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tock" sheetId="7" r:id="rId7"/>
    <s:sheet name="Consolidated Statements of Cash" sheetId="8" r:id="rId8"/>
    <s:sheet name="Consolidated Statements of Cas9" sheetId="9" r:id="rId9"/>
    <s:sheet name="Organization and Summary of Sig" sheetId="10" r:id="rId10"/>
    <s:sheet name="Segment Information" sheetId="11" r:id="rId11"/>
    <s:sheet name="Investments" sheetId="12" r:id="rId12"/>
    <s:sheet name="Fair Value Measurement" sheetId="13" r:id="rId13"/>
    <s:sheet name="Reserves for Losses and LAE" sheetId="14" r:id="rId14"/>
    <s:sheet name="Ceded Reinsurance" sheetId="15" r:id="rId15"/>
    <s:sheet name="Debt" sheetId="16" r:id="rId16"/>
    <s:sheet name="Commitments and Contingencies" sheetId="17" r:id="rId17"/>
    <s:sheet name="Income Taxes" sheetId="18" r:id="rId18"/>
    <s:sheet name="Stockholders Equity" sheetId="19" r:id="rId19"/>
    <s:sheet name="Earnings Per Share" sheetId="20" r:id="rId20"/>
    <s:sheet name="Statutory Financial Information" sheetId="21" r:id="rId21"/>
    <s:sheet name="Stock-Based Compensation" sheetId="22" r:id="rId22"/>
    <s:sheet name="Retirement Plans" sheetId="23" r:id="rId23"/>
    <s:sheet name="Quarterly Financial Data (Unaud" sheetId="24" r:id="rId24"/>
    <s:sheet name="Summary of Consolidated Investm" sheetId="25" r:id="rId25"/>
    <s:sheet name="Condensed Financial Information" sheetId="26" r:id="rId26"/>
    <s:sheet name="Supplementary Insurance Informa" sheetId="27" r:id="rId27"/>
    <s:sheet name="Reinsurance - Written Premium" sheetId="28" r:id="rId28"/>
    <s:sheet name="Valuation and Qualifying Accoun" sheetId="29" r:id="rId29"/>
    <s:sheet name="Supplementary Information Conce" sheetId="30" r:id="rId30"/>
    <s:sheet name="Organization &amp; Summary of Signi" sheetId="31" r:id="rId31"/>
    <s:sheet name="Segment Information (Tables)" sheetId="32" r:id="rId32"/>
    <s:sheet name="Investments (Tables)" sheetId="33" r:id="rId33"/>
    <s:sheet name="Fair Value Measurement (Tables)" sheetId="34" r:id="rId34"/>
    <s:sheet name="Reserves for Losses and LAE (Ta" sheetId="35" r:id="rId35"/>
    <s:sheet name="Ceded Reinsurance (Tables)" sheetId="36" r:id="rId36"/>
    <s:sheet name="Commitments and Contingencies (" sheetId="37" r:id="rId37"/>
    <s:sheet name="Income Taxes (Tables)" sheetId="38" r:id="rId38"/>
    <s:sheet name="Stockholders Equity (Tables)" sheetId="39" r:id="rId39"/>
    <s:sheet name="Earnings Per Share (Tables)" sheetId="40" r:id="rId40"/>
    <s:sheet name="Statutory Financial Informati41" sheetId="41" r:id="rId41"/>
    <s:sheet name="Stock-Based Compensation (Table" sheetId="42" r:id="rId42"/>
    <s:sheet name="Quarterly Financial Data (Una43" sheetId="43" r:id="rId43"/>
    <s:sheet name="Organization and Summary of S44" sheetId="44" r:id="rId44"/>
    <s:sheet name="Segment Information - Additiona" sheetId="45" r:id="rId45"/>
    <s:sheet name="Financial Data by Segment (Deta" sheetId="46" r:id="rId46"/>
    <s:sheet name="Additional Financial Data by Se" sheetId="47" r:id="rId47"/>
    <s:sheet name="Identifiable Assets by Legal En" sheetId="48" r:id="rId48"/>
    <s:sheet name="Investments Including OTTI Secu" sheetId="49" r:id="rId49"/>
    <s:sheet name="Investments - Additional Inform" sheetId="50" r:id="rId50"/>
    <s:sheet name="Scheduled Maturity Dates for Fi" sheetId="51" r:id="rId51"/>
    <s:sheet name="Summary of Aggregate Fair Value" sheetId="52" r:id="rId52"/>
    <s:sheet name="Summary of Cumulative Amounts R" sheetId="53" r:id="rId53"/>
    <s:sheet name="Net Investment Income (Detail)" sheetId="54" r:id="rId54"/>
    <s:sheet name="Realized Gains and Losses, Excl" sheetId="55" r:id="rId55"/>
    <s:sheet name="Fair Value Measurement - Additi" sheetId="56" r:id="rId56"/>
    <s:sheet name="Fixed Maturities and Equity Sec" sheetId="57" r:id="rId57"/>
    <s:sheet name="Summary of Activity in Reserve " sheetId="58" r:id="rId58"/>
    <s:sheet name="Reporting and Operating Segment" sheetId="59" r:id="rId59"/>
    <s:sheet name="Reserves for Losses and LAE - A" sheetId="60" r:id="rId60"/>
    <s:sheet name="Ceded Reinsurance - Additional " sheetId="61" r:id="rId61"/>
    <s:sheet name="Lists of 10 Largest Reinsurers " sheetId="62" r:id="rId62"/>
    <s:sheet name="Lists of 10 Largest Reinsurer63" sheetId="63" r:id="rId63"/>
    <s:sheet name="Summary of Components of Net Wr" sheetId="64" r:id="rId64"/>
    <s:sheet name="Summary of Components of Net Ea" sheetId="65" r:id="rId65"/>
    <s:sheet name="Summary of Components of Net Lo" sheetId="66" r:id="rId66"/>
    <s:sheet name="Debt - Additional Information (" sheetId="67" r:id="rId67"/>
    <s:sheet name="Commitments, Contingencies &amp; Gu" sheetId="68" r:id="rId68"/>
    <s:sheet name="Future Minimum Annual Rental Co" sheetId="69" r:id="rId69"/>
    <s:sheet name="Income Taxes - Additional Infor" sheetId="70" r:id="rId70"/>
    <s:sheet name="Components of Current and Defer" sheetId="71" r:id="rId71"/>
    <s:sheet name="Reconciliation of Total Income " sheetId="72" r:id="rId72"/>
    <s:sheet name="Tax Effects of Temporary Differ" sheetId="73" r:id="rId73"/>
    <s:sheet name="Stockholders Equity - Additiona" sheetId="74" r:id="rId74"/>
    <s:sheet name="Changes in Issued and Outstandi" sheetId="75" r:id="rId75"/>
    <s:sheet name="Amount and Nature of Net Assets" sheetId="76" r:id="rId76"/>
    <s:sheet name="Amount and Nature of Net Asse77" sheetId="77" r:id="rId77"/>
    <s:sheet name="Reconciliation of Basic and Dil" sheetId="78" r:id="rId78"/>
    <s:sheet name="Summary of Statutory Net Income" sheetId="79" r:id="rId79"/>
    <s:sheet name="Stock-Based Compensation - Addi" sheetId="80" r:id="rId80"/>
    <s:sheet name="Unvested Restricted Stock Units" sheetId="81" r:id="rId81"/>
    <s:sheet name="Stock Options Outstanding (Deta" sheetId="82" r:id="rId82"/>
    <s:sheet name="Retirement Plans - Additional I" sheetId="83" r:id="rId83"/>
    <s:sheet name="Summary of Quarterly Financial " sheetId="84" r:id="rId84"/>
    <s:sheet name="Summary of Consolidated Inves85" sheetId="85" r:id="rId85"/>
    <s:sheet name="Condensed Financial Informati86" sheetId="86" r:id="rId86"/>
    <s:sheet name="Condensed Financial Informati87" sheetId="87" r:id="rId87"/>
    <s:sheet name="Condensed Financial Informati88" sheetId="88" r:id="rId88"/>
    <s:sheet name="Condensed Financial Informati89" sheetId="89" r:id="rId89"/>
    <s:sheet name="Condensed Financial Informati90" sheetId="90" r:id="rId90"/>
    <s:sheet name="Supplementary Insurance Infor91" sheetId="91" r:id="rId91"/>
    <s:sheet name="Reinsurance Written Premium (De" sheetId="92" r:id="rId92"/>
    <s:sheet name="Valuation and Qualifying Acco93" sheetId="93" r:id="rId93"/>
    <s:sheet name="Supplementary Information Con94" sheetId="94" r:id="rId94"/>
  </s:sheets>
  <s:definedNames/>
  <s:calcPr calcId="124519" calcMode="auto" fullCalcOnLoad="1"/>
</s:workbook>
</file>

<file path=xl/sharedStrings.xml><?xml version="1.0" encoding="utf-8"?>
<sst xmlns="http://schemas.openxmlformats.org/spreadsheetml/2006/main" uniqueCount="925">
  <si>
    <t>Document and Entity Information - USD ($)</t>
  </si>
  <si>
    <t>12 Months Ended</t>
  </si>
  <si>
    <t>Dec. 31, 2015</t>
  </si>
  <si>
    <t>Jan. 2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AVG</t>
  </si>
  <si>
    <t>Entity Registrant Name</t>
  </si>
  <si>
    <t>NAVIGATORS GROUP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Investments:</t>
  </si>
  <si>
    <t>Fixed maturities, available-for-sale, at fair value (amortized cost: 2015: $2,400,245; 2014: $2,323,959)</t>
  </si>
  <si>
    <t>Equity securities, available-for-sale, at fair value (cost: 2015: $281,943; 2014: $154,843)</t>
  </si>
  <si>
    <t>Short-term investments, at fair value (amortized cost: 2015: $217,743; 2014: $179,527)</t>
  </si>
  <si>
    <t>Total investments</t>
  </si>
  <si>
    <t>Cash</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Deferred income tax, net</t>
  </si>
  <si>
    <t>Other assets</t>
  </si>
  <si>
    <t>Total assets</t>
  </si>
  <si>
    <t>Liabilities:</t>
  </si>
  <si>
    <t>Reserves for losses and loss adjustment expenses</t>
  </si>
  <si>
    <t>Unearned premiums</t>
  </si>
  <si>
    <t>Reinsurance balances payable</t>
  </si>
  <si>
    <t>Senior notes</t>
  </si>
  <si>
    <t>Payable for investments purchased</t>
  </si>
  <si>
    <t>Accounts payable and other liabilities</t>
  </si>
  <si>
    <t>Total liabilities</t>
  </si>
  <si>
    <t>Stockholders' equity:</t>
  </si>
  <si>
    <t>Preferred stock, $.10 par value, authorized 1,000,000 shares, none issued</t>
  </si>
  <si>
    <t xml:space="preserve"> </t>
  </si>
  <si>
    <t>Common stock, $.10 par value, authorized 50,000,000 shares, issued 17,942,269 shares for 2015 and 17,792,846 shares for 2014</t>
  </si>
  <si>
    <t>Additional paid-in capital</t>
  </si>
  <si>
    <t>Treasury stock, at cost (3,511,380 shares for 2015 and 2014)</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Fixed maturities, available-for-sale, amortized cost</t>
  </si>
  <si>
    <t>Equity securities, available-for-sale, cost</t>
  </si>
  <si>
    <t>Short-term investments, amortized cos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Income - USD ($) $ in Thousands</t>
  </si>
  <si>
    <t>Dec. 31, 2013</t>
  </si>
  <si>
    <t>Income Statement [Abstract]</t>
  </si>
  <si>
    <t>Gross written premiums</t>
  </si>
  <si>
    <t>Revenues:</t>
  </si>
  <si>
    <t>Net written premiums</t>
  </si>
  <si>
    <t>Change in unearned premiums</t>
  </si>
  <si>
    <t>Net earned premiums</t>
  </si>
  <si>
    <t>Net investment income</t>
  </si>
  <si>
    <t>Total other-than-temporary impairment losses</t>
  </si>
  <si>
    <t>Portion of loss recognized in other comprehensive income (before tax)</t>
  </si>
  <si>
    <t>Net other-than-temporary impairment losses recognized in earnings</t>
  </si>
  <si>
    <t>Net realized gains (losses)</t>
  </si>
  <si>
    <t>Other income (expense)</t>
  </si>
  <si>
    <t>Total revenues</t>
  </si>
  <si>
    <t>Expenses:</t>
  </si>
  <si>
    <t>Net losses and loss adjustment expenses</t>
  </si>
  <si>
    <t>Commission expenses</t>
  </si>
  <si>
    <t>Other operating expenses</t>
  </si>
  <si>
    <t>Call premium on Senior notes</t>
  </si>
  <si>
    <t>Interest expense</t>
  </si>
  <si>
    <t>Total expenses</t>
  </si>
  <si>
    <t>Income before income taxes</t>
  </si>
  <si>
    <t>Income tax expense (benefit)</t>
  </si>
  <si>
    <t>Net income</t>
  </si>
  <si>
    <t>Net income per common share:</t>
  </si>
  <si>
    <t>Basic</t>
  </si>
  <si>
    <t>Diluted</t>
  </si>
  <si>
    <t>Average common shares outstanding:</t>
  </si>
  <si>
    <t>Consolidated Statements of Comprehensive Income - USD ($) $ in Thousands</t>
  </si>
  <si>
    <t>Statement Of Income And Comprehensive Income [Abstract]</t>
  </si>
  <si>
    <t>Change in net unrealized gains (losses) on investments:</t>
  </si>
  <si>
    <t>Unrealized gains (losses) on investments arising during the period, net of deferred tax of $2,534, $14,925 and $17,521 in 2015, 2014 and 2013 respectively</t>
  </si>
  <si>
    <t>Reclassification adjustment for net realized (gains) losses included in net income net of deferred tax of $9,185, $2,776 and $6,218 in 2015, 2014 and 2013 respectively</t>
  </si>
  <si>
    <t>Change in net unrealized gains (losses on investments)</t>
  </si>
  <si>
    <t>Change in other-than-temporary impairments:</t>
  </si>
  <si>
    <t>Non credit other-than-temporary impairments arising during the period, net of deferred tax of $60, $48 and $174 in 2015, 2014 and 2013 respectively</t>
  </si>
  <si>
    <t>Reclassification adjustment for non credit other-than-temporary impairment losses recognized in net income net of deferred tax of $0 in 2015, 2014 and 2013 respectively</t>
  </si>
  <si>
    <t>Change in other-than-temporary impairments</t>
  </si>
  <si>
    <t>Change in foreign currency translation gains (losses), net of deferred tax of $351, $2,800, and $1,650 in 2015, 2014 and 2013 respectively</t>
  </si>
  <si>
    <t>Other comprehensive income (loss)</t>
  </si>
  <si>
    <t>Comprehensive income (loss)</t>
  </si>
  <si>
    <t>Consolidated Statements of Comprehensive Income (Parenthetical) - USD ($) $ in Thousands</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non credit other-than-temporary impairment losses recognized in net income, deferred tax</t>
  </si>
  <si>
    <t>Change in foreign currency translation gains (losses), deferred tax</t>
  </si>
  <si>
    <t>Consolidated Statement of Stockholders' Equity - USD ($) $ in Thousands</t>
  </si>
  <si>
    <t>Total</t>
  </si>
  <si>
    <t>Common Stock</t>
  </si>
  <si>
    <t>Additional Paid-in Capital</t>
  </si>
  <si>
    <t>Treasury Stock</t>
  </si>
  <si>
    <t>Retained Earnings</t>
  </si>
  <si>
    <t>Accumulated Other Comprehensive Income (Loss)</t>
  </si>
  <si>
    <t>Beginning balance (in shares) at Dec. 31, 2012</t>
  </si>
  <si>
    <t>Beginning balance at Dec. 31, 2012</t>
  </si>
  <si>
    <t>Changes in comprehensive income:</t>
  </si>
  <si>
    <t>Change in net unrealized gain (loss) on investments</t>
  </si>
  <si>
    <t>Change in net non-credit other-than-temporary impairment losses</t>
  </si>
  <si>
    <t>Change in foreign currency translation gain (loss)</t>
  </si>
  <si>
    <t>Shares issued under stock plan (in shares)</t>
  </si>
  <si>
    <t>Shares issued under stock plan</t>
  </si>
  <si>
    <t>Share-based compensation</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Cash Flows - USD ($) $ in Thousands</t>
  </si>
  <si>
    <t>Operating activities:</t>
  </si>
  <si>
    <t>Adjustments to reconcile net income to net cash provided by (used in) operating activities:</t>
  </si>
  <si>
    <t>Depreciation &amp; amortization</t>
  </si>
  <si>
    <t>Deferred income taxes</t>
  </si>
  <si>
    <t>Net realized (gains) losses</t>
  </si>
  <si>
    <t>Net other-than-temporary losses recognized in earnings</t>
  </si>
  <si>
    <t>Call premium on redemption of Senior notes</t>
  </si>
  <si>
    <t>Changes in assets and liabilities:</t>
  </si>
  <si>
    <t>Reinsurance recoverable on paid and unpaid losses and loss adjustment expenses</t>
  </si>
  <si>
    <t>Current income taxes</t>
  </si>
  <si>
    <t>Other</t>
  </si>
  <si>
    <t>Net cash provided by (used in) operating activities</t>
  </si>
  <si>
    <t>Fixed maturities</t>
  </si>
  <si>
    <t>Redemptions and maturities</t>
  </si>
  <si>
    <t>Sales</t>
  </si>
  <si>
    <t>Purchases</t>
  </si>
  <si>
    <t>Equity securities</t>
  </si>
  <si>
    <t>Change in payable for securities</t>
  </si>
  <si>
    <t>Net change in short-term investments</t>
  </si>
  <si>
    <t>Purchase of property and equipment</t>
  </si>
  <si>
    <t>Net cash provided by (used in) investing activities</t>
  </si>
  <si>
    <t>Financing activities:</t>
  </si>
  <si>
    <t>Net proceeds from debt offering</t>
  </si>
  <si>
    <t>Redemption of 7.0% Senior notes due May 1, 2016</t>
  </si>
  <si>
    <t>Proceeds of stock issued from employee stock purchase plan</t>
  </si>
  <si>
    <t>Proceeds of stock issued from exercise of stock options</t>
  </si>
  <si>
    <t>Net cash provided by (used in) financing activities</t>
  </si>
  <si>
    <t>Increase (decrease) in cash</t>
  </si>
  <si>
    <t>Cash at beginning of year</t>
  </si>
  <si>
    <t>Cash at end of period</t>
  </si>
  <si>
    <t>Supplemental cash information:</t>
  </si>
  <si>
    <t>Income taxes paid, net</t>
  </si>
  <si>
    <t>Interest paid</t>
  </si>
  <si>
    <t>Issuance of stock to directors</t>
  </si>
  <si>
    <t>Consolidated Statements of Cash Flows (Parenthetical)</t>
  </si>
  <si>
    <t>Statement Of Cash Flows [Abstract]</t>
  </si>
  <si>
    <t>Interest rate stated on senior notes</t>
  </si>
  <si>
    <t>7.00%</t>
  </si>
  <si>
    <t>Senior notes due date</t>
  </si>
  <si>
    <t>May 1,
		2016</t>
  </si>
  <si>
    <t>Organization and Summary of Significant Accounting Policies</t>
  </si>
  <si>
    <t>Accounting Policies [Abstract]</t>
  </si>
  <si>
    <t>NOTE 1. ORGANIZATION &amp; SUMMARY OF SIGNIFICANT ACCOUNTING POLICIES Basis of Presentation The accompanying consolidated financial statements of The Navigators Group, Inc. and its subsidiaries have been prepared in conformity with accounting principles generally accepted in the United States of America (“GAAP” or “U.S. GAAP”). All significant intercompany transactions and balances have been eliminated in consolidation. The preparation of these financial statements requires management to make estimates and assumptions that affect the reported amounts of assets and liabilities, disclosure of contingent assets and liabilities at the date of the financial statements and the reported revenues and expenses during the reporting periods. Certain amounts for the prior year have been reclassified to conform with the current period presentation. Unless the context requires otherwise, the terms “we,” “us,” “our,” or “our Company” are used to mean The Navigators Group, Inc., a Delaware holding company established in 1982, and its subsidiaries. The terms “Parent” or “Parent Company” are used to mean The Navigators Group, Inc. without its subsidiaries. Organization We are an international insurance company with a long-standing area of specialization in Marine insurance. Our Property and Casualty (“P&amp;C”) insurance business primarily offers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Beginning in 2010, we added reinsurance products through our Global Reinsurance (“GlobalRe”) business. We operate through various wholly-owned subsidiaries, including Navigators Insurance Company (“NIC”), inclusive of its United Kingdom Branch (“U.K. Branch”), and Navigators Specialty Insurance Company (“NSIC”), both of which are U.S. insurance companies, and Navigators Underwriting Agency Ltd. (“NUAL”), a Lloyd’s of London (“Lloyd’s”) underwriting agency that manages Lloyd’s Syndicate 1221 (“the Syndicate”) in the U.K. and is the underwriting company of Navigators Holdings (U.K.) Ltd. (“NHUK”), the holding company for our non U.S. domiciled entities. Our Company controls 100% of the Syndicate’s stamp capacity. Significant Accounting Policies Cash Cash includes cash on hand and demand deposits with banks, excluding such amounts held by the Syndicate included as Funds at Lloyd’s (“FAL”), which are classified as short term investments. Investments As of December 31, 2015 and 2014, all fixed maturity and equity securities held by our Company were carried at fair value and classified as available-for-sale. Available-for-sale securities are debt and equity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y securities include bonds, mortgage-backed and asset-backed securities. Equity securities consist of common stock, exchange traded funds and preferred stock. Short-term investments are carried at fair value. Short-term investments mature within one year from the purchase date. All prices for our fixed maturities, equity securities and short-term investments are classified as Level 1, Level 2 or Level 3 under the fair value hierarchy, as defined in the Financial Accounting Standards Board (“FASB”) Accounting Standards Codification 820 (“ASC 820”). Premiums and discounts on fixed maturity securities are amortized into interest income over the life of the security using the interest method. For mortgage-backed and asset-backed securities, anticipated prepayments and expected maturities are utilized in applying the interest rate method.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Realized gains and losses on sales of investments are recognized when the related trades are executed and are determined on the basis of the specific identification method. Impairment of Invested Assets Management regularly reviews our fixed maturity and equity securities portfolios to evaluate the necessity of recording impairment losses for other-than-temporary declines in the fair value of securities. For fixed maturity securities, we consider our intent to sell a security and whether it is more likely than not that, we will be required to sell a security before the anticipated recovery as part of the process of evaluating whether a security’s unrealized loss represents an other-than-temporary decline. For fixed maturity securities that have a fair value below amortized cost and that we intend to sell or for which it is more likely than not that we would be required to sell, an other than temporary impairment (“OTTI”) loss is recognized in earnings by writing such security down to fair value. For fixed maturity securities which we do not intend to sell or for which it is more likely than not that our Company would not be required to sell, a decline in value below amortized cost is only recognized to the extent the present value of future cash flows expected to be collected is less than the amortized cost of the security. Such shortfall in the present value of future cash flows is considered the credit loss and is recognized as an OTTI loss in earnings, with the non-credit portion of the impairment (i.e., the difference between the present value of future cash flows and fair value of the security) recognized as OTTI losses in AOCI. In evaluating OTTI of equity securities, we consider our intent to hold the securities as part of the process of evaluating whether a decline in fair value below cost represents an other than temporary decline in value. For equity securities in an unrealized loss position that we do not intend to hold or that we do not expect to recover their value within a reasonable period of time, a net OTTI loss is recognized in earnings by writing such security down to the fair value. Foreign Currency Remeasurement and Translation The functional currency of each of our operations is generally the currency of the local operating environment, except for our Lloyd’s business which is United States Dollar (“USD”). Transactions in currencies other than an operation’s functional currency are remeasured into the functional currency and the resulting foreign exchange gains and losses are reflected in net Other income (expense) in the Consolidated Statements of Income. Functional currency assets and liabilities are translated into USD using period end rates of exchange and the related translation adjustments are recorded as a separate component of AOCI. Consolidated Statements of Income amounts expressed in functional currencies are translated using average exchange rates. During the first quarter of 2014, the Syndicate revised its foreign exchange accounting methodology from reporting its financial position and results using three functional currencies (British pound sterling (“GBP”), U.S.dollars (“USD”) and Canadian dollars (“CAD”)) to one functional currency (USD). The USD was chosen as the single functional currency as the majority of the Syndicate’s insurance business has been and continues to be transacted in USD. This cumulative change in remeasurement resulted in a 2014 immaterial correction of $10.0 million ($6.6 million after-tax) in AOCI, on the Consolidated Balance Sheets, offset by a gain in Other income in the Consolidated Statements of Income. Premium Revenues Written premium is based on the insurance policies that have been reported to us and the policies that have been written by agents but not yet reported to us. We estimate the amount of written premium not yet reported based on judgments relative to current and historical trends of the business being written. Such estimates are regularly reviewed and updated and any resulting adjustments are included in the current year’s results. An Unearned premium reserve is established to reflect the unexpired portion of each policy at the financial reporting date. Substantially all of our business is placed through agents and brokers. We record estimates for both unreported direct and assumed premiums. We also record the ceded portion of the estimated Gross written premiums and related acquisition costs. These estimates are mostly for our Marine and Energy &amp; Engineering products written by our International Insurance (“Int’l Insurance”) reporting segment as well as our Accident &amp; Health (“A&amp;H”) and Latin American (“LatAm”) business within our P&amp;C and Surety products written by our GlobalRe reporting segment. Such premium estimates are generally based on submission data received from brokers and agents and recorded when the insurance policy or reinsurance contract is written or bound. The earned gross, ceded and net premiums are calculated based on our earning methodology, which is generally pro-rata over the policy period or over the period of risk if the period of risk differs significantly from the contract period. Reinsurance Ceded In the normal course of business, we purchase reinsurance from insurers or reinsurers to reduce the amount of loss arising from claims. Management analyzes the reinsurance agreements to determine whether the reinsurance should be classified as prospective or retroactive based upon the terms of the reinsurance agreement and whether the reinsurer has assumed significant insurance risk to the extent that the reinsurer may realize a significant loss from the transaction. Prospective reinsurance is reinsurance in which an assuming company agrees to reimburse the ceding company for losses that may be incurred as a result of future insurable events covered under contracts subject to the reinsurance. Retroactive reinsurance is reinsurance in which an assuming company agrees to reimburse a ceding company for liabilities incurred as a result of past insurable events covered under contracts subject to the reinsurance. Ceded reinsurance premiums and any related ceding commissions and ceded losses are reflected as reductions of the respective income or expense accounts over the terms of the reinsurance contracts. Prepaid reinsurance premiums represent the portion of premiums ceded to reinsurers applicable to the unexpired terms of the reinsurance contracts in force. Reinsurance reinstatement premiums (“RRPs”) are recognized in the same period as the loss event that gave rise to the reinstatement premiums. Amounts recoverable from reinsurers are estimated in a manner consistent with the claim liability associated with the reinsured policy. Ceded Unearned premiums and estimates of amounts recoverable from reinsurers on paid and unpaid losses are reflected as assets. Provisions are made for estimated unrecoverable reinsurance. Deferred Policy Acquisition Costs Costs of acquiring business are deferred and amortized ratably over the period that the related premiums are recognized as revenue. Such costs (e.g., Commission expenses, Other underwriting expenses and premium taxes) are limited to the incremental direct costs related to the successful acquisition of new or renewal business. The method of computing deferred policy acquisition costs limits the deferral to their estimated net realizable value based on the related Unearned premiums and takes into account anticipated losses and LAE, commission expenses and operating expenses based on historical and current experience, as well as anticipated investment income. Reserves for Losses and Loss Adjustment Expenses Unpaid losses and loss adjustment expenses (“LAE”) are determined on: (a) individual claims reported on direct business for insureds, (b) from reports received from ceding insurers for assumed business and (c) on estimates based on Company and industry experience for incurred but not reported (“IBNR”) claims and LAE. Indicated IBNR loss reserves are calculated by our actuaries using several standard actuarial methodologies, including the paid and incurred loss development and the paid and incurred Bornheutter-Ferguson loss methods. Frequency/severity analyses are performed for certain books of business. The provision for unpaid losses and LAE has been established to cover the estimated unpaid cost of claims incurred. Such estimates are regularly reviewed and updated and any resulting adjustments are included in the current year’s results. Management believes that the liability recognized for unpaid losses and LAE is a reasonable estimate of the ultimate unpaid claims incurred, however, no representation is made that the ultimate liability will not differ materially from the amounts recorded in the accompanying Consolidated Financial Statements. Losses and LAE are recorded on an undiscounted basis. Earnings per Share Basic earnings per share (“EPS”) is computed by dividing Net income by the weighted average number of common shares outstanding for the period. Diluted EPS reflects the basic EPS adjusted for the potential dilution that would occur if all issued stock options were exercised and all stock grants were fully vested. Depreciation and Amortization Depreciation of furniture and fixtures, electronic data processing equipment and computer software is provided over the estimated useful lives of the respective assets, ranging from three to seven years, using the straight-line method. Amortization of leasehold improvements are provided over the shorter of the useful lives of those improvements or the contractual terms of the leases, ranging from five to ten years, using the straight-line method. Goodwill and Other Intangible Assets Goodwill represents the excess of cost of acquiring a business enterprise over the fair value of the net assets acquired. Our Company has also recorded indefinite lived intangible assets related to the acquisition of the remaining non-controlled stamp capacity of the Syndicate. Goodwill and indefinite lived intangible assets are reported at carrying value and are tested for impairment at least annually, and when permitted by the applicable accounting guidance, qualitative factors are assessed to determine whether it is necessary to calculate an asset’s fair value when testing an asset with an indefinite life for impairment. Goodwill and indefinite lived intangible assets are considered impaired if the estimated fair value is less than its carrying value and any impairment loss is measured as the difference between the implied fair value and the carrying value. Our Company did not recognize an impairment of goodwill or the indefinite lived intangible assets for any of the years ended December 31, 2015, 2014 and 2013. As of December 31, 2015, the carrying value of goodwill and indefinite lived intangible assets was $6.8 million, which is $0.2 million less than the carrying value as of December 31, 2014, $7.0 million. Changes in the carrying value of the goodwill and indefinite lived intangible assets are due to amortization and fluctuations in currency exchange rates between the USD and the GBP. Income Taxes We recognize deferred tax assets and liabilities based on the differences between the financial statement carrying amounts and the tax bases of assets and liabilities. Deferred tax assets are reduced by a valuation allowance if, based on the weight of available evidence, it is more likely than not that some portion or all of the deferred tax assets will not be realized. All available evidence, both positive and negative, is considered to determine whether, based on the weight of that evidence, a valuation allowance is needed. Future realization of the tax benefit of an existing deferred tax asset ultimately depends on the existence of sufficient taxable income of the appropriate character within the carryback/carryforward period available under the tax law. In determining whether a valuation allowance is needed, management considers the timing of the reversal of each deferred tax asset as well as expected future levels of taxable income, amounts of taxable income in carryback years, and tax planning strategies. Additional information regarding our deferred tax assets can be found in Note 9, Income Taxes. Current and Pending Accounting Pronouncements In 2015, we did not adopt any new accounting pronouncements. We are currently assessing the future impact to our Consolidated Financial Statements of the following 2015 pronouncements issued by the FASB.
·
Accounting Standards Update 2015-03 – Interest – Imputation of Interest (Subtopic 835-30) – Simplifying the Presentation of Debt Issuance Costs, which will be effective for fiscal years beginning after December 15, 2015. The new pronouncement was issued to simplify presentation of debt issuance costs.
·
Accounting Standards Update 2015-05 – Intangibles – Goodwill and Other – Internal Use Software (Subtopic 350-40) Customer’s Accounting for Fees Paid in a Cloud Computing Arrangement, which will be effective for fiscal years beginning after December 15, 2015. The new pronouncement was issued to provide guidance to customers about whether a cloud computing arrangement includes a software license.
·
Accounting Standards Update 2015-07 – Fair Value Measurement – (Topic 820) Disclosures for Investments in Certain Entities that Calculate Net Asset Value per Share (or its equivalent) (a consensus of the Emerging Issues Task Force), which will be effective for fiscal years beginning after December 15, 2015. The new pronouncement was issued to ensure that all investments categorized in the fair value hierarchy are classified using a consistent approach.
·
Accounting Standards Update 2015-09 – Financial Services Insurance – (Topic 944) Disclosures about Short-Duration Contracts, effective for annual periods beginning after December 15, 2015. The new pronouncement was issued to (1) increase the usefulness of the information about a reporting entity’s insurance liabilities, including the nature, amount, timing, and uncertainty of cash flows related to those liabilities and the effect of those cash flows on the Statements of Comprehensive Income and (2) improve comparability between reporting entities, regardless of the type of entity issuing the contract.
·
Accounting Standards Update 2015-12 – Plan Accounting: Defined Benefit Pension Plans, Defined Contribution Pension Plans, Health and Welfare Plans, effective for annual periods beginning after December 15, 2015. This update was issued to reduce complexity in employee benefit plan accounting. This update designates contract value as the only required measure for fully benefit-responsive investment contracts, which maintains the relevant information while reducing the cost and complexity of reporting for fully benefit-responsive investment contracts.
·
Accounting Standards Update 2015-14 – Revenue from Contracts with Customers (Topic 606) – Deferral of the Effective Date, effective for annual periods beginning after December 15, 2017. In response to stakeholders’ request to defer the effective date of the guidance in Update 2014-09 and in consideration of feedback received through extensive outreach with preparers, practitioners, and users of financial statements, the Board issued this proposed update. The amendments in this update defer the effective date of Update 2014-09 for all entities by one year.
·
Accounting Standards Update 2015-15 – Interest – Imputation of Interest (Subtopic 835-30) – Presentation and Subsequent Measurement of Debt Issuance Costs Associated with Line-of-Credit Arrangements, effective for annual periods beginning after December 15, 2015. This update changed the wording in Subtopic 835-30 for the imputation of interest. Given the absence of authoritative guidance within Update 2015-03 for debt issuance costs related to line-of-credit arrangements, the Security and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s. There were no additional 2015 accounting pronouncements that are expected to have a significant impact on our Consolidated Financial Statements upon adoption.</t>
  </si>
  <si>
    <t>Segment Information</t>
  </si>
  <si>
    <t>Segment Reporting [Abstract]</t>
  </si>
  <si>
    <t>NOTE 2. SEGMENT INFORMATION During the first quarter of 2015, we realigned our reporting segments from Insurance Companies, Lloyd’s Operations and Corporate to U.S. Insurance, Int’l Insurance, GlobalRe and Corporate. The new segment presentation reflects an increase in the level of importance that the Chief Operating Decision Maker now places on the results of the underlying operating segments when aggregated and reported in alignment with the products and services offered to the marketplace versus when aggregated and reported in alignment with our legal entity structure. Over the past few years, we have been monitoring the growth and stability of our reinsurance business and in 2015 determined that reinsurance has become a stable and significant component of our Company. We are also increasing our focus on additional international insurance markets by establishing underwriting offices in Continental Europe. The offices were fully operational during our January 2015 renewal season. We considered these changes in conjunction with operating and reportable segments. Our previously reported segments were consistent with our legal entity structure; however, our new reporting segments are now primarily reflective of where our business is written. We reclassified our international business from our previously reported Lloyd’s Operations segment to the Int’l Insurance segment. We also reclassified our non-Lloyd’s business written internationally (primarily business written by the U.K. Branch) into this segment and have excluded Assumed Reinsurance. Our new GlobalRe segment was previously reported within our U.S. Insurance and Lloyd’s Operations segments as Assumed Reinsurance. Our U.S. Insurance segment now excludes the U.K. Branch and Assumed Reinsurance. Our Corporate segment now includes Net investment income, Net realized gains (losses), Interest expense, Other income (loss) primarily consisting of foreign exchange gain (loss) and Income tax (expense) benefit, which are not allocated to the U.S. Insurance, Int’l Insurance and GlobalRe segments (together, “underwriting segments”). We do not allocate assets under the new reporting segments, as it is impracticable to do so. As noted above, we classify our business into three underwriting segments (U.S. Insurance, Int’l Insurance and GlobalRe) and a Corporate Segment. Both the U.S. Insurance and Int’l Insurance reporting segments are each comprised of three operating segments: Marine, P&amp;C and Professional Liability. We evaluate the performance of each of the underwriting segments based on underwriting results. Underwriting results are measured based on Underwriting profit or loss and the related Combined ratio, which are both non-GAAP measures of underwriting profitability. Underwriting profit or loss is calculated from Net earned premiums less the sum of Net losses and LAE, Commission expenses, Other operating expenses and Other underwriting income (expense). The Combined ratio is derived by dividing the sum of Net losses and LAE, Commission expenses, Other operating expenses and Other underwriting income (expense) by Net earned premiums. A Combined ratio of less than 100% indicates an underwriting profit and greater than 100% indicates an underwriting loss. Our underwriting performance is evaluated separately from the rest of our operations. The performance of our investment portfolios, our liquidity and capital resource needs, our foreign currency exposure and our tax planning strategies are evaluated on a consolidated basis within our Corporate segment. The following tables set forth the financial data by segment for the years ended December 31, 2015, 2014 and 2013:
Year Ended December 31, 2015
U.S.
Int'l
amounts in thousands
Insurance
Insurance
GlobalRe
Corporate (1)
Total
Net earned premiums
$
555,836
$
259,960
$
168,291
$
—
$
984,087
Net losses and LAE
(343,497
)
(134,702
)
(94,399
)
—
(572,598
)
Commission expenses
(56,319
)
(43,676
)
(32,240
)
2,258
(129,977
)
Other operating expenses
(131,407
)
(75,867
)
(16,242
)
—
(223,516
)
Other underwriting income (expense)
1,690
—
690
(2,258
)
122
Underwriting profit (loss)
$
26,303
$
5,715
$
26,100
$
—
$
58,118
Net investment income
68,718
68,718
Net realized gains (losses)
6,675
6,675
Interest expense
(15,424
)
(15,424
)
Other income (loss)
(613
)
(613
)
Income before income taxes
$
26,303
$
5,715
$
26,100
$
59,356
$
117,474
Income tax (expense) benefit
(36,417
)
(36,417
)
Net income (loss)
$
81,057
Losses and LAE ratio
61.8
%
51.8
%
56.1
%
58.2
%
Commission expense ratio
10.1
%
16.8
%
19.2
%
13.2
%
Other operating expense ratio (2)
23.4
%
29.2
%
9.2
%
22.7
%
Combined ratio
95.3
%
97.8
%
84.5
%
94.1
% ( 1) - Includes Corporate segment intercompany eliminations. (2) - Includes Other operating expenses and Other underwriting income (expense).
Year Ended December 31, 2014
U.S.
Int'l
amounts in thousands
Insurance
Insurance
GlobalRe
Corporate (1)
Total
Net earned premiums
$
504,289
$
243,485
$
188,121
$
—
$
935,895
Net losses and LAE
(311,839
)
(115,079
)
(118,311
)
—
(545,229
)
Commission expenses
(49,840
)
(44,426
)
(33,429
)
2,167
(125,528
)
Other operating expenses
(115,817
)
(65,275
)
(15,733
)
—
(196,825
)
Other underwriting income (expense)
2,241
32
489
(2,167
)
595
Underwriting profit (loss)
$
29,034
$
18,737
$
21,137
$
—
$
68,908
Net investment income
64,168
64,168
Net realized gains (losses)
12,812
12,812
Interest expense
(15,413
)
(15,413
)
Other income (loss)
10,061
10,061
Income before income taxes
$
29,034
$
18,737
$
21,137
$
71,628
$
140,536
Income tax (expense) benefit
(45,207
)
(45,207
)
Net income (loss)
$
95,329
Losses and LAE ratio
61.8
%
47.3
%
62.9
%
58.3
%
Commission expense ratio
9.9
%
18.2
%
17.8
%
13.4
%
Other operating expense ratio (2)
22.5
%
26.8
%
8.1
%
20.9
%
Combined ratio
94.2
%
92.3
%
88.8
%
92.6
% (1) - Includes Corporate segment intercompany eliminations. (2) - Includes Other operating expenses and Other underwriting income (expense ).
Year Ended December 31, 2013
U.S.
Int'l
amounts in thousands
Insurance
Insurance
GlobalRe
Corporate (1)
Total
Net earned premiums
$
437,737
$
232,962
$
171,240
$
—
$
841,939
Net losses and LAE
(283,694
)
(103,853
)
(131,414
)
—
(518,961
)
Commission expenses
(43,409
)
(42,977
)
(29,456
)
2,348
(113,494
)
Other operating expenses
(99,013
)
(54,062
)
(11,359
)
—
(164,434
)
Other underwriting income (expense)
2,924
(1,867
)
119
(2,348
)
(1,172
)
Underwriting profit (loss)
$
14,545
$
30,203
$
(870
)
$
—
$
43,878
Net investment income
56,251
56,251
Net realized gains (losses)
20,546
20,546
Interest expense
(10,507
)
(10,507
)
Call premium on Senior notes
(17,895
)
(17,895
)
Other income (loss)
—
—
Income (loss) before income taxes
$
14,545
$
30,203
$
(870
)
$
48,395
$
92,273
Income tax (expense) benefit
(28,807
)
(28,807
)
Net income (loss)
$
63,466
Losses and LAE ratio
64.8
%
44.6
%
76.7
%
61.6
%
Commission expense ratio
9.9
%
18.4
%
17.2
%
13.5
%
Other operating expense ratio (2)
22.0
%
24.0
%
6.6
%
19.7
%
Combined ratio
96.7
%
87.0
%
100.5
%
94.8
% (1) - Includes Corporate segment intercompany eliminations. (2) - Includes Other operating expenses and Other underwriting income (expense ). The following tables provide additional financial data by operating segment for the years ended December 31, 2015, 2014 and 2013:
Year Ended December 31, 2015
amounts in thousands
Gross written premiums
Ceded premiums
Net written premiums
Net earned premiums
U.S. Insurance
Marine
$
158,124
$
(61,916
)
$
96,208
$
96,082
P&amp;C
596,673
(152,168
)
444,505
401,408
Professional Liability
110,984
(54,691
)
56,293
58,346
Total
$
865,781
$
(268,775
)
$
597,006
$
555,836
Int'l Insurance
Marine
$
183,707
$
(36,515
)
$
147,192
$
149,256
P&amp;C
130,729
(67,722
)
63,007
55,320
Professional Liability
97,511
(29,768
)
67,743
55,384
Total
$
411,947
$
(134,005
)
$
277,942
$
259,960
GlobalRe
$
175,774
$
(6,862
)
$
168,912
$
168,291
Total
$
1,453,502
$
(409,642
)
$
1,043,860
$
984,087
Year Ended December 31, 2014
amounts in thousands
Gross written premiums
Ceded written premiums
Net written premiums
Net earned premiums
U.S. Insurance
Marine
$
154,233
$
(46,685
)
$
107,548
$
105,650
P&amp;C
543,045
(169,953
)
373,092
314,833
Professional Liability
109,830
(38,345
)
71,485
83,806
Total
$
807,108
$
(254,983
)
$
552,125
$
504,289
Int'l Insurance
Marine
$
190,787
$
(47,805
)
$
142,982
$
141,097
P&amp;C
158,139
(98,087
)
60,052
62,520
Professional Liability
75,978
(26,029
)
49,949
39,868
Total
$
424,904
$
(171,921
)
$
252,983
$
243,485
GlobalRe
$
200,341
$
(5,311
)
$
195,030
$
188,121
Total
$
1,432,353
$
(432,215
)
$
1,000,138
$
935,895
Year Ended December 31, 2013
amounts in thousands
Gross written premiums
Ceded written premiums
Net written premiums
Net earned premiums
U.S. Insurance
Marine
$
143,867
$
(44,359
)
$
99,508
$
106,150
P&amp;C
472,049
(202,430
)
269,619
231,186
Professional Liability
130,079
(32,980
)
97,099
100,401
Total
$
745,995
$
(279,769
)
$
466,226
$
437,737
Int'l Insurance
Marine
$
192,870
$
(50,887
)
$
141,983
$
150,784
P&amp;C
180,657
(120,068
)
60,589
55,809
Professional Liability
57,961
(26,877
)
31,084
26,369
Total
$
431,488
$
(197,832
)
$
233,656
$
232,962
GlobalRe
$
193,034
$
(4,994
)
$
188,040
$
171,240
Total
$
1,370,517
$
(482,595
)
$
887,922
$
841,939
The following table presents identifiable assets by legal entity as we do not allocate assets under the new reporting segments:
Years ended December 31,
amounts in thousands
2015
2014
Identifiable assets:
NIC, NSIC and Navigators Management Company, Inc.
$
3,455,586
$
3,356,093
NHUK
996,242
957,795
Parent Company (1)
132,184
162,297
Total identifiable assets
$
4,584,012
$
4,476,185
(1) - Includes Corporate segment intercompany eliminations.</t>
  </si>
  <si>
    <t>Investments</t>
  </si>
  <si>
    <t>Investments Debt And Equity Securities [Abstract]</t>
  </si>
  <si>
    <t>NOTE 3. INVESTMENTS The following tables set forth our Company’s investments as of December 31, 2015 and 2014 and include OTTI securities recognized within AOCI:
December 31, 2015
Gross
Gross
Unrealized
Unrealized
Amortized
amounts in thousands
Fair Value
Gains
Losses
Cost
Fixed maturities:
U.S. Treasury bonds, agency bonds and foreign government bonds
$
252,882
$
2,273
$
(9,214
)
$
259,823
States, municipalities and political subdivisions
576,859
21,233
(781
)
556,407
Mortgage-backed and asset-backed securities:
Agency mortgage-backed securities
379,269
5,573
(2,082
)
375,778
Residential mortgage obligations
30,465
694
(82
)
29,853
Asset-backed securities
225,012
85
(1,624
)
226,551
Commercial mortgage-backed securities
189,713
3,119
(1,864
)
188,458
Subtotal
$
824,459
$
9,471
$
(5,652
)
$
820,640
Corporate bonds
760,010
7,373
(10,738
)
763,375
Total fixed maturities
$
2,414,210
$
40,350
$
(26,385
)
$
2,400,245
Equity securities
305,271
26,341
(3,013
)
281,943
Short-term investments
217,745
2
—
217,743
Total investments
$
2,937,226
$
66,693
$
(29,398
)
$
2,899,931
December 31, 2014
Gross
Gross
Unrealized
Unrealized
Amortized
amounts in thousands
Fair Value
Gains
Losses
Cost
Fixed maturities:
U.S. Treasury bonds, agency bonds and foreign government bonds
$
397,923
$
3,431
$
(5,965
)
$
400,457
States, municipalities and political subdivisions
541,007
19,204
(558
)
522,361
Mortgage-backed and asset-backed securities:
Agency mortgage-backed securities
364,622
8,476
(998
)
357,144
Residential mortgage obligations
34,087
1,153
(138
)
33,072
Asset-backed securities
206,413
380
(964
)
206,997
Commercial mortgage-backed securities
206,318
6,630
(98
)
199,786
Subtotal
$
811,440
$
16,639
$
(2,198
)
$
796,999
Corporate bonds
615,564
13,048
(1,626
)
604,142
Total fixed maturities
$
2,365,934
$
52,322
$
(10,347
)
$
2,323,959
Equity securities
184,295
30,756
(1,304
)
154,843
Short-term investments
179,506
—
(21
)
179,527
Total investments
$
2,729,735
$
83,078
$
(11,672
)
$
2,658,329
As of December 31, 2015 and 2014, our Company did not have a concentration of greater than 5% of invested assets in a single non-U.S. government-backed issuer. As of December 31, 2015 and 2014, fixed maturities for which non-credit OTTI was previously recognized and included in AOCI are now in an unrealized gains position of $0.5 million and $0.7 million, respectively. The fair value of our Company’s investment portfolio may fluctuate significantly in response to various factors such as changes in interest rates, investment quality ratings, equity prices, foreign exchange rates and credit spreads. Our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Our Company does not intend to sell, and it is more likely than not that our Company will not be required to sell, these securities before the recovery of the amortized cost basis. For equity securities, our Company also considers our intent to hold securities as part of the process of evaluating whether a decline in fair value represents an other-than-temporary decline in value. Our Company may realize investment losses to the extent our liquidity needs require the disposition of fixed maturity securities in unfavorable interest rate, liquidity or credit spread environments. Significant changes in the factors our Company considers when evaluating investments for impairment losses could result in a significant change in impairment losses reported in the Consolidated Financial Statements. The contractual maturity dates for fixed maturities categorized by the number of years until maturity as of December 31, 2015 are shown in the following table:
December 31, 2015
Amortized
amounts in thousands
Fair Value
Cost
Due in one year or less
$
79,279
$
81,819
Due after one year through five years
766,001
767,634
Due after five years through ten years
323,003
320,503
Due after ten years
421,468
409,648
Mortgage-backed and asset-backed securities
824,459
820,641
Total
$
2,414,210
$
2,400,245
Expected maturities may differ from contractual maturities because issuers may have the right to call or prepay obligations with or without call or prepayment penalties.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ccounting method. Due to the periodic repayment of principal, the mortgage-backed and asset-backed securities are estimated to have an effective maturity of approximately 4.6 years. The following tables summarize all securities in a gross unrealized loss position as of December 31, 2015 and 2014, showing the aggregate fair value and gross unrealized loss by the length of time those securities have continuously been in a gross unrealized loss position:
December 31, 2015
Less than 12 months
Greater than 12 months
Total
Gross
Gross
Gross
Fair
Unrealized
Fair
Unrealized
Fair
Unrealized
amounts in thousands
Value
(Losses)
Value
(Losses)
Value
(Losses)
Fixed maturities:
U.S. Treasury bonds, agency bonds and foreign government bonds
$
142,233
$
(3,032
)
$
22,230
$
(6,182
)
$
164,463
$
(9,214
)
States, municipalities and political subdivisions
50,577
(549
)
4,808
(232
)
55,385
(781
)
Mortgage-backed and asset-backed securities:
Agency mortgage-backed securities
164,817
(1,315
)
29,862
(767
)
194,679
(2,082
)
Residential mortgage obligations
3,910
(5
)
1,684
(77
)
5,594
(82
)
Asset-backed securities
112,479
(663
)
81,477
(961
)
193,956
(1,624
)
Commercial mortgage-backed securities
83,024
(1,826
)
3,065
(38
)
86,089
(1,864
)
Subtotal
$
364,230
$
(3,809
)
$
116,088
$
(1,843
)
$
480,318
$
(5,652
)
Corporate bonds
395,399
(10,114
)
13,849
(624
)
409,248
(10,738
)
Total fixed maturities
$
952,439
$
(17,504
)
$
156,975
$
(8,881
)
$
1,109,414
$
(26,385
)
Equity securities
58,531
(3,013
)
—
—
58,531
(3,013
)
Total fixed maturities and equity securities
$
1,010,970
$
(20,517
)
$
156,975
$
(8,881
)
$
1,167,945
$
(29,398
)
December 31, 2014
Less than 12 months
Greater than 12 months
Total
Gross
Gross
Gross
Fair
Unrealized
Fair
Unrealized
Fair
Unrealized
amounts in thousands
Value
(Losses)
Value
(Losses)
Value
(Losses)
Fixed maturities:
U.S. Treasury bonds, agency bonds and foreign government bonds
$
87,915
$
(1,061
)
$
117,683
$
(4,904
)
$
205,598
$
(5,965
)
States, municipalities and political subdivisions
16,349
(60
)
37,340
(498
)
53,689
(558
)
Mortgage-backed and asset-backed securities:
Agency mortgage-backed securities
18,881
(80
)
58,301
(918
)
77,182
(998
)
Residential mortgage obligations
5,625
(50
)
1,728
(88
)
7,353
(138
)
Asset-backed securities
110,275
(539
)
34,530
(425
)
144,805
(964
)
Commercial mortgage-backed securities
19,741
(71
)
1,391
(27
)
21,132
(98
)
Subtotal
$
154,522
$
(740
)
$
95,950
$
(1,458
)
$
250,472
$
(2,198
)
Corporate bonds
190,461
(871
)
31,126
(755
)
221,587
(1,626
)
Total fixed maturities
$
449,247
$
(2,732
)
$
282,099
$
(7,615
)
$
731,346
$
(10,347
)
Equity securities
19,690
(1,297
)
238
(7
)
19,928
(1,304
)
Total fixed maturities and equity securities
$
468,937
$
(4,029
)
$
282,337
$
(7,622
)
$
751,274
$
(11,651
) At December 31, 2015, there were 368 fixed maturities in an unrealized loss position, and there were 57 equity securities in an unrealized loss position. In the above table, the gross unrealized loss for the greater than 12 months category consists primarily of agency and foreign government bonds mostly due to an unfavorable foreign exchange movement in our Canadian portfolio. The gross unrealized loss for the less than 12 months category consists primarily of corporate bonds in the energy sector which have been impacted by recent declines in the oil market. To a lesser extent, losses on equity securities in the less than 12 month category have been impacted by recent volatility in the equity markets coupled with the timing of the purchases of certain equity securities. At December 31, 2014, there were 259 fixed maturities in an unrealized loss position, and there were 15 equity securities in an unrealized loss position. The gross unrealized loss for the greater than 12 months category consists primarily of Treasury and agency bonds, due to an increase in interest rates and unfavorable foreign exchange movement. As of December 31, 2015 and 2014, the largest unrealized loss by a non-government backed issuer in the investment portfolio was $2.6 million and $0.5 million, respectively. Our Company analyzes impaired securities quarterly to determine if any are other-than-temporary. The above securities with unrealized losses have been determined to be temporarily impaired based on our evaluation. For fixed maturities, when assessing whether the amortized cost basis of the security will be recovered, our Company compares the present value of cash flows expected to be collected in relation to the current book value. Any shortfalls of the present value of the cash flows expected to be collected to the amortized cost basis is considered the credit loss portion of OTTI losses and is recognized in earnings. All non-credit losses are recognized as changes in OTTI losses within AOCI. To determine whether the unrealized loss on structured securities is other-than-temporary, our Company analyzes the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The analysis applies the stated assumptions throughout the remaining term of the transaction to forecast cash flows, which are then applied through the transaction structure to determine whether there is a loss to the security. For securities in which a tranche loss is present and the net present value of loss adjusted cash flows is less than book value, impairment is recognized. The output data also includes a number of additional metrics such as average life remaining, original and current credit support, over 60 day delinquency and security rating. The significant inputs used to measure the amount of credit loss recognized in earnings were actual delinquency rates, default probability assumptions, severity assumptions and prepayment assumptions. Projected losses are a function of both loss severity and probability of default. Default probability and severity assumptions differ based on property type, vintage and the stress of the collateral. Our Company does not intend to sell, and it is more likely than not that it will not be required to sell, these securities before the recovery of the amortized cost basis. For equity securities, in general, our Company focuses our attention on those securities with a fair value less than 80% of their cost for six or more consecutive months. If warranted as the result of conditions relating to a particular security, our Company will focus on a significant decline in fair value regardless of the time period involved. Factors considered in evaluating potential impairment include, but are not limited to, the current fair value as compared to cost of the security, the length of time the investment has been below cost and by how much the investment is below cost. If an equity security is deemed to be other-than-temporarily impaired, the cost is written down to fair value with the loss recognized in earnings. Our Company’s ability to hold securities is supported by sufficient cash flow from our operations and from maturities within our investment portfolio in order to meet our claims payments and other disbursement obligations arising from our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 Our Company had three credit related OTTI losses totalling $1.7 million during the year ended December 31, 2015 from our equity portfolio. Our Company did not have any credit related OTTI losses during the year ended December 31, 2014. During the year ended December 31, 2013, we recognized OTTI credit related losses of $2.4 million related to three equity securities and one municipal bond. The following table summarizes the cumulative amounts related to our Company’s credit loss portion of the OTTI losses on fixed maturities for the years ended December 31, 2015, 2014 and 2013. Our Company does not intend to sell, and it is more likely than not that we will not be required to sell, the securities prior to recovery of the amortized cost basis and for which the non-credit loss portion is included in AOCI.
Years Ended December 31,
amounts in thousands
2015
2014
2013
Beginning balance
$
2,361
$
5,154
$
3,332
Additions for credit loss impairments recognized in the current period on securities not previously impaired
—
—
1,822
Additions for credit loss impairments recognized in the current period on securities previously impaired
—
—
—
Reductions for credit loss impairments previously recognized on securities sold during the period
—
(2,793
)
—
Ending balance
$
2,361
$
2,361
$
5,154
Our Company’s Net investment income was derived from the following sources:
Years Ended December 31,
amounts in thousands
2015
2014
2013
Fixed maturities
$
61,572
$
57,219
$
53,898
Equity securities
9,813
9,036
4,835
Short-term investments
683
911
774
Total investment income
$
72,068
$
67,166
$
59,507
Investment expenses
(3,350
)
(2,998
)
(3,256
)
Net investment income
$
68,718
$
64,168
$
56,251
Realized gains and losses, excluding net OTTI losses recognized in earnings, for the periods indicated, were as follows:
Years Ended December 31,
amounts in thousands
2015
2014
2013
Fixed maturities:
Gains
$
4,756
$
8,326
$
8,539
Losses
(5,926
)
(2,610
)
(2,797
)
Fixed maturities, net
$
(1,170
)
$
5,716
$
5,742
Short-term:
Gains
$
130
$
—
$
—
Losses
(383
)
—
—
Short-term, net
$
(253
)
$
—
$
—
Equity securities:
Gains
$
14,331
$
9,447
$
17,955
Losses
(4,535
)
(2,351
)
(758
)
Equity securities, net
$
9,796
$
7,096
$
17,197
Net realized gains (losses)
$
8,373
$
12,812
$
22,939</t>
  </si>
  <si>
    <t>Fair Value Measurement</t>
  </si>
  <si>
    <t>Fair Value Disclosures [Abstract]</t>
  </si>
  <si>
    <t>NOTE 4. FAIR VALUE MEASUREMENT We obtain values for the majority of our investment securities from pricing services, however, it is ultimately our responsibility to determine whether the values obtained from these service providers are representative of fair value. To validate the techniques or models used by pricing sources, our review process includes, but is not limited to:
(i)
A review of the validity of the fair market valuation of individual securities deemed as outliers (i.e., vendor price differed significantly from other vendor prices), securities with significant price movements from previous months, securities with stale prices and securities with negative yields.
(ii)
A comparison of the tally of securities priced by certain vendors for significant movements in vendor CUSIP counts.
(iii)
A review of the results of back-testing, including the comparison of executed prices to the historical fair value estimates from the pricing service and documentation to support trades above certain variance thresholds.
(iv)
A review of the Statement on Standards for Attestation Engagements (“SSAE”) No.16 report of our outside investment managers for any exceptions.
(v)
Management also periodically independently prices the portfolio using alternative pricing vendors and investigates variances outside of the established thresholds. The fair value of our financial instruments is determined based on the following fair value hierarchy: Level 1 – Quoted prices for identical instruments in active markets. Examples are listed equity and fixed income securities traded on an exchange. U.S. Treasury securities are reported as Level 1 and are valued based on unadjusted quoted prices for identical assets in active markets that our Company can access. 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 Level 3 – Valuations derived from valuation techniques in which one or more significant inputs or significant value drivers are unobservable. An example would be a private placement with minimal liquidity. Fair value measurements are received from independent pricing service vendors, utilized by our outside investment manager whom we employ to assist us with investment accounting services. This manager utilizes a pricing committee, which oversees the use of one or more independent pricing service vendors. The pricing committee consists of five or more members of the investment management firm, one from senior management and one from the accounting group, with the remainder representing asset class specialists and client strategists. The pricing source for each security is determined in accordance with the pricing source procedures approved by the pricing committee. The investment manager receives supporting documentation from the independent pricing service vendor detailing the inputs, models and processes used in the vendors’ evaluation process to determine the appropriate fair value hierarchy. Any pricing where the input is believed to be unobservable is deemed to be a Level 3 price. Management has reviewed this process by which the manager determines the prices and has obtained alternative pricing to validate a sample of the prices and assess their reasonableness. 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5.75% Senior notes”) carried at amortized cost as of December 31, 2015 and 2014:
December 31, 2015
amounts in thousands
Level 1
Level 2
Level 3
Total
Fixed maturities:
U.S. Treasury bonds, agency bonds and foreign government bonds
$
67,394
$
185,488
$
—
$
252,882
States, municipalities and political subdivisions
—
576,859
—
576,859
Mortgage-backed and asset-backed securities:
Agency mortgage-backed securities
—
379,269
—
379,269
Residential mortgage obligations
—
30,465
—
30,465
Asset-backed securities
—
225,012
—
225,012
Commercial mortgage-backed securities
—
189,713
—
189,713
Subtotal
$
—
$
824,459
$
—
$
824,459
Corporate bonds
—
760,010
—
760,010
Total fixed maturities
$
67,394
$
2,346,816
$
—
$
2,414,210
Equity securities
126,455
178,816
—
305,271
Short-term investments
217,745
—
—
217,745
Total assets measured at fair value
$
411,594
$
2,525,632
$
—
$
2,937,226
Senior notes
$
—
$
282,486
$
—
$
282,486
Total liabilities measured at fair value
$
—
$
282,486
$
—
$
282,486
December 31, 2014
amounts in thousands
Level 1
Level 2
Level 3
Total
Fixed maturities:
U.S. Treasury bonds, agency bonds and foreign government bonds
$
146,904
$
251,019
$
—
$
397,923
States, municipalities and political subdivisions
—
541,007
—
541,007
Mortgage-backed and asset-backed securities:
Agency mortgage-backed securities
—
364,622
—
364,622
Residential mortgage obligations
—
34,087
—
34,087
Asset-backed securities
—
206,413
—
206,413
Commercial mortgage-backed securities
—
206,318
—
206,318
Subtotal
$
—
$
811,440
$
—
$
811,440
Corporate bonds
—
615,564
—
615,564
Total fixed maturities
$
146,904
$
2,219,030
$
—
$
2,365,934
Equity securities
127,183
57,112
—
184,295
Short-term investments
179,506
—
—
179,506
Total assets measured at fair value
$
453,593
$
2,276,142
$
—
$
2,729,735
Senior notes
$
—
$
285,710
$
—
$
285,710
Total liabilities measured at fair value
$
—
$
285,710
$
—
$
285,710
All other financial assets and liabilities including cash, premium receivables, reinsurance recoverables and reinsurance balance payables are carried at cost, which approximates fair value. Our Company did not have any significant transfers between the Level 1 and Level 2 classifications for the years ended December 31, 2015 and 2014. As of December 31, 2015 and 2014, our Company did not have any Level 3 assets. During 2014, one security was transferred from Level 3 to Level 2 as our Company was able to obtain a valuation in which all significant inputs to the model were observable in active markets.</t>
  </si>
  <si>
    <t>Reserves for Losses and LAE</t>
  </si>
  <si>
    <t>Insurance [Abstract]</t>
  </si>
  <si>
    <t>NOTE 5. RESERVES FOR LOSSES AND LAE We establish reserves for the estimated unpaid ultimate liability for losses and LAE under the terms of our policies and agreements. The determination of reserves for losses and LAE is partially dependent upon the receipt of information from agents and brokers. Reserves include estimates for both claims that have been reported and for IBNR, and include estimates of expenses associated with processing and settling these claims. Reserves are recorded in Reserves for losses and LAE in the Consolidated Balance Sheets. Our estimates and judgments may be revised as additional experience and other data become available and are reviewed, as new or improved methodologies are developed, or as laws change. Frequency/severity analyses, are also performed for certain books of business. To the extent that reserves are found deficient or redundant, a strengthening or release is recognized as a charge or credit to earnings. The following table summarizes our Company’s Reserves for losses and LAE activity for the years ended December 31, 2015, 2014 and 2013:
Years Ended December 31,
amounts in thousands
2015
2014
2013
Net reserves for losses and LAE at beginning of year
$
1,308,136
$
1,222,633
$
1,216,909
Provision for losses and LAE for claims occurring in the current year
637,267
601,041
520,227
Increase (decrease) in estimated losses and LAE for claims occurring in prior years
(64,669
)
(55,812
)
(1,266
)
Incurred losses and LAE
$
572,598
$
545,229
$
518,961
Losses and LAE paid for claims occurring during:
Current year
(159,802
)
(158,806
)
(147,864
)
Prior years
(320,863
)
(295,527
)
(365,479
)
Losses and LAE payments
$
(480,665
)
$
(454,333
)
$
(513,343
)
Foreign Currency Adjustment
(6,943
)
(5,393
)
106
Net reserves for losses and LAE at end of year
1,393,126
1,308,136
1,222,633
Reinsurance recoverables on unpaid losses and LAE
809,518
851,498
822,438
Gross reserves for losses and LAE at end of year
$
2,202,644
$
2,159,634
$
2,045,071
The reporting and operating segments breakdowns of prior period net reserve strengthening (releases) for the years ended December 31, 2015, 2014 and 2013 are as follows:
Years Ended December 31,
amounts in thousands
2015
2014
2013
U.S. Insurance
Marine
$
(24,825
)
$
(29,047
)
$
(13,679
)
P&amp;C
(706
)
17,081
12,938
Professional Liability
(3,788
)
(3,454
)
11,777
Total
$
(29,319
)
$
(15,420
)
$
11,036
Int'l Insurance
Marine
(21,914
)
(31,677
)
(6,361
)
P&amp;C
(8,458
)
(3,829
)
(22,263
)
Professional Liability
4,156
(2,746
)
1,289
Total
$
(26,216
)
$
(38,252
)
$
(27,335
)
GlobalRe
$
(9,134
)
$
(2,140
)
$
15,033
Total strengthening (releases)
$
(64,669
)
$
(55,812
)
$
(1,266
) The following is a discussion of the relevant factors related to the prior period net reserve releases of $64.7 million recorded for the year ended December 31, 2015: U.S. Insurance reporting segment recorded prior period net reserve releases of $29.3 million. The drivers are as follows:
·
U.S. Marine operating segment recorded prior period net reserve releases of $24.8 million driven by favorable claims development in the Marine Liability, Inland Marine and Cargo products.
·
U.S. P&amp;C operating segment recorded prior period net reserve releases of $0.7 million driven by ongoing favorable performance within our Excess Casualty, Environmental and Other P&amp;C divisions, mostly offset by large loss activity within our Primary Casualty division.
·
U.S. Professional Liability operating segment recorded prior period net reserve releases of $3.8 million driven by favorable emergence in our E&amp;O division, partially offset by unfavorable development in several large D&amp;O claims Int’l Insurance reporting segment recorded prior period net reserve releases of $26.2 million. The drivers are as follows:
·
Int’l Marine operating segment recorded prior period net reserve releases of $21.9 million driven primarily due to favorable claims development on the Marine Liability, Protection and Indemnity and Specie products.
·
Int’l P&amp;C operating segment recorded prior period net reserve releases of $8.5 million due to favorable claims development on the Offshore Energy product within the Energy &amp; Engineering division.
·
Int’l Professional Liability operating segment recorded prior period net reserve strengthening of $4.2 million driven by adverse development in our D&amp;O division related to two large losses, partially offset by favorable claims development on our E&amp;O division. GlobalRe reporting segment recorded prior period net reserve releases of $9.1 million primarily driven by favorable loss development in our Marine, P&amp;C and A&amp;H products. The following is a discussion of relevant factors related to the prior period net reserve releases of $55.8 million recorded for the year ended December 31, 2014: U.S. Insurance reporting segment recorded prior period net reserve releases of $15.4 million. The drivers of these prior period net reserve releases by operating segment are as follows.
·
U.S. Marine operating segment recorded prior period net reserve releases of $29.0 million driven by favorable claims development on our Marine Liability, Craft, Fishing Vessels, Inland Marine, Hull and Cargo products.
·
U.S. P&amp;C operating segment recorded prior period net reserve strengthening of $17.1 million driven by unfavorable activity on pre-2010 California construction defect liability claims in our Primary Casualty division, partially offset by reserve releases due to favorable loss emergence from our Excess Casualty division.
·
U.S. Professional Liability operating segment recorded prior period net reserve releases of $3.5 million driven primarily by favorable loss emergence from our D&amp;O division due to a cash settlement of a contract dispute with a former third party administrator. Int’l Insurance reporting segment recorded prior period net reserve releases of $38.3 million. The drivers are as follows:
·
Int’l Marine operating segment recorded prior period net reserve releases of $31.7 million driven by favorable loss emergence across various products.
·
Int’l P&amp;C operating segment recorded prior period net reserve releases of $3.8 million driven primarily by favorable claims development in our Energy &amp; Engineering division.
·
Int’l Professional Liability operating segment recorded prior period net reserve releases of $2.7 million due to favorable loss emergence in our E&amp;O and D&amp;O divisions. GlobalRe reporting segment recorded prior period net reserve releases of $2.1 million driven by favorable claim development in our Marine product. The following is a discussion of relevant factors related to the prior period net reserve releases of $1.3 million recorded for the year ended December 31, 2013: U.S. Insurance reporting segment recorded prior period net reserve strengthening of $11.0 million. The drivers are as follows:
·
U.S. Marine operating segment recorded prior period net reserve releases of $13.7 million driven by favorable claims development on our Marine Liability product for underwriting years (“UWYs”) 2012 and prior.
·
U.S. P&amp;C operating segment recorded prior period net reserve strengthening of $12.9 million primarily from our Primary Casualty division due to unfavorable claims activity.
·
U.S. Professional Liability operating segment recorded prior period net reserve strengthening of $11.8 million from our D&amp;O division related to specific large claims for UWYs 2010 and prior, and additional reserve strengthening in our E&amp;O division related to specific large claims from our Miscellaneous Professional Liability and Other E&amp;O products from UWYs 2011 and prior. Int’l Insurance reporting segment recorded prior period net reserve releases of $27.3 million. The drivers are as follows:
·
Int’l Marine operating segment recorded prior period net reserve releases of $6.4 million driven primarily by favorable loss emergence in International Marine Liability.
·
Int’l P&amp;C operating segment recorded prior period net reserve releases of $22.3 million driven primarily by favorable emergence on our Marine Liability product.
·
Int’l Professional Liability operating segment recorded prior period net reserve strengthening of $1.3 million from our E&amp;O division, partially offset by reserve releases related to favorable activity in our D&amp;O division. GlobalRe reporting segment recorded prior period net reserve strengthening of $15.0 million primarily due to worse than expected results within our A&amp;H product in connection with UWYs 2012 and 2011 and to a lesser extent unfavorable loss emergence in our Marine product.</t>
  </si>
  <si>
    <t>Ceded Reinsurance</t>
  </si>
  <si>
    <t>NOTE 6. CEDED REINSURANCE We utilize reinsurance principally to reduce our exposure on individual risks, to protect against catastrophic losses and to stabilize loss ratios and net underwriting results. Reinsurers are liable to us to the extent the risk is transferred or ceded to them. However, ceded reinsurance arrangements do not eliminate our obligation to pay claims to our policyholders. Accordingly, we bear credit risk with respect to our reinsurers. We are protected by various treaty and facultative reinsurance agreements. Our exposure to credit risk from any one reinsurer is managed through diversification of reinsurers, principally in the U.S. and European reinsurance markets. A reinsurer generally must have a rating from A.M. Best and/or S&amp;P of “A” or better, or an equivalent financial strength if not rated, plus at least $500 million in policyholders’ surplus to meet our standards of acceptability. Our Reinsurance Security Committee, which is part of our Enterprise Risk Management Finance and Credit Sub-Committee, monitors the financial strength of our reinsurers and the related reinsurance recoverables and periodically reviews the list of acceptable reinsurers. The following table lists our Company’s 10 largest reinsurers measured by the amount of total reinsurance recoverables as of December 31, 2015, and the reinsurers’ ratings from A.M. Best and S&amp;P:
Reinsurance Recoverables
Unearned
Paid/Unpaid
Collateral
amounts in thousands
Premium
Losses
Total (1)
Held
A.M. Best
S&amp;P
National Indemnity Company
$
14,854
$
118,337
$
133,191
$
7,198
A++
AA+
Everest Reinsurance Company
21,097
77,702
98,799
3,933
A+
A+
Swiss Reinsurance America Corporation
25,564
63,081
88,645
7,814
A+
AA-
Transatlantic Reinsurance Company
9,267
62,402
71,669
1,783
A
A+
Munich Reinsurance America Inc.
9,051
51,795
60,846
1,577
A+
AA-
Allied World Reinsurance
7,177
38,343
45,520
1,012
A
A
Employers Mutual Casualty Company
10,775
28,321
39,096
4,015
A
NR
Ace Property and Casualty Insurance Company
12,577
21,470
34,047
3,284
A++
AA
Partner Reinsurance Europe
11,231
21,728
32,959
17,619
A
A+
National Union Fire Ins.
7,478
22,288
29,766
5,717
A
A+
Top 10
$
129,071
$
505,467
$
634,538
$
53,952
Others
103,517
353,557
457,074
105,618
Total
$
232,588
$
859,024
$
1,091,612
$
159,570
(1) - Net of reserve for uncollectible reinsurance of approximately $6.9 million. We have established reserves for uncollectible reinsurance in the amounts of $6.9 million and $11.3 million as of December 31, 2015 and 2014, respectively. This reserve is determined by reinsurer specific default risk as indicated by their financial strength ratings as well as additional default risk for asbestos and environmental related recoverables. Actual uncollectible reinsurance could exceed or be less than our reserve balance. Our Company holds collateral of $159.6 million, which consists of $107.4 million in ceded balances payable, $45.8 million in letters of credit and $6.4 million of funds held and trust account balances. NIC and NSIC are required to collateralize reinsurance obligations due to us from reinsurers not authorized by their respective states of domicile. The following table summarizes the components of Net written premium:
Years Ended December 31,
amounts in thousands
2015
2014
2013
Direct
$
1,277,728
$
1,232,012
$
1,177,483
Assumed
175,774
200,341
193,034
Ceded
(409,642
)
(432,215
)
(482,595
)
Net written premiums
$
1,043,860
$
1,000,138
$
887,922
The following table summarizes the components of Net earned premium:
Years Ended December 31,
amounts in thousands
2015
2014
2013
Direct
$
1,223,840
$
1,183,120
$
1,121,198
Assumed
175,153
193,431
176,726
Ceded
(414,906
)
(440,656
)
(455,985
)
Net earned premiums
$
984,087
$
935,895
$
841,939
The following table summarizes the components of Net losses and LAE incurred:
Years Ended December 31,
amounts in thousands
2015
2014
2013
Direct
$
703,361
$
657,059
$
574,020
Assumed
97,947
118,352
133,674
Ceded
(228,710
)
(230,182
)
(188,733
)
Net losses and LAE
$
572,598
$
545,229
$
518,961</t>
  </si>
  <si>
    <t>Debt</t>
  </si>
  <si>
    <t>Debt Disclosure [Abstract]</t>
  </si>
  <si>
    <t xml:space="preserve">NOTE 7. DEBT Credit Facilities On November 6, 2014, NUAL entered into a credit facility for 8.0 million Australian Dollars with Barclays Bank PLC. Interest is payable under this facility at a rate of 2.0% per annum above a floating rate tied to the average mid-rate for Australian bills of exchange administered by the Australian Financial Markets Association. The facility may be cancelled by either party after providing written notice. This credit facility contains customary covenants for facilities of this type, including a restriction on future encumbrances that are outside the ordinary course of business, and a requirement to maintain at least £75.0 million of FAL. As of December 31, 2015, letters of credit with an aggregate face amount of 8.0 million Australian Dollars were outstanding under the credit facility, and our Company was in compliance with all covenants. On November 24, 2014, our Company entered into a $175.0 million credit facility agreement with ING Bank N.V., London Branch, individually and as Administrative Agent and a syndicate of lenders, which is secured by all the common stock of NIC and requires our Company to maintain at least 40.0% of the outstanding amounts under such facility as FAL. In addition, in order to support the increased underwriting capacity of the Syndicate for the 2016 UWY, our Company entered into a $25.0 million credit facility with ING Bank N.V., London Branch on November 20, 2015. Both of these facilities, as well as the November 6, 2014 facility, are used to fund underwriting obligations at Lloyd’s for the 2016 UWY, as well as open prior UWYs. The November 20, 2015 credit facility is a non-committed facility which has an applicable fee rate ranging from 0.85% to 1.20% per annum based upon our Company’s S&amp;P rating. For the November 24, 2014 credit facility the applicable fee rate payable ranges from 0.95% to 1.60% per annum based on a tiered schedule that is based on our Company’s then-current financial strength ratings issued by S&amp;P and A.M. Best and the amount of our Company’s own collateral utilized to fund its participation in the Syndicate. The letters of credit issued under both of these facilities can be denominated in GBP and their aggregate face amount will fluctuate based on exchange rates. If any letters of credit remain outstanding under these facilities after December 31, 2016, our Company would be required to post additional collateral to secure the remaining letters of credit. As of December 31, 2015, letters of credit with an aggregate face amount of $20.0 million and $175.0 million were outstanding under the November 20, 2015 and November 24, 2014 credit facilities, respectively, and our Company had an aggregate of $3.3 million of cash collateral posted. Each of the November 20, 2015 and November 24, 2014 credit facilities contains customary covenants for facilities of this type, including restrictions on indebtedness and liens, limitations on mergers, dividends and the sale of assets, and requirements as to maintaining certain consolidated tangible net worth, statutory surplus and other financial ratios. These credit facilities also provide for customary events of default, including failure to pay principal, interest or fees when due, failure to comply with covenants, any representation or warranty made by our Company being false in any material respect, default under certain other indebtedness, certain insolvency or receivership events affecting our Company, the occurrence of certain material judgments, or a change in control of our Company. As of December 31, 2015, our Company was in compliance with all covenants. Senior notes On October 4, 2013, our Company completed a public debt offering of $265.0 million principal amount of the 5.75% Senior notes and received net proceeds of $263.0 million. Our Company used a portion of the proceeds for the redemption of the 7.0% Senior notes due May 1, 2016 (“7.0% Senior notes”), as well as a $17.9 million call premium in connection with the redemption of the 7.0% Senior notes. The unamortized discount as of December 31, 2015 and 2014 was $1.4 million and $1.6 million, respectively. The interest rate payable on the 5.75% Senior notes is subject to a tiered adjustment based on defined changes in our Company’s debt ratings. Our Company may redeem the 5.75% Senior notes in whole at any time or in part from time to time at a make-whole redemption price. The 5.75% Senior notes are our Company’s only senior unsecured obligation and will rank equally with future senior unsecured indebtedness. The terms of the 5.75% Senior notes contain various restrictive business and financial covenants, including a restriction on indebtedness, and other restrictions typical for debt obligations of this type, including limitations on mergers, liens and dispositions of the Common stock of certain subsidiaries. As of December 31, 2015, our Company was in compliance with all such covenants. </t>
  </si>
  <si>
    <t>Commitments and Contingencies</t>
  </si>
  <si>
    <t>Commitments And Contingencies Disclosure [Abstract]</t>
  </si>
  <si>
    <t>NOTE 8. COMMITMENT AND CONTINGENCIES Future minimum annual rental commitments as of December 31, 2015 under various non-cancellable operating leases for our office facilities, which expire at various dates through 2030, are as follows:
Rental Commitments for Years Ended December 31,
amounts in thousands
2016
$
12,769
2017
12,213
2018
10,327
2019
8,482
2020
8,313
2021-2030
42,173
Total minimum operating lease payments
$
94,277
We are also liable for additional payments to the landlords for certain annual cost increases. Rent expense for the years ended December 31, 2015, 2014 and 2013 was $12.9 million, $13.2 million and $11.5 million, respectively. In 2013, the State of Connecticut (“the State”) awarded our Company up to $11.5 million ($8.0 million in loans and $3.5 million in grants) to move our corporate headquarters to Stamford, Connecticut. The loan is non-interest bearing, has a term of 10 years and is subject to forgiveness based on our compliance with certain conditions set forth in the agreement with the State. The amount of the loan to be received is dependent on our Company reaching certain milestones for creation of new jobs over a five-year period, and the funds are to be used to offset certain equipment purchases, facility costs, training of employees and other eligible project-related costs. Our Company completed the move to Stamford in September 2013 and received $7.5 million of the award, which is comprised of $6.0 million of the loan and $1.5 million of the grant for reaching the first job milestone. Under the terms of the agreement with the State, if our Company maintains an average of 100 full-time employees in Connecticut over a 12-month period, the State will forgive the initial $6.0 million of the loan. In addition, as soon as our Company achieves a total of 150 full-time employees in Connecticut, we are eligible to receive an additional $1.0 million of the loan and $0.5 million of the grant. On October 20, 2015, our Company received a letter from the State determining that we had achieved both of these milestones for the period starting September 30, 2013 through July 31, 2015. As a result, our Company earned a loan forgiveness credit of $6.0 million with the State and received the additional $1.0 million of the loan and $0.5 million of the grant. Earning of the remaining portions of the grant and forgiveness of any outstanding amounts of the loan is subject to certain conditions, including maintaining the required jobs for an extended period of time. The length of time commitment for forgiveness of the additional $1.0 million of the October 20, 2015 loan has not been met. However, our Company expects to meet all the conditions for the State to forgive the loan. Accordingly, our Company is recognizing the amount of loan and grants received over the period in which offsetting expenses are recognized. Our Company recognized $1.4 million, $1.1 million and $0.3 million for the years ended December 31, 2015, 2014 and 2013. As of December 31, 2015 and December 31, 2014, our Company has deferred revenue of $6.3 million and $6.1 million, respectively, which is included in other liabilities and accounts payable on the Consolidated Balance Sheets. In the ordinary course of conducting business, our Parent Company’s subsidiaries are involved in various legal proceedings. Most of these proceedings consist of claims litigation involving our Parent Company’s subsidiaries as either: (a) liability insurers defending or providing indemnity for third party claims brought against insureds or (b) insurers defending first party coverage claims brought against them. In general, our Company believes we have valid defenses to these cases. Our Company’s management believes that the ultimate liability, if any, with respect to these legal proceedings, after consideration of provisions made for potential losses and cost of defense, will not be material to our Company’s Consolidated Balance Sheets, Statements of Income and Statements of Cash Flows.</t>
  </si>
  <si>
    <t>Income Taxes</t>
  </si>
  <si>
    <t>Income Tax Disclosure [Abstract]</t>
  </si>
  <si>
    <t>NOTE 9. INCOME TAXES Our Company is subject to the tax laws and regulations of the U.S. and the foreign countries in which it operates. Our Company files a consolidated U.S. Federal tax return, which includes all domestic subsidiaries and the U.K. Branch. The income from the foreign operations is designated as either U.S. connected income or non-U.S. connected income. Lloyd’s is required to pay U.S. income tax on U.S. connected income written by Lloyd’s syndicates. Lloyd’s and the Internal Revenue Service (“IRS”) have entered into an agreement whereby the amount of tax due on U.S. connected income is calculated by Lloyd’s and remitted directly to the IRS. These amounts are then charged to the corporate member in proportion to its participation in the relevant syndicates. Our Company’s corporate member is subject to this agreement and receives U.K. tax credits in the U.K. for any U.S. income tax incurred up to the U.K. income tax charged on the U.S. connected income. The non-U.S. connected insurance income would generally constitute taxable income under the Subpart F income section of the U.S. Internal Revenue Code (“Subpart F”) since less than 50% of the Syndicate’s premiums are derived within the U.K. and would therefore be subject to U.S. taxation when the Lloyd’s year of account closes. Taxes are accrued at a 35% rate on our Company’s foreign source insurance income and foreign tax credits, where available, are utilized to offset U.S. tax as permitted. Our Company’s effective tax rate for the Syndicate taxable income could substantially exceed 35% to the extent our Company is unable to offset U.S. taxes paid under Subpart F tax regulations with U.K. tax credits on future underwriting year distributions. U.S. taxes are not accrued on the earnings of our Company’s foreign agencies as these earnings are subject to the active financing exception and are not includable as Subpart F income. The components of current and deferred income tax expense (benefit) are as follows:
Years Ended December 31,
amounts in thousands
2015
2014
2013
Current income tax expense (benefit):
Federal and foreign
$
27,937
$
27,290
$
23,703
State and local
1,476
1,036
446
Subtotal
$
29,413
$
28,326
$
24,149
Deferred income tax expense (benefit):
Federal and foreign
7,004
16,881
4,658
State and local
—
—
—
Subtotal
$
7,004
$
16,881
$
4,658
Total income tax expense (benefit)
$
36,417
$
45,207
$
28,807
A reconciliation of total income taxes applicable to pre‑tax operating income and the amounts computed by applying the federal statutory income tax rate to the pre‑tax operating income were as follows:
Years Ended December 31,
amounts in thousands
2015
2014
2013
Computed expected tax expense
$
41,116
35.0
%
$
49,187
35.0
%
$
32,299
35.0
%
Tax-exempt interest
(4,987
)
-4.2
%
(4,771
)
-3.4
%
(3,839
)
-4.2
%
Dividends received deduction
(2,086
)
-1.8
%
(1,257
)
-0.9
%
(897
)
-1.0
%
Proration of DRD and Tax-exempt interest
1,061
0.9
%
904
0.6
%
710
0.8
%
Current state and local income taxes, net of federal income tax deduction
959
0.8
%
674
0.5
%
290
0.3
%
Other
354
0.3
%
470
0.4
%
244
0.3
%
Actual tax expense and rate
$
36,417
31.0
%
$
45,207
32.2
%
$
28,807
31.2
% The tax effects of cumulative temporary differences that give rise to federal, foreign, state and local deferred tax assets and deferred tax liabilities were as follows:
December 31,
amounts in thousands
2015
2014
Deferred tax assets:
Loss reserve discount
$
25,353
$
24,820
Unearned premiums
31,486
29,080
Compensation related
11,175
10,586
State and local net deferred tax assets
721
777
Other
4,315
3,732
Total gross deferred tax assets
73,050
68,995
Less: Valuation allowance
(721
)
(777
)
Total deferred tax assets
$
72,329
$
68,218
Deferred tax liabilities:
Net unrealized gains/ losses on securities
(13,053
)
(26,730
)
Deferred acquisition costs
(24,037
)
(22,120
)
Lloyd's year of account deferral
(24,466
)
(13,578
)
Net unrealized foreign exchange
(4,164
)
(4,470
)
Other
(2,709
)
(2,787
)
Total deferred tax liabilities
$
(68,429
)
$
(69,685
)
Net deferred income tax asset (liability)
$
3,900
$
(1,467
) Our Company has not provided for U.S. income taxes on approximately $21.5 million of undistributed earnings of our non-U.S. subsidiaries since it is intended that those earnings will be reinvested indefinitely in those subsidiaries. If a future determination is made that those earnings no longer are intended to be reinvested indefinitely in those subsidiaries, U.S. income taxes of approximately $2.5 million, assuming all foreign tax credits are realized, would be included in the tax provision at that time and would be payable if those earnings were distributed to our Company. Unrecognized tax benefits are differences between tax positions taken in the tax returns and benefits recognized in the financial statements. Our Company has no unrecognized tax benefits as of December 31, 2015, 2014 and 2013. Our Company did not incur any interest or penalties related to unrecognized tax benefits for the years ended December 31, 2015, 2014 and 2013. Our Company currently is under examination by the IRS for taxable years 2010, 2011 and 2012 and generally is subject to U.S. Federal, state or local or foreign tax examinations by tax authorities for 2009 and subsequent years. Our Company recorded income tax expense of $36.4 million for the year ended December 31, 2015 compared to $45.2 million and $28.8 million for the same periods in 2014 and 2013, respectively; resulting in an effective tax rate of 31.0%, 32.2% and 31.2% for the years ended December 31, 2015, 2014 and 2013, respectively. Our Company had state and local deferred tax assets amounting to potential future tax benefits of $0.7 million and $0.8 million as of December 31, 2015 and 2014, respectively. Included in the deferred tax assets are minimal state and local net operating loss carry-forwards. A valuation allowance was established for the full amount of these potential future tax benefits due to the uncertainty associated with their realization. Our Company’s state and local tax carry-forwards as of December 31, 2015 expire from 2025 to 2033. In assessing the realization of deferred tax asset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tax planning strategies and anticipated future taxable income in making this assessment and believes it is more likely than not that our Company will realize the benefits of its deductible differences as of December 31, 2015, net of any valuation allowance.</t>
  </si>
  <si>
    <t>Stockholders Equity</t>
  </si>
  <si>
    <t>Equity [Abstract]</t>
  </si>
  <si>
    <t>STOCKHOLDERS’ EQUITY</t>
  </si>
  <si>
    <t xml:space="preserve">NOTE 10. STOCKHOLDERS’ EQUITY Our authorized share capital consists of 50,000,000 common shares with a par value of $0.10 per share and 1,000,000 preferred shares with a par value of $0.10 per share. Our Company has not issued any preferred shares as of December 31, 2015. The following table represents changes in our Company’s issued and outstanding common shares for the periods indicated:
Years Ended December 31,
amounts in thousands
2015
2014
2013
Beginning balance
14,281
14,198
14,047
Vested stock grants
127
59
50
Employee stock purchase plan
21
19
17
Stock options exercised
2
5
84
Treasury shares purchased
—
—
—
Ending balance
14,431
14,281
14,198
Our Parent Company has not paid or declared any cash dividends on Common stock. Declarations of cash dividends are at the discretion of our Board of Directors. The amounts of such dividends will be dependent upon factors such as, our results of operations and cash flow, financial condition and business needs, restrictive covenants under our credit facility and senior notes that require us to maintain certain consolidated tangible net worth, the capital and surplus requirements of our subsidiaries, and applicable insurance regulations that limit the amount of dividends that may be paid by our regulated insurance subsidiaries. NIC may pay dividends to our Parent Company out of its statutory earned surplus pursuant to statutory restrictions imposed under the New York insurance law. As of December 31, 2015, the maximum amount available for the payment of dividends by NIC without prior regulatory approval is $94.9 million. NIC did not pay any dividends to our Parent Company in 2015 or 2014. NCUL may pay dividends to our Parent Company up to the extent of available profits that have been distributed from the Syndicate. The Syndicate’s capital and surplus as filed with Lloyd’s consists of undistributed profits on closed and open UWYs. In connection with the business plan approved in November 2015, NCUL posted all of the available undistributed profits on closed years of $156.7 million to support a portion of the FAL requirement and therefore that amount is not available for distribution to NCUL, which ultimately is not available to our Parent in the form of a dividend. As of December 31, 2015, NCUL has the ability to pay dividends of up to $1.1 million, consisting of undistributed profits on closed and open UWYs from the Syndicate, to the Parent in the form of dividends. The amount and nature of net assets that are restricted from payment of dividends as of December 31, 2015 and 2014 are presented in the following table:
As of December 31,
amounts in thousands
2015
2014
Restricted net assets:
NIC and NSIC:
Fixed maturities at fair value (amortized cost: 2015, $9,950; 2014, $10,086)
$
11,277
$
11,732
Short term investments, at fair value
290
290
Cash
6,208
1,212
Total NIC and NSIC (1)
$
17,775
$
13,234
NHUK:
Fixed maturities at fair value (amortized cost: 2015, $458,558; 2014, $445,504)
$
448,666
$
447,679
Short term investments, at fair value
71,320
61,549
Cash
3,262
963
Total NHUK (2)
$
523,248
$
510,191
Total Restricted Net Assets
$
541,023
$
523,425
(1) - The restricted net assets for NIC and NSIC primarily consist of fixed maturities on deposit with various state insurance departments. The cash as of December 31, 2015 and 2014, as presented in the table above, was on deposit with a U.K. bank to comply with the regulatory requirements of the Prudential Regulation Authority for the underwriting activities of the U.K. Branch. (2) - The restricted net assets for NHUK consists of fixed maturities and cash held in trust for the benefit of syndicate policyholders and short term investments primarily consisting of overseas deposits in various countries with Lloyd's to support underwriting activities in those countries. </t>
  </si>
  <si>
    <t>Earnings Per Share</t>
  </si>
  <si>
    <t>Earnings Per Share [Abstract]</t>
  </si>
  <si>
    <t>NOTE 11. EARNINGS PER SHARE The following is a reconciliation of the basic and diluted EPS computations for the years ended December 31, 2015, 2014 and 2013:
Years Ended December 31,
amounts in thousands, except share and per share amounts
2015
2014
2013
Net income
$
81,057
$
95,329
$
63,466
Basic weighted average shares
14,392,522
14,259,768
14,133,925
Effect of common stock equivalents:
Assumed exercise of stock options and vesting of stock
433,223
386,601
211,628
Diluted weighted average shares
14,825,745
14,646,369
14,345,553
Net income per common share:
Basic
$
5.63
$
6.69
$
4.49
Diluted
$
5.47
$
6.51
$
4.42</t>
  </si>
  <si>
    <t>Statutory Financial Information</t>
  </si>
  <si>
    <t>Text Block [Abstract]</t>
  </si>
  <si>
    <t>NOTE 12. STATUTORY FINANCIAL INFORMATION The following table presents statutory Net income and capital and surplus in accordance with statutory accounting practices:
Years Ended December 31,
amounts in millions
2015
2014
2013
NIC &amp; NSIC:
Statutory net income
$
60.8
$
75.7
$
59.4
Statutory capital and surplus
$
949.1
$
893.9
$
804.1
The Syndicate:
Syndicate's net income
$
41.0
$
33.8
$
21.0
Syndicate's capital and surplus
$
177.5
$
140.1
$
124.2
Our insurance subsidiaries file financial statements prepared in accordance with statutory accounting practices prescribed or permitted by domestic and foreign insurance regulatory authorities. The differences between statutory financial statements and financial statements prepared in accordance with U.S. GAAP vary between domestic and foreign jurisdictions. For NIC and NSIC, the National Association of Insurance Commissioners (“NAIC”) has codified Statutory Accounting Practices and Procedures (“SAP”) for insurance enterprises. We prepare our statutory basis financial statements in accordance with the most recently updated NAIC SAP manual subject to any deviations prescribed or permitted by the New York Insurance Commissioner. The following table represents some of the significant differences between SAP and U.S. GAAP as they relate to our operations:
Differences
SAP
U.S. GAAP
Acquisition and Commission Costs
Expensed when incurred
Costs are generally deferred
Bonds
Generally stated at amortized cost
Stated at fair value
Deferred tax assets
Certain temporary differences are not admitted
All temporary differences recognized
Receivables over 90 days outstanding and other intangible assets
Not recognized
Generally recognized (subject to valuation allowances)
Unearned premiums and loss reserves
Net of ceded amounts
Gross of ceded amounts The Syndicate is subject to oversight by the Council of Lloyd’s. Lloyd’s as a whole is authorized and regulated by the PRA. Our other international businesses are also regulated by the PRA. The following table represents some of the significant differences between U.K. GAAP and U.S. GAAP as they relate to our operations:
Differences
U.K. GAAP
U.S. GAAP
Unrealized gains/losses
Recognized in income
Recognized in AOCI
Foreign exchange gains/losses on translation
Recognized in income
Recognized in AOCI
Lloyd’s membership costs
Expensed when incurred
Amortized over each UWY Refer to Note 1, Organization and Summary of Significant Accounting Policies For NIC and NSIC, aggregate minimum required statutory capital and surplus is based on the greater of the risk-based capital level that would trigger regulatory action or minimum requirements per state insurance regulation. Capital and surplus requirements of our foreign subsidiaries differ from those prescribed in the U.S. and vary by jurisdiction. The capital requirement of the Syndicate, known as FAL, is currently calculated using the internal Lloyd’s risk-based capital model. The FAL may be comprised of cash, investments and undrawn letters of credit provided by various banks. Lloyd’s sets the corporate member’s required capital annually based on the Syndicate business plans, rating environment, reserving environment and input arising from Lloyd’s discussions with regulatory and rating agencies. As of December 31, 2015 and 2014, all insurance subsidiaries individually exceed the minimum required statutory capital and surplus requirements and all U.S. domestic insurance subsidiaries individually exceeded risk-based capital minimum requirements.</t>
  </si>
  <si>
    <t>Stock-Based Compensation</t>
  </si>
  <si>
    <t>Disclosure Of Compensation Related Costs Sharebased Payments [Abstract]</t>
  </si>
  <si>
    <t>NOTE 13. STOCK-BASED COMPENSATION In April 2013, the stockholders further amended and restated the 2005 Stock Incentive Plan increasing the available number of restricted shares from 1,500,000 to 2,000,000. As of December 31, 2015, 1,435,308 of such awards were issued leaving 564,692 awards available to be issued in subsequent periods. Stock-based compensation granted under our Company’s stock plans is expensed in tranches over the vesting period. Options and non-performance based grants generally vest equally over a three or four year period and the options have a maximum term of ten years. Our Company’s performance based share grants generally consist of three types of awards. The performance units issued in 2015 and 2014 will cliff vest on the third anniversary of the date of the grant with 100% dependence on the rate of cumulative annual growth in tangible book value for the three years immediately prior to the vesting date, with actual shares that vest ranging between 150% to 50% of that portion of the original award. The performance units issued between 2011 - 2013 will have cliff vested on the third anniversary of the date of grant, with 50% vesting in full, and 50% dependent on the rate of compound annual growth in book value per share for the three years immediately prior to the vesting date, with actual shares that vest ranging between 150% to 0% of that portion of the original award. Unvested restricted stock units and performance units outstanding as of December 31, 2015, 2014 and 2013, and changes during the years ended on those dates, are presented in the following table:
December 31,
2015
2014
2013
Beginning balance
718,892
626,812
587,629
Granted - Performance
185,050
228,607
114,463
Granted - Non Performance
32,158
59,523
155,463
Total Granted
217,208
288,130
269,926
Vested - Performance Earned
—
—
(15,714
)
Vested - Performance Unearned
(68,080
)
(93,453
)
(57,585
)
Vested - Non Performance
(135,600
)
(90,263
)
(60,183
)
Total Vested
(203,680
)
(183,716
)
(133,482
)
Forfeited
(35,905
)
(12,334
)
(97,261
)
Ending balance
696,515
718,892
626,812
As of December 31, 2015 and 2014, the total unrecognized compensation expense, net of estimated forfeitures, related to unvested stock units was $17.3 million and $16.3 million, respectively, which is expected to be recognized as expense over weighted average periods of 2.0 years and 2.3 years, respectively. The aggregate fair value of all unvested restricted stock units as of December 31, 2015 and 2014 was $55.2 million and $46.1 million, respectively. Stock options outstanding as of December 31, 2015, 2014 and 2013 are as follows:
December 31,
2015
2014
2013
Average
Average
Average
# of Shares
Exercise Price
# of Shares
Exercise Price
# of Shares
Exercise Price
Beginning balance
1,500
$
36.03
6,750
$
30.65
90,250
$
29.94
Granted
—
—
—
—
—
—
Exercised
(1,500
)
$
36.03
(5,250
)
$
29.11
(83,500
)
$
29.88
Expired or forfeited
—
—
—
—
—
—
Ending balance
—
$
—
1,500
$
36.03
6,750
$
30.65
Number of options exercisable
—
$
—
1,500
$
36.03
6,750
$
30.65
We offer an Employee Stock Purchase Plan (the “ESPP”) to all of our eligible employees. Employees are offered the opportunity to purchase our Company’s Common stock at 90% of fair market value at the lower of the price at the beginning or the end of each six month offering period. Each employee can invest up to 10% of their base compensation subject to the lesser of 1,000 common stock shares or total market value of $25,000. There were 20,857 shares purchased in 2015 from funds withheld during the July 1, 2014 to December 31, 2014 and January 1, 2015 to June 30, 2015 offering periods. There were 19,386 shares purchased in 2014 in the aggregate from funds withheld during the offering periods of July 1, 2013 to December 31, 2013 and January 1, 2014 to June 30, 2014. We expense both the value of the 10% discount and the “look-back” option, which provides for the more favorable price at either the beginning or end of the offering period.</t>
  </si>
  <si>
    <t>Retirement Plans</t>
  </si>
  <si>
    <t>Compensation And Retirement Disclosure [Abstract]</t>
  </si>
  <si>
    <t>NOTE 14. RETIREMENT PLANS We have a 401(k) Plan for all U.S. eligible employees. Each eligible employee can contribute a portion of their salary, limited by certain Federal regulations. The expense recorded for all contributions to the 401(k) Plan for the year ended December 31, 2015 was $6.3 million, consisting of $3.8 million for the retirement savings contributions and $2.5 million for the non-discretionary matching contributions. The expense recorded for all contributions to the 401(k) Plan for the year ended December 31, 2014 was $7.5 million, consisting of $3.8 million for the retirement savings contributions, $2.1 million for the non-discretionary matching contributions and $1.6 million for the discretionary matching contribution. The expense recorded for all contributions to the 401(k) Plan for the year ended December 31, 2013 was $5.1 million, consisting of $2.7 million for the retirement savings contributions, $1.6 million for the non-discretionary matching contributions and $0.8 million for the discretionary matching contribution. Our Company sponsors a defined contribution plan for all of our Company’s U.K. employees under U.K. regulations. Contributions, which are fully vested when made, are equal to 15.0% of each eligible employee’s gross base salary for all U.K. employees hired prior to November 2014 and 12.0% for all employees hired after November 2014. The expense recorded for the U.K. defined contribution plan was $2.9 million, $2.6 million and $2.2 million for the years ended December 31, 2015, 2014 and 2013, respectively. Our Company sponsors defined contribution plans for employees in several of our other European offices, outside of the U.K., under each countries’ regulations. Contributions, which are fully vested when made, range by European office between 2.1 26.0 0.5 0.2 0.3 Such expenses are included in Other operating expenses.</t>
  </si>
  <si>
    <t>Quarterly Financial Data (Unaudited)</t>
  </si>
  <si>
    <t>Quarterly Financial Information Disclosure [Abstract]</t>
  </si>
  <si>
    <t>NOTE 15. QUARTERLY FINANCIAL DATA (Unaudited) The following is a summary of quarterly financial data for the periods indicated:
March 31,
June 30,
September
December 31,
amounts in thousands, except per share amounts
2015
2015
2015
2015
Gross written premiums
$
396,460
$
379,471
$
354,062
$
323,509
Revenues:
Net written premiums
$
288,958
$
258,244
$
251,939
$
244,719
Change in unearned premiums
(52,826
)
(15,916
)
2,143
6,826
Net earned premiums
$
236,132
$
242,328
$
254,082
$
251,545
Net investment income
16,253
16,595
17,371
18,499
Total other-than-temporary impairment losses
—
(423
)
(1,298
)
(123
)
Portion of loss recognized in other comprehensive income (before tax)
—
—
23
123
Net other-than-temporary impairment losses recognized in earnings
—
(423
)
(1,275
)
—
Net realized gains (losses)
5,596
4,339
518
(2,080
)
Other income (expense)
2,242
(4,362
)
(2,518
)
4,147
Total revenues
$
260,223
$
258,477
$
268,178
$
272,111
Expenses:
Net losses and LAE
$
130,198
$
141,973
$
146,546
$
153,881
Commission expenses
32,905
31,480
34,253
31,339
Other operating expenses
54,909
52,789
56,599
59,219
Interest expense
3,855
3,856
3,856
3,857
Total expenses
$
221,867
$
230,098
$
241,254
$
248,296
Income before income taxes
38,356
28,379
26,924
23,815
Income tax expense
$
12,427
$
9,195
$
8,723
$
6,072
Net income
$
25,929
$
19,184
$
18,201
$
17,743
Comprehensive income (loss)
$
27,052
$
(3,789
)
$
18,849
$
15,990
Combined ratio
92.3
%
93.4
%
93.4
%
97.2
%
Net income per share:
Basic
$
1.81
$
1.33
$
1.26
$
1.23
Diluted
$
1.77
$
1.30
$
1.23
$
1.19
March 31,
June 30,
September 30,
December 31,
amounts in thousands, except per share amounts
2014
2014
2014
2014
Gross written premiums
$
422,790
$
348,795
$
327,469
$
333,299
Revenues:
Net written premiums
$
311,850
$
231,864
$
228,417
$
228,007
Change in unearned premiums
(86,578
)
(780
)
16,950
6,165
Net earned premiums
$
225,272
$
231,084
$
245,367
$
234,172
Net investment income
16,610
15,648
15,839
16,071
Total other-than-temporary impairment losses
—
—
158
(21
)
Portion of loss recognized in other comprehensive income (before tax)
—
—
(158
)
21
Net other-than-temporary impairment losses recognized in earnings
—
—
—
—
Net realized gains
833
4,473
6,718
788
Other income (expense)
10,399
(1,665
)
1,336
586
Total revenues
$
253,114
$
249,540
$
269,260
$
251,617
Expenses:
Net losses and LAE
$
135,067
$
140,220
$
135,284
$
134,658
Commission expenses
25,727
32,150
33,943
33,708
Other operating expenses
47,146
47,992
50,388
51,299
Interest expense
3,852
4,319
3,388
3,854
Total expenses
$
211,792
$
224,681
$
223,003
$
223,519
Income before income taxes
41,322
24,859
46,257
28,098
Income tax expense
$
13,354
$
7,998
$
15,032
$
8,823
Net income
$
27,968
$
16,861
$
31,225
$
19,275
Comprehensive income
$
32,920
$
32,965
$
20,628
$
27,015
Combined ratio
92.2
%
95.3
%
89.5
%
93.8
%
Net income per share:
Basic
$
1.96
$
1.18
$
2.19
$
1.35
Diluted
$
1.94
$
1.17
$
2.14
$
1.31</t>
  </si>
  <si>
    <t>Summary of Consolidated Investments-Other Than Investments in Related Parties</t>
  </si>
  <si>
    <t>Summary Of Investments Other Than Investments In Related Parties [Abstract]</t>
  </si>
  <si>
    <t>THE NAVIGATORS GROUP, INC. AND SUBSIDIARIES Summary of Consolidated Investments - Other than Investments in Related Parties
December 31, 2015
Gross
Gross
Unrealized
Unrealized
Amortized
amounts in thousands
Fair Value
Gains
Losses
Cost
Fixed maturities:
U.S. Treasury bonds, agency bonds and foreign government bonds
$
252,882
$
2,273
$
(9,214
)
$
259,823
States, municipalities and political subdivisions
576,859
21,233
(781
)
556,407
Mortgage-backed and asset-backed securities:
Agency mortgage-backed securities
379,269
5,573
(2,082
)
375,778
Residential mortgage obligations
30,465
694
(82
)
29,853
Asset-backed securities
225,012
85
(1,624
)
226,551
Commercial mortgage-backed securities
189,713
3,119
(1,864
)
188,458
Subtotal
$
824,459
$
9,471
$
(5,652
)
$
820,640
Corporate bonds
760,010
7,373
(10,738
)
763,375
Total fixed maturities
$
2,414,210
$
40,350
$
(26,385
)
$
2,400,245
Equity securities
305,271
26,341
(3,013
)
281,943
Short-term investments
217,745
2
—
217,743
Total investments
$
2,937,226
$
66,693
$
(29,398
)
$
2,899,931</t>
  </si>
  <si>
    <t>Condensed Financial Information of Registrant</t>
  </si>
  <si>
    <t>Condensed Financial Information Of Parent Company Only Disclosure [Abstract]</t>
  </si>
  <si>
    <t>THE NAVIGATORS GROUP, INC. AND SUBSIDIARIES Condensed Financial Information of Registrant The Navigators Group, Inc. Balance Sheets (Parent Company)
December 31,
amounts in thousands except share amounts
2015
2014
ASSETS
Investments
$
89,586
$
94,732
Cash
6,417
6,300
Investments in subsidiaries
1,232,012
1,163,822
Goodwill and other intangible assets
2,534
2,534
Other assets
33,647
27,531
Total assets
$
1,364,196
$
1,294,919
LIABILITIES AND STOCKHOLDERS' EQUITY
Liabilities:
Senior notes
$
263,580
$
263,440
Accounts payable and other liabilities
1,294
1,081
Accrued interest payable
3,174
3,174
Total liabilities
$
268,048
$
267,695
Stockholders' Equity:
Preferred stock, $.10 par value, authorized 1,000,000 shares, none issued
$
—
$
—
Common stock, $.10 par value, authorized 50,000,000 shares, issued 17,942,269 shares for 2015 and 17,792,846 shares for 2014
1,793
1,778
Additional paid-in capital
357,829
347,022
Treasury stock, at cost (3,511,380 shares for 2015 and 2014)
(155,801
)
(155,801
)
Retained earnings
868,723
787,666
Accumulated other comprehensive income:
Net unrealized gains (losses) on securities available-for-sale, net of tax
23,611
46,573
Foreign currency translation adjustment, net of tax
(7
)
(14
)
Total stockholders' equity
$
1,096,148
$
1,027,224
Total liabilities and stockholders' equity
$
1,364,196
$
1,294,919
SCHEDULE II THE NAVIGATORS GROUP, INC. AND SUBSIDIARIES Condensed Financial Information of Registrant (Continued) The Navigators Group, Inc. Statements of Income (Parent Company)
Years Ended December 31,
amounts in thousands
2015
2014
2013
Revenues:
Net investment income
$
147
$
76
$
13
Total revenues
$
147
$
76
$
13
Expenses:
Call premium on Senior notes
$
—
$
—
$
17,895
Interest expense
15,424
15,413
10,507
Other (income) expense
—
—
2
Total expenses
$
15,424
$
15,413
$
28,404
Income (loss) before income tax benefit
$
(15,277
)
$
(15,337
)
$
(28,391
)
Income tax benefit
(5,472
)
(5,287
)
(9,886
)
Income (loss) before equity in undistributed net income of wholly owned subsidiaries
$
(9,805
)
$
(10,050
)
$
(18,505
)
Equity in undistributed net income of wholly-owned subsidiaries
90,862
105,379
81,971
Net income
$
81,057
$
95,329
$
63,466
SCHEDULE II THE NAVIGATORS GROUP, INC. AND SUBSIDIARIES Condensed Financial Information of Registrant (Continued) The Navigators Group, Inc. Statements of Cash Flows (Parent Company)
Years Ended December 31,
amounts in thousands
2015
2014
2013
Operating activities:
Net income
$
81,057
$
95,329
$
63,466
Adjustments to reconcile net income to net cash provided by (used in) operations:
Equity in undistributed net income of wholly-owned subsidiaries
(90,862
)
(105,379
)
(81,971
)
Dividends received from subsidiaries
—
—
—
Call premium on redemption of Senior notes
—
—
17,895
Other
3,373
9,211
2,098
Net cash provided by (used in) operating activities
$
(6,432
)
$
(839
)
$
1,488
Investing activities:
Fixed maturities, available-for-sale
Sales
$
1,250
$
3,200
$
8,754
Purchases
—
—
(1,249
)
Equity securities
Sales
—
—
—
Purchases
—
—
—
Net increase in short-term investments
3,918
(3,424
)
(89,988
)
Net cash provided by (used in) investing activities
$
5,168
$
(224
)
$
(82,483
)
Financing activities:
Capital contribution to subsidiary
$
—
$
—
$
(50,000
)
Net proceeds from debt offering
—
—
263,278
Redemption of 7.0% Senior notes
—
—
(132,437
)
Proceeds of stock issued from employee stock purchase plan
1,352
1,067
821
Proceeds of stock issued from exercise of stock options
29
153
2,495
Net cash provided by (used in) financing activities
$
1,381
$
1,220
$
84,157
Increase (decrease) in cash
$
117
$
157
$
3,162
Cash at beginning of year
6,300
6,143
2,981
Cash at end of year
$
6,417
$
6,300
$
6,143</t>
  </si>
  <si>
    <t>Supplementary Insurance Information</t>
  </si>
  <si>
    <t>Supplementary Insurance Information [Abstract]</t>
  </si>
  <si>
    <t>SCHEDULE III THE NAVIGATORS GROUP, INC. AND SUBSIDIARIES Supplementary Insurance Information
Amortization
Deferred
Other policy
of deferred
policy
Reserve
claims and
Net
Net
Losses
policy
Other
Net
acquisition
for losses
Unearned
benefits
earned
investment
and LAE
acquisition
operating
written
amounts in thousands
costs
and LAE
premiums
payable
premiums
income (1)
incurred
costs (2)
expenses (1)
premiums
Year ended December 31, 2015
NIC, NSIC and Navigators Management Company, Inc.
$
67,144
$
1,692,886
$
607,062
$
—
$
722,749
$
61,863
$
451,296
$
88,597
$
153,194
$
757,117
NHUK
24,839
509,758
213,614
—
261,338
6,708
121,302
41,380
67,449
286,743
$
91,983
$
2,202,644
$
820,676
$
—
$
984,087
$
68,571
$
572,598
$
129,977
$
220,643
$
1,043,860
Year ended December 31, 2014
NIC, NSIC and Navigators Management Company, Inc.
$
63,200
$
1,645,984
$
579,331
$
—
$
704,574
$
56,714
$
434,396
$
85,137
$
138,675
$
752,773
NHUK
16,252
513,650
186,836
—
231,321
7,378
110,833
42,558
58,150
247,365
$
79,452
$
2,159,634
$
766,167
$
—
$
935,895
$
64,092
$
545,229
$
127,695
$
196,825
$
1,000,138
Year ended December 31, 2013
NIC, NSIC and Navigators Management Company, Inc.
$
54,984
$
1,523,175
$
536,303
$
—
$
639,338
$
49,083
$
415,413
$
81,132
$
119,920
$
680,008
NHUK
12,023
521,896
178,303
—
202,601
7,160
103,548
34,710
44,514
207,914
$
67,007
$
2,045,071
$
714,606
$
—
$
841,939
$
56,243
$
518,961
$
115,842
$
164,434
$
887,922
(1) - Net investment income and Other operating expenses reflect only such amounts attributable to our Company's insurance operations. (2) - Amortization of deferred policy acquisition costs reflects only such amounts attributable to our Company's insurance operations. A portion of these costs is eliminated in consolidation.</t>
  </si>
  <si>
    <t>Reinsurance - Written Premium</t>
  </si>
  <si>
    <t>Supplemental Schedule Of Reinsurance Premiums For Insurance Companies [Abstract]</t>
  </si>
  <si>
    <t xml:space="preserve">SCHEDULE IV THE NAVIGATORS GROUP, INC. AND SUBSIDIARIES Reinsurance - Written Premium
Ceded to
Assumed
Percentage
Direct
other
from other
Net
of amount
amounts in thousands
Amount
companies
companies
amount
assumed
Year ended December 31, 2015
P&amp;C
$
1,277,728
$
409,642
$
175,774
$
1,043,860
17
%
Year ended December 31, 2014
P&amp;C
$
1,232,012
$
432,215
$
200,341
$
1,000,138
20
%
Year ended December 31, 2013
P&amp;C
$
1,177,483
$
482,595
$
193,034
$
887,922
22
% </t>
  </si>
  <si>
    <t>Valuation and Qualifying Accounts</t>
  </si>
  <si>
    <t>Valuation And Qualifying Accounts [Abstract]</t>
  </si>
  <si>
    <t>SCHEDULE V THE NAVIGATORS GROUP, INC. AND SUBSIDIARIES Valuation and Qualifying Accounts
Balance at
Charged (Credited) to
Charged to
Deductions
Balance at
amounts in thousands
January 1
Costs and Expenses
Other Accounts
(Describe)
December 31
Year ended December 31, 2015
Allowance for uncollectable reinsurance
$
11,332
$
(4,411
)
$
—
$
—
$
6,921
Valuation allowance in deferred taxes
$
776
$
(55
)
$
—
$
—
$
721
Year ended December 31, 2014
Allowance for uncollectable reinsurance
$
11,332
$
—
$
—
$
—
$
11,332
Valuation allowance in deferred taxes
$
554
$
222
$
—
$
—
$
776
Year ended December 31, 2013
Allowance for uncollectable reinsurance
$
11,520
$
(188
)
$
—
$
—
$
11,332
Valuation allowance in deferred taxes
$
499
$
55
$
—
$
—
$
554</t>
  </si>
  <si>
    <t>Supplementary Information Concerning Property-Casualty Insurance Operations</t>
  </si>
  <si>
    <t>Supplemental Information For Property Casualty Insurance Underwriters [Abstract]</t>
  </si>
  <si>
    <t>SCHEDULE VI THE NAVIGATORS GROUP, INC. AND SUBSIDIARIES Supplementary Information Concerning P&amp;C Insurance Operations
Losses and LAE
Amortization
Deferred policy
Reserve
Net
Net
expenses incurred related to
of deferred policy
Other
Net
amounts in thousands
acquisition
for losses
Unearned
earned
investment
Current
Prior
acquisition
operating
written
Affiliation with Registrant
costs
and LAE
premiums
premiums
income (1)
year
years
costs (2)
expenses (1)
premiums
Consolidated Subsidiaries:
Year ended December 31,
$
91,983
$
2,202,644
$
820,676
$
984,087
$
68,571
$
637,267
$
(64,669
)
$
129,977
$
220,643
$
1,043,860
Year ended December 31, 2014
$
79,452
$
2,159,634
$
766,167
$
935,895
$
64,092
$
601,041
$
(55,812
)
$
127,695
$
196,825
$
1,000,138
Year ended December 31, 2013
$
67,007
$
2,045,071
$
714,606
$
841,939
$
56,243
$
520,227
$
(1,266
)
$
115,842
$
164,434
$
887,922
(1) - Net investment income and Other operating expenses reflect only such amounts attributable to our Company's insurance operations. (2) - Amortization of deferred policy acquisition costs reflects only such amounts attributable to our Company's insurance operations. A portion of these costs is eliminated in consolidation.</t>
  </si>
  <si>
    <t>Organization &amp; Summary of Significant Accounting Policies (Policies)</t>
  </si>
  <si>
    <t>Basis of Presentation</t>
  </si>
  <si>
    <t>Basis of Presentation The accompanying consolidated financial statements of The Navigators Group, Inc. and its subsidiaries have been prepared in conformity with accounting principles generally accepted in the United States of America (“GAAP” or “U.S. GAAP”). All significant intercompany transactions and balances have been eliminated in consolidation. The preparation of these financial statements requires management to make estimates and assumptions that affect the reported amounts of assets and liabilities, disclosure of contingent assets and liabilities at the date of the financial statements and the reported revenues and expenses during the reporting periods. Certain amounts for the prior year have been reclassified to conform with the current period presentation. Unless the context requires otherwise, the terms “we,” “us,” “our,” or “our Company” are used to mean The Navigators Group, Inc., a Delaware holding company established in 1982, and its subsidiaries. The terms “Parent” or “Parent Company” are used to mean The Navigators Group, Inc. without its subsidiaries.</t>
  </si>
  <si>
    <t>Organization</t>
  </si>
  <si>
    <t>Organization We are an international insurance company with a long-standing area of specialization in Marine insurance. Our Property and Casualty (“P&amp;C”) insurance business primarily offers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Beginning in 2010, we added reinsurance products through our Global Reinsurance (“GlobalRe”) business. We operate through various wholly-owned subsidiaries, including Navigators Insurance Company (“NIC”), inclusive of its United Kingdom Branch (“U.K. Branch”), and Navigators Specialty Insurance Company (“NSIC”), both of which are U.S. insurance companies, and Navigators Underwriting Agency Ltd. (“NUAL”), a Lloyd’s of London (“Lloyd’s”) underwriting agency that manages Lloyd’s Syndicate 1221 (“the Syndicate”) in the U.K. and is the underwriting company of Navigators Holdings (U.K.) Ltd. (“NHUK”), the holding company for our non U.S. domiciled entities. Our Company controls 100% of the Syndicate’s stamp capacity.</t>
  </si>
  <si>
    <t>Cash Cash includes cash on hand and demand deposits with banks, excluding such amounts held by the Syndicate included as Funds at Lloyd’s (“FAL”), which are classified as short term investments.</t>
  </si>
  <si>
    <t>Investments As of December 31, 2015 and 2014, all fixed maturity and equity securities held by our Company were carried at fair value and classified as available-for-sale. Available-for-sale securities are debt and equity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y securities include bonds, mortgage-backed and asset-backed securities. Equity securities consist of common stock, exchange traded funds and preferred stock. Short-term investments are carried at fair value. Short-term investments mature within one year from the purchase date. All prices for our fixed maturities, equity securities and short-term investments are classified as Level 1, Level 2 or Level 3 under the fair value hierarchy, as defined in the Financial Accounting Standards Board (“FASB”) Accounting Standards Codification 820 (“ASC 820”). Premiums and discounts on fixed maturity securities are amortized into interest income over the life of the security using the interest method. For mortgage-backed and asset-backed securities, anticipated prepayments and expected maturities are utilized in applying the interest rate method.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Realized gains and losses on sales of investments are recognized when the related trades are executed and are determined on the basis of the specific identification method.</t>
  </si>
  <si>
    <t>Impairment of Invested Assets</t>
  </si>
  <si>
    <t>Impairment of Invested Assets Management regularly reviews our fixed maturity and equity securities portfolios to evaluate the necessity of recording impairment losses for other-than-temporary declines in the fair value of securities. For fixed maturity securities, we consider our intent to sell a security and whether it is more likely than not that, we will be required to sell a security before the anticipated recovery as part of the process of evaluating whether a security’s unrealized loss represents an other-than-temporary decline. For fixed maturity securities that have a fair value below amortized cost and that we intend to sell or for which it is more likely than not that we would be required to sell, an other than temporary impairment (“OTTI”) loss is recognized in earnings by writing such security down to fair value. For fixed maturity securities which we do not intend to sell or for which it is more likely than not that our Company would not be required to sell, a decline in value below amortized cost is only recognized to the extent the present value of future cash flows expected to be collected is less than the amortized cost of the security. Such shortfall in the present value of future cash flows is considered the credit loss and is recognized as an OTTI loss in earnings, with the non-credit portion of the impairment (i.e., the difference between the present value of future cash flows and fair value of the security) recognized as OTTI losses in AOCI. In evaluating OTTI of equity securities, we consider our intent to hold the securities as part of the process of evaluating whether a decline in fair value below cost represents an other than temporary decline in value. For equity securities in an unrealized loss position that we do not intend to hold or that we do not expect to recover their value within a reasonable period of time, a net OTTI loss is recognized in earnings by writing such security down to the fair value.</t>
  </si>
  <si>
    <t>Foreign Currency Remeasurement and Translation</t>
  </si>
  <si>
    <t>Foreign Currency Remeasurement and Translation The functional currency of each of our operations is generally the currency of the local operating environment, except for our Lloyd’s business which is United States Dollar (“USD”). Transactions in currencies other than an operation’s functional currency are remeasured into the functional currency and the resulting foreign exchange gains and losses are reflected in net Other income (expense) in the Consolidated Statements of Income. Functional currency assets and liabilities are translated into USD using period end rates of exchange and the related translation adjustments are recorded as a separate component of AOCI. Consolidated Statements of Income amounts expressed in functional currencies are translated using average exchange rates. During the first quarter of 2014, the Syndicate revised its foreign exchange accounting methodology from reporting its financial position and results using three functional currencies (British pound sterling (“GBP”), U.S.dollars (“USD”) and Canadian dollars (“CAD”)) to one functional currency (USD). The USD was chosen as the single functional currency as the majority of the Syndicate’s insurance business has been and continues to be transacted in USD. This cumulative change in remeasurement resulted in a 2014 immaterial correction of $10.0 million ($6.6 million after-tax) in AOCI, on the Consolidated Balance Sheets, offset by a gain in Other income in the Consolidated Statements of Income.</t>
  </si>
  <si>
    <t>Premium Revenues</t>
  </si>
  <si>
    <t>Premium Revenues Written premium is based on the insurance policies that have been reported to us and the policies that have been written by agents but not yet reported to us. We estimate the amount of written premium not yet reported based on judgments relative to current and historical trends of the business being written. Such estimates are regularly reviewed and updated and any resulting adjustments are included in the current year’s results. An Unearned premium reserve is established to reflect the unexpired portion of each policy at the financial reporting date. Substantially all of our business is placed through agents and brokers. We record estimates for both unreported direct and assumed premiums. We also record the ceded portion of the estimated Gross written premiums and related acquisition costs. These estimates are mostly for our Marine and Energy &amp; Engineering products written by our International Insurance (“Int’l Insurance”) reporting segment as well as our Accident &amp; Health (“A&amp;H”) and Latin American (“LatAm”) business within our P&amp;C and Surety products written by our GlobalRe reporting segment. Such premium estimates are generally based on submission data received from brokers and agents and recorded when the insurance policy or reinsurance contract is written or bound. The earned gross, ceded and net premiums are calculated based on our earning methodology, which is generally pro-rata over the policy period or over the period of risk if the period of risk differs significantly from the contract period.</t>
  </si>
  <si>
    <t>Reinsurance Ceded</t>
  </si>
  <si>
    <t>Reinsurance Ceded In the normal course of business, we purchase reinsurance from insurers or reinsurers to reduce the amount of loss arising from claims. Management analyzes the reinsurance agreements to determine whether the reinsurance should be classified as prospective or retroactive based upon the terms of the reinsurance agreement and whether the reinsurer has assumed significant insurance risk to the extent that the reinsurer may realize a significant loss from the transaction. Prospective reinsurance is reinsurance in which an assuming company agrees to reimburse the ceding company for losses that may be incurred as a result of future insurable events covered under contracts subject to the reinsurance. Retroactive reinsurance is reinsurance in which an assuming company agrees to reimburse a ceding company for liabilities incurred as a result of past insurable events covered under contracts subject to the reinsurance. Ceded reinsurance premiums and any related ceding commissions and ceded losses are reflected as reductions of the respective income or expense accounts over the terms of the reinsurance contracts. Prepaid reinsurance premiums represent the portion of premiums ceded to reinsurers applicable to the unexpired terms of the reinsurance contracts in force. Reinsurance reinstatement premiums (“RRPs”) are recognized in the same period as the loss event that gave rise to the reinstatement premiums. Amounts recoverable from reinsurers are estimated in a manner consistent with the claim liability associated with the reinsured policy. Ceded Unearned premiums and estimates of amounts recoverable from reinsurers on paid and unpaid losses are reflected as assets. Provisions are made for estimated unrecoverable reinsurance.</t>
  </si>
  <si>
    <t>Deferred Policy Acquisition Costs</t>
  </si>
  <si>
    <t>Deferred Policy Acquisition Costs Costs of acquiring business are deferred and amortized ratably over the period that the related premiums are recognized as revenue. Such costs (e.g., Commission expenses, Other underwriting expenses and premium taxes) are limited to the incremental direct costs related to the successful acquisition of new or renewal business. The method of computing deferred policy acquisition costs limits the deferral to their estimated net realizable value based on the related Unearned premiums and takes into account anticipated losses and LAE, commission expenses and operating expenses based on historical and current experience, as well as anticipated investment income.</t>
  </si>
  <si>
    <t>Reserves for Losses and Loss Adjustment Expenses</t>
  </si>
  <si>
    <t>Reserves for Losses and Loss Adjustment Expenses Unpaid losses and loss adjustment expenses (“LAE”) are determined on: (a) individual claims reported on direct business for insureds, (b) from reports received from ceding insurers for assumed business and (c) on estimates based on Company and industry experience for incurred but not reported (“IBNR”) claims and LAE. Indicated IBNR loss reserves are calculated by our actuaries using several standard actuarial methodologies, including the paid and incurred loss development and the paid and incurred Bornheutter-Ferguson loss methods. Frequency/severity analyses are performed for certain books of business. The provision for unpaid losses and LAE has been established to cover the estimated unpaid cost of claims incurred. Such estimates are regularly reviewed and updated and any resulting adjustments are included in the current year’s results. Management believes that the liability recognized for unpaid losses and LAE is a reasonable estimate of the ultimate unpaid claims incurred, however, no representation is made that the ultimate liability will not differ materially from the amounts recorded in the accompanying Consolidated Financial Statements. Losses and LAE are recorded on an undiscounted basis.</t>
  </si>
  <si>
    <t>Earnings per Share</t>
  </si>
  <si>
    <t>Earnings per Share Basic earnings per share (“EPS”) is computed by dividing Net income by the weighted average number of common shares outstanding for the period. Diluted EPS reflects the basic EPS adjusted for the potential dilution that would occur if all issued stock options were exercised and all stock grants were fully vested.</t>
  </si>
  <si>
    <t>Depreciation and Amortization</t>
  </si>
  <si>
    <t>Depreciation and Amortization Depreciation of furniture and fixtures, electronic data processing equipment and computer software is provided over the estimated useful lives of the respective assets, ranging from three to seven years, using the straight-line method. Amortization of leasehold improvements are provided over the shorter of the useful lives of those improvements or the contractual terms of the leases, ranging from five to ten years, using the straight-line method.</t>
  </si>
  <si>
    <t>Goodwill and Other Intangible Assets</t>
  </si>
  <si>
    <t xml:space="preserve">Goodwill and Other Intangible Assets Goodwill represents the excess of cost of acquiring a business enterprise over the fair value of the net assets acquired. Our Company has also recorded indefinite lived intangible assets related to the acquisition of the remaining non-controlled stamp capacity of the Syndicate. Goodwill and indefinite lived intangible assets are reported at carrying value and are tested for impairment at least annually, and when permitted by the applicable accounting guidance, qualitative factors are assessed to determine whether it is necessary to calculate an asset’s fair value when testing an asset with an indefinite life for impairment. Goodwill and indefinite lived intangible assets are considered impaired if the estimated fair value is less than its carrying value and any impairment loss is measured as the difference between the implied fair value and the carrying value. Our Company did not recognize an impairment of goodwill or the indefinite lived intangible assets for any of the years ended December 31, 2015, 2014 and 2013. As of December 31, 2015, the carrying value of goodwill and indefinite lived intangible assets was $6.8 million, which is $0.2 million less than the carrying value as of December 31, 2014, $7.0 million. Changes in the carrying value of the goodwill and indefinite lived intangible assets are due to amortization and fluctuations in currency exchange rates between the USD and the GBP. </t>
  </si>
  <si>
    <t>Income Taxes We recognize deferred tax assets and liabilities based on the differences between the financial statement carrying amounts and the tax bases of assets and liabilities. Deferred tax assets are reduced by a valuation allowance if, based on the weight of available evidence, it is more likely than not that some portion or all of the deferred tax assets will not be realized. All available evidence, both positive and negative, is considered to determine whether, based on the weight of that evidence, a valuation allowance is needed. Future realization of the tax benefit of an existing deferred tax asset ultimately depends on the existence of sufficient taxable income of the appropriate character within the carryback/carryforward period available under the tax law. In determining whether a valuation allowance is needed, management considers the timing of the reversal of each deferred tax asset as well as expected future levels of taxable income, amounts of taxable income in carryback years, and tax planning strategies. Additional information regarding our deferred tax assets can be found in Note 9, Income Taxes.</t>
  </si>
  <si>
    <t>Current and Pending Accounting Pronouncements</t>
  </si>
  <si>
    <t>Current and Pending Accounting Pronouncements In 2015, we did not adopt any new accounting pronouncements. We are currently assessing the future impact to our Consolidated Financial Statements of the following 2015 pronouncements issued by the FASB.
·
Accounting Standards Update 2015-03 – Interest – Imputation of Interest (Subtopic 835-30) – Simplifying the Presentation of Debt Issuance Costs, which will be effective for fiscal years beginning after December 15, 2015. The new pronouncement was issued to simplify presentation of debt issuance costs.
·
Accounting Standards Update 2015-05 – Intangibles – Goodwill and Other – Internal Use Software (Subtopic 350-40) Customer’s Accounting for Fees Paid in a Cloud Computing Arrangement, which will be effective for fiscal years beginning after December 15, 2015. The new pronouncement was issued to provide guidance to customers about whether a cloud computing arrangement includes a software license.
·
Accounting Standards Update 2015-07 – Fair Value Measurement – (Topic 820) Disclosures for Investments in Certain Entities that Calculate Net Asset Value per Share (or its equivalent) (a consensus of the Emerging Issues Task Force), which will be effective for fiscal years beginning after December 15, 2015. The new pronouncement was issued to ensure that all investments categorized in the fair value hierarchy are classified using a consistent approach.
·
Accounting Standards Update 2015-09 – Financial Services Insurance – (Topic 944) Disclosures about Short-Duration Contracts, effective for annual periods beginning after December 15, 2015. The new pronouncement was issued to (1) increase the usefulness of the information about a reporting entity’s insurance liabilities, including the nature, amount, timing, and uncertainty of cash flows related to those liabilities and the effect of those cash flows on the Statements of Comprehensive Income and (2) improve comparability between reporting entities, regardless of the type of entity issuing the contract.
·
Accounting Standards Update 2015-12 – Plan Accounting: Defined Benefit Pension Plans, Defined Contribution Pension Plans, Health and Welfare Plans, effective for annual periods beginning after December 15, 2015. This update was issued to reduce complexity in employee benefit plan accounting. This update designates contract value as the only required measure for fully benefit-responsive investment contracts, which maintains the relevant information while reducing the cost and complexity of reporting for fully benefit-responsive investment contracts.
·
Accounting Standards Update 2015-14 – Revenue from Contracts with Customers (Topic 606) – Deferral of the Effective Date, effective for annual periods beginning after December 15, 2017. In response to stakeholders’ request to defer the effective date of the guidance in Update 2014-09 and in consideration of feedback received through extensive outreach with preparers, practitioners, and users of financial statements, the Board issued this proposed update. The amendments in this update defer the effective date of Update 2014-09 for all entities by one year.
·
Accounting Standards Update 2015-15 – Interest – Imputation of Interest (Subtopic 835-30) – Presentation and Subsequent Measurement of Debt Issuance Costs Associated with Line-of-Credit Arrangements, effective for annual periods beginning after December 15, 2015. This update changed the wording in Subtopic 835-30 for the imputation of interest. Given the absence of authoritative guidance within Update 2015-03 for debt issuance costs related to line-of-credit arrangements, the Security and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s. There were no additional 2015 accounting pronouncements that are expected to have a significant impact on our Consolidated Financial Statements upon adoption.</t>
  </si>
  <si>
    <t>Segment Information (Tables)</t>
  </si>
  <si>
    <t>Financial Data by Segment</t>
  </si>
  <si>
    <t>The following tables set forth the financial data by segment for the years ended December 31, 2015, 2014 and 2013:
Year Ended December 31, 2015
U.S.
Int'l
amounts in thousands
Insurance
Insurance
GlobalRe
Corporate (1)
Total
Net earned premiums
$
555,836
$
259,960
$
168,291
$
—
$
984,087
Net losses and LAE
(343,497
)
(134,702
)
(94,399
)
—
(572,598
)
Commission expenses
(56,319
)
(43,676
)
(32,240
)
2,258
(129,977
)
Other operating expenses
(131,407
)
(75,867
)
(16,242
)
—
(223,516
)
Other underwriting income (expense)
1,690
—
690
(2,258
)
122
Underwriting profit (loss)
$
26,303
$
5,715
$
26,100
$
—
$
58,118
Net investment income
68,718
68,718
Net realized gains (losses)
6,675
6,675
Interest expense
(15,424
)
(15,424
)
Other income (loss)
(613
)
(613
)
Income before income taxes
$
26,303
$
5,715
$
26,100
$
59,356
$
117,474
Income tax (expense) benefit
(36,417
)
(36,417
)
Net income (loss)
$
81,057
Losses and LAE ratio
61.8
%
51.8
%
56.1
%
58.2
%
Commission expense ratio
10.1
%
16.8
%
19.2
%
13.2
%
Other operating expense ratio (2)
23.4
%
29.2
%
9.2
%
22.7
%
Combined ratio
95.3
%
97.8
%
84.5
%
94.1
% ( 1) - Includes Corporate segment intercompany eliminations. (2) - Includes Other operating expenses and Other underwriting income (expense).
Year Ended December 31, 2014
U.S.
Int'l
amounts in thousands
Insurance
Insurance
GlobalRe
Corporate (1)
Total
Net earned premiums
$
504,289
$
243,485
$
188,121
$
—
$
935,895
Net losses and LAE
(311,839
)
(115,079
)
(118,311
)
—
(545,229
)
Commission expenses
(49,840
)
(44,426
)
(33,429
)
2,167
(125,528
)
Other operating expenses
(115,817
)
(65,275
)
(15,733
)
—
(196,825
)
Other underwriting income (expense)
2,241
32
489
(2,167
)
595
Underwriting profit (loss)
$
29,034
$
18,737
$
21,137
$
—
$
68,908
Net investment income
64,168
64,168
Net realized gains (losses)
12,812
12,812
Interest expense
(15,413
)
(15,413
)
Other income (loss)
10,061
10,061
Income before income taxes
$
29,034
$
18,737
$
21,137
$
71,628
$
140,536
Income tax (expense) benefit
(45,207
)
(45,207
)
Net income (loss)
$
95,329
Losses and LAE ratio
61.8
%
47.3
%
62.9
%
58.3
%
Commission expense ratio
9.9
%
18.2
%
17.8
%
13.4
%
Other operating expense ratio (2)
22.5
%
26.8
%
8.1
%
20.9
%
Combined ratio
94.2
%
92.3
%
88.8
%
92.6
% (1) - Includes Corporate segment intercompany eliminations. (2) - Includes Other operating expenses and Other underwriting income (expense ).
Year Ended December 31, 2013
U.S.
Int'l
amounts in thousands
Insurance
Insurance
GlobalRe
Corporate (1)
Total
Net earned premiums
$
437,737
$
232,962
$
171,240
$
—
$
841,939
Net losses and LAE
(283,694
)
(103,853
)
(131,414
)
—
(518,961
)
Commission expenses
(43,409
)
(42,977
)
(29,456
)
2,348
(113,494
)
Other operating expenses
(99,013
)
(54,062
)
(11,359
)
—
(164,434
)
Other underwriting income (expense)
2,924
(1,867
)
119
(2,348
)
(1,172
)
Underwriting profit (loss)
$
14,545
$
30,203
$
(870
)
$
—
$
43,878
Net investment income
56,251
56,251
Net realized gains (losses)
20,546
20,546
Interest expense
(10,507
)
(10,507
)
Call premium on Senior notes
(17,895
)
(17,895
)
Other income (loss)
—
—
Income (loss) before income taxes
$
14,545
$
30,203
$
(870
)
$
48,395
$
92,273
Income tax (expense) benefit
(28,807
)
(28,807
)
Net income (loss)
$
63,466
Losses and LAE ratio
64.8
%
44.6
%
76.7
%
61.6
%
Commission expense ratio
9.9
%
18.4
%
17.2
%
13.5
%
Other operating expense ratio (2)
22.0
%
24.0
%
6.6
%
19.7
%
Combined ratio
96.7
%
87.0
%
100.5
%
94.8
% (1) - Includes Corporate segment intercompany eliminations. (2) - Includes Other operating expenses and Other underwriting income (expense ).</t>
  </si>
  <si>
    <t>Additional Financial Data by Segment</t>
  </si>
  <si>
    <t>The following tables provide additional financial data by operating segment for the years ended December 31, 2015, 2014 and 2013:
Year Ended December 31, 2015
amounts in thousands
Gross written premiums
Ceded premiums
Net written premiums
Net earned premiums
U.S. Insurance
Marine
$
158,124
$
(61,916
)
$
96,208
$
96,082
P&amp;C
596,673
(152,168
)
444,505
401,408
Professional Liability
110,984
(54,691
)
56,293
58,346
Total
$
865,781
$
(268,775
)
$
597,006
$
555,836
Int'l Insurance
Marine
$
183,707
$
(36,515
)
$
147,192
$
149,256
P&amp;C
130,729
(67,722
)
63,007
55,320
Professional Liability
97,511
(29,768
)
67,743
55,384
Total
$
411,947
$
(134,005
)
$
277,942
$
259,960
GlobalRe
$
175,774
$
(6,862
)
$
168,912
$
168,291
Total
$
1,453,502
$
(409,642
)
$
1,043,860
$
984,087
Year Ended December 31, 2014
amounts in thousands
Gross written premiums
Ceded written premiums
Net written premiums
Net earned premiums
U.S. Insurance
Marine
$
154,233
$
(46,685
)
$
107,548
$
105,650
P&amp;C
543,045
(169,953
)
373,092
314,833
Professional Liability
109,830
(38,345
)
71,485
83,806
Total
$
807,108
$
(254,983
)
$
552,125
$
504,289
Int'l Insurance
Marine
$
190,787
$
(47,805
)
$
142,982
$
141,097
P&amp;C
158,139
(98,087
)
60,052
62,520
Professional Liability
75,978
(26,029
)
49,949
39,868
Total
$
424,904
$
(171,921
)
$
252,983
$
243,485
GlobalRe
$
200,341
$
(5,311
)
$
195,030
$
188,121
Total
$
1,432,353
$
(432,215
)
$
1,000,138
$
935,895
Year Ended December 31, 2013
amounts in thousands
Gross written premiums
Ceded written premiums
Net written premiums
Net earned premiums
U.S. Insurance
Marine
$
143,867
$
(44,359
)
$
99,508
$
106,150
P&amp;C
472,049
(202,430
)
269,619
231,186
Professional Liability
130,079
(32,980
)
97,099
100,401
Total
$
745,995
$
(279,769
)
$
466,226
$
437,737
Int'l Insurance
Marine
$
192,870
$
(50,887
)
$
141,983
$
150,784
P&amp;C
180,657
(120,068
)
60,589
55,809
Professional Liability
57,961
(26,877
)
31,084
26,369
Total
$
431,488
$
(197,832
)
$
233,656
$
232,962
GlobalRe
$
193,034
$
(4,994
)
$
188,040
$
171,240
Total
$
1,370,517
$
(482,595
)
$
887,922
$
841,939</t>
  </si>
  <si>
    <t>Identifiable Assets by Legal Entity</t>
  </si>
  <si>
    <t>The following table presents identifiable assets by legal entity as we do not allocate assets under the new reporting segments:
Years ended December 31,
amounts in thousands
2015
2014
Identifiable assets:
NIC, NSIC and Navigators Management Company, Inc.
$
3,455,586
$
3,356,093
NHUK
996,242
957,795
Parent Company (1)
132,184
162,297
Total identifiable assets
$
4,584,012
$
4,476,185
(1) - Includes Corporate segment intercompany eliminations.</t>
  </si>
  <si>
    <t>Investments (Tables)</t>
  </si>
  <si>
    <t>Investments Including OTTI Securities Recognized within AOCI</t>
  </si>
  <si>
    <t>The following tables set forth our Company’s investments as of December 31, 2015 and 2014 and include OTTI securities recognized within AOCI:
December 31, 2015
Gross
Gross
Unrealized
Unrealized
Amortized
amounts in thousands
Fair Value
Gains
Losses
Cost
Fixed maturities:
U.S. Treasury bonds, agency bonds and foreign government bonds
$
252,882
$
2,273
$
(9,214
)
$
259,823
States, municipalities and political subdivisions
576,859
21,233
(781
)
556,407
Mortgage-backed and asset-backed securities:
Agency mortgage-backed securities
379,269
5,573
(2,082
)
375,778
Residential mortgage obligations
30,465
694
(82
)
29,853
Asset-backed securities
225,012
85
(1,624
)
226,551
Commercial mortgage-backed securities
189,713
3,119
(1,864
)
188,458
Subtotal
$
824,459
$
9,471
$
(5,652
)
$
820,640
Corporate bonds
760,010
7,373
(10,738
)
763,375
Total fixed maturities
$
2,414,210
$
40,350
$
(26,385
)
$
2,400,245
Equity securities
305,271
26,341
(3,013
)
281,943
Short-term investments
217,745
2
—
217,743
Total investments
$
2,937,226
$
66,693
$
(29,398
)
$
2,899,931
December 31, 2014
Gross
Gross
Unrealized
Unrealized
Amortized
amounts in thousands
Fair Value
Gains
Losses
Cost
Fixed maturities:
U.S. Treasury bonds, agency bonds and foreign government bonds
$
397,923
$
3,431
$
(5,965
)
$
400,457
States, municipalities and political subdivisions
541,007
19,204
(558
)
522,361
Mortgage-backed and asset-backed securities:
Agency mortgage-backed securities
364,622
8,476
(998
)
357,144
Residential mortgage obligations
34,087
1,153
(138
)
33,072
Asset-backed securities
206,413
380
(964
)
206,997
Commercial mortgage-backed securities
206,318
6,630
(98
)
199,786
Subtotal
$
811,440
$
16,639
$
(2,198
)
$
796,999
Corporate bonds
615,564
13,048
(1,626
)
604,142
Total fixed maturities
$
2,365,934
$
52,322
$
(10,347
)
$
2,323,959
Equity securities
184,295
30,756
(1,304
)
154,843
Short-term investments
179,506
—
(21
)
179,527
Total investments
$
2,729,735
$
83,078
$
(11,672
)
$
2,658,329</t>
  </si>
  <si>
    <t>Scheduled Maturity Dates for Fixed Maturity Securities by Number of Years Until Maturity</t>
  </si>
  <si>
    <t>The contractual maturity dates for fixed maturities categorized by the number of years until maturity as of December 31, 2015 are shown in the following table:
December 31, 2015
Amortized
amounts in thousands
Fair Value
Cost
Due in one year or less
$
79,279
$
81,819
Due after one year through five years
766,001
767,634
Due after five years through ten years
323,003
320,503
Due after ten years
421,468
409,648
Mortgage-backed and asset-backed securities
824,459
820,641
Total
$
2,414,210
$
2,400,245</t>
  </si>
  <si>
    <t>Summary of Aggregate Fair Value and Gross Unrealized Loss by Length of Time Securities had Continuously been in Gross Unrealized Loss Position</t>
  </si>
  <si>
    <t xml:space="preserve">The following tables summarize all securities in a gross unrealized loss position as of December 31, 2015 and 2014, showing the aggregate fair value and gross unrealized loss by the length of time those securities have continuously been in a gross unrealized loss position:
December 31, 2015
Less than 12 months
Greater than 12 months
Total
Gross
Gross
Gross
Fair
Unrealized
Fair
Unrealized
Fair
Unrealized
amounts in thousands
Value
(Losses)
Value
(Losses)
Value
(Losses)
Fixed maturities:
U.S. Treasury bonds, agency bonds and foreign government bonds
$
142,233
$
(3,032
)
$
22,230
$
(6,182
)
$
164,463
$
(9,214
)
States, municipalities and political subdivisions
50,577
(549
)
4,808
(232
)
55,385
(781
)
Mortgage-backed and asset-backed securities:
Agency mortgage-backed securities
164,817
(1,315
)
29,862
(767
)
194,679
(2,082
)
Residential mortgage obligations
3,910
(5
)
1,684
(77
)
5,594
(82
)
Asset-backed securities
112,479
(663
)
81,477
(961
)
193,956
(1,624
)
Commercial mortgage-backed securities
83,024
(1,826
)
3,065
(38
)
86,089
(1,864
)
Subtotal
$
364,230
$
(3,809
)
$
116,088
$
(1,843
)
$
480,318
$
(5,652
)
Corporate bonds
395,399
(10,114
)
13,849
(624
)
409,248
(10,738
)
Total fixed maturities
$
952,439
$
(17,504
)
$
156,975
$
(8,881
)
$
1,109,414
$
(26,385
)
Equity securities
58,531
(3,013
)
—
—
58,531
(3,013
)
Total fixed maturities and equity securities
$
1,010,970
$
(20,517
)
$
156,975
$
(8,881
)
$
1,167,945
$
(29,398
)
December 31, 2014
Less than 12 months
Greater than 12 months
Total
Gross
Gross
Gross
Fair
Unrealized
Fair
Unrealized
Fair
Unrealized
amounts in thousands
Value
(Losses)
Value
(Losses)
Value
(Losses)
Fixed maturities:
U.S. Treasury bonds, agency bonds and foreign government bonds
$
87,915
$
(1,061
)
$
117,683
$
(4,904
)
$
205,598
$
(5,965
)
States, municipalities and political subdivisions
16,349
(60
)
37,340
(498
)
53,689
(558
)
Mortgage-backed and asset-backed securities:
Agency mortgage-backed securities
18,881
(80
)
58,301
(918
)
77,182
(998
)
Residential mortgage obligations
5,625
(50
)
1,728
(88
)
7,353
(138
)
Asset-backed securities
110,275
(539
)
34,530
(425
)
144,805
(964
)
Commercial mortgage-backed securities
19,741
(71
)
1,391
(27
)
21,132
(98
)
Subtotal
$
154,522
$
(740
)
$
95,950
$
(1,458
)
$
250,472
$
(2,198
)
Corporate bonds
190,461
(871
)
31,126
(755
)
221,587
(1,626
)
Total fixed maturities
$
449,247
$
(2,732
)
$
282,099
$
(7,615
)
$
731,346
$
(10,347
)
Equity securities
19,690
(1,297
)
238
(7
)
19,928
(1,304
)
Total fixed maturities and equity securities
$
468,937
$
(4,029
)
$
282,337
$
(7,622
)
$
751,274
$
(11,651
) </t>
  </si>
  <si>
    <t>Summary of Cumulative Amounts Related to Credit Loss Portion of Other-Than-Temporary Impairment Losses on Debt Securities</t>
  </si>
  <si>
    <t>The following table summarizes the cumulative amounts related to our Company’s credit loss portion of the OTTI losses on fixed maturities for the years ended December 31, 2015, 2014 and 2013. Our Company does not intend to sell, and it is more likely than not that we will not be required to sell, the securities prior to recovery of the amortized cost basis and for which the non-credit loss portion is included in AOCI.
Years Ended December 31,
amounts in thousands
2015
2014
2013
Beginning balance
$
2,361
$
5,154
$
3,332
Additions for credit loss impairments recognized in the current period on securities not previously impaired
—
—
1,822
Additions for credit loss impairments recognized in the current period on securities previously impaired
—
—
—
Reductions for credit loss impairments previously recognized on securities sold during the period
—
(2,793
)
—
Ending balance
$
2,361
$
2,361
$
5,154</t>
  </si>
  <si>
    <t>Net Investment Income</t>
  </si>
  <si>
    <t>Our Company’s Net investment income was derived from the following sources:
Years Ended December 31,
amounts in thousands
2015
2014
2013
Fixed maturities
$
61,572
$
57,219
$
53,898
Equity securities
9,813
9,036
4,835
Short-term investments
683
911
774
Total investment income
$
72,068
$
67,166
$
59,507
Investment expenses
(3,350
)
(2,998
)
(3,256
)
Net investment income
$
68,718
$
64,168
$
56,251</t>
  </si>
  <si>
    <t>Realized Gains and Losses, Excluding Net Other-Than-Temporary Impairment Losses Recognized in Earnings</t>
  </si>
  <si>
    <t>Realized gains and losses, excluding net OTTI losses recognized in earnings, for the periods indicated, were as follows:
Years Ended December 31,
amounts in thousands
2015
2014
2013
Fixed maturities:
Gains
$
4,756
$
8,326
$
8,539
Losses
(5,926
)
(2,610
)
(2,797
)
Fixed maturities, net
$
(1,170
)
$
5,716
$
5,742
Short-term:
Gains
$
130
$
—
$
—
Losses
(383
)
—
—
Short-term, net
$
(253
)
$
—
$
—
Equity securities:
Gains
$
14,331
$
9,447
$
17,955
Losses
(4,535
)
(2,351
)
(758
)
Equity securities, net
$
9,796
$
7,096
$
17,197
Net realized gains (losses)
$
8,373
$
12,812
$
22,939</t>
  </si>
  <si>
    <t>Fair Value Measurement (Tables)</t>
  </si>
  <si>
    <t>Fixed Maturities and Equity Securities by Asset Class that are Measured at Fair Value</t>
  </si>
  <si>
    <t>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5.75% Senior notes”) carried at amortized cost as of December 31, 2015 and 2014:
December 31, 2015
amounts in thousands
Level 1
Level 2
Level 3
Total
Fixed maturities:
U.S. Treasury bonds, agency bonds and foreign government bonds
$
67,394
$
185,488
$
—
$
252,882
States, municipalities and political subdivisions
—
576,859
—
576,859
Mortgage-backed and asset-backed securities:
Agency mortgage-backed securities
—
379,269
—
379,269
Residential mortgage obligations
—
30,465
—
30,465
Asset-backed securities
—
225,012
—
225,012
Commercial mortgage-backed securities
—
189,713
—
189,713
Subtotal
$
—
$
824,459
$
—
$
824,459
Corporate bonds
—
760,010
—
760,010
Total fixed maturities
$
67,394
$
2,346,816
$
—
$
2,414,210
Equity securities
126,455
178,816
—
305,271
Short-term investments
217,745
—
—
217,745
Total assets measured at fair value
$
411,594
$
2,525,632
$
—
$
2,937,226
Senior notes
$
—
$
282,486
$
—
$
282,486
Total liabilities measured at fair value
$
—
$
282,486
$
—
$
282,486
December 31, 2014
amounts in thousands
Level 1
Level 2
Level 3
Total
Fixed maturities:
U.S. Treasury bonds, agency bonds and foreign government bonds
$
146,904
$
251,019
$
—
$
397,923
States, municipalities and political subdivisions
—
541,007
—
541,007
Mortgage-backed and asset-backed securities:
Agency mortgage-backed securities
—
364,622
—
364,622
Residential mortgage obligations
—
34,087
—
34,087
Asset-backed securities
—
206,413
—
206,413
Commercial mortgage-backed securities
—
206,318
—
206,318
Subtotal
$
—
$
811,440
$
—
$
811,440
Corporate bonds
—
615,564
—
615,564
Total fixed maturities
$
146,904
$
2,219,030
$
—
$
2,365,934
Equity securities
127,183
57,112
—
184,295
Short-term investments
179,506
—
—
179,506
Total assets measured at fair value
$
453,593
$
2,276,142
$
—
$
2,729,735
Senior notes
$
—
$
285,710
$
—
$
285,710
Total liabilities measured at fair value
$
—
$
285,710
$
—
$
285,710</t>
  </si>
  <si>
    <t>Reserves for Losses and LAE (Tables)</t>
  </si>
  <si>
    <t>Summary of Activity in Reserve for Losses and LAE</t>
  </si>
  <si>
    <t>The following table summarizes our Company’s Reserves for losses and LAE activity for the years ended December 31, 2015, 2014 and 2013:
Years Ended December 31,
amounts in thousands
2015
2014
2013
Net reserves for losses and LAE at beginning of year
$
1,308,136
$
1,222,633
$
1,216,909
Provision for losses and LAE for claims occurring in the current year
637,267
601,041
520,227
Increase (decrease) in estimated losses and LAE for claims occurring in prior years
(64,669
)
(55,812
)
(1,266
)
Incurred losses and LAE
$
572,598
$
545,229
$
518,961
Losses and LAE paid for claims occurring during:
Current year
(159,802
)
(158,806
)
(147,864
)
Prior years
(320,863
)
(295,527
)
(365,479
)
Losses and LAE payments
$
(480,665
)
$
(454,333
)
$
(513,343
)
Foreign Currency Adjustment
(6,943
)
(5,393
)
106
Net reserves for losses and LAE at end of year
1,393,126
1,308,136
1,222,633
Reinsurance recoverables on unpaid losses and LAE
809,518
851,498
822,438
Gross reserves for losses and LAE at end of year
$
2,202,644
$
2,159,634
$
2,045,071</t>
  </si>
  <si>
    <t>Reporting and Operating Segments Break Down of Prior Years' Net Reserve Deficiency (Redundancy)</t>
  </si>
  <si>
    <t xml:space="preserve">The reporting and operating segments breakdowns of prior period net reserve strengthening (releases) for the years ended December 31, 2015, 2014 and 2013 are as follows:
Years Ended December 31,
amounts in thousands
2015
2014
2013
U.S. Insurance
Marine
$
(24,825
)
$
(29,047
)
$
(13,679
)
P&amp;C
(706
)
17,081
12,938
Professional Liability
(3,788
)
(3,454
)
11,777
Total
$
(29,319
)
$
(15,420
)
$
11,036
Int'l Insurance
Marine
(21,914
)
(31,677
)
(6,361
)
P&amp;C
(8,458
)
(3,829
)
(22,263
)
Professional Liability
4,156
(2,746
)
1,289
Total
$
(26,216
)
$
(38,252
)
$
(27,335
)
GlobalRe
$
(9,134
)
$
(2,140
)
$
15,033
Total strengthening (releases)
$
(64,669
)
$
(55,812
)
$
(1,266
) </t>
  </si>
  <si>
    <t>Ceded Reinsurance (Tables)</t>
  </si>
  <si>
    <t>Lists of 10 Largest Reinsurers Measured by Reinsurance Recoverable</t>
  </si>
  <si>
    <t>The following table lists our Company’s 10 largest reinsurers measured by the amount of total reinsurance recoverables as of December 31, 2015, and the reinsurers’ ratings from A.M. Best and S&amp;P:
Reinsurance Recoverables
Unearned
Paid/Unpaid
Collateral
amounts in thousands
Premium
Losses
Total (1)
Held
A.M. Best
S&amp;P
National Indemnity Company
$
14,854
$
118,337
$
133,191
$
7,198
A++
AA+
Everest Reinsurance Company
21,097
77,702
98,799
3,933
A+
A+
Swiss Reinsurance America Corporation
25,564
63,081
88,645
7,814
A+
AA-
Transatlantic Reinsurance Company
9,267
62,402
71,669
1,783
A
A+
Munich Reinsurance America Inc.
9,051
51,795
60,846
1,577
A+
AA-
Allied World Reinsurance
7,177
38,343
45,520
1,012
A
A
Employers Mutual Casualty Company
10,775
28,321
39,096
4,015
A
NR
Ace Property and Casualty Insurance Company
12,577
21,470
34,047
3,284
A++
AA
Partner Reinsurance Europe
11,231
21,728
32,959
17,619
A
A+
National Union Fire Ins.
7,478
22,288
29,766
5,717
A
A+
Top 10
$
129,071
$
505,467
$
634,538
$
53,952
Others
103,517
353,557
457,074
105,618
Total
$
232,588
$
859,024
$
1,091,612
$
159,570
(1) - Net of reserve for uncollectible reinsurance of approximately $6.9 million.</t>
  </si>
  <si>
    <t>Summary of Components of Net Written Premium</t>
  </si>
  <si>
    <t>The following table summarizes the components of Net written premium:
Years Ended December 31,
amounts in thousands
2015
2014
2013
Direct
$
1,277,728
$
1,232,012
$
1,177,483
Assumed
175,774
200,341
193,034
Ceded
(409,642
)
(432,215
)
(482,595
)
Net written premiums
$
1,043,860
$
1,000,138
$
887,922</t>
  </si>
  <si>
    <t>Summary of Components of Net Earned Premium</t>
  </si>
  <si>
    <t>The following table summarizes the components of Net earned premium:
Years Ended December 31,
amounts in thousands
2015
2014
2013
Direct
$
1,223,840
$
1,183,120
$
1,121,198
Assumed
175,153
193,431
176,726
Ceded
(414,906
)
(440,656
)
(455,985
)
Net earned premiums
$
984,087
$
935,895
$
841,939</t>
  </si>
  <si>
    <t>Summary of Components of Net Losses and Loss Adjustment Expenses Incurred</t>
  </si>
  <si>
    <t>The following table summarizes the components of Net losses and LAE incurred:
Years Ended December 31,
amounts in thousands
2015
2014
2013
Direct
$
703,361
$
657,059
$
574,020
Assumed
97,947
118,352
133,674
Ceded
(228,710
)
(230,182
)
(188,733
)
Net losses and LAE
$
572,598
$
545,229
$
518,961</t>
  </si>
  <si>
    <t>Commitments and Contingencies (Tables)</t>
  </si>
  <si>
    <t>Future Minimum Annual Rental Commitments under Various Non-cancellable Operating Leases</t>
  </si>
  <si>
    <t>Future minimum annual rental commitments as of December 31, 2015 under various non-cancellable operating leases for our office facilities, which expire at various dates through 2030, are as follows:
Rental Commitments for Years Ended December 31,
amounts in thousands
2016
$
12,769
2017
12,213
2018
10,327
2019
8,482
2020
8,313
2021-2030
42,173
Total minimum operating lease payments
$
94,277</t>
  </si>
  <si>
    <t>Income Taxes (Tables)</t>
  </si>
  <si>
    <t>Components of Current and Deferred Income Tax Expense (Benefit)</t>
  </si>
  <si>
    <t>The components of current and deferred income tax expense (benefit) are as follows:
Years Ended December 31,
amounts in thousands
2015
2014
2013
Current income tax expense (benefit):
Federal and foreign
$
27,937
$
27,290
$
23,703
State and local
1,476
1,036
446
Subtotal
$
29,413
$
28,326
$
24,149
Deferred income tax expense (benefit):
Federal and foreign
7,004
16,881
4,658
State and local
—
—
—
Subtotal
$
7,004
$
16,881
$
4,658
Total income tax expense (benefit)
$
36,417
$
45,207
$
28,807</t>
  </si>
  <si>
    <t>Reconciliation of Total Income Taxes Applicable to Pre-Tax Operating Income and Amounts Computed by Applying Federal Statutory Income Tax Rate to Pre-Tax Operating Income</t>
  </si>
  <si>
    <t xml:space="preserve">A reconciliation of total income taxes applicable to pre‑tax operating income and the amounts computed by applying the federal statutory income tax rate to the pre‑tax operating income were as follows:
Years Ended December 31,
amounts in thousands
2015
2014
2013
Computed expected tax expense
$
41,116
35.0
%
$
49,187
35.0
%
$
32,299
35.0
%
Tax-exempt interest
(4,987
)
-4.2
%
(4,771
)
-3.4
%
(3,839
)
-4.2
%
Dividends received deduction
(2,086
)
-1.8
%
(1,257
)
-0.9
%
(897
)
-1.0
%
Proration of DRD and Tax-exempt interest
1,061
0.9
%
904
0.6
%
710
0.8
%
Current state and local income taxes, net of federal income tax deduction
959
0.8
%
674
0.5
%
290
0.3
%
Other
354
0.3
%
470
0.4
%
244
0.3
%
Actual tax expense and rate
$
36,417
31.0
%
$
45,207
32.2
%
$
28,807
31.2
% </t>
  </si>
  <si>
    <t>Tax Effects of Temporary Differences That Give Rise to Federal, Foreign, State and Local Deferred Tax Assets and Deferred Tax Liabilities</t>
  </si>
  <si>
    <t xml:space="preserve">The tax effects of cumulative temporary differences that give rise to federal, foreign, state and local deferred tax assets and deferred tax liabilities were as follows:
December 31,
amounts in thousands
2015
2014
Deferred tax assets:
Loss reserve discount
$
25,353
$
24,820
Unearned premiums
31,486
29,080
Compensation related
11,175
10,586
State and local net deferred tax assets
721
777
Other
4,315
3,732
Total gross deferred tax assets
73,050
68,995
Less: Valuation allowance
(721
)
(777
)
Total deferred tax assets
$
72,329
$
68,218
Deferred tax liabilities:
Net unrealized gains/ losses on securities
(13,053
)
(26,730
)
Deferred acquisition costs
(24,037
)
(22,120
)
Lloyd's year of account deferral
(24,466
)
(13,578
)
Net unrealized foreign exchange
(4,164
)
(4,470
)
Other
(2,709
)
(2,787
)
Total deferred tax liabilities
$
(68,429
)
$
(69,685
)
Net deferred income tax asset (liability)
$
3,900
$
(1,467
) </t>
  </si>
  <si>
    <t>Stockholders Equity (Tables)</t>
  </si>
  <si>
    <t>Changes in Company's Issued and Outstanding Common Shares</t>
  </si>
  <si>
    <t>The following table represents changes in our Company’s issued and outstanding common shares for the periods indicated:
Years Ended December 31,
amounts in thousands
2015
2014
2013
Beginning balance
14,281
14,198
14,047
Vested stock grants
127
59
50
Employee stock purchase plan
21
19
17
Stock options exercised
2
5
84
Treasury shares purchased
—
—
—
Ending balance
14,431
14,281
14,198</t>
  </si>
  <si>
    <t>Amount and Nature of Net Assets Restricted from Payment of Dividends</t>
  </si>
  <si>
    <t>The amount and nature of net assets that are restricted from payment of dividends as of December 31, 2015 and 2014 are presented in the following table:
As of December 31,
amounts in thousands
2015
2014
Restricted net assets:
NIC and NSIC:
Fixed maturities at fair value (amortized cost: 2015, $9,950; 2014, $10,086)
$
11,277
$
11,732
Short term investments, at fair value
290
290
Cash
6,208
1,212
Total NIC and NSIC (1)
$
17,775
$
13,234
NHUK:
Fixed maturities at fair value (amortized cost: 2015, $458,558; 2014, $445,504)
$
448,666
$
447,679
Short term investments, at fair value
71,320
61,549
Cash
3,262
963
Total NHUK (2)
$
523,248
$
510,191
Total Restricted Net Assets
$
541,023
$
523,425
(1) - The restricted net assets for NIC and NSIC primarily consist of fixed maturities on deposit with various state insurance departments. The cash as of December 31, 2015 and 2014, as presented in the table above, was on deposit with a U.K. bank to comply with the regulatory requirements of the Prudential Regulation Authority for the underwriting activities of the U.K. Branch. (2) - The restricted net assets for NHUK consists of fixed maturities and cash held in trust for the benefit of syndicate policyholders and short term investments primarily consisting of overseas deposits in various countries with Lloyd's to support underwriting activities in those countries.</t>
  </si>
  <si>
    <t>Earnings Per Share (Tables)</t>
  </si>
  <si>
    <t>Reconciliation of Basic and Diluted Earnings per Share Computations</t>
  </si>
  <si>
    <t>The following is a reconciliation of the basic and diluted EPS computations for the years ended December 31, 2015, 2014 and 2013:
Years Ended December 31,
amounts in thousands, except share and per share amounts
2015
2014
2013
Net income
$
81,057
$
95,329
$
63,466
Basic weighted average shares
14,392,522
14,259,768
14,133,925
Effect of common stock equivalents:
Assumed exercise of stock options and vesting of stock
433,223
386,601
211,628
Diluted weighted average shares
14,825,745
14,646,369
14,345,553
Net income per common share:
Basic
$
5.63
$
6.69
$
4.49
Diluted
$
5.47
$
6.51
$
4.42</t>
  </si>
  <si>
    <t>Statutory Financial Information (Tables)</t>
  </si>
  <si>
    <t>Summary of Statutory Net Income (Loss) and Capital and Surplus</t>
  </si>
  <si>
    <t>The following table presents statutory Net income and capital and surplus in accordance with statutory accounting practices:
Years Ended December 31,
amounts in millions
2015
2014
2013
NIC &amp; NSIC:
Statutory net income
$
60.8
$
75.7
$
59.4
Statutory capital and surplus
$
949.1
$
893.9
$
804.1
The Syndicate:
Syndicate's net income
$
41.0
$
33.8
$
21.0
Syndicate's capital and surplus
$
177.5
$
140.1
$
124.2</t>
  </si>
  <si>
    <t>Stock-Based Compensation (Tables)</t>
  </si>
  <si>
    <t>Unvested Restricted Stock Units and Performance Units Grants Outstanding</t>
  </si>
  <si>
    <t>Unvested restricted stock units and performance units outstanding as of December 31, 2015, 2014 and 2013, and changes during the years ended on those dates, are presented in the following table:
December 31,
2015
2014
2013
Beginning balance
718,892
626,812
587,629
Granted - Performance
185,050
228,607
114,463
Granted - Non Performance
32,158
59,523
155,463
Total Granted
217,208
288,130
269,926
Vested - Performance Earned
—
—
(15,714
)
Vested - Performance Unearned
(68,080
)
(93,453
)
(57,585
)
Vested - Non Performance
(135,600
)
(90,263
)
(60,183
)
Total Vested
(203,680
)
(183,716
)
(133,482
)
Forfeited
(35,905
)
(12,334
)
(97,261
)
Ending balance
696,515
718,892
626,812</t>
  </si>
  <si>
    <t>Stock Options Outstanding</t>
  </si>
  <si>
    <t>Stock options outstanding as of December 31, 2015, 2014 and 2013 are as follows:
December 31,
2015
2014
2013
Average
Average
Average
# of Shares
Exercise Price
# of Shares
Exercise Price
# of Shares
Exercise Price
Beginning balance
1,500
$
36.03
6,750
$
30.65
90,250
$
29.94
Granted
—
—
—
—
—
—
Exercised
(1,500
)
$
36.03
(5,250
)
$
29.11
(83,500
)
$
29.88
Expired or forfeited
—
—
—
—
—
—
Ending balance
—
$
—
1,500
$
36.03
6,750
$
30.65
Number of options exercisable
—
$
—
1,500
$
36.03
6,750
$
30.65</t>
  </si>
  <si>
    <t>Quarterly Financial Data (Unaudited) (Tables)</t>
  </si>
  <si>
    <t>Summary of Quarterly Financial Data</t>
  </si>
  <si>
    <t>The following is a summary of quarterly financial data for the periods indicated:
March 31,
June 30,
September
December 31,
amounts in thousands, except per share amounts
2015
2015
2015
2015
Gross written premiums
$
396,460
$
379,471
$
354,062
$
323,509
Revenues:
Net written premiums
$
288,958
$
258,244
$
251,939
$
244,719
Change in unearned premiums
(52,826
)
(15,916
)
2,143
6,826
Net earned premiums
$
236,132
$
242,328
$
254,082
$
251,545
Net investment income
16,253
16,595
17,371
18,499
Total other-than-temporary impairment losses
—
(423
)
(1,298
)
(123
)
Portion of loss recognized in other comprehensive income (before tax)
—
—
23
123
Net other-than-temporary impairment losses recognized in earnings
—
(423
)
(1,275
)
—
Net realized gains (losses)
5,596
4,339
518
(2,080
)
Other income (expense)
2,242
(4,362
)
(2,518
)
4,147
Total revenues
$
260,223
$
258,477
$
268,178
$
272,111
Expenses:
Net losses and LAE
$
130,198
$
141,973
$
146,546
$
153,881
Commission expenses
32,905
31,480
34,253
31,339
Other operating expenses
54,909
52,789
56,599
59,219
Interest expense
3,855
3,856
3,856
3,857
Total expenses
$
221,867
$
230,098
$
241,254
$
248,296
Income before income taxes
38,356
28,379
26,924
23,815
Income tax expense
$
12,427
$
9,195
$
8,723
$
6,072
Net income
$
25,929
$
19,184
$
18,201
$
17,743
Comprehensive income (loss)
$
27,052
$
(3,789
)
$
18,849
$
15,990
Combined ratio
92.3
%
93.4
%
93.4
%
97.2
%
Net income per share:
Basic
$
1.81
$
1.33
$
1.26
$
1.23
Diluted
$
1.77
$
1.30
$
1.23
$
1.19
March 31,
June 30,
September 30,
December 31,
amounts in thousands, except per share amounts
2014
2014
2014
2014
Gross written premiums
$
422,790
$
348,795
$
327,469
$
333,299
Revenues:
Net written premiums
$
311,850
$
231,864
$
228,417
$
228,007
Change in unearned premiums
(86,578
)
(780
)
16,950
6,165
Net earned premiums
$
225,272
$
231,084
$
245,367
$
234,172
Net investment income
16,610
15,648
15,839
16,071
Total other-than-temporary impairment losses
—
—
158
(21
)
Portion of loss recognized in other comprehensive income (before tax)
—
—
(158
)
21
Net other-than-temporary impairment losses recognized in earnings
—
—
—
—
Net realized gains
833
4,473
6,718
788
Other income (expense)
10,399
(1,665
)
1,336
586
Total revenues
$
253,114
$
249,540
$
269,260
$
251,617
Expenses:
Net losses and LAE
$
135,067
$
140,220
$
135,284
$
134,658
Commission expenses
25,727
32,150
33,943
33,708
Other operating expenses
47,146
47,992
50,388
51,299
Interest expense
3,852
4,319
3,388
3,854
Total expenses
$
211,792
$
224,681
$
223,003
$
223,519
Income before income taxes
41,322
24,859
46,257
28,098
Income tax expense
$
13,354
$
7,998
$
15,032
$
8,823
Net income
$
27,968
$
16,861
$
31,225
$
19,275
Comprehensive income
$
32,920
$
32,965
$
20,628
$
27,015
Combined ratio
92.2
%
95.3
%
89.5
%
93.8
%
Net income per share:
Basic
$
1.96
$
1.18
$
2.19
$
1.35
Diluted
$
1.94
$
1.17
$
2.14
$
1.31</t>
  </si>
  <si>
    <t>Organization and Summary of Significant Accounting Policies - Additional Information (Detail) - USD ($)</t>
  </si>
  <si>
    <t>Organization And Summary Of Significant Accounting Policies [Line Items]</t>
  </si>
  <si>
    <t>Remeasurement of Foreign Currency</t>
  </si>
  <si>
    <t>Remeasurement of Foreign currency, After tax</t>
  </si>
  <si>
    <t>Impairment of goodwill and indefinite lived intangible assets</t>
  </si>
  <si>
    <t>Changes in the carrying value of the goodwill and indefinite lived intangible assets</t>
  </si>
  <si>
    <t>Minimum</t>
  </si>
  <si>
    <t>Property, Plant and Equipment, Useful Life</t>
  </si>
  <si>
    <t>3 years</t>
  </si>
  <si>
    <t>Maximum</t>
  </si>
  <si>
    <t>7 years</t>
  </si>
  <si>
    <t>Leasehold Improvements | Minimum</t>
  </si>
  <si>
    <t>5 years</t>
  </si>
  <si>
    <t>Leasehold Improvements | Maximum</t>
  </si>
  <si>
    <t>10 years</t>
  </si>
  <si>
    <t>Percentage control of stamp capacity</t>
  </si>
  <si>
    <t>100.00%</t>
  </si>
  <si>
    <t>Segment Information - Additional Information (Detail)</t>
  </si>
  <si>
    <t>Dec. 31, 2015Segment</t>
  </si>
  <si>
    <t>Number of underwriting Segments</t>
  </si>
  <si>
    <t>Number of Operating Segments</t>
  </si>
  <si>
    <t>Financial Data by Segment (Detail) - USD ($) $ in Thousands</t>
  </si>
  <si>
    <t>3 Months Ended</t>
  </si>
  <si>
    <t>Sep. 30, 2015</t>
  </si>
  <si>
    <t>Mar. 31, 2015</t>
  </si>
  <si>
    <t>Sep. 30, 2014</t>
  </si>
  <si>
    <t>Jun. 30, 2014</t>
  </si>
  <si>
    <t>Mar. 31, 2014</t>
  </si>
  <si>
    <t>Segment Reporting Information [Line Items]</t>
  </si>
  <si>
    <t>Net losses and LAE</t>
  </si>
  <si>
    <t>Other underwriting income (expense)</t>
  </si>
  <si>
    <t>Underwriting profit (loss)</t>
  </si>
  <si>
    <t>Other income (loss)</t>
  </si>
  <si>
    <t>Income tax (expense) benefit</t>
  </si>
  <si>
    <t>Losses and LAE ratio</t>
  </si>
  <si>
    <t>58.20%</t>
  </si>
  <si>
    <t>58.30%</t>
  </si>
  <si>
    <t>61.60%</t>
  </si>
  <si>
    <t>Commission expense ratio</t>
  </si>
  <si>
    <t>13.20%</t>
  </si>
  <si>
    <t>13.40%</t>
  </si>
  <si>
    <t>13.50%</t>
  </si>
  <si>
    <t>Other operating expense ratio</t>
  </si>
  <si>
    <t>[1]</t>
  </si>
  <si>
    <t>22.70%</t>
  </si>
  <si>
    <t>20.90%</t>
  </si>
  <si>
    <t>19.70%</t>
  </si>
  <si>
    <t>Combined ratio</t>
  </si>
  <si>
    <t>97.20%</t>
  </si>
  <si>
    <t>93.40%</t>
  </si>
  <si>
    <t>92.30%</t>
  </si>
  <si>
    <t>93.80%</t>
  </si>
  <si>
    <t>89.50%</t>
  </si>
  <si>
    <t>95.30%</t>
  </si>
  <si>
    <t>92.20%</t>
  </si>
  <si>
    <t>94.10%</t>
  </si>
  <si>
    <t>92.60%</t>
  </si>
  <si>
    <t>94.80%</t>
  </si>
  <si>
    <t>U.S.Insurance</t>
  </si>
  <si>
    <t>61.80%</t>
  </si>
  <si>
    <t>64.80%</t>
  </si>
  <si>
    <t>10.10%</t>
  </si>
  <si>
    <t>9.90%</t>
  </si>
  <si>
    <t>23.40%</t>
  </si>
  <si>
    <t>22.50%</t>
  </si>
  <si>
    <t>22.00%</t>
  </si>
  <si>
    <t>94.20%</t>
  </si>
  <si>
    <t>96.70%</t>
  </si>
  <si>
    <t>International Insurance</t>
  </si>
  <si>
    <t>51.80%</t>
  </si>
  <si>
    <t>47.30%</t>
  </si>
  <si>
    <t>44.60%</t>
  </si>
  <si>
    <t>16.80%</t>
  </si>
  <si>
    <t>18.20%</t>
  </si>
  <si>
    <t>18.40%</t>
  </si>
  <si>
    <t>29.20%</t>
  </si>
  <si>
    <t>26.80%</t>
  </si>
  <si>
    <t>24.00%</t>
  </si>
  <si>
    <t>97.80%</t>
  </si>
  <si>
    <t>87.00%</t>
  </si>
  <si>
    <t>Global Reinsurance</t>
  </si>
  <si>
    <t>56.10%</t>
  </si>
  <si>
    <t>62.90%</t>
  </si>
  <si>
    <t>76.70%</t>
  </si>
  <si>
    <t>19.20%</t>
  </si>
  <si>
    <t>17.80%</t>
  </si>
  <si>
    <t>17.20%</t>
  </si>
  <si>
    <t>9.20%</t>
  </si>
  <si>
    <t>8.10%</t>
  </si>
  <si>
    <t>6.60%</t>
  </si>
  <si>
    <t>84.50%</t>
  </si>
  <si>
    <t>88.80%</t>
  </si>
  <si>
    <t>100.50%</t>
  </si>
  <si>
    <t>Corporate</t>
  </si>
  <si>
    <t>[2]</t>
  </si>
  <si>
    <t>Includes Other operating expenses and Other underwriting income (expense).</t>
  </si>
  <si>
    <t>Includes Corporate segment intercompany eliminations.</t>
  </si>
  <si>
    <t>Additional Financial Data by Segment (Detail) - USD ($) $ in Thousands</t>
  </si>
  <si>
    <t>Ceded written premiums</t>
  </si>
  <si>
    <t>U.S.Insurance | Marine</t>
  </si>
  <si>
    <t>U.S.Insurance | Property Casualty</t>
  </si>
  <si>
    <t>U.S.Insurance | Professional Liability</t>
  </si>
  <si>
    <t>International Insurance | Marine</t>
  </si>
  <si>
    <t>International Insurance | Property Casualty</t>
  </si>
  <si>
    <t>International Insurance | Professional Liability</t>
  </si>
  <si>
    <t>Identifiable Assets by Legal Entity (Detail) - USD ($) $ in Thousands</t>
  </si>
  <si>
    <t>Identifiable assets:</t>
  </si>
  <si>
    <t>Total identifiable assets</t>
  </si>
  <si>
    <t>NIC, NSIC and Navigators Management Company, Inc</t>
  </si>
  <si>
    <t>NHUK</t>
  </si>
  <si>
    <t>Parent Company</t>
  </si>
  <si>
    <t>Investments Including OTTI Securities Recognized within AOCI (Detail) - USD ($) $ in Thousands</t>
  </si>
  <si>
    <t>Gain (Loss) on Investments [Line Items]</t>
  </si>
  <si>
    <t>Gross Unrealized Gains</t>
  </si>
  <si>
    <t>Gross Unrealized Losses</t>
  </si>
  <si>
    <t>Amortized Cost</t>
  </si>
  <si>
    <t>Fixed maturities | U.S. Treasury bonds, agency bonds, and foreign</t>
  </si>
  <si>
    <t>Fixed maturities | States, municipalities and political subdivisions</t>
  </si>
  <si>
    <t>Fixed maturities | Agency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bonds</t>
  </si>
  <si>
    <t>Equity Securities</t>
  </si>
  <si>
    <t>Short-term investments</t>
  </si>
  <si>
    <t>Investments - Additional Information (Detail) $ in Thousands</t>
  </si>
  <si>
    <t>Sep. 30, 2015USD ($)</t>
  </si>
  <si>
    <t>Jun. 30, 2015USD ($)</t>
  </si>
  <si>
    <t>Dec. 31, 2015USD ($)Security</t>
  </si>
  <si>
    <t>Dec. 31, 2014USD ($)Security</t>
  </si>
  <si>
    <t>Dec. 31, 2013USD ($)</t>
  </si>
  <si>
    <t>Schedule of Investments [Line Items]</t>
  </si>
  <si>
    <t>Non-credit OTTI on fixed maturities in an unrealized gain position</t>
  </si>
  <si>
    <t>Gross Unrealized Loss</t>
  </si>
  <si>
    <t>OTTI losses</t>
  </si>
  <si>
    <t>Equity Securities And Municipal Bond</t>
  </si>
  <si>
    <t>Number of securities in unrealized loss position | Security</t>
  </si>
  <si>
    <t>Maximum | Equity Securities</t>
  </si>
  <si>
    <t>Percentage of fair value under carrying value</t>
  </si>
  <si>
    <t>80.00%</t>
  </si>
  <si>
    <t>Non-government-backed securities</t>
  </si>
  <si>
    <t>Non-government-backed securities | Maximum</t>
  </si>
  <si>
    <t>Percentage of investment</t>
  </si>
  <si>
    <t>5.00%</t>
  </si>
  <si>
    <t>Mortgage-backed and asset-backed securities</t>
  </si>
  <si>
    <t>Securities, effective maturities</t>
  </si>
  <si>
    <t>4 years 7 months 6 days</t>
  </si>
  <si>
    <t>Mortgage-backed and asset-backed securities | Fixed maturities</t>
  </si>
  <si>
    <t>Scheduled Maturity Dates for Fixed Maturity Securities by Number of Years Until Maturity (Detail) - USD ($) $ in Thousands</t>
  </si>
  <si>
    <t>Fair Value</t>
  </si>
  <si>
    <t>Due in one year or less</t>
  </si>
  <si>
    <t>Due after one year through five years</t>
  </si>
  <si>
    <t>Due after five years through ten years</t>
  </si>
  <si>
    <t>Due after ten years</t>
  </si>
  <si>
    <t>Summary of Aggregate Fair Value and Gross Unrealized Loss by Length of Time Securities had Continuously been in Gross Unrealized Loss Position as Well as Number of Securities (Detail) - USD ($) $ in Thousands</t>
  </si>
  <si>
    <t>Less than 12 months Fair Value</t>
  </si>
  <si>
    <t>Less than 12 months Gross Unrealized Losses</t>
  </si>
  <si>
    <t>Greater than 12 months Fair Value</t>
  </si>
  <si>
    <t>Greater than 12 months Gross Unrealized Losses</t>
  </si>
  <si>
    <t>Summary of Cumulative Amounts Related to Credit Loss Portion of Other-Than-Temporary Impairment Losses on Debt Securities (Detail) - USD ($) $ in Thousands</t>
  </si>
  <si>
    <t>Beginning balance</t>
  </si>
  <si>
    <t>Additions for credit loss impairments recognized in the current period on securities not previously impaired</t>
  </si>
  <si>
    <t>Additions for credit loss impairments recognized in the current period on securities previously impaired</t>
  </si>
  <si>
    <t>Reductions for credit loss impairments previously recognized on securities sold during the period</t>
  </si>
  <si>
    <t>Ending balance</t>
  </si>
  <si>
    <t>Net Investment Income (Detail) - USD ($) $ in Thousands</t>
  </si>
  <si>
    <t>Net Investment Income [Line Items]</t>
  </si>
  <si>
    <t>Investment Income</t>
  </si>
  <si>
    <t>Investment expenses</t>
  </si>
  <si>
    <t>Realized Gains and Losses, Excluding Net Other-Than-Temporary Impairment Losses Recognized in Earnings (Detail) - USD ($) $ in Thousands</t>
  </si>
  <si>
    <t>Gains</t>
  </si>
  <si>
    <t>Losses</t>
  </si>
  <si>
    <t>Fair Value Measurement - Additional Information (Detail) - USD ($)</t>
  </si>
  <si>
    <t>Fair Value, Assets and Liabilities Measured on Recurring and Nonrecurring Basis [Line Items]</t>
  </si>
  <si>
    <t>Significant transfers between Level 1 and Level 2</t>
  </si>
  <si>
    <t>Corporate bonds</t>
  </si>
  <si>
    <t>Level 3 assets</t>
  </si>
  <si>
    <t>5.75% Senior Notes</t>
  </si>
  <si>
    <t>5.75%</t>
  </si>
  <si>
    <t>Oct. 15,
		2023</t>
  </si>
  <si>
    <t>Fixed Maturities and Equity Securities by Asset Class that are Measured at Fair Value (Detail) - USD ($) $ in Thousands</t>
  </si>
  <si>
    <t>Fair Value, Balance Sheet Grouping, Financial Statement Captions [Line Items]</t>
  </si>
  <si>
    <t>Fixed maturities and equity securities, at fair Value</t>
  </si>
  <si>
    <t>Total liabilities measured at fair value</t>
  </si>
  <si>
    <t>Senior Notes</t>
  </si>
  <si>
    <t>Senior notes, at fair value</t>
  </si>
  <si>
    <t>Level 2 | Senior Notes</t>
  </si>
  <si>
    <t>Fixed maturities | Level 1</t>
  </si>
  <si>
    <t>Fixed maturities | Level 1 | U.S. Treasury bonds, agency bonds, and foreign</t>
  </si>
  <si>
    <t>Fixed maturities | Level 2</t>
  </si>
  <si>
    <t>Fixed maturities | Level 2 | U.S. Treasury bonds, agency bonds, and foreign</t>
  </si>
  <si>
    <t>Fixed maturities | Level 2 | States, municipalities and political subdivisions</t>
  </si>
  <si>
    <t>Fixed maturities | Level 2 | Agency mortgage-backed securities</t>
  </si>
  <si>
    <t>Fixed maturities | Level 2 | Residential Mortgage Backed Securities</t>
  </si>
  <si>
    <t>Fixed maturities | Level 2 | Asset-backed securities</t>
  </si>
  <si>
    <t>Fixed maturities | Level 2 | Commercial mortgage-backed securities</t>
  </si>
  <si>
    <t>Fixed maturities | Level 2 | Mortgage-backed and asset-backed securities</t>
  </si>
  <si>
    <t>Fixed maturities | Level 2 | Corporate bonds</t>
  </si>
  <si>
    <t>Equity Securities | Level 1</t>
  </si>
  <si>
    <t>Equity Securities | Level 2</t>
  </si>
  <si>
    <t>Short-term investments | Level 1</t>
  </si>
  <si>
    <t>Summary of Activity in Reserve for Losses and LAE (Detail) - USD ($) $ in Thousands</t>
  </si>
  <si>
    <t>Net reserves for losses and LAE at beginning of year</t>
  </si>
  <si>
    <t>Provision for losses and LAE for claims occurring in the current year</t>
  </si>
  <si>
    <t>Increase (decrease) in estimated losses and LAE for claims occurring in prior years</t>
  </si>
  <si>
    <t>Incurred losses and LAE</t>
  </si>
  <si>
    <t>Losses and LAE paid for claims occurring during:</t>
  </si>
  <si>
    <t>Current year</t>
  </si>
  <si>
    <t>Prior years</t>
  </si>
  <si>
    <t>Losses and LAE payments</t>
  </si>
  <si>
    <t>Foreign Currency Adjustment</t>
  </si>
  <si>
    <t>Net reserves for losses and LAE at end of year</t>
  </si>
  <si>
    <t>Reinsurance recoverables on unpaid losses and LAE</t>
  </si>
  <si>
    <t>Gross reserves for losses and LAE at end of year</t>
  </si>
  <si>
    <t>Reporting and Operating Segments Breakdowns of Prior Period Net Reserve Deficiency (Redundancy) (Detail) - USD ($) $ in Thousands</t>
  </si>
  <si>
    <t>Liability for Claims and Claims Adjustment Expense [Line Items]</t>
  </si>
  <si>
    <t>Net reserve deficiencies (redundancies) in prior years</t>
  </si>
  <si>
    <t>Global Reinsurance | Marine</t>
  </si>
  <si>
    <t>Reserves for Losses and LAE - Additional Information (Detail) - USD ($) $ in Thousands</t>
  </si>
  <si>
    <t>Causes of Increase (Decrease) in Liability for Unpaid Claims and Claims Adjustment Expense [Line Items]</t>
  </si>
  <si>
    <t>U.S.Insurance | Marine | Marine Liability Business</t>
  </si>
  <si>
    <t>U.S.Insurance | Professional Liability | Errors and Omissions</t>
  </si>
  <si>
    <t>U.S.Insurance | Professional Liability | Directors and Officers</t>
  </si>
  <si>
    <t>International Insurance | Marine | Marine Liability Business</t>
  </si>
  <si>
    <t>International Insurance | Property Casualty | Marine Liability Business</t>
  </si>
  <si>
    <t>International Insurance | Professional Liability | Errors and Omissions</t>
  </si>
  <si>
    <t>International Insurance | Professional Liability | Directors and Officers</t>
  </si>
  <si>
    <t>International Insurance | Professional Liability | Errors And Omissions And Management Liability</t>
  </si>
  <si>
    <t>Global Reinsurance | Marine Property And Casualty And Accident And Health</t>
  </si>
  <si>
    <t>Ceded Reinsurance - Additional Information (Detail) - USD ($) $ in Thousands</t>
  </si>
  <si>
    <t>Effects of Reinsurance [Line Items]</t>
  </si>
  <si>
    <t>Policyholders' surplus for reinsurance</t>
  </si>
  <si>
    <t>Reinsurance rating description</t>
  </si>
  <si>
    <t>A reinsurer generally must have a rating from A.M. Best and/or S&amp;P of “A” or better, or an equivalent financial strength if not rated, plus at least $500 million in policyholders’ surplus to meet our standards of acceptability.</t>
  </si>
  <si>
    <t>Reserve for uncollectible reinsurance amount</t>
  </si>
  <si>
    <t>Collateral Held</t>
  </si>
  <si>
    <t>Ceded Balances Payable</t>
  </si>
  <si>
    <t>Letter of Credit</t>
  </si>
  <si>
    <t>All Other</t>
  </si>
  <si>
    <t>Lists of 10 Largest Reinsurers Measured by Reinsurance Recoverable (Detail) - USD ($) $ in Thousands</t>
  </si>
  <si>
    <t>Ceded Credit Risk [Line Items]</t>
  </si>
  <si>
    <t>Reinsurance Recoverables Unearned Premium</t>
  </si>
  <si>
    <t>Reinsurance Recoverables Paid/Unpaid Losses</t>
  </si>
  <si>
    <t>Reinsurance Recoverables Total</t>
  </si>
  <si>
    <t>National Indemnity Company | AM Best, A++ Rating | Standard &amp; Poor's, AA+ Rating</t>
  </si>
  <si>
    <t>National Indemnity Company | AM Best | AM Best, A++ Rating | Standard &amp; Poor's, AA+ Rating</t>
  </si>
  <si>
    <t>Rating</t>
  </si>
  <si>
    <t>A++</t>
  </si>
  <si>
    <t>National Indemnity Company | Standard &amp; Poor's | AM Best, A++ Rating | Standard &amp; Poor's, AA+ Rating</t>
  </si>
  <si>
    <t>AA+</t>
  </si>
  <si>
    <t>Everest Reinsurance Company | AM Best, A+ Rating | Standard &amp; Poor's, A+ Rating</t>
  </si>
  <si>
    <t>Everest Reinsurance Company | AM Best | AM Best, A+ Rating | Standard &amp; Poor's, A+ Rating</t>
  </si>
  <si>
    <t>A+</t>
  </si>
  <si>
    <t>Everest Reinsurance Company | Standard &amp; Poor's | AM Best, A+ Rating | Standard &amp; Poor's, A+ Rating</t>
  </si>
  <si>
    <t>Swiss Reinsurance America Corporation | AM Best, A+ Rating | Standard &amp; Poor's, AA- Rating</t>
  </si>
  <si>
    <t>Swiss Reinsurance America Corporation | AM Best | AM Best, A+ Rating | Standard &amp; Poor's, AA- Rating</t>
  </si>
  <si>
    <t>Swiss Reinsurance America Corporation | Standard &amp; Poor's | AM Best, A+ Rating | Standard &amp; Poor's, AA- Rating</t>
  </si>
  <si>
    <t>AA-</t>
  </si>
  <si>
    <t>Transatlantic Reinsurance Company | AM Best, A Rating | Standard &amp; Poor's, A+ Rating</t>
  </si>
  <si>
    <t>Transatlantic Reinsurance Company | AM Best | AM Best, A Rating | Standard &amp; Poor's, A+ Rating</t>
  </si>
  <si>
    <t>A</t>
  </si>
  <si>
    <t>Transatlantic Reinsurance Company | Standard &amp; Poor's | AM Best, A Rating | Standard &amp; Poor's, A+ Rating</t>
  </si>
  <si>
    <t>Munich Reinsurance America Inc | AM Best, A+ Rating | Standard &amp; Poor's, AA- Rating</t>
  </si>
  <si>
    <t>Munich Reinsurance America Inc | AM Best | AM Best, A+ Rating | Standard &amp; Poor's, AA- Rating</t>
  </si>
  <si>
    <t>Munich Reinsurance America Inc | Standard &amp; Poor's | AM Best, A+ Rating | Standard &amp; Poor's, AA- Rating</t>
  </si>
  <si>
    <t>Allied World Reinsurance | AM Best, A Rating | Standard &amp; Poor's, A Rating</t>
  </si>
  <si>
    <t>Allied World Reinsurance | AM Best | AM Best, A Rating | Standard &amp; Poor's, A Rating</t>
  </si>
  <si>
    <t>Allied World Reinsurance | Standard &amp; Poor's | AM Best, A Rating | Standard &amp; Poor's, A Rating</t>
  </si>
  <si>
    <t>Employers Mutual Casualty Company | AM Best, A Rating | Standard &amp; Poor's, Not Rated</t>
  </si>
  <si>
    <t>Employers Mutual Casualty Company | AM Best | AM Best, A Rating | Standard &amp; Poor's, Not Rated</t>
  </si>
  <si>
    <t>Employers Mutual Casualty Company | Standard &amp; Poor's | AM Best, A Rating | Standard &amp; Poor's, Not Rated</t>
  </si>
  <si>
    <t>NR</t>
  </si>
  <si>
    <t>Ace Property and Casualty Insurance Company | AM Best, A++ Rating | Standard &amp; Poor's, AA Rating</t>
  </si>
  <si>
    <t>Ace Property and Casualty Insurance Company | AM Best | AM Best, A++ Rating | Standard &amp; Poor's, AA Rating</t>
  </si>
  <si>
    <t>Ace Property and Casualty Insurance Company | Standard &amp; Poor's | AM Best, A++ Rating | Standard &amp; Poor's, AA Rating</t>
  </si>
  <si>
    <t>AA</t>
  </si>
  <si>
    <t>Partner Reinsurance Europe | AM Best, A Rating | Standard &amp; Poor's, A+ Rating</t>
  </si>
  <si>
    <t>Partner Reinsurance Europe | AM Best | AM Best, A Rating | Standard &amp; Poor's, A+ Rating</t>
  </si>
  <si>
    <t>Partner Reinsurance Europe | Standard &amp; Poor's | AM Best, A Rating | Standard &amp; Poor's, A+ Rating</t>
  </si>
  <si>
    <t>National Union Fire Ins | AM Best, A Rating | Standard &amp; Poor's, A+ Rating</t>
  </si>
  <si>
    <t>National Union Fire Ins | AM Best | AM Best, A Rating | Standard &amp; Poor's, A+ Rating</t>
  </si>
  <si>
    <t>National Union Fire Ins | Standard &amp; Poor's | AM Best, A Rating | Standard &amp; Poor's, A+ Rating</t>
  </si>
  <si>
    <t>Insurance Companies</t>
  </si>
  <si>
    <t>Net of reserve for uncollectible reinsurance of approximately $6.9 million.</t>
  </si>
  <si>
    <t>Lists of 10 Largest Reinsurers Measured by Reinsurance Recoverable (Parenthetical) (Detail) - USD ($) $ in Millions</t>
  </si>
  <si>
    <t>Summary of Components of Net Written Premium (Detail) - USD ($) $ in Thousands</t>
  </si>
  <si>
    <t>Direct</t>
  </si>
  <si>
    <t>Assumed</t>
  </si>
  <si>
    <t>Summary of Components of Net Earned Premium (Detail) - USD ($) $ in Thousands</t>
  </si>
  <si>
    <t>Ceded</t>
  </si>
  <si>
    <t>Summary of Components of Net Losses and Loss Adjustment Expenses Incurred (Detail) - USD ($) $ in Thousands</t>
  </si>
  <si>
    <t>Debt - Additional Information (Detail) $ in Thousands, £ in Millions</t>
  </si>
  <si>
    <t>Nov. 20, 2015USD ($)</t>
  </si>
  <si>
    <t>Nov. 24, 2014USD ($)</t>
  </si>
  <si>
    <t>Nov. 06, 2014AUD</t>
  </si>
  <si>
    <t>Oct. 04, 2013USD ($)</t>
  </si>
  <si>
    <t>Dec. 31, 2015USD ($)</t>
  </si>
  <si>
    <t>Dec. 31, 2014USD ($)</t>
  </si>
  <si>
    <t>Nov. 06, 2014GBP (£)</t>
  </si>
  <si>
    <t>Line of Credit Facility [Line Items]</t>
  </si>
  <si>
    <t>Issuance of new letters of credit, expiry date</t>
  </si>
  <si>
    <t>Dec. 31,
		2016</t>
  </si>
  <si>
    <t>Line of credit facility, covenant terms</t>
  </si>
  <si>
    <t>Each of the November 20, 2015 and November 24, 2014 credit facilities contains customary covenants for facilities of this type, including restrictions on indebtedness and liens, limitations on mergers, dividends and the sale of assets, and requirements as to maintaining certain consolidated tangible net worth, statutory surplus and other financial ratios. These credit facilities also provide for customary events of default, including failure to pay principal, interest or fees when due, failure to comply with covenants, any representation or warranty made by our Company being false in any material respect, default under certain other indebtedness, certain insolvency or receivership events affecting our Company, the occurrence of certain material judgments, or a change in control of our Company</t>
  </si>
  <si>
    <t>Unamortized discount</t>
  </si>
  <si>
    <t>Credit facility fee rate</t>
  </si>
  <si>
    <t>0.85%</t>
  </si>
  <si>
    <t>0.95%</t>
  </si>
  <si>
    <t>1.20%</t>
  </si>
  <si>
    <t>1.60%</t>
  </si>
  <si>
    <t>Aggregate face amount of letters of credit outstanding</t>
  </si>
  <si>
    <t>Line of credit facility, covenant compliance</t>
  </si>
  <si>
    <t>As of December 31, 2015, our Company was in compliance with all covenants.</t>
  </si>
  <si>
    <t>Syndicate 1221 | Above Floating Rate | Line of Credit</t>
  </si>
  <si>
    <t>Line of credit facility, interest rate</t>
  </si>
  <si>
    <t>2.00%</t>
  </si>
  <si>
    <t>Lloyd's | Syndicate 1221</t>
  </si>
  <si>
    <t>Line of credit facility, underwriting reserve required | £</t>
  </si>
  <si>
    <t>Cash collateral posted</t>
  </si>
  <si>
    <t>Credit Facility</t>
  </si>
  <si>
    <t>Line of credit facility</t>
  </si>
  <si>
    <t>Credit Facility | Syndicate 1221</t>
  </si>
  <si>
    <t>Line of credit facility, maximum borrowing amount | AUD</t>
  </si>
  <si>
    <t>5.75% Senior Notes | Senior Notes</t>
  </si>
  <si>
    <t>Principal amount of senior notes</t>
  </si>
  <si>
    <t>Net proceeds from issuance of senior notes</t>
  </si>
  <si>
    <t>Debt instrument, covenant compliance</t>
  </si>
  <si>
    <t>As of December 31, 2015, our Company was in compliance with all such covenants</t>
  </si>
  <si>
    <t>7.0% Senior Notes | Senior Notes</t>
  </si>
  <si>
    <t>Commitments, Contingencies &amp; Guarantees - Additional Information (Detail) - USD ($) $ in Millions</t>
  </si>
  <si>
    <t>1 Months Ended</t>
  </si>
  <si>
    <t>22 Months Ended</t>
  </si>
  <si>
    <t>Sep. 30, 2013</t>
  </si>
  <si>
    <t>Jul. 31, 2015</t>
  </si>
  <si>
    <t>Loss Contingencies [Line Items]</t>
  </si>
  <si>
    <t>Rent expense</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Incentive awarded to the company by the State of Connecticut, deferred revenue</t>
  </si>
  <si>
    <t>Forgiveness awarded to the company by the state of Connecticut</t>
  </si>
  <si>
    <t>Additional forgiveness awarded to the company by the state of Connecticut</t>
  </si>
  <si>
    <t>Forgiveness awarded to the company by the State of Connecticut, grants</t>
  </si>
  <si>
    <t>Incentive awarded to the company by the State of Connecticut, revenue recognized</t>
  </si>
  <si>
    <t>Non-cancellable operating leases expiration year</t>
  </si>
  <si>
    <t>Future Minimum Annual Rental Commitments Under Various Noncancellable Operating Leases (Detail) $ in Thousands</t>
  </si>
  <si>
    <t>Leases [Abstract]</t>
  </si>
  <si>
    <t>2021-2030</t>
  </si>
  <si>
    <t>Total minimum operating lease payments</t>
  </si>
  <si>
    <t>Income Taxes - Additional Information (Detail) - USD ($)</t>
  </si>
  <si>
    <t>Income Taxes [Line Items]</t>
  </si>
  <si>
    <t>Undistributed earnings of non-U.S. subsidiaries</t>
  </si>
  <si>
    <t>Taxes payable on undistributed earnings</t>
  </si>
  <si>
    <t>Unrecognized tax benefits</t>
  </si>
  <si>
    <t>Interest or penalties related to unrecognized tax benefits</t>
  </si>
  <si>
    <t>Income tax (benefit) expense</t>
  </si>
  <si>
    <t>Effective income tax rate</t>
  </si>
  <si>
    <t>31.00%</t>
  </si>
  <si>
    <t>32.20%</t>
  </si>
  <si>
    <t>31.20%</t>
  </si>
  <si>
    <t>Deferred Tax Assets: State and Local</t>
  </si>
  <si>
    <t>United Kingdom</t>
  </si>
  <si>
    <t>Foreign effective income tax rate</t>
  </si>
  <si>
    <t>35.00%</t>
  </si>
  <si>
    <t>United Kingdom | Syndicate 1221 | Maximum</t>
  </si>
  <si>
    <t>Percentage of premiums</t>
  </si>
  <si>
    <t>50.00%</t>
  </si>
  <si>
    <t>United Kingdom | Syndicate 1221 | Minimum</t>
  </si>
  <si>
    <t>State and Local Jurisdiction | Maximum</t>
  </si>
  <si>
    <t>State and local tax carry-forwards expiration year</t>
  </si>
  <si>
    <t>State and Local Jurisdiction | Minimum</t>
  </si>
  <si>
    <t>Components of Current and Deferred Income Tax Expense (Benefit) (Detail) - USD ($) $ in Thousands</t>
  </si>
  <si>
    <t>Current income tax expense (benefit):</t>
  </si>
  <si>
    <t>Federal and foreign</t>
  </si>
  <si>
    <t>State and local</t>
  </si>
  <si>
    <t>Subtotal</t>
  </si>
  <si>
    <t>Deferred income tax expense (benefit):</t>
  </si>
  <si>
    <t>Actual tax expense and rate</t>
  </si>
  <si>
    <t>Reconciliation of Total Income Taxes Applicable to Pre-Tax Operating Income and Amounts Computed by Applying Federal Statutory Income Tax Rate to Pre-Tax Operating Income (Detail) - USD ($) $ in Thousands</t>
  </si>
  <si>
    <t>Income Tax Expense (Benefit), Continuing Operations, Income Tax Reconciliation</t>
  </si>
  <si>
    <t>Computed expected tax expense</t>
  </si>
  <si>
    <t>Tax-exempt interest</t>
  </si>
  <si>
    <t>Dividends received deduction</t>
  </si>
  <si>
    <t>Proration of DRD and Tax-exempt interest</t>
  </si>
  <si>
    <t>Current state and local income taxes, net of federal income tax deduction</t>
  </si>
  <si>
    <t>Effective Income Tax Rate, Continuing Operations, Tax Rate Reconciliation</t>
  </si>
  <si>
    <t>(4.20%)</t>
  </si>
  <si>
    <t>(3.40%)</t>
  </si>
  <si>
    <t>(1.80%)</t>
  </si>
  <si>
    <t>(0.90%)</t>
  </si>
  <si>
    <t>(1.00%)</t>
  </si>
  <si>
    <t>0.90%</t>
  </si>
  <si>
    <t>0.60%</t>
  </si>
  <si>
    <t>0.80%</t>
  </si>
  <si>
    <t>0.50%</t>
  </si>
  <si>
    <t>0.30%</t>
  </si>
  <si>
    <t>0.40%</t>
  </si>
  <si>
    <t>Tax Effects of Temporary Differences That Give Rise to Federal, Foreign, State and Local Deferred Tax Assets and Deferred Tax Liabilities (Detail) - USD ($) $ in Thousands</t>
  </si>
  <si>
    <t>Deferred tax assets:</t>
  </si>
  <si>
    <t>Loss reserve discount</t>
  </si>
  <si>
    <t>Compensation related</t>
  </si>
  <si>
    <t>State and local net deferred tax assets</t>
  </si>
  <si>
    <t>Total gross deferred tax assets</t>
  </si>
  <si>
    <t>Less: Valuation allowance</t>
  </si>
  <si>
    <t>Total deferred tax assets</t>
  </si>
  <si>
    <t>Deferred tax liabilities:</t>
  </si>
  <si>
    <t>Net unrealized gains/ losses on securities</t>
  </si>
  <si>
    <t>Deferred acquisition costs</t>
  </si>
  <si>
    <t>Net unrealized foreign exchange</t>
  </si>
  <si>
    <t>Total deferred tax liabilities</t>
  </si>
  <si>
    <t>Net deferred income tax asset</t>
  </si>
  <si>
    <t>Net deferred income tax (liability)</t>
  </si>
  <si>
    <t>Lloyd's</t>
  </si>
  <si>
    <t>Lloyd's year of account deferral</t>
  </si>
  <si>
    <t>Stockholders Equity - Additional Information (Detail) - USD ($)</t>
  </si>
  <si>
    <t>Nov. 30, 2014</t>
  </si>
  <si>
    <t>Stockholders Equity [Line Items]</t>
  </si>
  <si>
    <t>Undistributed Profit</t>
  </si>
  <si>
    <t>Dividend Capacity</t>
  </si>
  <si>
    <t>Navigators Insurance Company</t>
  </si>
  <si>
    <t>Maximum amount available for payment of dividends without prior regulatory approval</t>
  </si>
  <si>
    <t>Payment of dividends</t>
  </si>
  <si>
    <t>Changes in Issued and Outstanding Common Shares (Detail) - shares</t>
  </si>
  <si>
    <t>Vested stock grants</t>
  </si>
  <si>
    <t>Employee stock purchase plan</t>
  </si>
  <si>
    <t>Stock options exercised</t>
  </si>
  <si>
    <t>Amount and Nature of Net Assets Restricted from Payment of Dividends (Detail) - USD ($) $ in Thousands</t>
  </si>
  <si>
    <t>Restricted Assets And Liabilities Relating To Securitization [Line Items]</t>
  </si>
  <si>
    <t>Total Restricted Net Assets</t>
  </si>
  <si>
    <t>NIC and NSIC</t>
  </si>
  <si>
    <t>NIC and NSIC | Fixed maturities</t>
  </si>
  <si>
    <t>NIC and NSIC | Short-term investments</t>
  </si>
  <si>
    <t>NIC and NSIC | Cash</t>
  </si>
  <si>
    <t>NHUK | Fixed maturities</t>
  </si>
  <si>
    <t>NHUK | Short-term investments</t>
  </si>
  <si>
    <t>NHUK | Cash</t>
  </si>
  <si>
    <t>The restricted net assets for NIC and NSIC primarily consist of fixed maturities on deposit with various state insurance departments.  The cash as of December 31, 2015 and 2014, as presented in the table above, was on deposit with a U.K. bank to comply with the regulatory requirements of the Prudential Regulation Authority for the underwriting activities of the U.K. Branch.</t>
  </si>
  <si>
    <t>The restricted net assets for NHUK consists of fixed maturities and cash held in trust for the benefit of syndicate policyholders and short term investments primarily consisting of overseas deposits in various countries with Lloyd's to support underwriting activities in those countries.</t>
  </si>
  <si>
    <t>Amount and Nature of Net Assets Restricted from Payment of Dividends (Parenthetical) (Detail) - Fixed maturities - USD ($) $ in Thousands</t>
  </si>
  <si>
    <t>Restricted net assets, amortized cost</t>
  </si>
  <si>
    <t>Reconciliation of Basic and Diluted Earnings per Share Computations (Detail) - USD ($) $ / shares in Units, $ in Thousands</t>
  </si>
  <si>
    <t>Earning Per Share Basic And Diluted [Abstract]</t>
  </si>
  <si>
    <t>Basic weighted average shares</t>
  </si>
  <si>
    <t>Effect of common stock equivalents:</t>
  </si>
  <si>
    <t>Assumed exercise of stock options and vesting of stock grants</t>
  </si>
  <si>
    <t>Diluted weighted average shares</t>
  </si>
  <si>
    <t>Summary of Statutory Net Income (Loss) and Capital and Surplus (Detail) - USD ($) $ in Millions</t>
  </si>
  <si>
    <t>Statutory Accounting Practices [Line Items]</t>
  </si>
  <si>
    <t>Capital and surplus</t>
  </si>
  <si>
    <t>Syndicate</t>
  </si>
  <si>
    <t>Stock-Based Compensation - Additional Information (Detail) - USD ($)</t>
  </si>
  <si>
    <t>Apr. 30, 2013</t>
  </si>
  <si>
    <t>Apr. 30, 2009</t>
  </si>
  <si>
    <t>Share-based Compensation Arrangement by Share-based Payment Award [Line Items]</t>
  </si>
  <si>
    <t>Percentage of employees base compensation that can be invested for the purchase of common stock, maximum</t>
  </si>
  <si>
    <t>10.00%</t>
  </si>
  <si>
    <t>Number of shares which can be acquired by employee, maximum</t>
  </si>
  <si>
    <t>Total market value of shares that can be acquired by employee</t>
  </si>
  <si>
    <t>Employee Stock Purchase Plan, shares purchased by employees</t>
  </si>
  <si>
    <t>Discount on employee stock purchase plan</t>
  </si>
  <si>
    <t>Exercise price as percentage of fair market value</t>
  </si>
  <si>
    <t>90.00%</t>
  </si>
  <si>
    <t>Options and Non Performance Based Grants | Minimum</t>
  </si>
  <si>
    <t>Share based payment award, award vesting period</t>
  </si>
  <si>
    <t>Options and Non Performance Based Grants | Maximum</t>
  </si>
  <si>
    <t>4 years</t>
  </si>
  <si>
    <t>Options expiration term (in years)</t>
  </si>
  <si>
    <t>Performance Based Shares Issued in 2014 and 2015</t>
  </si>
  <si>
    <t>Percentage of remaining shares vesting over the period dependent on compound annual growth book value per share immediately prior to vesting date</t>
  </si>
  <si>
    <t>Performance Based Shares Issued in 2014 and 2015 | Minimum | Third Anniversary of Grant Date</t>
  </si>
  <si>
    <t>Percentage of shares vesting over the period</t>
  </si>
  <si>
    <t>Performance Based Shares Issued in 2014 and 2015 | Maximum | Third Anniversary of Grant Date</t>
  </si>
  <si>
    <t>150.00%</t>
  </si>
  <si>
    <t>Performance Based Shares Issued Between 2011-2013</t>
  </si>
  <si>
    <t>Performance Based Shares Issued Between 2011-2013 | Third Anniversary of Grant Date</t>
  </si>
  <si>
    <t>Performance Based Shares Issued Between 2011-2013 | Minimum | Third Anniversary of Grant Date</t>
  </si>
  <si>
    <t>0.00%</t>
  </si>
  <si>
    <t>Performance Based Shares Issued Between 2011-2013 | Maximum | Third Anniversary of Grant Date</t>
  </si>
  <si>
    <t>Restricted stock units</t>
  </si>
  <si>
    <t>Unrecognized compensation expense, net of estimated forfeitures</t>
  </si>
  <si>
    <t>Weighted Average Periods</t>
  </si>
  <si>
    <t>2 years</t>
  </si>
  <si>
    <t>2 years 3 months 18 days</t>
  </si>
  <si>
    <t>Aggregate fair value of all unvested RSU</t>
  </si>
  <si>
    <t>Amended And Restated 2005 Stock Incentive Plan</t>
  </si>
  <si>
    <t>Number of stock authorized for issuance</t>
  </si>
  <si>
    <t>Stock issued during period under incentive plan</t>
  </si>
  <si>
    <t>Number of stock available to be issued</t>
  </si>
  <si>
    <t>Unvested Restricted Stock Units and Performance Units Grants Outstanding (Detail) - shares</t>
  </si>
  <si>
    <t>Granted</t>
  </si>
  <si>
    <t>Vested</t>
  </si>
  <si>
    <t>Forfeited</t>
  </si>
  <si>
    <t>Performance Based Shares</t>
  </si>
  <si>
    <t>Performance Based Shares | Earned</t>
  </si>
  <si>
    <t>Performance Based Shares | Unearned</t>
  </si>
  <si>
    <t>Non Performance Based Shares</t>
  </si>
  <si>
    <t>Stock Options Outstanding (Detail) - $ / shares</t>
  </si>
  <si>
    <t>Number of Shares</t>
  </si>
  <si>
    <t>Exercised</t>
  </si>
  <si>
    <t>Expired or forfeited</t>
  </si>
  <si>
    <t>Number of options exercisable</t>
  </si>
  <si>
    <t>Average Exercise Price</t>
  </si>
  <si>
    <t>Share-based Compensation Arrangement by Share-based Payment Award, Options, Outstanding, Weighted Average Exercise Price, Beginning of Period</t>
  </si>
  <si>
    <t>Share-based Compensation Arrangement by Share-based Payment Award, Options, Outstanding, Weighted Average Exercise Price, End of Period</t>
  </si>
  <si>
    <t>Retirement Plans - Additional Information (Detail) - USD ($) $ in Millions</t>
  </si>
  <si>
    <t>Defined Benefit Plan Disclosure [Line Items]</t>
  </si>
  <si>
    <t>401(k) plan expense</t>
  </si>
  <si>
    <t>Defined Contribution Plan, employer discretionary matching contribution amount</t>
  </si>
  <si>
    <t>United Kingdom | Employees hired prior to November 2014</t>
  </si>
  <si>
    <t>Defined Contribution Plan, Employer Matching Contribution, Percent of Employees' Gross Pay</t>
  </si>
  <si>
    <t>15.00%</t>
  </si>
  <si>
    <t>United Kingdom | Employees hired after November 2014</t>
  </si>
  <si>
    <t>12.00%</t>
  </si>
  <si>
    <t>European Offices</t>
  </si>
  <si>
    <t>European Offices | Minimum</t>
  </si>
  <si>
    <t>2.10%</t>
  </si>
  <si>
    <t>European Offices | Maximum</t>
  </si>
  <si>
    <t>26.00%</t>
  </si>
  <si>
    <t>Retirement Savings Contributions</t>
  </si>
  <si>
    <t>Non Discretionary Matching Contributions</t>
  </si>
  <si>
    <t>Summary of Quarterly Financial Data (Detail) - USD ($) $ / shares in Units, $ in Thousands</t>
  </si>
  <si>
    <t>Income tax expense</t>
  </si>
  <si>
    <t>Net income per share:</t>
  </si>
  <si>
    <t>Summary of Consolidated Investments-Other Than Investments in Related Parties (Detail) - USD ($) $ in Thousands</t>
  </si>
  <si>
    <t>Summary of Investments, Other than Investments in Related Parties, Reportable Data [Line Items]</t>
  </si>
  <si>
    <t>Condensed Financial Information - Balance Sheets (Detail) - USD ($) $ in Thousands</t>
  </si>
  <si>
    <t>Dec. 31, 2012</t>
  </si>
  <si>
    <t>ASSETS</t>
  </si>
  <si>
    <t>Accumulated other comprehensive income:</t>
  </si>
  <si>
    <t>Investments in subsidiaries</t>
  </si>
  <si>
    <t>Accrued interest payable</t>
  </si>
  <si>
    <t>Net unrealized gains (losses) on securities available-for-sale, net of tax</t>
  </si>
  <si>
    <t>Foreign currency translation adjustment, net of tax</t>
  </si>
  <si>
    <t>Condensed Financial Information - Balance Sheets (Parenthetical) (Detail) - $ / shares</t>
  </si>
  <si>
    <t>Condensed Financial Statements Captions [Line Items]</t>
  </si>
  <si>
    <t>Condensed Financial Information - Statement of Income (Detail) - USD ($) $ in Thousands</t>
  </si>
  <si>
    <t>Other (income) expense</t>
  </si>
  <si>
    <t>Income (loss) before equity in undistributed net income of wholly owned subsidiaries</t>
  </si>
  <si>
    <t>Equity in undistributed net income of wholly-owned subsidiaries</t>
  </si>
  <si>
    <t>Condensed Financial Information - Statement of Cash Flows (Detail) - USD ($) $ in Thousands</t>
  </si>
  <si>
    <t>Adjustments to reconcile net income to net cash provided by (used in) operations:</t>
  </si>
  <si>
    <t>Fixed maturities, available-for-sale</t>
  </si>
  <si>
    <t>Net increase in short-term investments</t>
  </si>
  <si>
    <t>Capital contribution to subsidiary</t>
  </si>
  <si>
    <t>Condensed Financial Information - Statement of Cash Flows (Parenthetical) (Detail)</t>
  </si>
  <si>
    <t>Supplementary Insurance Information (Detail) - USD ($) $ in Thousands</t>
  </si>
  <si>
    <t>Supplementary Insurance Information, by Segment [Line Items]</t>
  </si>
  <si>
    <t>Reserve for losses and LAE</t>
  </si>
  <si>
    <t>Losses and LAE incurred</t>
  </si>
  <si>
    <t>Amortization of deferred policy acquisition costs</t>
  </si>
  <si>
    <t>[3]</t>
  </si>
  <si>
    <t>NIC, NSIC and Navigators Management Company, Inc.</t>
  </si>
  <si>
    <t>- Net investment income and Other operating expenses reflect only such amounts attributable to our Company's insurance operations.</t>
  </si>
  <si>
    <t>Amortization of deferred policy acquisition costs reflects only such amounts attributable to our Company's insurance operations.  A portion of these costs is eliminated in consolidation.</t>
  </si>
  <si>
    <t>Net investment income and Other operating expenses reflect only such amounts attributable to our Company's insurance operations.</t>
  </si>
  <si>
    <t>Reinsurance Written Premium (Detail) - USD ($) $ in Thousands</t>
  </si>
  <si>
    <t>Direct Amount</t>
  </si>
  <si>
    <t>Ceded to other companies</t>
  </si>
  <si>
    <t>Assumed from other companies</t>
  </si>
  <si>
    <t>Property Casualty</t>
  </si>
  <si>
    <t>Percentage of amount assumed to net</t>
  </si>
  <si>
    <t>17.00%</t>
  </si>
  <si>
    <t>20.00%</t>
  </si>
  <si>
    <t>Valuation and Qualifying Accounts (Detail) - USD ($) $ in Thousands</t>
  </si>
  <si>
    <t>Allowance for uncollectable reinsurance</t>
  </si>
  <si>
    <t>Valuation and Qualifying Accounts Disclosure [Line Items]</t>
  </si>
  <si>
    <t>Beginning Balance</t>
  </si>
  <si>
    <t>Charged (Credited) to Costs and Expenses</t>
  </si>
  <si>
    <t>Charged to Other Accounts</t>
  </si>
  <si>
    <t>Deductions (Describe)</t>
  </si>
  <si>
    <t>Ending Balance</t>
  </si>
  <si>
    <t>Valuation allowance in deferred taxes</t>
  </si>
  <si>
    <t>Supplementary Information Concerning P&amp;C Insurance Operations (Detail) - USD ($) $ in Thousands</t>
  </si>
  <si>
    <t>Losses and LAE expenses incurred related to Current year</t>
  </si>
  <si>
    <t>Losses and LAE expenses incurred related to Prior years</t>
  </si>
</sst>
</file>

<file path=xl/styles.xml><?xml version="1.0" encoding="utf-8"?>
<styleSheet xmlns="http://schemas.openxmlformats.org/spreadsheetml/2006/main">
  <numFmts count="8">
    <numFmt formatCode="_(&quot;$ &quot;#,##0_);_(&quot;$ &quot;(#,##0)" numFmtId="165"/>
    <numFmt formatCode="_(&quot;$ &quot;#,##0.00_);_(&quot;$ &quot;(#,##0.00)" numFmtId="166"/>
    <numFmt formatCode="_(&quot;Syndicate &quot;#,##0_);_(&quot;Syndicate &quot;(#,##0)" numFmtId="167"/>
    <numFmt formatCode="_(&quot;Level &quot;#,##0_);_(&quot;Level &quot;(#,##0)" numFmtId="168"/>
    <numFmt formatCode="_(&quot;$ &quot;#,##0.0_);_(&quot;$ &quot;(#,##0.0)" numFmtId="169"/>
    <numFmt formatCode="_(&quot;£ &quot;#,##0_);_(&quot;£ &quot;(#,##0)" numFmtId="170"/>
    <numFmt formatCode="_(&quot;AUD &quot;#,##0_);_(&quot;AUD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793547</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4441411</v>
      </c>
    </row>
    <row spans="1:4" r="18">
      <c t="s" s="4" r="A18">
        <v>30</v>
      </c>
      <c t="n" s="7" r="D18">
        <v>843496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6</v>
      </c>
      <c t="s" s="2" r="B1">
        <v>1</v>
      </c>
    </row>
    <row spans="1:2" r="2">
      <c t="s" s="2" r="B2">
        <v>2</v>
      </c>
    </row>
    <row spans="1:2" r="3">
      <c t="s" s="3" r="A3">
        <v>204</v>
      </c>
    </row>
    <row spans="1:2" r="4">
      <c t="s" s="4" r="A4">
        <v>206</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414210</v>
      </c>
      <c t="n" s="7" r="C3">
        <v>2365934</v>
      </c>
    </row>
    <row spans="1:3" r="4">
      <c t="s" s="4" r="A4">
        <v>35</v>
      </c>
      <c t="n" s="6" r="B4">
        <v>305271</v>
      </c>
      <c t="n" s="6" r="C4">
        <v>184295</v>
      </c>
    </row>
    <row spans="1:3" r="5">
      <c t="s" s="4" r="A5">
        <v>36</v>
      </c>
      <c t="n" s="6" r="B5">
        <v>217745</v>
      </c>
      <c t="n" s="6" r="C5">
        <v>179506</v>
      </c>
    </row>
    <row spans="1:3" r="6">
      <c t="s" s="4" r="A6">
        <v>37</v>
      </c>
      <c t="n" s="6" r="B6">
        <v>2937226</v>
      </c>
      <c t="n" s="6" r="C6">
        <v>2729735</v>
      </c>
    </row>
    <row spans="1:3" r="7">
      <c t="s" s="4" r="A7">
        <v>38</v>
      </c>
      <c t="n" s="6" r="B7">
        <v>69901</v>
      </c>
      <c t="n" s="6" r="C7">
        <v>90751</v>
      </c>
    </row>
    <row spans="1:3" r="8">
      <c t="s" s="4" r="A8">
        <v>39</v>
      </c>
      <c t="n" s="6" r="B8">
        <v>276616</v>
      </c>
      <c t="n" s="6" r="C8">
        <v>342479</v>
      </c>
    </row>
    <row spans="1:3" r="9">
      <c t="s" s="4" r="A9">
        <v>40</v>
      </c>
      <c t="n" s="6" r="B9">
        <v>232588</v>
      </c>
      <c t="n" s="6" r="C9">
        <v>237851</v>
      </c>
    </row>
    <row spans="1:3" r="10">
      <c t="s" s="4" r="A10">
        <v>41</v>
      </c>
      <c t="n" s="6" r="B10">
        <v>49506</v>
      </c>
      <c t="n" s="6" r="C10">
        <v>51347</v>
      </c>
    </row>
    <row spans="1:3" r="11">
      <c t="s" s="4" r="A11">
        <v>42</v>
      </c>
      <c t="n" s="6" r="B11">
        <v>809518</v>
      </c>
      <c t="n" s="6" r="C11">
        <v>851498</v>
      </c>
    </row>
    <row spans="1:3" r="12">
      <c t="s" s="4" r="A12">
        <v>43</v>
      </c>
      <c t="n" s="6" r="B12">
        <v>91983</v>
      </c>
      <c t="n" s="6" r="C12">
        <v>79452</v>
      </c>
    </row>
    <row spans="1:3" r="13">
      <c t="s" s="4" r="A13">
        <v>44</v>
      </c>
      <c t="n" s="6" r="B13">
        <v>16001</v>
      </c>
      <c t="n" s="6" r="C13">
        <v>14791</v>
      </c>
    </row>
    <row spans="1:3" r="14">
      <c t="s" s="4" r="A14">
        <v>45</v>
      </c>
      <c t="n" s="6" r="B14">
        <v>6807</v>
      </c>
      <c t="n" s="6" r="C14">
        <v>7013</v>
      </c>
    </row>
    <row spans="1:3" r="15">
      <c t="s" s="4" r="A15">
        <v>46</v>
      </c>
      <c t="n" s="6" r="B15">
        <v>22323</v>
      </c>
      <c t="n" s="6" r="C15">
        <v>14549</v>
      </c>
    </row>
    <row spans="1:3" r="16">
      <c t="s" s="4" r="A16">
        <v>47</v>
      </c>
      <c t="n" s="6" r="B16">
        <v>3900</v>
      </c>
    </row>
    <row spans="1:3" r="17">
      <c t="s" s="4" r="A17">
        <v>48</v>
      </c>
      <c t="n" s="6" r="B17">
        <v>67643</v>
      </c>
      <c t="n" s="6" r="C17">
        <v>56719</v>
      </c>
    </row>
    <row spans="1:3" r="18">
      <c t="s" s="4" r="A18">
        <v>49</v>
      </c>
      <c t="n" s="6" r="B18">
        <v>4584012</v>
      </c>
      <c t="n" s="6" r="C18">
        <v>4476185</v>
      </c>
    </row>
    <row spans="1:3" r="19">
      <c t="s" s="3" r="A19">
        <v>50</v>
      </c>
    </row>
    <row spans="1:3" r="20">
      <c t="s" s="4" r="A20">
        <v>51</v>
      </c>
      <c t="n" s="6" r="B20">
        <v>2202644</v>
      </c>
      <c t="n" s="6" r="C20">
        <v>2159634</v>
      </c>
    </row>
    <row spans="1:3" r="21">
      <c t="s" s="4" r="A21">
        <v>52</v>
      </c>
      <c t="n" s="6" r="B21">
        <v>820676</v>
      </c>
      <c t="n" s="6" r="C21">
        <v>766167</v>
      </c>
    </row>
    <row spans="1:3" r="22">
      <c t="s" s="4" r="A22">
        <v>53</v>
      </c>
      <c t="n" s="6" r="B22">
        <v>107411</v>
      </c>
      <c t="n" s="6" r="C22">
        <v>152774</v>
      </c>
    </row>
    <row spans="1:3" r="23">
      <c t="s" s="4" r="A23">
        <v>54</v>
      </c>
      <c t="n" s="6" r="B23">
        <v>263580</v>
      </c>
      <c t="n" s="6" r="C23">
        <v>263440</v>
      </c>
    </row>
    <row spans="1:3" r="24">
      <c t="s" s="4" r="A24">
        <v>47</v>
      </c>
      <c t="n" s="6" r="C24">
        <v>1467</v>
      </c>
    </row>
    <row spans="1:3" r="25">
      <c t="s" s="4" r="A25">
        <v>55</v>
      </c>
      <c t="n" s="6" r="B25">
        <v>1495</v>
      </c>
      <c t="n" s="6" r="C25">
        <v>134</v>
      </c>
    </row>
    <row spans="1:3" r="26">
      <c t="s" s="4" r="A26">
        <v>56</v>
      </c>
      <c t="n" s="6" r="B26">
        <v>92058</v>
      </c>
      <c t="n" s="6" r="C26">
        <v>105345</v>
      </c>
    </row>
    <row spans="1:3" r="27">
      <c t="s" s="4" r="A27">
        <v>57</v>
      </c>
      <c t="n" s="7" r="B27">
        <v>3487864</v>
      </c>
      <c t="n" s="7" r="C27">
        <v>3448961</v>
      </c>
    </row>
    <row spans="1:3" r="28">
      <c t="s" s="3" r="A28">
        <v>58</v>
      </c>
    </row>
    <row spans="1:3" r="29">
      <c t="s" s="4" r="A29">
        <v>59</v>
      </c>
      <c t="s" s="4" r="B29">
        <v>60</v>
      </c>
      <c t="s" s="4" r="C29">
        <v>60</v>
      </c>
    </row>
    <row spans="1:3" r="30">
      <c t="s" s="4" r="A30">
        <v>61</v>
      </c>
      <c t="n" s="7" r="B30">
        <v>1793</v>
      </c>
      <c t="n" s="7" r="C30">
        <v>1778</v>
      </c>
    </row>
    <row spans="1:3" r="31">
      <c t="s" s="4" r="A31">
        <v>62</v>
      </c>
      <c t="n" s="6" r="B31">
        <v>357829</v>
      </c>
      <c t="n" s="6" r="C31">
        <v>347022</v>
      </c>
    </row>
    <row spans="1:3" r="32">
      <c t="s" s="4" r="A32">
        <v>63</v>
      </c>
      <c t="n" s="6" r="B32">
        <v>-155801</v>
      </c>
      <c t="n" s="6" r="C32">
        <v>-155801</v>
      </c>
    </row>
    <row spans="1:3" r="33">
      <c t="s" s="4" r="A33">
        <v>64</v>
      </c>
      <c t="n" s="6" r="B33">
        <v>868723</v>
      </c>
      <c t="n" s="6" r="C33">
        <v>787666</v>
      </c>
    </row>
    <row spans="1:3" r="34">
      <c t="s" s="4" r="A34">
        <v>65</v>
      </c>
      <c t="n" s="6" r="B34">
        <v>23604</v>
      </c>
      <c t="n" s="6" r="C34">
        <v>46559</v>
      </c>
    </row>
    <row spans="1:3" r="35">
      <c t="s" s="4" r="A35">
        <v>66</v>
      </c>
      <c t="n" s="6" r="B35">
        <v>1096148</v>
      </c>
      <c t="n" s="6" r="C35">
        <v>1027224</v>
      </c>
    </row>
    <row spans="1:3" r="36">
      <c t="s" s="4" r="A36">
        <v>67</v>
      </c>
      <c t="n" s="7" r="B36">
        <v>4584012</v>
      </c>
      <c t="n" s="7" r="C36">
        <v>4476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2</v>
      </c>
    </row>
    <row spans="1:3" r="2">
      <c t="s" s="3" r="A2">
        <v>69</v>
      </c>
    </row>
    <row spans="1:3" r="3">
      <c t="s" s="4" r="A3">
        <v>70</v>
      </c>
      <c t="n" s="7" r="B3">
        <v>2400245</v>
      </c>
      <c t="n" s="7" r="C3">
        <v>2323959</v>
      </c>
    </row>
    <row spans="1:3" r="4">
      <c t="s" s="4" r="A4">
        <v>71</v>
      </c>
      <c t="n" s="6" r="B4">
        <v>281943</v>
      </c>
      <c t="n" s="6" r="C4">
        <v>154843</v>
      </c>
    </row>
    <row spans="1:3" r="5">
      <c t="s" s="4" r="A5">
        <v>72</v>
      </c>
      <c t="n" s="7" r="B5">
        <v>217743</v>
      </c>
      <c t="n" s="7" r="C5">
        <v>179527</v>
      </c>
    </row>
    <row spans="1:3" r="6">
      <c t="s" s="4" r="A6">
        <v>73</v>
      </c>
      <c t="n" s="8" r="B6">
        <v>0.1</v>
      </c>
      <c t="n" s="8" r="C6">
        <v>0.1</v>
      </c>
    </row>
    <row spans="1:3" r="7">
      <c t="s" s="4" r="A7">
        <v>74</v>
      </c>
      <c t="n" s="6" r="B7">
        <v>1000000</v>
      </c>
      <c t="n" s="6" r="C7">
        <v>1000000</v>
      </c>
    </row>
    <row spans="1:3" r="8">
      <c t="s" s="4" r="A8">
        <v>75</v>
      </c>
      <c t="n" s="6" r="B8">
        <v>0</v>
      </c>
      <c t="n" s="6" r="C8">
        <v>0</v>
      </c>
    </row>
    <row spans="1:3" r="9">
      <c t="s" s="4" r="A9">
        <v>76</v>
      </c>
      <c t="n" s="8" r="B9">
        <v>0.1</v>
      </c>
      <c t="n" s="8" r="C9">
        <v>0.1</v>
      </c>
    </row>
    <row spans="1:3" r="10">
      <c t="s" s="4" r="A10">
        <v>77</v>
      </c>
      <c t="n" s="6" r="B10">
        <v>50000000</v>
      </c>
      <c t="n" s="6" r="C10">
        <v>50000000</v>
      </c>
    </row>
    <row spans="1:3" r="11">
      <c t="s" s="4" r="A11">
        <v>78</v>
      </c>
      <c t="n" s="6" r="B11">
        <v>17942269</v>
      </c>
      <c t="n" s="6" r="C11">
        <v>17792846</v>
      </c>
    </row>
    <row spans="1:3" r="12">
      <c t="s" s="4" r="A12">
        <v>79</v>
      </c>
      <c t="n" s="6" r="B12">
        <v>3511380</v>
      </c>
      <c t="n" s="6" r="C12">
        <v>3511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80"/>
  </cols>
  <sheetData>
    <row spans="1:2" r="1">
      <c t="s" s="1" r="A1">
        <v>254</v>
      </c>
      <c t="s" s="2" r="B1">
        <v>1</v>
      </c>
    </row>
    <row spans="1:2" r="2">
      <c t="s" s="2" r="B2">
        <v>2</v>
      </c>
    </row>
    <row spans="1:2" r="3">
      <c t="s" s="3" r="A3">
        <v>192</v>
      </c>
    </row>
    <row spans="1:2" r="4">
      <c t="s" s="4" r="A4">
        <v>255</v>
      </c>
      <c t="s" s="4" r="B4">
        <v>256</v>
      </c>
    </row>
    <row spans="1:2" r="5">
      <c t="s" s="4" r="A5">
        <v>257</v>
      </c>
      <c t="s" s="4" r="B5">
        <v>258</v>
      </c>
    </row>
    <row spans="1:2" r="6">
      <c t="s" s="4" r="A6">
        <v>38</v>
      </c>
      <c t="s" s="4" r="B6">
        <v>259</v>
      </c>
    </row>
    <row spans="1:2" r="7">
      <c t="s" s="4" r="A7">
        <v>197</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69</v>
      </c>
      <c t="s" s="4" r="B12">
        <v>270</v>
      </c>
    </row>
    <row spans="1:2" r="13">
      <c t="s" s="4" r="A13">
        <v>271</v>
      </c>
      <c t="s" s="4" r="B13">
        <v>272</v>
      </c>
    </row>
    <row spans="1:2" r="14">
      <c t="s" s="4" r="A14">
        <v>273</v>
      </c>
      <c t="s" s="4" r="B14">
        <v>274</v>
      </c>
    </row>
    <row spans="1:2" r="15">
      <c t="s" s="4" r="A15">
        <v>275</v>
      </c>
      <c t="s" s="4" r="B15">
        <v>276</v>
      </c>
    </row>
    <row spans="1:2" r="16">
      <c t="s" s="4" r="A16">
        <v>277</v>
      </c>
      <c t="s" s="4" r="B16">
        <v>278</v>
      </c>
    </row>
    <row spans="1:2" r="17">
      <c t="s" s="4" r="A17">
        <v>214</v>
      </c>
      <c t="s" s="4" r="B17">
        <v>279</v>
      </c>
    </row>
    <row spans="1:2" r="18">
      <c t="s" s="4" r="A18">
        <v>280</v>
      </c>
      <c t="s" s="4" r="B18">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282</v>
      </c>
      <c t="s" s="2" r="B1">
        <v>1</v>
      </c>
    </row>
    <row spans="1:2" r="2">
      <c t="s" s="2" r="B2">
        <v>2</v>
      </c>
    </row>
    <row spans="1:2" r="3">
      <c t="s" s="3" r="A3">
        <v>195</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98</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01</v>
      </c>
    </row>
    <row spans="1:2" r="4">
      <c t="s" s="4" r="A4">
        <v>303</v>
      </c>
      <c t="s" s="4" r="B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04</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10</v>
      </c>
      <c t="s" s="2" r="B1">
        <v>1</v>
      </c>
    </row>
    <row spans="1:2" r="2">
      <c t="s" s="2" r="B2">
        <v>2</v>
      </c>
    </row>
    <row spans="1:2" r="3">
      <c t="s" s="3" r="A3">
        <v>204</v>
      </c>
    </row>
    <row spans="1:2" r="4">
      <c t="s" s="4" r="A4">
        <v>311</v>
      </c>
      <c t="s" s="4" r="B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12</v>
      </c>
    </row>
    <row spans="1:2" r="4">
      <c t="s" s="4" r="A4">
        <v>320</v>
      </c>
      <c t="s" s="4" r="B4">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15</v>
      </c>
    </row>
    <row spans="1:2" r="4">
      <c t="s" s="4" r="A4">
        <v>323</v>
      </c>
      <c t="s" s="4" r="B4">
        <v>324</v>
      </c>
    </row>
    <row spans="1:2" r="5">
      <c t="s" s="4" r="A5">
        <v>325</v>
      </c>
      <c t="s" s="4" r="B5">
        <v>326</v>
      </c>
    </row>
    <row spans="1:2" r="6">
      <c t="s" s="4" r="A6">
        <v>327</v>
      </c>
      <c t="s" s="4" r="B6">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29</v>
      </c>
      <c t="s" s="2" r="B1">
        <v>1</v>
      </c>
    </row>
    <row spans="1:2" r="2">
      <c t="s" s="2" r="B2">
        <v>2</v>
      </c>
    </row>
    <row spans="1:2" r="3">
      <c t="s" s="3" r="A3">
        <v>218</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0</v>
      </c>
      <c t="s" s="2" r="B1">
        <v>1</v>
      </c>
    </row>
    <row spans="1:4" r="2">
      <c t="s" s="2" r="B2">
        <v>2</v>
      </c>
      <c t="s" s="2" r="C2">
        <v>32</v>
      </c>
      <c t="s" s="2" r="D2">
        <v>81</v>
      </c>
    </row>
    <row spans="1:4" r="3">
      <c t="s" s="3" r="A3">
        <v>82</v>
      </c>
    </row>
    <row spans="1:4" r="4">
      <c t="s" s="4" r="A4">
        <v>83</v>
      </c>
      <c t="n" s="7" r="B4">
        <v>1453502</v>
      </c>
      <c t="n" s="7" r="C4">
        <v>1432353</v>
      </c>
      <c t="n" s="7" r="D4">
        <v>1370517</v>
      </c>
    </row>
    <row spans="1:4" r="5">
      <c t="s" s="3" r="A5">
        <v>84</v>
      </c>
    </row>
    <row spans="1:4" r="6">
      <c t="s" s="4" r="A6">
        <v>85</v>
      </c>
      <c t="n" s="6" r="B6">
        <v>1043860</v>
      </c>
      <c t="n" s="6" r="C6">
        <v>1000138</v>
      </c>
      <c t="n" s="6" r="D6">
        <v>887922</v>
      </c>
    </row>
    <row spans="1:4" r="7">
      <c t="s" s="4" r="A7">
        <v>86</v>
      </c>
      <c t="n" s="6" r="B7">
        <v>-59773</v>
      </c>
      <c t="n" s="6" r="C7">
        <v>-64243</v>
      </c>
      <c t="n" s="6" r="D7">
        <v>-45983</v>
      </c>
    </row>
    <row spans="1:4" r="8">
      <c t="s" s="4" r="A8">
        <v>87</v>
      </c>
      <c t="n" s="6" r="B8">
        <v>984087</v>
      </c>
      <c t="n" s="6" r="C8">
        <v>935895</v>
      </c>
      <c t="n" s="6" r="D8">
        <v>841939</v>
      </c>
    </row>
    <row spans="1:4" r="9">
      <c t="s" s="4" r="A9">
        <v>88</v>
      </c>
      <c t="n" s="6" r="B9">
        <v>68718</v>
      </c>
      <c t="n" s="6" r="C9">
        <v>64168</v>
      </c>
      <c t="n" s="6" r="D9">
        <v>56251</v>
      </c>
    </row>
    <row spans="1:4" r="10">
      <c t="s" s="4" r="A10">
        <v>89</v>
      </c>
      <c t="n" s="6" r="B10">
        <v>-1870</v>
      </c>
      <c t="n" s="6" r="C10">
        <v>137</v>
      </c>
      <c t="n" s="6" r="D10">
        <v>-2393</v>
      </c>
    </row>
    <row spans="1:4" r="11">
      <c t="s" s="4" r="A11">
        <v>90</v>
      </c>
      <c t="n" s="6" r="B11">
        <v>172</v>
      </c>
      <c t="n" s="6" r="C11">
        <v>-137</v>
      </c>
    </row>
    <row spans="1:4" r="12">
      <c t="s" s="4" r="A12">
        <v>91</v>
      </c>
      <c t="n" s="6" r="B12">
        <v>-1698</v>
      </c>
      <c t="n" s="6" r="C12">
        <v>0</v>
      </c>
      <c t="n" s="6" r="D12">
        <v>-2393</v>
      </c>
    </row>
    <row spans="1:4" r="13">
      <c t="s" s="4" r="A13">
        <v>92</v>
      </c>
      <c t="n" s="6" r="B13">
        <v>8373</v>
      </c>
      <c t="n" s="6" r="C13">
        <v>12812</v>
      </c>
      <c t="n" s="6" r="D13">
        <v>22939</v>
      </c>
    </row>
    <row spans="1:4" r="14">
      <c t="s" s="4" r="A14">
        <v>93</v>
      </c>
      <c t="n" s="6" r="B14">
        <v>-491</v>
      </c>
      <c t="n" s="6" r="C14">
        <v>10656</v>
      </c>
      <c t="n" s="6" r="D14">
        <v>-1172</v>
      </c>
    </row>
    <row spans="1:4" r="15">
      <c t="s" s="4" r="A15">
        <v>94</v>
      </c>
      <c t="n" s="6" r="B15">
        <v>1058989</v>
      </c>
      <c t="n" s="6" r="C15">
        <v>1023531</v>
      </c>
      <c t="n" s="6" r="D15">
        <v>917564</v>
      </c>
    </row>
    <row spans="1:4" r="16">
      <c t="s" s="3" r="A16">
        <v>95</v>
      </c>
    </row>
    <row spans="1:4" r="17">
      <c t="s" s="4" r="A17">
        <v>96</v>
      </c>
      <c t="n" s="6" r="B17">
        <v>572598</v>
      </c>
      <c t="n" s="6" r="C17">
        <v>545229</v>
      </c>
      <c t="n" s="6" r="D17">
        <v>518961</v>
      </c>
    </row>
    <row spans="1:4" r="18">
      <c t="s" s="4" r="A18">
        <v>97</v>
      </c>
      <c t="n" s="6" r="B18">
        <v>129977</v>
      </c>
      <c t="n" s="6" r="C18">
        <v>125528</v>
      </c>
      <c t="n" s="6" r="D18">
        <v>113494</v>
      </c>
    </row>
    <row spans="1:4" r="19">
      <c t="s" s="4" r="A19">
        <v>98</v>
      </c>
      <c t="n" s="6" r="B19">
        <v>223516</v>
      </c>
      <c t="n" s="6" r="C19">
        <v>196825</v>
      </c>
      <c t="n" s="6" r="D19">
        <v>164434</v>
      </c>
    </row>
    <row spans="1:4" r="20">
      <c t="s" s="4" r="A20">
        <v>99</v>
      </c>
      <c t="n" s="6" r="D20">
        <v>17895</v>
      </c>
    </row>
    <row spans="1:4" r="21">
      <c t="s" s="4" r="A21">
        <v>100</v>
      </c>
      <c t="n" s="6" r="B21">
        <v>15424</v>
      </c>
      <c t="n" s="6" r="C21">
        <v>15413</v>
      </c>
      <c t="n" s="6" r="D21">
        <v>10507</v>
      </c>
    </row>
    <row spans="1:4" r="22">
      <c t="s" s="4" r="A22">
        <v>101</v>
      </c>
      <c t="n" s="6" r="B22">
        <v>941515</v>
      </c>
      <c t="n" s="6" r="C22">
        <v>882995</v>
      </c>
      <c t="n" s="6" r="D22">
        <v>825291</v>
      </c>
    </row>
    <row spans="1:4" r="23">
      <c t="s" s="4" r="A23">
        <v>102</v>
      </c>
      <c t="n" s="6" r="B23">
        <v>117474</v>
      </c>
      <c t="n" s="6" r="C23">
        <v>140536</v>
      </c>
      <c t="n" s="6" r="D23">
        <v>92273</v>
      </c>
    </row>
    <row spans="1:4" r="24">
      <c t="s" s="4" r="A24">
        <v>103</v>
      </c>
      <c t="n" s="6" r="B24">
        <v>36417</v>
      </c>
      <c t="n" s="6" r="C24">
        <v>45207</v>
      </c>
      <c t="n" s="6" r="D24">
        <v>28807</v>
      </c>
    </row>
    <row spans="1:4" r="25">
      <c t="s" s="4" r="A25">
        <v>104</v>
      </c>
      <c t="n" s="7" r="B25">
        <v>81057</v>
      </c>
      <c t="n" s="7" r="C25">
        <v>95329</v>
      </c>
      <c t="n" s="7" r="D25">
        <v>63466</v>
      </c>
    </row>
    <row spans="1:4" r="26">
      <c t="s" s="3" r="A26">
        <v>105</v>
      </c>
    </row>
    <row spans="1:4" r="27">
      <c t="s" s="4" r="A27">
        <v>106</v>
      </c>
      <c t="n" s="8" r="B27">
        <v>5.63</v>
      </c>
      <c t="n" s="8" r="C27">
        <v>6.69</v>
      </c>
      <c t="n" s="8" r="D27">
        <v>4.49</v>
      </c>
    </row>
    <row spans="1:4" r="28">
      <c t="s" s="4" r="A28">
        <v>107</v>
      </c>
      <c t="n" s="8" r="B28">
        <v>5.47</v>
      </c>
      <c t="n" s="8" r="C28">
        <v>6.51</v>
      </c>
      <c t="n" s="8" r="D28">
        <v>4.42</v>
      </c>
    </row>
    <row spans="1:4" r="29">
      <c t="s" s="3" r="A29">
        <v>108</v>
      </c>
    </row>
    <row spans="1:4" r="30">
      <c t="s" s="4" r="A30">
        <v>106</v>
      </c>
      <c t="n" s="6" r="B30">
        <v>14392522</v>
      </c>
      <c t="n" s="6" r="C30">
        <v>14259768</v>
      </c>
      <c t="n" s="6" r="D30">
        <v>14133925</v>
      </c>
    </row>
    <row spans="1:4" r="31">
      <c t="s" s="4" r="A31">
        <v>107</v>
      </c>
      <c t="n" s="6" r="B31">
        <v>14825745</v>
      </c>
      <c t="n" s="6" r="C31">
        <v>14646369</v>
      </c>
      <c t="n" s="6" r="D31">
        <v>143455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34</v>
      </c>
      <c t="s" s="2" r="B1">
        <v>1</v>
      </c>
    </row>
    <row spans="1:2" r="2">
      <c t="s" s="2" r="B2">
        <v>2</v>
      </c>
    </row>
    <row spans="1:2" r="3">
      <c t="s" s="3" r="A3">
        <v>222</v>
      </c>
    </row>
    <row spans="1:2" r="4">
      <c t="s" s="4" r="A4">
        <v>335</v>
      </c>
      <c t="s" s="4" r="B4">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37</v>
      </c>
      <c t="s" s="2" r="B1">
        <v>1</v>
      </c>
    </row>
    <row spans="1:2" r="2">
      <c t="s" s="2" r="B2">
        <v>2</v>
      </c>
    </row>
    <row spans="1:2" r="3">
      <c t="s" s="3" r="A3">
        <v>204</v>
      </c>
    </row>
    <row spans="1:2" r="4">
      <c t="s" s="4" r="A4">
        <v>338</v>
      </c>
      <c t="s" s="4" r="B4">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40</v>
      </c>
      <c t="s" s="2" r="B1">
        <v>1</v>
      </c>
    </row>
    <row spans="1:2" r="2">
      <c t="s" s="2" r="B2">
        <v>2</v>
      </c>
    </row>
    <row spans="1:2" r="3">
      <c t="s" s="3" r="A3">
        <v>228</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5</v>
      </c>
      <c t="s" s="2" r="B1">
        <v>1</v>
      </c>
    </row>
    <row spans="1:2" r="2">
      <c t="s" s="2" r="B2">
        <v>2</v>
      </c>
    </row>
    <row spans="1:2" r="3">
      <c t="s" s="3" r="A3">
        <v>234</v>
      </c>
    </row>
    <row spans="1:2" r="4">
      <c t="s" s="4" r="A4">
        <v>346</v>
      </c>
      <c t="s" s="4" r="B4">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8</v>
      </c>
      <c t="s" s="2" r="B1">
        <v>1</v>
      </c>
    </row>
    <row spans="1:4" r="2">
      <c t="s" s="2" r="B2">
        <v>2</v>
      </c>
      <c t="s" s="2" r="C2">
        <v>32</v>
      </c>
      <c t="s" s="2" r="D2">
        <v>81</v>
      </c>
    </row>
    <row spans="1:4" r="3">
      <c t="s" s="3" r="A3">
        <v>349</v>
      </c>
    </row>
    <row spans="1:4" r="4">
      <c t="s" s="4" r="A4">
        <v>350</v>
      </c>
      <c t="n" s="7" r="C4">
        <v>10000000</v>
      </c>
    </row>
    <row spans="1:4" r="5">
      <c t="s" s="4" r="A5">
        <v>351</v>
      </c>
      <c t="n" s="6" r="C5">
        <v>6600000</v>
      </c>
    </row>
    <row spans="1:4" r="6">
      <c t="s" s="4" r="A6">
        <v>352</v>
      </c>
      <c t="n" s="7" r="B6">
        <v>0</v>
      </c>
      <c t="n" s="6" r="C6">
        <v>0</v>
      </c>
      <c t="n" s="7" r="D6">
        <v>0</v>
      </c>
    </row>
    <row spans="1:4" r="7">
      <c t="s" s="4" r="A7">
        <v>45</v>
      </c>
      <c t="n" s="6" r="B7">
        <v>6807000</v>
      </c>
      <c t="n" s="7" r="C7">
        <v>7013000</v>
      </c>
    </row>
    <row spans="1:4" r="8">
      <c t="s" s="4" r="A8">
        <v>353</v>
      </c>
      <c t="n" s="7" r="B8">
        <v>200000</v>
      </c>
    </row>
    <row spans="1:4" r="9">
      <c t="s" s="4" r="A9">
        <v>354</v>
      </c>
    </row>
    <row spans="1:4" r="10">
      <c t="s" s="3" r="A10">
        <v>349</v>
      </c>
    </row>
    <row spans="1:4" r="11">
      <c t="s" s="4" r="A11">
        <v>355</v>
      </c>
      <c t="s" s="4" r="B11">
        <v>356</v>
      </c>
    </row>
    <row spans="1:4" r="12">
      <c t="s" s="4" r="A12">
        <v>357</v>
      </c>
    </row>
    <row spans="1:4" r="13">
      <c t="s" s="3" r="A13">
        <v>349</v>
      </c>
    </row>
    <row spans="1:4" r="14">
      <c t="s" s="4" r="A14">
        <v>355</v>
      </c>
      <c t="s" s="4" r="B14">
        <v>358</v>
      </c>
    </row>
    <row spans="1:4" r="15">
      <c t="s" s="4" r="A15">
        <v>359</v>
      </c>
    </row>
    <row spans="1:4" r="16">
      <c t="s" s="3" r="A16">
        <v>349</v>
      </c>
    </row>
    <row spans="1:4" r="17">
      <c t="s" s="4" r="A17">
        <v>355</v>
      </c>
      <c t="s" s="4" r="B17">
        <v>360</v>
      </c>
    </row>
    <row spans="1:4" r="18">
      <c t="s" s="4" r="A18">
        <v>361</v>
      </c>
    </row>
    <row spans="1:4" r="19">
      <c t="s" s="3" r="A19">
        <v>349</v>
      </c>
    </row>
    <row spans="1:4" r="20">
      <c t="s" s="4" r="A20">
        <v>355</v>
      </c>
      <c t="s" s="4" r="B20">
        <v>362</v>
      </c>
    </row>
    <row spans="1:4" r="21">
      <c t="n" s="9" r="A21">
        <v>1221</v>
      </c>
    </row>
    <row spans="1:4" r="22">
      <c t="s" s="3" r="A22">
        <v>349</v>
      </c>
    </row>
    <row spans="1:4" r="23">
      <c t="s" s="4" r="A23">
        <v>363</v>
      </c>
      <c t="s" s="4" r="B23">
        <v>3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t="s" s="1" r="A1">
        <v>365</v>
      </c>
      <c t="s" s="2" r="B1">
        <v>1</v>
      </c>
    </row>
    <row spans="1:2" r="2">
      <c t="s" s="2" r="B2">
        <v>366</v>
      </c>
    </row>
    <row spans="1:2" r="3">
      <c t="s" s="3" r="A3">
        <v>195</v>
      </c>
    </row>
    <row spans="1:2" r="4">
      <c t="s" s="4" r="A4">
        <v>367</v>
      </c>
      <c t="n" s="6" r="B4">
        <v>3</v>
      </c>
    </row>
    <row spans="1:2" r="5">
      <c t="s" s="4" r="A5">
        <v>368</v>
      </c>
      <c t="n" s="6" r="B5">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6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369</v>
      </c>
      <c t="s" s="2" r="C1">
        <v>370</v>
      </c>
      <c t="s" s="2" r="K1">
        <v>1</v>
      </c>
    </row>
    <row spans="1:13" r="2">
      <c t="s" s="2" r="C2">
        <v>2</v>
      </c>
      <c t="s" s="2" r="D2">
        <v>371</v>
      </c>
      <c t="s" s="2" r="E2">
        <v>4</v>
      </c>
      <c t="s" s="2" r="F2">
        <v>372</v>
      </c>
      <c t="s" s="2" r="G2">
        <v>32</v>
      </c>
      <c t="s" s="2" r="H2">
        <v>373</v>
      </c>
      <c t="s" s="2" r="I2">
        <v>374</v>
      </c>
      <c t="s" s="2" r="J2">
        <v>375</v>
      </c>
      <c t="s" s="2" r="K2">
        <v>2</v>
      </c>
      <c t="s" s="2" r="L2">
        <v>32</v>
      </c>
      <c t="s" s="2" r="M2">
        <v>81</v>
      </c>
    </row>
    <row spans="1:13" r="3">
      <c t="s" s="3" r="A3">
        <v>376</v>
      </c>
    </row>
    <row spans="1:13" r="4">
      <c t="s" s="4" r="A4">
        <v>87</v>
      </c>
      <c t="n" s="7" r="C4">
        <v>251545</v>
      </c>
      <c t="n" s="7" r="D4">
        <v>254082</v>
      </c>
      <c t="n" s="7" r="E4">
        <v>242328</v>
      </c>
      <c t="n" s="7" r="F4">
        <v>236132</v>
      </c>
      <c t="n" s="7" r="G4">
        <v>234172</v>
      </c>
      <c t="n" s="7" r="H4">
        <v>245367</v>
      </c>
      <c t="n" s="7" r="I4">
        <v>231084</v>
      </c>
      <c t="n" s="7" r="J4">
        <v>225272</v>
      </c>
      <c t="n" s="7" r="K4">
        <v>984087</v>
      </c>
      <c t="n" s="7" r="L4">
        <v>935895</v>
      </c>
      <c t="n" s="7" r="M4">
        <v>841939</v>
      </c>
    </row>
    <row spans="1:13" r="5">
      <c t="s" s="4" r="A5">
        <v>377</v>
      </c>
      <c t="n" s="6" r="C5">
        <v>-153881</v>
      </c>
      <c t="n" s="6" r="D5">
        <v>-146546</v>
      </c>
      <c t="n" s="6" r="E5">
        <v>-141973</v>
      </c>
      <c t="n" s="6" r="F5">
        <v>-130198</v>
      </c>
      <c t="n" s="6" r="G5">
        <v>-134658</v>
      </c>
      <c t="n" s="6" r="H5">
        <v>-135284</v>
      </c>
      <c t="n" s="6" r="I5">
        <v>-140220</v>
      </c>
      <c t="n" s="6" r="J5">
        <v>-135067</v>
      </c>
      <c t="n" s="6" r="K5">
        <v>-572598</v>
      </c>
      <c t="n" s="6" r="L5">
        <v>-545229</v>
      </c>
      <c t="n" s="6" r="M5">
        <v>-518961</v>
      </c>
    </row>
    <row spans="1:13" r="6">
      <c t="s" s="4" r="A6">
        <v>97</v>
      </c>
      <c t="n" s="6" r="C6">
        <v>-31339</v>
      </c>
      <c t="n" s="6" r="D6">
        <v>-34253</v>
      </c>
      <c t="n" s="6" r="E6">
        <v>-31480</v>
      </c>
      <c t="n" s="6" r="F6">
        <v>-32905</v>
      </c>
      <c t="n" s="6" r="G6">
        <v>-33708</v>
      </c>
      <c t="n" s="6" r="H6">
        <v>-33943</v>
      </c>
      <c t="n" s="6" r="I6">
        <v>-32150</v>
      </c>
      <c t="n" s="6" r="J6">
        <v>-25727</v>
      </c>
      <c t="n" s="6" r="K6">
        <v>-129977</v>
      </c>
      <c t="n" s="6" r="L6">
        <v>-125528</v>
      </c>
      <c t="n" s="6" r="M6">
        <v>-113494</v>
      </c>
    </row>
    <row spans="1:13" r="7">
      <c t="s" s="4" r="A7">
        <v>98</v>
      </c>
      <c t="n" s="6" r="K7">
        <v>-223516</v>
      </c>
      <c t="n" s="6" r="L7">
        <v>-196825</v>
      </c>
      <c t="n" s="6" r="M7">
        <v>-164434</v>
      </c>
    </row>
    <row spans="1:13" r="8">
      <c t="s" s="4" r="A8">
        <v>378</v>
      </c>
      <c t="n" s="6" r="K8">
        <v>122</v>
      </c>
      <c t="n" s="6" r="L8">
        <v>595</v>
      </c>
      <c t="n" s="6" r="M8">
        <v>-1172</v>
      </c>
    </row>
    <row spans="1:13" r="9">
      <c t="s" s="4" r="A9">
        <v>379</v>
      </c>
      <c t="n" s="6" r="K9">
        <v>58118</v>
      </c>
      <c t="n" s="6" r="L9">
        <v>68908</v>
      </c>
      <c t="n" s="6" r="M9">
        <v>43878</v>
      </c>
    </row>
    <row spans="1:13" r="10">
      <c t="s" s="4" r="A10">
        <v>88</v>
      </c>
      <c t="n" s="6" r="C10">
        <v>18499</v>
      </c>
      <c t="n" s="6" r="D10">
        <v>17371</v>
      </c>
      <c t="n" s="6" r="E10">
        <v>16595</v>
      </c>
      <c t="n" s="6" r="F10">
        <v>16253</v>
      </c>
      <c t="n" s="6" r="G10">
        <v>16071</v>
      </c>
      <c t="n" s="6" r="H10">
        <v>15839</v>
      </c>
      <c t="n" s="6" r="I10">
        <v>15648</v>
      </c>
      <c t="n" s="6" r="J10">
        <v>16610</v>
      </c>
      <c t="n" s="6" r="K10">
        <v>68718</v>
      </c>
      <c t="n" s="6" r="L10">
        <v>64168</v>
      </c>
      <c t="n" s="6" r="M10">
        <v>56251</v>
      </c>
    </row>
    <row spans="1:13" r="11">
      <c t="s" s="4" r="A11">
        <v>92</v>
      </c>
      <c t="n" s="6" r="K11">
        <v>6675</v>
      </c>
      <c t="n" s="6" r="L11">
        <v>12812</v>
      </c>
      <c t="n" s="6" r="M11">
        <v>20546</v>
      </c>
    </row>
    <row spans="1:13" r="12">
      <c t="s" s="4" r="A12">
        <v>100</v>
      </c>
      <c t="n" s="6" r="C12">
        <v>-3857</v>
      </c>
      <c t="n" s="6" r="D12">
        <v>-3856</v>
      </c>
      <c t="n" s="6" r="E12">
        <v>-3856</v>
      </c>
      <c t="n" s="6" r="F12">
        <v>-3855</v>
      </c>
      <c t="n" s="6" r="G12">
        <v>-3854</v>
      </c>
      <c t="n" s="6" r="H12">
        <v>-3388</v>
      </c>
      <c t="n" s="6" r="I12">
        <v>-4319</v>
      </c>
      <c t="n" s="6" r="J12">
        <v>-3852</v>
      </c>
      <c t="n" s="6" r="K12">
        <v>-15424</v>
      </c>
      <c t="n" s="6" r="L12">
        <v>-15413</v>
      </c>
      <c t="n" s="6" r="M12">
        <v>-10507</v>
      </c>
    </row>
    <row spans="1:13" r="13">
      <c t="s" s="4" r="A13">
        <v>99</v>
      </c>
      <c t="n" s="6" r="M13">
        <v>-17895</v>
      </c>
    </row>
    <row spans="1:13" r="14">
      <c t="s" s="4" r="A14">
        <v>380</v>
      </c>
      <c t="n" s="6" r="K14">
        <v>-613</v>
      </c>
      <c t="n" s="6" r="L14">
        <v>10061</v>
      </c>
    </row>
    <row spans="1:13" r="15">
      <c t="s" s="4" r="A15">
        <v>102</v>
      </c>
      <c t="n" s="6" r="C15">
        <v>23815</v>
      </c>
      <c t="n" s="6" r="D15">
        <v>26924</v>
      </c>
      <c t="n" s="6" r="E15">
        <v>28379</v>
      </c>
      <c t="n" s="6" r="F15">
        <v>38356</v>
      </c>
      <c t="n" s="6" r="G15">
        <v>28098</v>
      </c>
      <c t="n" s="6" r="H15">
        <v>46257</v>
      </c>
      <c t="n" s="6" r="I15">
        <v>24859</v>
      </c>
      <c t="n" s="6" r="J15">
        <v>41322</v>
      </c>
      <c t="n" s="6" r="K15">
        <v>117474</v>
      </c>
      <c t="n" s="6" r="L15">
        <v>140536</v>
      </c>
      <c t="n" s="6" r="M15">
        <v>92273</v>
      </c>
    </row>
    <row spans="1:13" r="16">
      <c t="s" s="4" r="A16">
        <v>381</v>
      </c>
      <c t="n" s="6" r="C16">
        <v>-6072</v>
      </c>
      <c t="n" s="6" r="D16">
        <v>-8723</v>
      </c>
      <c t="n" s="6" r="E16">
        <v>-9195</v>
      </c>
      <c t="n" s="6" r="F16">
        <v>-12427</v>
      </c>
      <c t="n" s="6" r="G16">
        <v>-8823</v>
      </c>
      <c t="n" s="6" r="H16">
        <v>-15032</v>
      </c>
      <c t="n" s="6" r="I16">
        <v>-7998</v>
      </c>
      <c t="n" s="6" r="J16">
        <v>-13354</v>
      </c>
      <c t="n" s="6" r="K16">
        <v>-36417</v>
      </c>
      <c t="n" s="6" r="L16">
        <v>-45207</v>
      </c>
      <c t="n" s="6" r="M16">
        <v>-28807</v>
      </c>
    </row>
    <row spans="1:13" r="17">
      <c t="s" s="4" r="A17">
        <v>104</v>
      </c>
      <c t="n" s="7" r="C17">
        <v>17743</v>
      </c>
      <c t="n" s="7" r="D17">
        <v>18201</v>
      </c>
      <c t="n" s="7" r="E17">
        <v>19184</v>
      </c>
      <c t="n" s="7" r="F17">
        <v>25929</v>
      </c>
      <c t="n" s="7" r="G17">
        <v>19275</v>
      </c>
      <c t="n" s="7" r="H17">
        <v>31225</v>
      </c>
      <c t="n" s="7" r="I17">
        <v>16861</v>
      </c>
      <c t="n" s="7" r="J17">
        <v>27968</v>
      </c>
      <c t="n" s="7" r="K17">
        <v>81057</v>
      </c>
      <c t="n" s="7" r="L17">
        <v>95329</v>
      </c>
      <c t="n" s="7" r="M17">
        <v>63466</v>
      </c>
    </row>
    <row spans="1:13" r="18">
      <c t="s" s="4" r="A18">
        <v>382</v>
      </c>
      <c t="s" s="4" r="K18">
        <v>383</v>
      </c>
      <c t="s" s="4" r="L18">
        <v>384</v>
      </c>
      <c t="s" s="4" r="M18">
        <v>385</v>
      </c>
    </row>
    <row spans="1:13" r="19">
      <c t="s" s="4" r="A19">
        <v>386</v>
      </c>
      <c t="s" s="4" r="K19">
        <v>387</v>
      </c>
      <c t="s" s="4" r="L19">
        <v>388</v>
      </c>
      <c t="s" s="4" r="M19">
        <v>389</v>
      </c>
    </row>
    <row spans="1:13" r="20">
      <c t="s" s="4" r="A20">
        <v>390</v>
      </c>
      <c t="s" s="4" r="B20">
        <v>391</v>
      </c>
      <c t="s" s="4" r="K20">
        <v>392</v>
      </c>
      <c t="s" s="4" r="L20">
        <v>393</v>
      </c>
      <c t="s" s="4" r="M20">
        <v>394</v>
      </c>
    </row>
    <row spans="1:13" r="21">
      <c t="s" s="4" r="A21">
        <v>395</v>
      </c>
      <c t="s" s="4" r="C21">
        <v>396</v>
      </c>
      <c t="s" s="4" r="D21">
        <v>397</v>
      </c>
      <c t="s" s="4" r="E21">
        <v>397</v>
      </c>
      <c t="s" s="4" r="F21">
        <v>398</v>
      </c>
      <c t="s" s="4" r="G21">
        <v>399</v>
      </c>
      <c t="s" s="4" r="H21">
        <v>400</v>
      </c>
      <c t="s" s="4" r="I21">
        <v>401</v>
      </c>
      <c t="s" s="4" r="J21">
        <v>402</v>
      </c>
      <c t="s" s="4" r="K21">
        <v>403</v>
      </c>
      <c t="s" s="4" r="L21">
        <v>404</v>
      </c>
      <c t="s" s="4" r="M21">
        <v>405</v>
      </c>
    </row>
    <row spans="1:13" r="22">
      <c t="s" s="4" r="A22">
        <v>406</v>
      </c>
    </row>
    <row spans="1:13" r="23">
      <c t="s" s="3" r="A23">
        <v>376</v>
      </c>
    </row>
    <row spans="1:13" r="24">
      <c t="s" s="4" r="A24">
        <v>87</v>
      </c>
      <c t="n" s="7" r="K24">
        <v>555836</v>
      </c>
      <c t="n" s="7" r="L24">
        <v>504289</v>
      </c>
      <c t="n" s="7" r="M24">
        <v>437737</v>
      </c>
    </row>
    <row spans="1:13" r="25">
      <c t="s" s="4" r="A25">
        <v>377</v>
      </c>
      <c t="n" s="6" r="K25">
        <v>-343497</v>
      </c>
      <c t="n" s="6" r="L25">
        <v>-311839</v>
      </c>
      <c t="n" s="6" r="M25">
        <v>-283694</v>
      </c>
    </row>
    <row spans="1:13" r="26">
      <c t="s" s="4" r="A26">
        <v>97</v>
      </c>
      <c t="n" s="6" r="K26">
        <v>-56319</v>
      </c>
      <c t="n" s="6" r="L26">
        <v>-49840</v>
      </c>
      <c t="n" s="6" r="M26">
        <v>-43409</v>
      </c>
    </row>
    <row spans="1:13" r="27">
      <c t="s" s="4" r="A27">
        <v>98</v>
      </c>
      <c t="n" s="6" r="K27">
        <v>-131407</v>
      </c>
      <c t="n" s="6" r="L27">
        <v>-115817</v>
      </c>
      <c t="n" s="6" r="M27">
        <v>-99013</v>
      </c>
    </row>
    <row spans="1:13" r="28">
      <c t="s" s="4" r="A28">
        <v>378</v>
      </c>
      <c t="n" s="6" r="K28">
        <v>1690</v>
      </c>
      <c t="n" s="6" r="L28">
        <v>2241</v>
      </c>
      <c t="n" s="6" r="M28">
        <v>2924</v>
      </c>
    </row>
    <row spans="1:13" r="29">
      <c t="s" s="4" r="A29">
        <v>379</v>
      </c>
      <c t="n" s="6" r="K29">
        <v>26303</v>
      </c>
      <c t="n" s="6" r="L29">
        <v>29034</v>
      </c>
      <c t="n" s="6" r="M29">
        <v>14545</v>
      </c>
    </row>
    <row spans="1:13" r="30">
      <c t="s" s="4" r="A30">
        <v>102</v>
      </c>
      <c t="n" s="7" r="K30">
        <v>26303</v>
      </c>
      <c t="n" s="7" r="L30">
        <v>29034</v>
      </c>
      <c t="n" s="7" r="M30">
        <v>14545</v>
      </c>
    </row>
    <row spans="1:13" r="31">
      <c t="s" s="4" r="A31">
        <v>382</v>
      </c>
      <c t="s" s="4" r="K31">
        <v>407</v>
      </c>
      <c t="s" s="4" r="L31">
        <v>407</v>
      </c>
      <c t="s" s="4" r="M31">
        <v>408</v>
      </c>
    </row>
    <row spans="1:13" r="32">
      <c t="s" s="4" r="A32">
        <v>386</v>
      </c>
      <c t="s" s="4" r="K32">
        <v>409</v>
      </c>
      <c t="s" s="4" r="L32">
        <v>410</v>
      </c>
      <c t="s" s="4" r="M32">
        <v>410</v>
      </c>
    </row>
    <row spans="1:13" r="33">
      <c t="s" s="4" r="A33">
        <v>390</v>
      </c>
      <c t="s" s="4" r="B33">
        <v>391</v>
      </c>
      <c t="s" s="4" r="K33">
        <v>411</v>
      </c>
      <c t="s" s="4" r="L33">
        <v>412</v>
      </c>
      <c t="s" s="4" r="M33">
        <v>413</v>
      </c>
    </row>
    <row spans="1:13" r="34">
      <c t="s" s="4" r="A34">
        <v>395</v>
      </c>
      <c t="s" s="4" r="K34">
        <v>401</v>
      </c>
      <c t="s" s="4" r="L34">
        <v>414</v>
      </c>
      <c t="s" s="4" r="M34">
        <v>415</v>
      </c>
    </row>
    <row spans="1:13" r="35">
      <c t="s" s="4" r="A35">
        <v>416</v>
      </c>
    </row>
    <row spans="1:13" r="36">
      <c t="s" s="3" r="A36">
        <v>376</v>
      </c>
    </row>
    <row spans="1:13" r="37">
      <c t="s" s="4" r="A37">
        <v>87</v>
      </c>
      <c t="n" s="7" r="K37">
        <v>259960</v>
      </c>
      <c t="n" s="7" r="L37">
        <v>243485</v>
      </c>
      <c t="n" s="7" r="M37">
        <v>232962</v>
      </c>
    </row>
    <row spans="1:13" r="38">
      <c t="s" s="4" r="A38">
        <v>377</v>
      </c>
      <c t="n" s="6" r="K38">
        <v>-134702</v>
      </c>
      <c t="n" s="6" r="L38">
        <v>-115079</v>
      </c>
      <c t="n" s="6" r="M38">
        <v>-103853</v>
      </c>
    </row>
    <row spans="1:13" r="39">
      <c t="s" s="4" r="A39">
        <v>97</v>
      </c>
      <c t="n" s="6" r="K39">
        <v>-43676</v>
      </c>
      <c t="n" s="6" r="L39">
        <v>-44426</v>
      </c>
      <c t="n" s="6" r="M39">
        <v>-42977</v>
      </c>
    </row>
    <row spans="1:13" r="40">
      <c t="s" s="4" r="A40">
        <v>98</v>
      </c>
      <c t="n" s="6" r="K40">
        <v>-75867</v>
      </c>
      <c t="n" s="6" r="L40">
        <v>-65275</v>
      </c>
      <c t="n" s="6" r="M40">
        <v>-54062</v>
      </c>
    </row>
    <row spans="1:13" r="41">
      <c t="s" s="4" r="A41">
        <v>378</v>
      </c>
      <c t="n" s="6" r="L41">
        <v>32</v>
      </c>
      <c t="n" s="6" r="M41">
        <v>-1867</v>
      </c>
    </row>
    <row spans="1:13" r="42">
      <c t="s" s="4" r="A42">
        <v>379</v>
      </c>
      <c t="n" s="6" r="K42">
        <v>5715</v>
      </c>
      <c t="n" s="6" r="L42">
        <v>18737</v>
      </c>
      <c t="n" s="6" r="M42">
        <v>30203</v>
      </c>
    </row>
    <row spans="1:13" r="43">
      <c t="s" s="4" r="A43">
        <v>102</v>
      </c>
      <c t="n" s="7" r="K43">
        <v>5715</v>
      </c>
      <c t="n" s="7" r="L43">
        <v>18737</v>
      </c>
      <c t="n" s="7" r="M43">
        <v>30203</v>
      </c>
    </row>
    <row spans="1:13" r="44">
      <c t="s" s="4" r="A44">
        <v>382</v>
      </c>
      <c t="s" s="4" r="K44">
        <v>417</v>
      </c>
      <c t="s" s="4" r="L44">
        <v>418</v>
      </c>
      <c t="s" s="4" r="M44">
        <v>419</v>
      </c>
    </row>
    <row spans="1:13" r="45">
      <c t="s" s="4" r="A45">
        <v>386</v>
      </c>
      <c t="s" s="4" r="K45">
        <v>420</v>
      </c>
      <c t="s" s="4" r="L45">
        <v>421</v>
      </c>
      <c t="s" s="4" r="M45">
        <v>422</v>
      </c>
    </row>
    <row spans="1:13" r="46">
      <c t="s" s="4" r="A46">
        <v>390</v>
      </c>
      <c t="s" s="4" r="B46">
        <v>391</v>
      </c>
      <c t="s" s="4" r="K46">
        <v>423</v>
      </c>
      <c t="s" s="4" r="L46">
        <v>424</v>
      </c>
      <c t="s" s="4" r="M46">
        <v>425</v>
      </c>
    </row>
    <row spans="1:13" r="47">
      <c t="s" s="4" r="A47">
        <v>395</v>
      </c>
      <c t="s" s="4" r="K47">
        <v>426</v>
      </c>
      <c t="s" s="4" r="L47">
        <v>398</v>
      </c>
      <c t="s" s="4" r="M47">
        <v>427</v>
      </c>
    </row>
    <row spans="1:13" r="48">
      <c t="s" s="4" r="A48">
        <v>428</v>
      </c>
    </row>
    <row spans="1:13" r="49">
      <c t="s" s="3" r="A49">
        <v>376</v>
      </c>
    </row>
    <row spans="1:13" r="50">
      <c t="s" s="4" r="A50">
        <v>87</v>
      </c>
      <c t="n" s="7" r="K50">
        <v>168291</v>
      </c>
      <c t="n" s="7" r="L50">
        <v>188121</v>
      </c>
      <c t="n" s="7" r="M50">
        <v>171240</v>
      </c>
    </row>
    <row spans="1:13" r="51">
      <c t="s" s="4" r="A51">
        <v>377</v>
      </c>
      <c t="n" s="6" r="K51">
        <v>-94399</v>
      </c>
      <c t="n" s="6" r="L51">
        <v>-118311</v>
      </c>
      <c t="n" s="6" r="M51">
        <v>-131414</v>
      </c>
    </row>
    <row spans="1:13" r="52">
      <c t="s" s="4" r="A52">
        <v>97</v>
      </c>
      <c t="n" s="6" r="K52">
        <v>-32240</v>
      </c>
      <c t="n" s="6" r="L52">
        <v>-33429</v>
      </c>
      <c t="n" s="6" r="M52">
        <v>-29456</v>
      </c>
    </row>
    <row spans="1:13" r="53">
      <c t="s" s="4" r="A53">
        <v>98</v>
      </c>
      <c t="n" s="6" r="K53">
        <v>-16242</v>
      </c>
      <c t="n" s="6" r="L53">
        <v>-15733</v>
      </c>
      <c t="n" s="6" r="M53">
        <v>-11359</v>
      </c>
    </row>
    <row spans="1:13" r="54">
      <c t="s" s="4" r="A54">
        <v>378</v>
      </c>
      <c t="n" s="6" r="K54">
        <v>690</v>
      </c>
      <c t="n" s="6" r="L54">
        <v>489</v>
      </c>
      <c t="n" s="6" r="M54">
        <v>119</v>
      </c>
    </row>
    <row spans="1:13" r="55">
      <c t="s" s="4" r="A55">
        <v>379</v>
      </c>
      <c t="n" s="6" r="K55">
        <v>26100</v>
      </c>
      <c t="n" s="6" r="L55">
        <v>21137</v>
      </c>
      <c t="n" s="6" r="M55">
        <v>-870</v>
      </c>
    </row>
    <row spans="1:13" r="56">
      <c t="s" s="4" r="A56">
        <v>102</v>
      </c>
      <c t="n" s="7" r="K56">
        <v>26100</v>
      </c>
      <c t="n" s="7" r="L56">
        <v>21137</v>
      </c>
      <c t="n" s="7" r="M56">
        <v>-870</v>
      </c>
    </row>
    <row spans="1:13" r="57">
      <c t="s" s="4" r="A57">
        <v>382</v>
      </c>
      <c t="s" s="4" r="K57">
        <v>429</v>
      </c>
      <c t="s" s="4" r="L57">
        <v>430</v>
      </c>
      <c t="s" s="4" r="M57">
        <v>431</v>
      </c>
    </row>
    <row spans="1:13" r="58">
      <c t="s" s="4" r="A58">
        <v>386</v>
      </c>
      <c t="s" s="4" r="K58">
        <v>432</v>
      </c>
      <c t="s" s="4" r="L58">
        <v>433</v>
      </c>
      <c t="s" s="4" r="M58">
        <v>434</v>
      </c>
    </row>
    <row spans="1:13" r="59">
      <c t="s" s="4" r="A59">
        <v>390</v>
      </c>
      <c t="s" s="4" r="B59">
        <v>391</v>
      </c>
      <c t="s" s="4" r="K59">
        <v>435</v>
      </c>
      <c t="s" s="4" r="L59">
        <v>436</v>
      </c>
      <c t="s" s="4" r="M59">
        <v>437</v>
      </c>
    </row>
    <row spans="1:13" r="60">
      <c t="s" s="4" r="A60">
        <v>395</v>
      </c>
      <c t="s" s="4" r="K60">
        <v>438</v>
      </c>
      <c t="s" s="4" r="L60">
        <v>439</v>
      </c>
      <c t="s" s="4" r="M60">
        <v>440</v>
      </c>
    </row>
    <row spans="1:13" r="61">
      <c t="s" s="4" r="A61">
        <v>441</v>
      </c>
    </row>
    <row spans="1:13" r="62">
      <c t="s" s="3" r="A62">
        <v>376</v>
      </c>
    </row>
    <row spans="1:13" r="63">
      <c t="s" s="4" r="A63">
        <v>97</v>
      </c>
      <c t="s" s="4" r="B63">
        <v>442</v>
      </c>
      <c t="n" s="7" r="K63">
        <v>2258</v>
      </c>
      <c t="n" s="7" r="L63">
        <v>2167</v>
      </c>
      <c t="n" s="7" r="M63">
        <v>2348</v>
      </c>
    </row>
    <row spans="1:13" r="64">
      <c t="s" s="4" r="A64">
        <v>378</v>
      </c>
      <c t="s" s="4" r="B64">
        <v>442</v>
      </c>
      <c t="n" s="6" r="K64">
        <v>-2258</v>
      </c>
      <c t="n" s="6" r="L64">
        <v>-2167</v>
      </c>
      <c t="n" s="6" r="M64">
        <v>-2348</v>
      </c>
    </row>
    <row spans="1:13" r="65">
      <c t="s" s="4" r="A65">
        <v>88</v>
      </c>
      <c t="s" s="4" r="B65">
        <v>442</v>
      </c>
      <c t="n" s="6" r="K65">
        <v>68718</v>
      </c>
      <c t="n" s="6" r="L65">
        <v>64168</v>
      </c>
      <c t="n" s="6" r="M65">
        <v>56251</v>
      </c>
    </row>
    <row spans="1:13" r="66">
      <c t="s" s="4" r="A66">
        <v>92</v>
      </c>
      <c t="s" s="4" r="B66">
        <v>442</v>
      </c>
      <c t="n" s="6" r="K66">
        <v>6675</v>
      </c>
      <c t="n" s="6" r="L66">
        <v>12812</v>
      </c>
      <c t="n" s="6" r="M66">
        <v>20546</v>
      </c>
    </row>
    <row spans="1:13" r="67">
      <c t="s" s="4" r="A67">
        <v>100</v>
      </c>
      <c t="s" s="4" r="B67">
        <v>442</v>
      </c>
      <c t="n" s="6" r="K67">
        <v>-15424</v>
      </c>
      <c t="n" s="6" r="L67">
        <v>-15413</v>
      </c>
      <c t="n" s="6" r="M67">
        <v>-10507</v>
      </c>
    </row>
    <row spans="1:13" r="68">
      <c t="s" s="4" r="A68">
        <v>99</v>
      </c>
      <c t="s" s="4" r="B68">
        <v>442</v>
      </c>
      <c t="n" s="6" r="M68">
        <v>-17895</v>
      </c>
    </row>
    <row spans="1:13" r="69">
      <c t="s" s="4" r="A69">
        <v>380</v>
      </c>
      <c t="s" s="4" r="B69">
        <v>442</v>
      </c>
      <c t="n" s="6" r="K69">
        <v>-613</v>
      </c>
      <c t="n" s="6" r="L69">
        <v>10061</v>
      </c>
    </row>
    <row spans="1:13" r="70">
      <c t="s" s="4" r="A70">
        <v>102</v>
      </c>
      <c t="s" s="4" r="B70">
        <v>442</v>
      </c>
      <c t="n" s="6" r="K70">
        <v>59356</v>
      </c>
      <c t="n" s="6" r="L70">
        <v>71628</v>
      </c>
      <c t="n" s="6" r="M70">
        <v>48395</v>
      </c>
    </row>
    <row spans="1:13" r="71">
      <c t="s" s="4" r="A71">
        <v>381</v>
      </c>
      <c t="s" s="4" r="B71">
        <v>442</v>
      </c>
      <c t="n" s="7" r="K71">
        <v>-36417</v>
      </c>
      <c t="n" s="7" r="L71">
        <v>-45207</v>
      </c>
      <c t="n" s="7" r="M71">
        <v>-28807</v>
      </c>
    </row>
    <row spans="1:13" r="72">
      <c t="n" r="A72"/>
    </row>
    <row spans="1:13" r="73">
      <c t="s" s="4" r="A73">
        <v>391</v>
      </c>
      <c t="s" s="4" r="B73">
        <v>443</v>
      </c>
    </row>
    <row spans="1:13" r="74">
      <c t="s" s="4" r="A74">
        <v>442</v>
      </c>
      <c t="s" s="4" r="B74">
        <v>444</v>
      </c>
    </row>
  </sheetData>
  <mergeCells count="6">
    <mergeCell ref="A1:B2"/>
    <mergeCell ref="C1:J1"/>
    <mergeCell ref="K1:M1"/>
    <mergeCell ref="A72:L72"/>
    <mergeCell ref="B73:L73"/>
    <mergeCell ref="B74:L7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5</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376</v>
      </c>
    </row>
    <row spans="1:12" r="4">
      <c t="s" s="4" r="A4">
        <v>83</v>
      </c>
      <c t="n" s="7" r="B4">
        <v>323509</v>
      </c>
      <c t="n" s="7" r="C4">
        <v>354062</v>
      </c>
      <c t="n" s="7" r="D4">
        <v>379471</v>
      </c>
      <c t="n" s="7" r="E4">
        <v>396460</v>
      </c>
      <c t="n" s="7" r="F4">
        <v>333299</v>
      </c>
      <c t="n" s="7" r="G4">
        <v>327469</v>
      </c>
      <c t="n" s="7" r="H4">
        <v>348795</v>
      </c>
      <c t="n" s="7" r="I4">
        <v>422790</v>
      </c>
      <c t="n" s="7" r="J4">
        <v>1453502</v>
      </c>
      <c t="n" s="7" r="K4">
        <v>1432353</v>
      </c>
      <c t="n" s="7" r="L4">
        <v>1370517</v>
      </c>
    </row>
    <row spans="1:12" r="5">
      <c t="s" s="4" r="A5">
        <v>446</v>
      </c>
      <c t="n" s="6" r="J5">
        <v>-409642</v>
      </c>
      <c t="n" s="6" r="K5">
        <v>-432215</v>
      </c>
      <c t="n" s="6" r="L5">
        <v>-482595</v>
      </c>
    </row>
    <row spans="1:12" r="6">
      <c t="s" s="4" r="A6">
        <v>85</v>
      </c>
      <c t="n" s="6" r="B6">
        <v>244719</v>
      </c>
      <c t="n" s="6" r="C6">
        <v>251939</v>
      </c>
      <c t="n" s="6" r="D6">
        <v>258244</v>
      </c>
      <c t="n" s="6" r="E6">
        <v>288958</v>
      </c>
      <c t="n" s="6" r="F6">
        <v>228007</v>
      </c>
      <c t="n" s="6" r="G6">
        <v>228417</v>
      </c>
      <c t="n" s="6" r="H6">
        <v>231864</v>
      </c>
      <c t="n" s="6" r="I6">
        <v>311850</v>
      </c>
      <c t="n" s="6" r="J6">
        <v>1043860</v>
      </c>
      <c t="n" s="6" r="K6">
        <v>1000138</v>
      </c>
      <c t="n" s="6" r="L6">
        <v>887922</v>
      </c>
    </row>
    <row spans="1:12" r="7">
      <c t="s" s="4" r="A7">
        <v>87</v>
      </c>
      <c t="n" s="7" r="B7">
        <v>251545</v>
      </c>
      <c t="n" s="7" r="C7">
        <v>254082</v>
      </c>
      <c t="n" s="7" r="D7">
        <v>242328</v>
      </c>
      <c t="n" s="7" r="E7">
        <v>236132</v>
      </c>
      <c t="n" s="7" r="F7">
        <v>234172</v>
      </c>
      <c t="n" s="7" r="G7">
        <v>245367</v>
      </c>
      <c t="n" s="7" r="H7">
        <v>231084</v>
      </c>
      <c t="n" s="7" r="I7">
        <v>225272</v>
      </c>
      <c t="n" s="6" r="J7">
        <v>984087</v>
      </c>
      <c t="n" s="6" r="K7">
        <v>935895</v>
      </c>
      <c t="n" s="6" r="L7">
        <v>841939</v>
      </c>
    </row>
    <row spans="1:12" r="8">
      <c t="s" s="4" r="A8">
        <v>406</v>
      </c>
    </row>
    <row spans="1:12" r="9">
      <c t="s" s="3" r="A9">
        <v>376</v>
      </c>
    </row>
    <row spans="1:12" r="10">
      <c t="s" s="4" r="A10">
        <v>83</v>
      </c>
      <c t="n" s="6" r="J10">
        <v>865781</v>
      </c>
      <c t="n" s="6" r="K10">
        <v>807108</v>
      </c>
      <c t="n" s="6" r="L10">
        <v>745995</v>
      </c>
    </row>
    <row spans="1:12" r="11">
      <c t="s" s="4" r="A11">
        <v>446</v>
      </c>
      <c t="n" s="6" r="J11">
        <v>-268775</v>
      </c>
      <c t="n" s="6" r="K11">
        <v>-254983</v>
      </c>
      <c t="n" s="6" r="L11">
        <v>-279769</v>
      </c>
    </row>
    <row spans="1:12" r="12">
      <c t="s" s="4" r="A12">
        <v>85</v>
      </c>
      <c t="n" s="6" r="J12">
        <v>597006</v>
      </c>
      <c t="n" s="6" r="K12">
        <v>552125</v>
      </c>
      <c t="n" s="6" r="L12">
        <v>466226</v>
      </c>
    </row>
    <row spans="1:12" r="13">
      <c t="s" s="4" r="A13">
        <v>87</v>
      </c>
      <c t="n" s="6" r="J13">
        <v>555836</v>
      </c>
      <c t="n" s="6" r="K13">
        <v>504289</v>
      </c>
      <c t="n" s="6" r="L13">
        <v>437737</v>
      </c>
    </row>
    <row spans="1:12" r="14">
      <c t="s" s="4" r="A14">
        <v>447</v>
      </c>
    </row>
    <row spans="1:12" r="15">
      <c t="s" s="3" r="A15">
        <v>376</v>
      </c>
    </row>
    <row spans="1:12" r="16">
      <c t="s" s="4" r="A16">
        <v>83</v>
      </c>
      <c t="n" s="6" r="J16">
        <v>158124</v>
      </c>
      <c t="n" s="6" r="K16">
        <v>154233</v>
      </c>
      <c t="n" s="6" r="L16">
        <v>143867</v>
      </c>
    </row>
    <row spans="1:12" r="17">
      <c t="s" s="4" r="A17">
        <v>446</v>
      </c>
      <c t="n" s="6" r="J17">
        <v>-61916</v>
      </c>
      <c t="n" s="6" r="K17">
        <v>-46685</v>
      </c>
      <c t="n" s="6" r="L17">
        <v>-44359</v>
      </c>
    </row>
    <row spans="1:12" r="18">
      <c t="s" s="4" r="A18">
        <v>85</v>
      </c>
      <c t="n" s="6" r="J18">
        <v>96208</v>
      </c>
      <c t="n" s="6" r="K18">
        <v>107548</v>
      </c>
      <c t="n" s="6" r="L18">
        <v>99508</v>
      </c>
    </row>
    <row spans="1:12" r="19">
      <c t="s" s="4" r="A19">
        <v>87</v>
      </c>
      <c t="n" s="6" r="J19">
        <v>96082</v>
      </c>
      <c t="n" s="6" r="K19">
        <v>105650</v>
      </c>
      <c t="n" s="6" r="L19">
        <v>106150</v>
      </c>
    </row>
    <row spans="1:12" r="20">
      <c t="s" s="4" r="A20">
        <v>448</v>
      </c>
    </row>
    <row spans="1:12" r="21">
      <c t="s" s="3" r="A21">
        <v>376</v>
      </c>
    </row>
    <row spans="1:12" r="22">
      <c t="s" s="4" r="A22">
        <v>83</v>
      </c>
      <c t="n" s="6" r="J22">
        <v>596673</v>
      </c>
      <c t="n" s="6" r="K22">
        <v>543045</v>
      </c>
      <c t="n" s="6" r="L22">
        <v>472049</v>
      </c>
    </row>
    <row spans="1:12" r="23">
      <c t="s" s="4" r="A23">
        <v>446</v>
      </c>
      <c t="n" s="6" r="J23">
        <v>-152168</v>
      </c>
      <c t="n" s="6" r="K23">
        <v>-169953</v>
      </c>
      <c t="n" s="6" r="L23">
        <v>-202430</v>
      </c>
    </row>
    <row spans="1:12" r="24">
      <c t="s" s="4" r="A24">
        <v>85</v>
      </c>
      <c t="n" s="6" r="J24">
        <v>444505</v>
      </c>
      <c t="n" s="6" r="K24">
        <v>373092</v>
      </c>
      <c t="n" s="6" r="L24">
        <v>269619</v>
      </c>
    </row>
    <row spans="1:12" r="25">
      <c t="s" s="4" r="A25">
        <v>87</v>
      </c>
      <c t="n" s="6" r="J25">
        <v>401408</v>
      </c>
      <c t="n" s="6" r="K25">
        <v>314833</v>
      </c>
      <c t="n" s="6" r="L25">
        <v>231186</v>
      </c>
    </row>
    <row spans="1:12" r="26">
      <c t="s" s="4" r="A26">
        <v>449</v>
      </c>
    </row>
    <row spans="1:12" r="27">
      <c t="s" s="3" r="A27">
        <v>376</v>
      </c>
    </row>
    <row spans="1:12" r="28">
      <c t="s" s="4" r="A28">
        <v>83</v>
      </c>
      <c t="n" s="6" r="J28">
        <v>110984</v>
      </c>
      <c t="n" s="6" r="K28">
        <v>109830</v>
      </c>
      <c t="n" s="6" r="L28">
        <v>130079</v>
      </c>
    </row>
    <row spans="1:12" r="29">
      <c t="s" s="4" r="A29">
        <v>446</v>
      </c>
      <c t="n" s="6" r="J29">
        <v>-54691</v>
      </c>
      <c t="n" s="6" r="K29">
        <v>-38345</v>
      </c>
      <c t="n" s="6" r="L29">
        <v>-32980</v>
      </c>
    </row>
    <row spans="1:12" r="30">
      <c t="s" s="4" r="A30">
        <v>85</v>
      </c>
      <c t="n" s="6" r="J30">
        <v>56293</v>
      </c>
      <c t="n" s="6" r="K30">
        <v>71485</v>
      </c>
      <c t="n" s="6" r="L30">
        <v>97099</v>
      </c>
    </row>
    <row spans="1:12" r="31">
      <c t="s" s="4" r="A31">
        <v>87</v>
      </c>
      <c t="n" s="6" r="J31">
        <v>58346</v>
      </c>
      <c t="n" s="6" r="K31">
        <v>83806</v>
      </c>
      <c t="n" s="6" r="L31">
        <v>100401</v>
      </c>
    </row>
    <row spans="1:12" r="32">
      <c t="s" s="4" r="A32">
        <v>416</v>
      </c>
    </row>
    <row spans="1:12" r="33">
      <c t="s" s="3" r="A33">
        <v>376</v>
      </c>
    </row>
    <row spans="1:12" r="34">
      <c t="s" s="4" r="A34">
        <v>83</v>
      </c>
      <c t="n" s="6" r="J34">
        <v>411947</v>
      </c>
      <c t="n" s="6" r="K34">
        <v>424904</v>
      </c>
      <c t="n" s="6" r="L34">
        <v>431488</v>
      </c>
    </row>
    <row spans="1:12" r="35">
      <c t="s" s="4" r="A35">
        <v>446</v>
      </c>
      <c t="n" s="6" r="J35">
        <v>-134005</v>
      </c>
      <c t="n" s="6" r="K35">
        <v>-171921</v>
      </c>
      <c t="n" s="6" r="L35">
        <v>-197832</v>
      </c>
    </row>
    <row spans="1:12" r="36">
      <c t="s" s="4" r="A36">
        <v>85</v>
      </c>
      <c t="n" s="6" r="J36">
        <v>277942</v>
      </c>
      <c t="n" s="6" r="K36">
        <v>252983</v>
      </c>
      <c t="n" s="6" r="L36">
        <v>233656</v>
      </c>
    </row>
    <row spans="1:12" r="37">
      <c t="s" s="4" r="A37">
        <v>87</v>
      </c>
      <c t="n" s="6" r="J37">
        <v>259960</v>
      </c>
      <c t="n" s="6" r="K37">
        <v>243485</v>
      </c>
      <c t="n" s="6" r="L37">
        <v>232962</v>
      </c>
    </row>
    <row spans="1:12" r="38">
      <c t="s" s="4" r="A38">
        <v>450</v>
      </c>
    </row>
    <row spans="1:12" r="39">
      <c t="s" s="3" r="A39">
        <v>376</v>
      </c>
    </row>
    <row spans="1:12" r="40">
      <c t="s" s="4" r="A40">
        <v>83</v>
      </c>
      <c t="n" s="6" r="J40">
        <v>183707</v>
      </c>
      <c t="n" s="6" r="K40">
        <v>190787</v>
      </c>
      <c t="n" s="6" r="L40">
        <v>192870</v>
      </c>
    </row>
    <row spans="1:12" r="41">
      <c t="s" s="4" r="A41">
        <v>446</v>
      </c>
      <c t="n" s="6" r="J41">
        <v>-36515</v>
      </c>
      <c t="n" s="6" r="K41">
        <v>-47805</v>
      </c>
      <c t="n" s="6" r="L41">
        <v>-50887</v>
      </c>
    </row>
    <row spans="1:12" r="42">
      <c t="s" s="4" r="A42">
        <v>85</v>
      </c>
      <c t="n" s="6" r="J42">
        <v>147192</v>
      </c>
      <c t="n" s="6" r="K42">
        <v>142982</v>
      </c>
      <c t="n" s="6" r="L42">
        <v>141983</v>
      </c>
    </row>
    <row spans="1:12" r="43">
      <c t="s" s="4" r="A43">
        <v>87</v>
      </c>
      <c t="n" s="6" r="J43">
        <v>149256</v>
      </c>
      <c t="n" s="6" r="K43">
        <v>141097</v>
      </c>
      <c t="n" s="6" r="L43">
        <v>150784</v>
      </c>
    </row>
    <row spans="1:12" r="44">
      <c t="s" s="4" r="A44">
        <v>451</v>
      </c>
    </row>
    <row spans="1:12" r="45">
      <c t="s" s="3" r="A45">
        <v>376</v>
      </c>
    </row>
    <row spans="1:12" r="46">
      <c t="s" s="4" r="A46">
        <v>83</v>
      </c>
      <c t="n" s="6" r="J46">
        <v>130729</v>
      </c>
      <c t="n" s="6" r="K46">
        <v>158139</v>
      </c>
      <c t="n" s="6" r="L46">
        <v>180657</v>
      </c>
    </row>
    <row spans="1:12" r="47">
      <c t="s" s="4" r="A47">
        <v>446</v>
      </c>
      <c t="n" s="6" r="J47">
        <v>-67722</v>
      </c>
      <c t="n" s="6" r="K47">
        <v>-98087</v>
      </c>
      <c t="n" s="6" r="L47">
        <v>-120068</v>
      </c>
    </row>
    <row spans="1:12" r="48">
      <c t="s" s="4" r="A48">
        <v>85</v>
      </c>
      <c t="n" s="6" r="J48">
        <v>63007</v>
      </c>
      <c t="n" s="6" r="K48">
        <v>60052</v>
      </c>
      <c t="n" s="6" r="L48">
        <v>60589</v>
      </c>
    </row>
    <row spans="1:12" r="49">
      <c t="s" s="4" r="A49">
        <v>87</v>
      </c>
      <c t="n" s="6" r="J49">
        <v>55320</v>
      </c>
      <c t="n" s="6" r="K49">
        <v>62520</v>
      </c>
      <c t="n" s="6" r="L49">
        <v>55809</v>
      </c>
    </row>
    <row spans="1:12" r="50">
      <c t="s" s="4" r="A50">
        <v>452</v>
      </c>
    </row>
    <row spans="1:12" r="51">
      <c t="s" s="3" r="A51">
        <v>376</v>
      </c>
    </row>
    <row spans="1:12" r="52">
      <c t="s" s="4" r="A52">
        <v>83</v>
      </c>
      <c t="n" s="6" r="J52">
        <v>97511</v>
      </c>
      <c t="n" s="6" r="K52">
        <v>75978</v>
      </c>
      <c t="n" s="6" r="L52">
        <v>57961</v>
      </c>
    </row>
    <row spans="1:12" r="53">
      <c t="s" s="4" r="A53">
        <v>446</v>
      </c>
      <c t="n" s="6" r="J53">
        <v>-29768</v>
      </c>
      <c t="n" s="6" r="K53">
        <v>-26029</v>
      </c>
      <c t="n" s="6" r="L53">
        <v>-26877</v>
      </c>
    </row>
    <row spans="1:12" r="54">
      <c t="s" s="4" r="A54">
        <v>85</v>
      </c>
      <c t="n" s="6" r="J54">
        <v>67743</v>
      </c>
      <c t="n" s="6" r="K54">
        <v>49949</v>
      </c>
      <c t="n" s="6" r="L54">
        <v>31084</v>
      </c>
    </row>
    <row spans="1:12" r="55">
      <c t="s" s="4" r="A55">
        <v>87</v>
      </c>
      <c t="n" s="6" r="J55">
        <v>55384</v>
      </c>
      <c t="n" s="6" r="K55">
        <v>39868</v>
      </c>
      <c t="n" s="6" r="L55">
        <v>26369</v>
      </c>
    </row>
    <row spans="1:12" r="56">
      <c t="s" s="4" r="A56">
        <v>428</v>
      </c>
    </row>
    <row spans="1:12" r="57">
      <c t="s" s="3" r="A57">
        <v>376</v>
      </c>
    </row>
    <row spans="1:12" r="58">
      <c t="s" s="4" r="A58">
        <v>83</v>
      </c>
      <c t="n" s="6" r="J58">
        <v>175774</v>
      </c>
      <c t="n" s="6" r="K58">
        <v>200341</v>
      </c>
      <c t="n" s="6" r="L58">
        <v>193034</v>
      </c>
    </row>
    <row spans="1:12" r="59">
      <c t="s" s="4" r="A59">
        <v>446</v>
      </c>
      <c t="n" s="6" r="J59">
        <v>-6862</v>
      </c>
      <c t="n" s="6" r="K59">
        <v>-5311</v>
      </c>
      <c t="n" s="6" r="L59">
        <v>-4994</v>
      </c>
    </row>
    <row spans="1:12" r="60">
      <c t="s" s="4" r="A60">
        <v>85</v>
      </c>
      <c t="n" s="6" r="J60">
        <v>168912</v>
      </c>
      <c t="n" s="6" r="K60">
        <v>195030</v>
      </c>
      <c t="n" s="6" r="L60">
        <v>188040</v>
      </c>
    </row>
    <row spans="1:12" r="61">
      <c t="s" s="4" r="A61">
        <v>87</v>
      </c>
      <c t="n" s="7" r="J61">
        <v>168291</v>
      </c>
      <c t="n" s="7" r="K61">
        <v>188121</v>
      </c>
      <c t="n" s="7" r="L61">
        <v>17124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53</v>
      </c>
      <c t="s" s="2" r="B1">
        <v>2</v>
      </c>
      <c t="s" s="2" r="C1">
        <v>32</v>
      </c>
    </row>
    <row spans="1:3" r="2">
      <c t="s" s="3" r="A2">
        <v>454</v>
      </c>
    </row>
    <row spans="1:3" r="3">
      <c t="s" s="4" r="A3">
        <v>455</v>
      </c>
      <c t="n" s="7" r="B3">
        <v>4584012</v>
      </c>
      <c t="n" s="7" r="C3">
        <v>4476185</v>
      </c>
    </row>
    <row spans="1:3" r="4">
      <c t="s" s="4" r="A4">
        <v>456</v>
      </c>
    </row>
    <row spans="1:3" r="5">
      <c t="s" s="3" r="A5">
        <v>454</v>
      </c>
    </row>
    <row spans="1:3" r="6">
      <c t="s" s="4" r="A6">
        <v>455</v>
      </c>
      <c t="n" s="6" r="B6">
        <v>3455586</v>
      </c>
      <c t="n" s="6" r="C6">
        <v>3356093</v>
      </c>
    </row>
    <row spans="1:3" r="7">
      <c t="s" s="4" r="A7">
        <v>457</v>
      </c>
    </row>
    <row spans="1:3" r="8">
      <c t="s" s="3" r="A8">
        <v>454</v>
      </c>
    </row>
    <row spans="1:3" r="9">
      <c t="s" s="4" r="A9">
        <v>455</v>
      </c>
      <c t="n" s="6" r="B9">
        <v>996242</v>
      </c>
      <c t="n" s="6" r="C9">
        <v>957795</v>
      </c>
    </row>
    <row spans="1:3" r="10">
      <c t="s" s="4" r="A10">
        <v>458</v>
      </c>
    </row>
    <row spans="1:3" r="11">
      <c t="s" s="3" r="A11">
        <v>454</v>
      </c>
    </row>
    <row spans="1:3" r="12">
      <c t="s" s="4" r="A12">
        <v>455</v>
      </c>
      <c t="n" s="7" r="B12">
        <v>132184</v>
      </c>
      <c t="n" s="7" r="C12">
        <v>1622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32</v>
      </c>
    </row>
    <row spans="1:3" r="2">
      <c t="s" s="3" r="A2">
        <v>460</v>
      </c>
    </row>
    <row spans="1:3" r="3">
      <c t="s" s="4" r="A3">
        <v>37</v>
      </c>
      <c t="n" s="7" r="B3">
        <v>2937226</v>
      </c>
      <c t="n" s="7" r="C3">
        <v>2729735</v>
      </c>
    </row>
    <row spans="1:3" r="4">
      <c t="s" s="4" r="A4">
        <v>461</v>
      </c>
      <c t="n" s="6" r="B4">
        <v>66693</v>
      </c>
      <c t="n" s="6" r="C4">
        <v>83078</v>
      </c>
    </row>
    <row spans="1:3" r="5">
      <c t="s" s="4" r="A5">
        <v>462</v>
      </c>
      <c t="n" s="6" r="B5">
        <v>-29398</v>
      </c>
      <c t="n" s="6" r="C5">
        <v>-11672</v>
      </c>
    </row>
    <row spans="1:3" r="6">
      <c t="s" s="4" r="A6">
        <v>463</v>
      </c>
      <c t="n" s="6" r="B6">
        <v>2899931</v>
      </c>
      <c t="n" s="6" r="C6">
        <v>2658329</v>
      </c>
    </row>
    <row spans="1:3" r="7">
      <c t="s" s="4" r="A7">
        <v>163</v>
      </c>
    </row>
    <row spans="1:3" r="8">
      <c t="s" s="3" r="A8">
        <v>460</v>
      </c>
    </row>
    <row spans="1:3" r="9">
      <c t="s" s="4" r="A9">
        <v>37</v>
      </c>
      <c t="n" s="6" r="B9">
        <v>2414210</v>
      </c>
      <c t="n" s="6" r="C9">
        <v>2365934</v>
      </c>
    </row>
    <row spans="1:3" r="10">
      <c t="s" s="4" r="A10">
        <v>461</v>
      </c>
      <c t="n" s="6" r="B10">
        <v>40350</v>
      </c>
      <c t="n" s="6" r="C10">
        <v>52322</v>
      </c>
    </row>
    <row spans="1:3" r="11">
      <c t="s" s="4" r="A11">
        <v>462</v>
      </c>
      <c t="n" s="6" r="B11">
        <v>-26385</v>
      </c>
      <c t="n" s="6" r="C11">
        <v>-10347</v>
      </c>
    </row>
    <row spans="1:3" r="12">
      <c t="s" s="4" r="A12">
        <v>463</v>
      </c>
      <c t="n" s="6" r="B12">
        <v>2400245</v>
      </c>
      <c t="n" s="6" r="C12">
        <v>2323959</v>
      </c>
    </row>
    <row spans="1:3" r="13">
      <c t="s" s="4" r="A13">
        <v>464</v>
      </c>
    </row>
    <row spans="1:3" r="14">
      <c t="s" s="3" r="A14">
        <v>460</v>
      </c>
    </row>
    <row spans="1:3" r="15">
      <c t="s" s="4" r="A15">
        <v>37</v>
      </c>
      <c t="n" s="6" r="B15">
        <v>252882</v>
      </c>
      <c t="n" s="6" r="C15">
        <v>397923</v>
      </c>
    </row>
    <row spans="1:3" r="16">
      <c t="s" s="4" r="A16">
        <v>461</v>
      </c>
      <c t="n" s="6" r="B16">
        <v>2273</v>
      </c>
      <c t="n" s="6" r="C16">
        <v>3431</v>
      </c>
    </row>
    <row spans="1:3" r="17">
      <c t="s" s="4" r="A17">
        <v>462</v>
      </c>
      <c t="n" s="6" r="B17">
        <v>-9214</v>
      </c>
      <c t="n" s="6" r="C17">
        <v>-5965</v>
      </c>
    </row>
    <row spans="1:3" r="18">
      <c t="s" s="4" r="A18">
        <v>463</v>
      </c>
      <c t="n" s="6" r="B18">
        <v>259823</v>
      </c>
      <c t="n" s="6" r="C18">
        <v>400457</v>
      </c>
    </row>
    <row spans="1:3" r="19">
      <c t="s" s="4" r="A19">
        <v>465</v>
      </c>
    </row>
    <row spans="1:3" r="20">
      <c t="s" s="3" r="A20">
        <v>460</v>
      </c>
    </row>
    <row spans="1:3" r="21">
      <c t="s" s="4" r="A21">
        <v>37</v>
      </c>
      <c t="n" s="6" r="B21">
        <v>576859</v>
      </c>
      <c t="n" s="6" r="C21">
        <v>541007</v>
      </c>
    </row>
    <row spans="1:3" r="22">
      <c t="s" s="4" r="A22">
        <v>461</v>
      </c>
      <c t="n" s="6" r="B22">
        <v>21233</v>
      </c>
      <c t="n" s="6" r="C22">
        <v>19204</v>
      </c>
    </row>
    <row spans="1:3" r="23">
      <c t="s" s="4" r="A23">
        <v>462</v>
      </c>
      <c t="n" s="6" r="B23">
        <v>-781</v>
      </c>
      <c t="n" s="6" r="C23">
        <v>-558</v>
      </c>
    </row>
    <row spans="1:3" r="24">
      <c t="s" s="4" r="A24">
        <v>463</v>
      </c>
      <c t="n" s="6" r="B24">
        <v>556407</v>
      </c>
      <c t="n" s="6" r="C24">
        <v>522361</v>
      </c>
    </row>
    <row spans="1:3" r="25">
      <c t="s" s="4" r="A25">
        <v>466</v>
      </c>
    </row>
    <row spans="1:3" r="26">
      <c t="s" s="3" r="A26">
        <v>460</v>
      </c>
    </row>
    <row spans="1:3" r="27">
      <c t="s" s="4" r="A27">
        <v>37</v>
      </c>
      <c t="n" s="6" r="B27">
        <v>379269</v>
      </c>
      <c t="n" s="6" r="C27">
        <v>364622</v>
      </c>
    </row>
    <row spans="1:3" r="28">
      <c t="s" s="4" r="A28">
        <v>461</v>
      </c>
      <c t="n" s="6" r="B28">
        <v>5573</v>
      </c>
      <c t="n" s="6" r="C28">
        <v>8476</v>
      </c>
    </row>
    <row spans="1:3" r="29">
      <c t="s" s="4" r="A29">
        <v>462</v>
      </c>
      <c t="n" s="6" r="B29">
        <v>-2082</v>
      </c>
      <c t="n" s="6" r="C29">
        <v>-998</v>
      </c>
    </row>
    <row spans="1:3" r="30">
      <c t="s" s="4" r="A30">
        <v>463</v>
      </c>
      <c t="n" s="6" r="B30">
        <v>375778</v>
      </c>
      <c t="n" s="6" r="C30">
        <v>357144</v>
      </c>
    </row>
    <row spans="1:3" r="31">
      <c t="s" s="4" r="A31">
        <v>467</v>
      </c>
    </row>
    <row spans="1:3" r="32">
      <c t="s" s="3" r="A32">
        <v>460</v>
      </c>
    </row>
    <row spans="1:3" r="33">
      <c t="s" s="4" r="A33">
        <v>37</v>
      </c>
      <c t="n" s="6" r="B33">
        <v>30465</v>
      </c>
      <c t="n" s="6" r="C33">
        <v>34087</v>
      </c>
    </row>
    <row spans="1:3" r="34">
      <c t="s" s="4" r="A34">
        <v>461</v>
      </c>
      <c t="n" s="6" r="B34">
        <v>694</v>
      </c>
      <c t="n" s="6" r="C34">
        <v>1153</v>
      </c>
    </row>
    <row spans="1:3" r="35">
      <c t="s" s="4" r="A35">
        <v>462</v>
      </c>
      <c t="n" s="6" r="B35">
        <v>-82</v>
      </c>
      <c t="n" s="6" r="C35">
        <v>-138</v>
      </c>
    </row>
    <row spans="1:3" r="36">
      <c t="s" s="4" r="A36">
        <v>463</v>
      </c>
      <c t="n" s="6" r="B36">
        <v>29853</v>
      </c>
      <c t="n" s="6" r="C36">
        <v>33072</v>
      </c>
    </row>
    <row spans="1:3" r="37">
      <c t="s" s="4" r="A37">
        <v>468</v>
      </c>
    </row>
    <row spans="1:3" r="38">
      <c t="s" s="3" r="A38">
        <v>460</v>
      </c>
    </row>
    <row spans="1:3" r="39">
      <c t="s" s="4" r="A39">
        <v>37</v>
      </c>
      <c t="n" s="6" r="B39">
        <v>225012</v>
      </c>
      <c t="n" s="6" r="C39">
        <v>206413</v>
      </c>
    </row>
    <row spans="1:3" r="40">
      <c t="s" s="4" r="A40">
        <v>461</v>
      </c>
      <c t="n" s="6" r="B40">
        <v>85</v>
      </c>
      <c t="n" s="6" r="C40">
        <v>380</v>
      </c>
    </row>
    <row spans="1:3" r="41">
      <c t="s" s="4" r="A41">
        <v>462</v>
      </c>
      <c t="n" s="6" r="B41">
        <v>-1624</v>
      </c>
      <c t="n" s="6" r="C41">
        <v>-964</v>
      </c>
    </row>
    <row spans="1:3" r="42">
      <c t="s" s="4" r="A42">
        <v>463</v>
      </c>
      <c t="n" s="6" r="B42">
        <v>226551</v>
      </c>
      <c t="n" s="6" r="C42">
        <v>206997</v>
      </c>
    </row>
    <row spans="1:3" r="43">
      <c t="s" s="4" r="A43">
        <v>469</v>
      </c>
    </row>
    <row spans="1:3" r="44">
      <c t="s" s="3" r="A44">
        <v>460</v>
      </c>
    </row>
    <row spans="1:3" r="45">
      <c t="s" s="4" r="A45">
        <v>37</v>
      </c>
      <c t="n" s="6" r="B45">
        <v>189713</v>
      </c>
      <c t="n" s="6" r="C45">
        <v>206318</v>
      </c>
    </row>
    <row spans="1:3" r="46">
      <c t="s" s="4" r="A46">
        <v>461</v>
      </c>
      <c t="n" s="6" r="B46">
        <v>3119</v>
      </c>
      <c t="n" s="6" r="C46">
        <v>6630</v>
      </c>
    </row>
    <row spans="1:3" r="47">
      <c t="s" s="4" r="A47">
        <v>462</v>
      </c>
      <c t="n" s="6" r="B47">
        <v>-1864</v>
      </c>
      <c t="n" s="6" r="C47">
        <v>-98</v>
      </c>
    </row>
    <row spans="1:3" r="48">
      <c t="s" s="4" r="A48">
        <v>463</v>
      </c>
      <c t="n" s="6" r="B48">
        <v>188458</v>
      </c>
      <c t="n" s="6" r="C48">
        <v>199786</v>
      </c>
    </row>
    <row spans="1:3" r="49">
      <c t="s" s="4" r="A49">
        <v>470</v>
      </c>
    </row>
    <row spans="1:3" r="50">
      <c t="s" s="3" r="A50">
        <v>460</v>
      </c>
    </row>
    <row spans="1:3" r="51">
      <c t="s" s="4" r="A51">
        <v>37</v>
      </c>
      <c t="n" s="6" r="B51">
        <v>824459</v>
      </c>
      <c t="n" s="6" r="C51">
        <v>811440</v>
      </c>
    </row>
    <row spans="1:3" r="52">
      <c t="s" s="4" r="A52">
        <v>461</v>
      </c>
      <c t="n" s="6" r="B52">
        <v>9471</v>
      </c>
      <c t="n" s="6" r="C52">
        <v>16639</v>
      </c>
    </row>
    <row spans="1:3" r="53">
      <c t="s" s="4" r="A53">
        <v>462</v>
      </c>
      <c t="n" s="6" r="B53">
        <v>-5652</v>
      </c>
      <c t="n" s="6" r="C53">
        <v>-2198</v>
      </c>
    </row>
    <row spans="1:3" r="54">
      <c t="s" s="4" r="A54">
        <v>463</v>
      </c>
      <c t="n" s="6" r="B54">
        <v>820640</v>
      </c>
      <c t="n" s="6" r="C54">
        <v>796999</v>
      </c>
    </row>
    <row spans="1:3" r="55">
      <c t="s" s="4" r="A55">
        <v>471</v>
      </c>
    </row>
    <row spans="1:3" r="56">
      <c t="s" s="3" r="A56">
        <v>460</v>
      </c>
    </row>
    <row spans="1:3" r="57">
      <c t="s" s="4" r="A57">
        <v>37</v>
      </c>
      <c t="n" s="6" r="B57">
        <v>760010</v>
      </c>
      <c t="n" s="6" r="C57">
        <v>615564</v>
      </c>
    </row>
    <row spans="1:3" r="58">
      <c t="s" s="4" r="A58">
        <v>461</v>
      </c>
      <c t="n" s="6" r="B58">
        <v>7373</v>
      </c>
      <c t="n" s="6" r="C58">
        <v>13048</v>
      </c>
    </row>
    <row spans="1:3" r="59">
      <c t="s" s="4" r="A59">
        <v>462</v>
      </c>
      <c t="n" s="6" r="B59">
        <v>-10738</v>
      </c>
      <c t="n" s="6" r="C59">
        <v>-1626</v>
      </c>
    </row>
    <row spans="1:3" r="60">
      <c t="s" s="4" r="A60">
        <v>463</v>
      </c>
      <c t="n" s="6" r="B60">
        <v>763375</v>
      </c>
      <c t="n" s="6" r="C60">
        <v>604142</v>
      </c>
    </row>
    <row spans="1:3" r="61">
      <c t="s" s="4" r="A61">
        <v>472</v>
      </c>
    </row>
    <row spans="1:3" r="62">
      <c t="s" s="3" r="A62">
        <v>460</v>
      </c>
    </row>
    <row spans="1:3" r="63">
      <c t="s" s="4" r="A63">
        <v>37</v>
      </c>
      <c t="n" s="6" r="B63">
        <v>305271</v>
      </c>
      <c t="n" s="6" r="C63">
        <v>184295</v>
      </c>
    </row>
    <row spans="1:3" r="64">
      <c t="s" s="4" r="A64">
        <v>461</v>
      </c>
      <c t="n" s="6" r="B64">
        <v>26341</v>
      </c>
      <c t="n" s="6" r="C64">
        <v>30756</v>
      </c>
    </row>
    <row spans="1:3" r="65">
      <c t="s" s="4" r="A65">
        <v>462</v>
      </c>
      <c t="n" s="6" r="B65">
        <v>-3013</v>
      </c>
      <c t="n" s="6" r="C65">
        <v>-1304</v>
      </c>
    </row>
    <row spans="1:3" r="66">
      <c t="s" s="4" r="A66">
        <v>463</v>
      </c>
      <c t="n" s="6" r="B66">
        <v>281943</v>
      </c>
      <c t="n" s="6" r="C66">
        <v>154843</v>
      </c>
    </row>
    <row spans="1:3" r="67">
      <c t="s" s="4" r="A67">
        <v>473</v>
      </c>
    </row>
    <row spans="1:3" r="68">
      <c t="s" s="3" r="A68">
        <v>460</v>
      </c>
    </row>
    <row spans="1:3" r="69">
      <c t="s" s="4" r="A69">
        <v>37</v>
      </c>
      <c t="n" s="6" r="B69">
        <v>217745</v>
      </c>
      <c t="n" s="6" r="C69">
        <v>179506</v>
      </c>
    </row>
    <row spans="1:3" r="70">
      <c t="s" s="4" r="A70">
        <v>461</v>
      </c>
      <c t="n" s="6" r="B70">
        <v>2</v>
      </c>
    </row>
    <row spans="1:3" r="71">
      <c t="s" s="4" r="A71">
        <v>462</v>
      </c>
      <c t="n" s="6" r="C71">
        <v>-21</v>
      </c>
    </row>
    <row spans="1:3" r="72">
      <c t="s" s="4" r="A72">
        <v>463</v>
      </c>
      <c t="n" s="7" r="B72">
        <v>217743</v>
      </c>
      <c t="n" s="7" r="C72">
        <v>1795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v>
      </c>
      <c t="s" s="2" r="C2">
        <v>32</v>
      </c>
      <c t="s" s="2" r="D2">
        <v>81</v>
      </c>
    </row>
    <row spans="1:4" r="3">
      <c t="s" s="3" r="A3">
        <v>110</v>
      </c>
    </row>
    <row spans="1:4" r="4">
      <c t="s" s="4" r="A4">
        <v>104</v>
      </c>
      <c t="n" s="7" r="B4">
        <v>81057</v>
      </c>
      <c t="n" s="7" r="C4">
        <v>95329</v>
      </c>
      <c t="n" s="7" r="D4">
        <v>63466</v>
      </c>
    </row>
    <row spans="1:4" r="5">
      <c t="s" s="3" r="A5">
        <v>111</v>
      </c>
    </row>
    <row spans="1:4" r="6">
      <c t="s" s="4" r="A6">
        <v>112</v>
      </c>
      <c t="n" s="6" r="B6">
        <v>-5331</v>
      </c>
      <c t="n" s="6" r="C6">
        <v>28252</v>
      </c>
      <c t="n" s="6" r="D6">
        <v>-32546</v>
      </c>
    </row>
    <row spans="1:4" r="7">
      <c t="s" s="4" r="A7">
        <v>113</v>
      </c>
      <c t="n" s="6" r="B7">
        <v>-17058</v>
      </c>
      <c t="n" s="6" r="C7">
        <v>-5156</v>
      </c>
      <c t="n" s="6" r="D7">
        <v>-11548</v>
      </c>
    </row>
    <row spans="1:4" r="8">
      <c t="s" s="4" r="A8">
        <v>114</v>
      </c>
      <c t="n" s="6" r="B8">
        <v>-22389</v>
      </c>
      <c t="n" s="6" r="C8">
        <v>23096</v>
      </c>
      <c t="n" s="6" r="D8">
        <v>-44094</v>
      </c>
    </row>
    <row spans="1:4" r="9">
      <c t="s" s="3" r="A9">
        <v>115</v>
      </c>
    </row>
    <row spans="1:4" r="10">
      <c t="s" s="4" r="A10">
        <v>116</v>
      </c>
      <c t="n" s="6" r="B10">
        <v>-112</v>
      </c>
      <c t="n" s="6" r="C10">
        <v>89</v>
      </c>
      <c t="n" s="6" r="D10">
        <v>320</v>
      </c>
    </row>
    <row spans="1:4" r="11">
      <c t="s" s="4" r="A11">
        <v>117</v>
      </c>
      <c t="n" s="6" r="B11">
        <v>168</v>
      </c>
    </row>
    <row spans="1:4" r="12">
      <c t="s" s="4" r="A12">
        <v>118</v>
      </c>
      <c t="n" s="6" r="B12">
        <v>56</v>
      </c>
      <c t="n" s="6" r="C12">
        <v>89</v>
      </c>
      <c t="n" s="6" r="D12">
        <v>320</v>
      </c>
    </row>
    <row spans="1:4" r="13">
      <c t="s" s="4" r="A13">
        <v>119</v>
      </c>
      <c t="n" s="6" r="B13">
        <v>-622</v>
      </c>
      <c t="n" s="6" r="C13">
        <v>-4986</v>
      </c>
      <c t="n" s="6" r="D13">
        <v>-3074</v>
      </c>
    </row>
    <row spans="1:4" r="14">
      <c t="s" s="4" r="A14">
        <v>120</v>
      </c>
      <c t="n" s="6" r="B14">
        <v>-22955</v>
      </c>
      <c t="n" s="6" r="C14">
        <v>18199</v>
      </c>
      <c t="n" s="6" r="D14">
        <v>-46848</v>
      </c>
    </row>
    <row spans="1:4" r="15">
      <c t="s" s="4" r="A15">
        <v>121</v>
      </c>
      <c t="n" s="7" r="B15">
        <v>58102</v>
      </c>
      <c t="n" s="7" r="C15">
        <v>113528</v>
      </c>
      <c t="n" s="7" r="D15">
        <v>166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9"/>
    <col customWidth="1" max="5" min="5" width="29"/>
    <col customWidth="1" max="6" min="6" width="21"/>
  </cols>
  <sheetData>
    <row spans="1:6" r="1">
      <c t="s" s="1" r="A1">
        <v>474</v>
      </c>
      <c t="s" s="2" r="B1">
        <v>370</v>
      </c>
      <c t="s" s="2" r="D1">
        <v>1</v>
      </c>
    </row>
    <row spans="1:6" r="2">
      <c t="s" s="2" r="B2">
        <v>475</v>
      </c>
      <c t="s" s="2" r="C2">
        <v>476</v>
      </c>
      <c t="s" s="2" r="D2">
        <v>477</v>
      </c>
      <c t="s" s="2" r="E2">
        <v>478</v>
      </c>
      <c t="s" s="2" r="F2">
        <v>479</v>
      </c>
    </row>
    <row spans="1:6" r="3">
      <c t="s" s="3" r="A3">
        <v>480</v>
      </c>
    </row>
    <row spans="1:6" r="4">
      <c t="s" s="4" r="A4">
        <v>481</v>
      </c>
      <c t="n" s="7" r="D4">
        <v>500</v>
      </c>
      <c t="n" s="7" r="E4">
        <v>700</v>
      </c>
    </row>
    <row spans="1:6" r="5">
      <c t="s" s="4" r="A5">
        <v>482</v>
      </c>
      <c t="n" s="6" r="D5">
        <v>29398</v>
      </c>
      <c t="n" s="6" r="E5">
        <v>11651</v>
      </c>
    </row>
    <row spans="1:6" r="6">
      <c t="s" s="4" r="A6">
        <v>483</v>
      </c>
      <c t="n" s="7" r="B6">
        <v>1275</v>
      </c>
      <c t="n" s="7" r="C6">
        <v>423</v>
      </c>
      <c t="n" s="7" r="D6">
        <v>1698</v>
      </c>
      <c t="n" s="7" r="E6">
        <v>0</v>
      </c>
      <c t="n" s="7" r="F6">
        <v>2393</v>
      </c>
    </row>
    <row spans="1:6" r="7">
      <c t="s" s="4" r="A7">
        <v>484</v>
      </c>
    </row>
    <row spans="1:6" r="8">
      <c t="s" s="3" r="A8">
        <v>480</v>
      </c>
    </row>
    <row spans="1:6" r="9">
      <c t="s" s="4" r="A9">
        <v>483</v>
      </c>
      <c t="n" s="7" r="F9">
        <v>2400</v>
      </c>
    </row>
    <row spans="1:6" r="10">
      <c t="s" s="4" r="A10">
        <v>472</v>
      </c>
    </row>
    <row spans="1:6" r="11">
      <c t="s" s="3" r="A11">
        <v>480</v>
      </c>
    </row>
    <row spans="1:6" r="12">
      <c t="s" s="4" r="A12">
        <v>485</v>
      </c>
      <c t="n" s="6" r="D12">
        <v>57</v>
      </c>
      <c t="n" s="6" r="E12">
        <v>15</v>
      </c>
    </row>
    <row spans="1:6" r="13">
      <c t="s" s="4" r="A13">
        <v>482</v>
      </c>
      <c t="n" s="7" r="D13">
        <v>3013</v>
      </c>
      <c t="n" s="7" r="E13">
        <v>1304</v>
      </c>
    </row>
    <row spans="1:6" r="14">
      <c t="s" s="4" r="A14">
        <v>163</v>
      </c>
    </row>
    <row spans="1:6" r="15">
      <c t="s" s="3" r="A15">
        <v>480</v>
      </c>
    </row>
    <row spans="1:6" r="16">
      <c t="s" s="4" r="A16">
        <v>485</v>
      </c>
      <c t="n" s="6" r="D16">
        <v>368</v>
      </c>
      <c t="n" s="6" r="E16">
        <v>259</v>
      </c>
    </row>
    <row spans="1:6" r="17">
      <c t="s" s="4" r="A17">
        <v>482</v>
      </c>
      <c t="n" s="7" r="D17">
        <v>26385</v>
      </c>
      <c t="n" s="7" r="E17">
        <v>10347</v>
      </c>
    </row>
    <row spans="1:6" r="18">
      <c t="s" s="4" r="A18">
        <v>486</v>
      </c>
    </row>
    <row spans="1:6" r="19">
      <c t="s" s="3" r="A19">
        <v>480</v>
      </c>
    </row>
    <row spans="1:6" r="20">
      <c t="s" s="4" r="A20">
        <v>487</v>
      </c>
      <c t="s" s="4" r="D20">
        <v>488</v>
      </c>
    </row>
    <row spans="1:6" r="21">
      <c t="s" s="4" r="A21">
        <v>489</v>
      </c>
    </row>
    <row spans="1:6" r="22">
      <c t="s" s="3" r="A22">
        <v>480</v>
      </c>
    </row>
    <row spans="1:6" r="23">
      <c t="s" s="4" r="A23">
        <v>482</v>
      </c>
      <c t="n" s="7" r="D23">
        <v>2600</v>
      </c>
      <c t="n" s="7" r="E23">
        <v>500</v>
      </c>
    </row>
    <row spans="1:6" r="24">
      <c t="s" s="4" r="A24">
        <v>490</v>
      </c>
    </row>
    <row spans="1:6" r="25">
      <c t="s" s="3" r="A25">
        <v>480</v>
      </c>
    </row>
    <row spans="1:6" r="26">
      <c t="s" s="4" r="A26">
        <v>491</v>
      </c>
      <c t="s" s="4" r="D26">
        <v>492</v>
      </c>
      <c t="s" s="4" r="E26">
        <v>492</v>
      </c>
    </row>
    <row spans="1:6" r="27">
      <c t="s" s="4" r="A27">
        <v>493</v>
      </c>
    </row>
    <row spans="1:6" r="28">
      <c t="s" s="3" r="A28">
        <v>480</v>
      </c>
    </row>
    <row spans="1:6" r="29">
      <c t="s" s="4" r="A29">
        <v>494</v>
      </c>
      <c t="s" s="4" r="D29">
        <v>495</v>
      </c>
    </row>
    <row spans="1:6" r="30">
      <c t="s" s="4" r="A30">
        <v>496</v>
      </c>
    </row>
    <row spans="1:6" r="31">
      <c t="s" s="3" r="A31">
        <v>480</v>
      </c>
    </row>
    <row spans="1:6" r="32">
      <c t="s" s="4" r="A32">
        <v>482</v>
      </c>
      <c t="n" s="7" r="D32">
        <v>5652</v>
      </c>
      <c t="n" s="7" r="E32">
        <v>2198</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32</v>
      </c>
    </row>
    <row spans="1:3" r="2">
      <c t="s" s="3" r="A2">
        <v>498</v>
      </c>
    </row>
    <row spans="1:3" r="3">
      <c t="s" s="4" r="A3">
        <v>499</v>
      </c>
      <c t="n" s="7" r="B3">
        <v>79279</v>
      </c>
    </row>
    <row spans="1:3" r="4">
      <c t="s" s="4" r="A4">
        <v>500</v>
      </c>
      <c t="n" s="6" r="B4">
        <v>766001</v>
      </c>
    </row>
    <row spans="1:3" r="5">
      <c t="s" s="4" r="A5">
        <v>501</v>
      </c>
      <c t="n" s="6" r="B5">
        <v>323003</v>
      </c>
    </row>
    <row spans="1:3" r="6">
      <c t="s" s="4" r="A6">
        <v>502</v>
      </c>
      <c t="n" s="6" r="B6">
        <v>421468</v>
      </c>
    </row>
    <row spans="1:3" r="7">
      <c t="s" s="4" r="A7">
        <v>493</v>
      </c>
      <c t="n" s="6" r="B7">
        <v>824459</v>
      </c>
    </row>
    <row spans="1:3" r="8">
      <c t="s" s="4" r="A8">
        <v>129</v>
      </c>
      <c t="n" s="6" r="B8">
        <v>2414210</v>
      </c>
      <c t="n" s="7" r="C8">
        <v>2365934</v>
      </c>
    </row>
    <row spans="1:3" r="9">
      <c t="s" s="3" r="A9">
        <v>463</v>
      </c>
    </row>
    <row spans="1:3" r="10">
      <c t="s" s="4" r="A10">
        <v>499</v>
      </c>
      <c t="n" s="6" r="B10">
        <v>81819</v>
      </c>
    </row>
    <row spans="1:3" r="11">
      <c t="s" s="4" r="A11">
        <v>500</v>
      </c>
      <c t="n" s="6" r="B11">
        <v>767634</v>
      </c>
    </row>
    <row spans="1:3" r="12">
      <c t="s" s="4" r="A12">
        <v>501</v>
      </c>
      <c t="n" s="6" r="B12">
        <v>320503</v>
      </c>
    </row>
    <row spans="1:3" r="13">
      <c t="s" s="4" r="A13">
        <v>502</v>
      </c>
      <c t="n" s="6" r="B13">
        <v>409648</v>
      </c>
    </row>
    <row spans="1:3" r="14">
      <c t="s" s="4" r="A14">
        <v>493</v>
      </c>
      <c t="n" s="6" r="B14">
        <v>820641</v>
      </c>
    </row>
    <row spans="1:3" r="15">
      <c t="s" s="4" r="A15">
        <v>129</v>
      </c>
      <c t="n" s="7" r="B15">
        <v>2400245</v>
      </c>
      <c t="n" s="7" r="C15">
        <v>23239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32</v>
      </c>
    </row>
    <row spans="1:3" r="2">
      <c t="s" s="3" r="A2">
        <v>460</v>
      </c>
    </row>
    <row spans="1:3" r="3">
      <c t="s" s="4" r="A3">
        <v>504</v>
      </c>
      <c t="n" s="7" r="B3">
        <v>1010970</v>
      </c>
      <c t="n" s="7" r="C3">
        <v>468937</v>
      </c>
    </row>
    <row spans="1:3" r="4">
      <c t="s" s="4" r="A4">
        <v>505</v>
      </c>
      <c t="n" s="6" r="B4">
        <v>-20517</v>
      </c>
      <c t="n" s="6" r="C4">
        <v>-4029</v>
      </c>
    </row>
    <row spans="1:3" r="5">
      <c t="s" s="4" r="A5">
        <v>506</v>
      </c>
      <c t="n" s="6" r="B5">
        <v>156975</v>
      </c>
      <c t="n" s="6" r="C5">
        <v>282337</v>
      </c>
    </row>
    <row spans="1:3" r="6">
      <c t="s" s="4" r="A6">
        <v>507</v>
      </c>
      <c t="n" s="6" r="B6">
        <v>-8881</v>
      </c>
      <c t="n" s="6" r="C6">
        <v>-7622</v>
      </c>
    </row>
    <row spans="1:3" r="7">
      <c t="s" s="4" r="A7">
        <v>498</v>
      </c>
      <c t="n" s="6" r="B7">
        <v>1167945</v>
      </c>
      <c t="n" s="6" r="C7">
        <v>751274</v>
      </c>
    </row>
    <row spans="1:3" r="8">
      <c t="s" s="4" r="A8">
        <v>462</v>
      </c>
      <c t="n" s="6" r="B8">
        <v>-29398</v>
      </c>
      <c t="n" s="6" r="C8">
        <v>-11651</v>
      </c>
    </row>
    <row spans="1:3" r="9">
      <c t="s" s="4" r="A9">
        <v>163</v>
      </c>
    </row>
    <row spans="1:3" r="10">
      <c t="s" s="3" r="A10">
        <v>460</v>
      </c>
    </row>
    <row spans="1:3" r="11">
      <c t="s" s="4" r="A11">
        <v>504</v>
      </c>
      <c t="n" s="6" r="B11">
        <v>952439</v>
      </c>
      <c t="n" s="6" r="C11">
        <v>449247</v>
      </c>
    </row>
    <row spans="1:3" r="12">
      <c t="s" s="4" r="A12">
        <v>505</v>
      </c>
      <c t="n" s="6" r="B12">
        <v>-17504</v>
      </c>
      <c t="n" s="6" r="C12">
        <v>-2732</v>
      </c>
    </row>
    <row spans="1:3" r="13">
      <c t="s" s="4" r="A13">
        <v>506</v>
      </c>
      <c t="n" s="6" r="B13">
        <v>156975</v>
      </c>
      <c t="n" s="6" r="C13">
        <v>282099</v>
      </c>
    </row>
    <row spans="1:3" r="14">
      <c t="s" s="4" r="A14">
        <v>507</v>
      </c>
      <c t="n" s="6" r="B14">
        <v>-8881</v>
      </c>
      <c t="n" s="6" r="C14">
        <v>-7615</v>
      </c>
    </row>
    <row spans="1:3" r="15">
      <c t="s" s="4" r="A15">
        <v>498</v>
      </c>
      <c t="n" s="6" r="B15">
        <v>1109414</v>
      </c>
      <c t="n" s="6" r="C15">
        <v>731346</v>
      </c>
    </row>
    <row spans="1:3" r="16">
      <c t="s" s="4" r="A16">
        <v>462</v>
      </c>
      <c t="n" s="6" r="B16">
        <v>-26385</v>
      </c>
      <c t="n" s="6" r="C16">
        <v>-10347</v>
      </c>
    </row>
    <row spans="1:3" r="17">
      <c t="s" s="4" r="A17">
        <v>464</v>
      </c>
    </row>
    <row spans="1:3" r="18">
      <c t="s" s="3" r="A18">
        <v>460</v>
      </c>
    </row>
    <row spans="1:3" r="19">
      <c t="s" s="4" r="A19">
        <v>504</v>
      </c>
      <c t="n" s="6" r="B19">
        <v>142233</v>
      </c>
      <c t="n" s="6" r="C19">
        <v>87915</v>
      </c>
    </row>
    <row spans="1:3" r="20">
      <c t="s" s="4" r="A20">
        <v>505</v>
      </c>
      <c t="n" s="6" r="B20">
        <v>-3032</v>
      </c>
      <c t="n" s="6" r="C20">
        <v>-1061</v>
      </c>
    </row>
    <row spans="1:3" r="21">
      <c t="s" s="4" r="A21">
        <v>506</v>
      </c>
      <c t="n" s="6" r="B21">
        <v>22230</v>
      </c>
      <c t="n" s="6" r="C21">
        <v>117683</v>
      </c>
    </row>
    <row spans="1:3" r="22">
      <c t="s" s="4" r="A22">
        <v>507</v>
      </c>
      <c t="n" s="6" r="B22">
        <v>-6182</v>
      </c>
      <c t="n" s="6" r="C22">
        <v>-4904</v>
      </c>
    </row>
    <row spans="1:3" r="23">
      <c t="s" s="4" r="A23">
        <v>498</v>
      </c>
      <c t="n" s="6" r="B23">
        <v>164463</v>
      </c>
      <c t="n" s="6" r="C23">
        <v>205598</v>
      </c>
    </row>
    <row spans="1:3" r="24">
      <c t="s" s="4" r="A24">
        <v>462</v>
      </c>
      <c t="n" s="6" r="B24">
        <v>-9214</v>
      </c>
      <c t="n" s="6" r="C24">
        <v>-5965</v>
      </c>
    </row>
    <row spans="1:3" r="25">
      <c t="s" s="4" r="A25">
        <v>465</v>
      </c>
    </row>
    <row spans="1:3" r="26">
      <c t="s" s="3" r="A26">
        <v>460</v>
      </c>
    </row>
    <row spans="1:3" r="27">
      <c t="s" s="4" r="A27">
        <v>504</v>
      </c>
      <c t="n" s="6" r="B27">
        <v>50577</v>
      </c>
      <c t="n" s="6" r="C27">
        <v>16349</v>
      </c>
    </row>
    <row spans="1:3" r="28">
      <c t="s" s="4" r="A28">
        <v>505</v>
      </c>
      <c t="n" s="6" r="B28">
        <v>-549</v>
      </c>
      <c t="n" s="6" r="C28">
        <v>-60</v>
      </c>
    </row>
    <row spans="1:3" r="29">
      <c t="s" s="4" r="A29">
        <v>506</v>
      </c>
      <c t="n" s="6" r="B29">
        <v>4808</v>
      </c>
      <c t="n" s="6" r="C29">
        <v>37340</v>
      </c>
    </row>
    <row spans="1:3" r="30">
      <c t="s" s="4" r="A30">
        <v>507</v>
      </c>
      <c t="n" s="6" r="B30">
        <v>-232</v>
      </c>
      <c t="n" s="6" r="C30">
        <v>-498</v>
      </c>
    </row>
    <row spans="1:3" r="31">
      <c t="s" s="4" r="A31">
        <v>498</v>
      </c>
      <c t="n" s="6" r="B31">
        <v>55385</v>
      </c>
      <c t="n" s="6" r="C31">
        <v>53689</v>
      </c>
    </row>
    <row spans="1:3" r="32">
      <c t="s" s="4" r="A32">
        <v>462</v>
      </c>
      <c t="n" s="6" r="B32">
        <v>-781</v>
      </c>
      <c t="n" s="6" r="C32">
        <v>-558</v>
      </c>
    </row>
    <row spans="1:3" r="33">
      <c t="s" s="4" r="A33">
        <v>466</v>
      </c>
    </row>
    <row spans="1:3" r="34">
      <c t="s" s="3" r="A34">
        <v>460</v>
      </c>
    </row>
    <row spans="1:3" r="35">
      <c t="s" s="4" r="A35">
        <v>504</v>
      </c>
      <c t="n" s="6" r="B35">
        <v>164817</v>
      </c>
      <c t="n" s="6" r="C35">
        <v>18881</v>
      </c>
    </row>
    <row spans="1:3" r="36">
      <c t="s" s="4" r="A36">
        <v>505</v>
      </c>
      <c t="n" s="6" r="B36">
        <v>-1315</v>
      </c>
      <c t="n" s="6" r="C36">
        <v>-80</v>
      </c>
    </row>
    <row spans="1:3" r="37">
      <c t="s" s="4" r="A37">
        <v>506</v>
      </c>
      <c t="n" s="6" r="B37">
        <v>29862</v>
      </c>
      <c t="n" s="6" r="C37">
        <v>58301</v>
      </c>
    </row>
    <row spans="1:3" r="38">
      <c t="s" s="4" r="A38">
        <v>507</v>
      </c>
      <c t="n" s="6" r="B38">
        <v>-767</v>
      </c>
      <c t="n" s="6" r="C38">
        <v>-918</v>
      </c>
    </row>
    <row spans="1:3" r="39">
      <c t="s" s="4" r="A39">
        <v>498</v>
      </c>
      <c t="n" s="6" r="B39">
        <v>194679</v>
      </c>
      <c t="n" s="6" r="C39">
        <v>77182</v>
      </c>
    </row>
    <row spans="1:3" r="40">
      <c t="s" s="4" r="A40">
        <v>462</v>
      </c>
      <c t="n" s="6" r="B40">
        <v>-2082</v>
      </c>
      <c t="n" s="6" r="C40">
        <v>-998</v>
      </c>
    </row>
    <row spans="1:3" r="41">
      <c t="s" s="4" r="A41">
        <v>467</v>
      </c>
    </row>
    <row spans="1:3" r="42">
      <c t="s" s="3" r="A42">
        <v>460</v>
      </c>
    </row>
    <row spans="1:3" r="43">
      <c t="s" s="4" r="A43">
        <v>504</v>
      </c>
      <c t="n" s="6" r="B43">
        <v>3910</v>
      </c>
      <c t="n" s="6" r="C43">
        <v>5625</v>
      </c>
    </row>
    <row spans="1:3" r="44">
      <c t="s" s="4" r="A44">
        <v>505</v>
      </c>
      <c t="n" s="6" r="B44">
        <v>-5</v>
      </c>
      <c t="n" s="6" r="C44">
        <v>-50</v>
      </c>
    </row>
    <row spans="1:3" r="45">
      <c t="s" s="4" r="A45">
        <v>506</v>
      </c>
      <c t="n" s="6" r="B45">
        <v>1684</v>
      </c>
      <c t="n" s="6" r="C45">
        <v>1728</v>
      </c>
    </row>
    <row spans="1:3" r="46">
      <c t="s" s="4" r="A46">
        <v>507</v>
      </c>
      <c t="n" s="6" r="B46">
        <v>-77</v>
      </c>
      <c t="n" s="6" r="C46">
        <v>-88</v>
      </c>
    </row>
    <row spans="1:3" r="47">
      <c t="s" s="4" r="A47">
        <v>498</v>
      </c>
      <c t="n" s="6" r="B47">
        <v>5594</v>
      </c>
      <c t="n" s="6" r="C47">
        <v>7353</v>
      </c>
    </row>
    <row spans="1:3" r="48">
      <c t="s" s="4" r="A48">
        <v>462</v>
      </c>
      <c t="n" s="6" r="B48">
        <v>-82</v>
      </c>
      <c t="n" s="6" r="C48">
        <v>-138</v>
      </c>
    </row>
    <row spans="1:3" r="49">
      <c t="s" s="4" r="A49">
        <v>468</v>
      </c>
    </row>
    <row spans="1:3" r="50">
      <c t="s" s="3" r="A50">
        <v>460</v>
      </c>
    </row>
    <row spans="1:3" r="51">
      <c t="s" s="4" r="A51">
        <v>504</v>
      </c>
      <c t="n" s="6" r="B51">
        <v>112479</v>
      </c>
      <c t="n" s="6" r="C51">
        <v>110275</v>
      </c>
    </row>
    <row spans="1:3" r="52">
      <c t="s" s="4" r="A52">
        <v>505</v>
      </c>
      <c t="n" s="6" r="B52">
        <v>-663</v>
      </c>
      <c t="n" s="6" r="C52">
        <v>-539</v>
      </c>
    </row>
    <row spans="1:3" r="53">
      <c t="s" s="4" r="A53">
        <v>506</v>
      </c>
      <c t="n" s="6" r="B53">
        <v>81477</v>
      </c>
      <c t="n" s="6" r="C53">
        <v>34530</v>
      </c>
    </row>
    <row spans="1:3" r="54">
      <c t="s" s="4" r="A54">
        <v>507</v>
      </c>
      <c t="n" s="6" r="B54">
        <v>-961</v>
      </c>
      <c t="n" s="6" r="C54">
        <v>-425</v>
      </c>
    </row>
    <row spans="1:3" r="55">
      <c t="s" s="4" r="A55">
        <v>498</v>
      </c>
      <c t="n" s="6" r="B55">
        <v>193956</v>
      </c>
      <c t="n" s="6" r="C55">
        <v>144805</v>
      </c>
    </row>
    <row spans="1:3" r="56">
      <c t="s" s="4" r="A56">
        <v>462</v>
      </c>
      <c t="n" s="6" r="B56">
        <v>-1624</v>
      </c>
      <c t="n" s="6" r="C56">
        <v>-964</v>
      </c>
    </row>
    <row spans="1:3" r="57">
      <c t="s" s="4" r="A57">
        <v>469</v>
      </c>
    </row>
    <row spans="1:3" r="58">
      <c t="s" s="3" r="A58">
        <v>460</v>
      </c>
    </row>
    <row spans="1:3" r="59">
      <c t="s" s="4" r="A59">
        <v>504</v>
      </c>
      <c t="n" s="6" r="B59">
        <v>83024</v>
      </c>
      <c t="n" s="6" r="C59">
        <v>19741</v>
      </c>
    </row>
    <row spans="1:3" r="60">
      <c t="s" s="4" r="A60">
        <v>505</v>
      </c>
      <c t="n" s="6" r="B60">
        <v>-1826</v>
      </c>
      <c t="n" s="6" r="C60">
        <v>-71</v>
      </c>
    </row>
    <row spans="1:3" r="61">
      <c t="s" s="4" r="A61">
        <v>506</v>
      </c>
      <c t="n" s="6" r="B61">
        <v>3065</v>
      </c>
      <c t="n" s="6" r="C61">
        <v>1391</v>
      </c>
    </row>
    <row spans="1:3" r="62">
      <c t="s" s="4" r="A62">
        <v>507</v>
      </c>
      <c t="n" s="6" r="B62">
        <v>-38</v>
      </c>
      <c t="n" s="6" r="C62">
        <v>-27</v>
      </c>
    </row>
    <row spans="1:3" r="63">
      <c t="s" s="4" r="A63">
        <v>498</v>
      </c>
      <c t="n" s="6" r="B63">
        <v>86089</v>
      </c>
      <c t="n" s="6" r="C63">
        <v>21132</v>
      </c>
    </row>
    <row spans="1:3" r="64">
      <c t="s" s="4" r="A64">
        <v>462</v>
      </c>
      <c t="n" s="6" r="B64">
        <v>-1864</v>
      </c>
      <c t="n" s="6" r="C64">
        <v>-98</v>
      </c>
    </row>
    <row spans="1:3" r="65">
      <c t="s" s="4" r="A65">
        <v>470</v>
      </c>
    </row>
    <row spans="1:3" r="66">
      <c t="s" s="3" r="A66">
        <v>460</v>
      </c>
    </row>
    <row spans="1:3" r="67">
      <c t="s" s="4" r="A67">
        <v>504</v>
      </c>
      <c t="n" s="6" r="B67">
        <v>364230</v>
      </c>
      <c t="n" s="6" r="C67">
        <v>154522</v>
      </c>
    </row>
    <row spans="1:3" r="68">
      <c t="s" s="4" r="A68">
        <v>505</v>
      </c>
      <c t="n" s="6" r="B68">
        <v>-3809</v>
      </c>
      <c t="n" s="6" r="C68">
        <v>-740</v>
      </c>
    </row>
    <row spans="1:3" r="69">
      <c t="s" s="4" r="A69">
        <v>506</v>
      </c>
      <c t="n" s="6" r="B69">
        <v>116088</v>
      </c>
      <c t="n" s="6" r="C69">
        <v>95950</v>
      </c>
    </row>
    <row spans="1:3" r="70">
      <c t="s" s="4" r="A70">
        <v>507</v>
      </c>
      <c t="n" s="6" r="B70">
        <v>-1843</v>
      </c>
      <c t="n" s="6" r="C70">
        <v>-1458</v>
      </c>
    </row>
    <row spans="1:3" r="71">
      <c t="s" s="4" r="A71">
        <v>498</v>
      </c>
      <c t="n" s="6" r="B71">
        <v>480318</v>
      </c>
      <c t="n" s="6" r="C71">
        <v>250472</v>
      </c>
    </row>
    <row spans="1:3" r="72">
      <c t="s" s="4" r="A72">
        <v>462</v>
      </c>
      <c t="n" s="6" r="B72">
        <v>-5652</v>
      </c>
      <c t="n" s="6" r="C72">
        <v>-2198</v>
      </c>
    </row>
    <row spans="1:3" r="73">
      <c t="s" s="4" r="A73">
        <v>471</v>
      </c>
    </row>
    <row spans="1:3" r="74">
      <c t="s" s="3" r="A74">
        <v>460</v>
      </c>
    </row>
    <row spans="1:3" r="75">
      <c t="s" s="4" r="A75">
        <v>504</v>
      </c>
      <c t="n" s="6" r="B75">
        <v>395399</v>
      </c>
      <c t="n" s="6" r="C75">
        <v>190461</v>
      </c>
    </row>
    <row spans="1:3" r="76">
      <c t="s" s="4" r="A76">
        <v>505</v>
      </c>
      <c t="n" s="6" r="B76">
        <v>-10114</v>
      </c>
      <c t="n" s="6" r="C76">
        <v>-871</v>
      </c>
    </row>
    <row spans="1:3" r="77">
      <c t="s" s="4" r="A77">
        <v>506</v>
      </c>
      <c t="n" s="6" r="B77">
        <v>13849</v>
      </c>
      <c t="n" s="6" r="C77">
        <v>31126</v>
      </c>
    </row>
    <row spans="1:3" r="78">
      <c t="s" s="4" r="A78">
        <v>507</v>
      </c>
      <c t="n" s="6" r="B78">
        <v>-624</v>
      </c>
      <c t="n" s="6" r="C78">
        <v>-755</v>
      </c>
    </row>
    <row spans="1:3" r="79">
      <c t="s" s="4" r="A79">
        <v>498</v>
      </c>
      <c t="n" s="6" r="B79">
        <v>409248</v>
      </c>
      <c t="n" s="6" r="C79">
        <v>221587</v>
      </c>
    </row>
    <row spans="1:3" r="80">
      <c t="s" s="4" r="A80">
        <v>462</v>
      </c>
      <c t="n" s="6" r="B80">
        <v>-10738</v>
      </c>
      <c t="n" s="6" r="C80">
        <v>-1626</v>
      </c>
    </row>
    <row spans="1:3" r="81">
      <c t="s" s="4" r="A81">
        <v>472</v>
      </c>
    </row>
    <row spans="1:3" r="82">
      <c t="s" s="3" r="A82">
        <v>460</v>
      </c>
    </row>
    <row spans="1:3" r="83">
      <c t="s" s="4" r="A83">
        <v>504</v>
      </c>
      <c t="n" s="6" r="B83">
        <v>58531</v>
      </c>
      <c t="n" s="6" r="C83">
        <v>19690</v>
      </c>
    </row>
    <row spans="1:3" r="84">
      <c t="s" s="4" r="A84">
        <v>505</v>
      </c>
      <c t="n" s="6" r="B84">
        <v>-3013</v>
      </c>
      <c t="n" s="6" r="C84">
        <v>-1297</v>
      </c>
    </row>
    <row spans="1:3" r="85">
      <c t="s" s="4" r="A85">
        <v>506</v>
      </c>
      <c t="n" s="6" r="C85">
        <v>238</v>
      </c>
    </row>
    <row spans="1:3" r="86">
      <c t="s" s="4" r="A86">
        <v>507</v>
      </c>
      <c t="n" s="6" r="C86">
        <v>-7</v>
      </c>
    </row>
    <row spans="1:3" r="87">
      <c t="s" s="4" r="A87">
        <v>498</v>
      </c>
      <c t="n" s="6" r="B87">
        <v>58531</v>
      </c>
      <c t="n" s="6" r="C87">
        <v>19928</v>
      </c>
    </row>
    <row spans="1:3" r="88">
      <c t="s" s="4" r="A88">
        <v>462</v>
      </c>
      <c t="n" s="7" r="B88">
        <v>-3013</v>
      </c>
      <c t="n" s="7" r="C88">
        <v>-13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8</v>
      </c>
      <c t="s" s="2" r="B1">
        <v>1</v>
      </c>
    </row>
    <row spans="1:4" r="2">
      <c t="s" s="2" r="B2">
        <v>2</v>
      </c>
      <c t="s" s="2" r="C2">
        <v>32</v>
      </c>
      <c t="s" s="2" r="D2">
        <v>81</v>
      </c>
    </row>
    <row spans="1:4" r="3">
      <c t="s" s="3" r="A3">
        <v>198</v>
      </c>
    </row>
    <row spans="1:4" r="4">
      <c t="s" s="4" r="A4">
        <v>509</v>
      </c>
      <c t="n" s="7" r="B4">
        <v>2361</v>
      </c>
      <c t="n" s="7" r="C4">
        <v>5154</v>
      </c>
      <c t="n" s="7" r="D4">
        <v>3332</v>
      </c>
    </row>
    <row spans="1:4" r="5">
      <c t="s" s="4" r="A5">
        <v>510</v>
      </c>
      <c t="n" s="6" r="B5">
        <v>0</v>
      </c>
      <c t="n" s="6" r="C5">
        <v>0</v>
      </c>
      <c t="n" s="6" r="D5">
        <v>1822</v>
      </c>
    </row>
    <row spans="1:4" r="6">
      <c t="s" s="4" r="A6">
        <v>511</v>
      </c>
      <c t="n" s="6" r="B6">
        <v>0</v>
      </c>
      <c t="n" s="6" r="C6">
        <v>0</v>
      </c>
      <c t="n" s="6" r="D6">
        <v>0</v>
      </c>
    </row>
    <row spans="1:4" r="7">
      <c t="s" s="4" r="A7">
        <v>512</v>
      </c>
      <c t="n" s="6" r="B7">
        <v>0</v>
      </c>
      <c t="n" s="6" r="C7">
        <v>-2793</v>
      </c>
      <c t="n" s="6" r="D7">
        <v>0</v>
      </c>
    </row>
    <row spans="1:4" r="8">
      <c t="s" s="4" r="A8">
        <v>513</v>
      </c>
      <c t="n" s="7" r="B8">
        <v>2361</v>
      </c>
      <c t="n" s="7" r="C8">
        <v>2361</v>
      </c>
      <c t="n" s="7" r="D8">
        <v>51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4</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515</v>
      </c>
    </row>
    <row spans="1:12" r="4">
      <c t="s" s="4" r="A4">
        <v>516</v>
      </c>
      <c t="n" s="7" r="J4">
        <v>72068</v>
      </c>
      <c t="n" s="7" r="K4">
        <v>67166</v>
      </c>
      <c t="n" s="7" r="L4">
        <v>59507</v>
      </c>
    </row>
    <row spans="1:12" r="5">
      <c t="s" s="4" r="A5">
        <v>517</v>
      </c>
      <c t="n" s="6" r="J5">
        <v>-3350</v>
      </c>
      <c t="n" s="6" r="K5">
        <v>-2998</v>
      </c>
      <c t="n" s="6" r="L5">
        <v>-3256</v>
      </c>
    </row>
    <row spans="1:12" r="6">
      <c t="s" s="4" r="A6">
        <v>88</v>
      </c>
      <c t="n" s="7" r="B6">
        <v>18499</v>
      </c>
      <c t="n" s="7" r="C6">
        <v>17371</v>
      </c>
      <c t="n" s="7" r="D6">
        <v>16595</v>
      </c>
      <c t="n" s="7" r="E6">
        <v>16253</v>
      </c>
      <c t="n" s="7" r="F6">
        <v>16071</v>
      </c>
      <c t="n" s="7" r="G6">
        <v>15839</v>
      </c>
      <c t="n" s="7" r="H6">
        <v>15648</v>
      </c>
      <c t="n" s="7" r="I6">
        <v>16610</v>
      </c>
      <c t="n" s="6" r="J6">
        <v>68718</v>
      </c>
      <c t="n" s="6" r="K6">
        <v>64168</v>
      </c>
      <c t="n" s="6" r="L6">
        <v>56251</v>
      </c>
    </row>
    <row spans="1:12" r="7">
      <c t="s" s="4" r="A7">
        <v>163</v>
      </c>
    </row>
    <row spans="1:12" r="8">
      <c t="s" s="3" r="A8">
        <v>515</v>
      </c>
    </row>
    <row spans="1:12" r="9">
      <c t="s" s="4" r="A9">
        <v>516</v>
      </c>
      <c t="n" s="6" r="J9">
        <v>61572</v>
      </c>
      <c t="n" s="6" r="K9">
        <v>57219</v>
      </c>
      <c t="n" s="6" r="L9">
        <v>53898</v>
      </c>
    </row>
    <row spans="1:12" r="10">
      <c t="s" s="4" r="A10">
        <v>472</v>
      </c>
    </row>
    <row spans="1:12" r="11">
      <c t="s" s="3" r="A11">
        <v>515</v>
      </c>
    </row>
    <row spans="1:12" r="12">
      <c t="s" s="4" r="A12">
        <v>516</v>
      </c>
      <c t="n" s="6" r="J12">
        <v>9813</v>
      </c>
      <c t="n" s="6" r="K12">
        <v>9036</v>
      </c>
      <c t="n" s="6" r="L12">
        <v>4835</v>
      </c>
    </row>
    <row spans="1:12" r="13">
      <c t="s" s="4" r="A13">
        <v>473</v>
      </c>
    </row>
    <row spans="1:12" r="14">
      <c t="s" s="3" r="A14">
        <v>515</v>
      </c>
    </row>
    <row spans="1:12" r="15">
      <c t="s" s="4" r="A15">
        <v>516</v>
      </c>
      <c t="n" s="7" r="J15">
        <v>683</v>
      </c>
      <c t="n" s="7" r="K15">
        <v>911</v>
      </c>
      <c t="n" s="7" r="L15">
        <v>77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8</v>
      </c>
      <c t="s" s="2" r="B1">
        <v>1</v>
      </c>
    </row>
    <row spans="1:4" r="2">
      <c t="s" s="2" r="B2">
        <v>2</v>
      </c>
      <c t="s" s="2" r="C2">
        <v>32</v>
      </c>
      <c t="s" s="2" r="D2">
        <v>81</v>
      </c>
    </row>
    <row spans="1:4" r="3">
      <c t="s" s="3" r="A3">
        <v>460</v>
      </c>
    </row>
    <row spans="1:4" r="4">
      <c t="s" s="4" r="A4">
        <v>92</v>
      </c>
      <c t="n" s="7" r="B4">
        <v>8373</v>
      </c>
      <c t="n" s="7" r="C4">
        <v>12812</v>
      </c>
      <c t="n" s="7" r="D4">
        <v>22939</v>
      </c>
    </row>
    <row spans="1:4" r="5">
      <c t="s" s="4" r="A5">
        <v>163</v>
      </c>
    </row>
    <row spans="1:4" r="6">
      <c t="s" s="3" r="A6">
        <v>460</v>
      </c>
    </row>
    <row spans="1:4" r="7">
      <c t="s" s="4" r="A7">
        <v>519</v>
      </c>
      <c t="n" s="6" r="B7">
        <v>4756</v>
      </c>
      <c t="n" s="6" r="C7">
        <v>8326</v>
      </c>
      <c t="n" s="6" r="D7">
        <v>8539</v>
      </c>
    </row>
    <row spans="1:4" r="8">
      <c t="s" s="4" r="A8">
        <v>520</v>
      </c>
      <c t="n" s="6" r="B8">
        <v>-5926</v>
      </c>
      <c t="n" s="6" r="C8">
        <v>-2610</v>
      </c>
      <c t="n" s="6" r="D8">
        <v>-2797</v>
      </c>
    </row>
    <row spans="1:4" r="9">
      <c t="s" s="4" r="A9">
        <v>92</v>
      </c>
      <c t="n" s="6" r="B9">
        <v>-1170</v>
      </c>
      <c t="n" s="6" r="C9">
        <v>5716</v>
      </c>
      <c t="n" s="6" r="D9">
        <v>5742</v>
      </c>
    </row>
    <row spans="1:4" r="10">
      <c t="s" s="4" r="A10">
        <v>473</v>
      </c>
    </row>
    <row spans="1:4" r="11">
      <c t="s" s="3" r="A11">
        <v>460</v>
      </c>
    </row>
    <row spans="1:4" r="12">
      <c t="s" s="4" r="A12">
        <v>519</v>
      </c>
      <c t="n" s="6" r="B12">
        <v>130</v>
      </c>
    </row>
    <row spans="1:4" r="13">
      <c t="s" s="4" r="A13">
        <v>520</v>
      </c>
      <c t="n" s="6" r="B13">
        <v>-383</v>
      </c>
    </row>
    <row spans="1:4" r="14">
      <c t="s" s="4" r="A14">
        <v>92</v>
      </c>
      <c t="n" s="6" r="B14">
        <v>-253</v>
      </c>
    </row>
    <row spans="1:4" r="15">
      <c t="s" s="4" r="A15">
        <v>472</v>
      </c>
    </row>
    <row spans="1:4" r="16">
      <c t="s" s="3" r="A16">
        <v>460</v>
      </c>
    </row>
    <row spans="1:4" r="17">
      <c t="s" s="4" r="A17">
        <v>519</v>
      </c>
      <c t="n" s="6" r="B17">
        <v>14331</v>
      </c>
      <c t="n" s="6" r="C17">
        <v>9447</v>
      </c>
      <c t="n" s="6" r="D17">
        <v>17955</v>
      </c>
    </row>
    <row spans="1:4" r="18">
      <c t="s" s="4" r="A18">
        <v>520</v>
      </c>
      <c t="n" s="6" r="B18">
        <v>-4535</v>
      </c>
      <c t="n" s="6" r="C18">
        <v>-2351</v>
      </c>
      <c t="n" s="6" r="D18">
        <v>-758</v>
      </c>
    </row>
    <row spans="1:4" r="19">
      <c t="s" s="4" r="A19">
        <v>92</v>
      </c>
      <c t="n" s="7" r="B19">
        <v>9796</v>
      </c>
      <c t="n" s="7" r="C19">
        <v>7096</v>
      </c>
      <c t="n" s="7" r="D19">
        <v>171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1</v>
      </c>
      <c t="s" s="2" r="B1">
        <v>1</v>
      </c>
    </row>
    <row spans="1:3" r="2">
      <c t="s" s="2" r="B2">
        <v>2</v>
      </c>
      <c t="s" s="2" r="C2">
        <v>32</v>
      </c>
    </row>
    <row spans="1:3" r="3">
      <c t="s" s="3" r="A3">
        <v>522</v>
      </c>
    </row>
    <row spans="1:3" r="4">
      <c t="s" s="4" r="A4">
        <v>187</v>
      </c>
      <c t="s" s="4" r="B4">
        <v>188</v>
      </c>
    </row>
    <row spans="1:3" r="5">
      <c t="s" s="4" r="A5">
        <v>189</v>
      </c>
      <c t="s" s="4" r="B5">
        <v>190</v>
      </c>
    </row>
    <row spans="1:3" r="6">
      <c t="s" s="4" r="A6">
        <v>523</v>
      </c>
      <c t="n" s="7" r="B6">
        <v>0</v>
      </c>
      <c t="n" s="7" r="C6">
        <v>0</v>
      </c>
    </row>
    <row spans="1:3" r="7">
      <c t="s" s="4" r="A7">
        <v>524</v>
      </c>
    </row>
    <row spans="1:3" r="8">
      <c t="s" s="3" r="A8">
        <v>522</v>
      </c>
    </row>
    <row spans="1:3" r="9">
      <c t="s" s="4" r="A9">
        <v>525</v>
      </c>
      <c t="n" s="7" r="B9">
        <v>0</v>
      </c>
      <c t="n" s="7" r="C9">
        <v>0</v>
      </c>
    </row>
    <row spans="1:3" r="10">
      <c t="s" s="4" r="A10">
        <v>526</v>
      </c>
    </row>
    <row spans="1:3" r="11">
      <c t="s" s="3" r="A11">
        <v>522</v>
      </c>
    </row>
    <row spans="1:3" r="12">
      <c t="s" s="4" r="A12">
        <v>187</v>
      </c>
      <c t="s" s="4" r="B12">
        <v>527</v>
      </c>
    </row>
    <row spans="1:3" r="13">
      <c t="s" s="4" r="A13">
        <v>189</v>
      </c>
      <c t="s" s="4" r="B13">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32</v>
      </c>
    </row>
    <row spans="1:3" r="2">
      <c t="s" s="3" r="A2">
        <v>530</v>
      </c>
    </row>
    <row spans="1:3" r="3">
      <c t="s" s="4" r="A3">
        <v>531</v>
      </c>
      <c t="n" s="7" r="B3">
        <v>2937226</v>
      </c>
      <c t="n" s="7" r="C3">
        <v>2729735</v>
      </c>
    </row>
    <row spans="1:3" r="4">
      <c t="s" s="4" r="A4">
        <v>532</v>
      </c>
      <c t="n" s="6" r="B4">
        <v>282486</v>
      </c>
      <c t="n" s="6" r="C4">
        <v>285710</v>
      </c>
    </row>
    <row spans="1:3" r="5">
      <c t="s" s="4" r="A5">
        <v>533</v>
      </c>
    </row>
    <row spans="1:3" r="6">
      <c t="s" s="3" r="A6">
        <v>530</v>
      </c>
    </row>
    <row spans="1:3" r="7">
      <c t="s" s="4" r="A7">
        <v>534</v>
      </c>
      <c t="n" s="6" r="B7">
        <v>282486</v>
      </c>
      <c t="n" s="6" r="C7">
        <v>285710</v>
      </c>
    </row>
    <row spans="1:3" r="8">
      <c t="n" s="10" r="A8">
        <v>1</v>
      </c>
    </row>
    <row spans="1:3" r="9">
      <c t="s" s="3" r="A9">
        <v>530</v>
      </c>
    </row>
    <row spans="1:3" r="10">
      <c t="s" s="4" r="A10">
        <v>531</v>
      </c>
      <c t="n" s="6" r="B10">
        <v>411594</v>
      </c>
      <c t="n" s="6" r="C10">
        <v>453593</v>
      </c>
    </row>
    <row spans="1:3" r="11">
      <c t="n" s="10" r="A11">
        <v>2</v>
      </c>
    </row>
    <row spans="1:3" r="12">
      <c t="s" s="3" r="A12">
        <v>530</v>
      </c>
    </row>
    <row spans="1:3" r="13">
      <c t="s" s="4" r="A13">
        <v>531</v>
      </c>
      <c t="n" s="6" r="B13">
        <v>2525632</v>
      </c>
      <c t="n" s="6" r="C13">
        <v>2276142</v>
      </c>
    </row>
    <row spans="1:3" r="14">
      <c t="s" s="4" r="A14">
        <v>532</v>
      </c>
      <c t="n" s="6" r="B14">
        <v>282486</v>
      </c>
      <c t="n" s="6" r="C14">
        <v>285710</v>
      </c>
    </row>
    <row spans="1:3" r="15">
      <c t="s" s="4" r="A15">
        <v>535</v>
      </c>
    </row>
    <row spans="1:3" r="16">
      <c t="s" s="3" r="A16">
        <v>530</v>
      </c>
    </row>
    <row spans="1:3" r="17">
      <c t="s" s="4" r="A17">
        <v>534</v>
      </c>
      <c t="n" s="6" r="B17">
        <v>282486</v>
      </c>
      <c t="n" s="6" r="C17">
        <v>285710</v>
      </c>
    </row>
    <row spans="1:3" r="18">
      <c t="s" s="4" r="A18">
        <v>163</v>
      </c>
    </row>
    <row spans="1:3" r="19">
      <c t="s" s="3" r="A19">
        <v>530</v>
      </c>
    </row>
    <row spans="1:3" r="20">
      <c t="s" s="4" r="A20">
        <v>531</v>
      </c>
      <c t="n" s="6" r="B20">
        <v>2414210</v>
      </c>
      <c t="n" s="6" r="C20">
        <v>2365934</v>
      </c>
    </row>
    <row spans="1:3" r="21">
      <c t="s" s="4" r="A21">
        <v>464</v>
      </c>
    </row>
    <row spans="1:3" r="22">
      <c t="s" s="3" r="A22">
        <v>530</v>
      </c>
    </row>
    <row spans="1:3" r="23">
      <c t="s" s="4" r="A23">
        <v>531</v>
      </c>
      <c t="n" s="6" r="B23">
        <v>252882</v>
      </c>
      <c t="n" s="6" r="C23">
        <v>397923</v>
      </c>
    </row>
    <row spans="1:3" r="24">
      <c t="s" s="4" r="A24">
        <v>465</v>
      </c>
    </row>
    <row spans="1:3" r="25">
      <c t="s" s="3" r="A25">
        <v>530</v>
      </c>
    </row>
    <row spans="1:3" r="26">
      <c t="s" s="4" r="A26">
        <v>531</v>
      </c>
      <c t="n" s="6" r="B26">
        <v>576859</v>
      </c>
      <c t="n" s="6" r="C26">
        <v>541007</v>
      </c>
    </row>
    <row spans="1:3" r="27">
      <c t="s" s="4" r="A27">
        <v>466</v>
      </c>
    </row>
    <row spans="1:3" r="28">
      <c t="s" s="3" r="A28">
        <v>530</v>
      </c>
    </row>
    <row spans="1:3" r="29">
      <c t="s" s="4" r="A29">
        <v>531</v>
      </c>
      <c t="n" s="6" r="B29">
        <v>379269</v>
      </c>
      <c t="n" s="6" r="C29">
        <v>364622</v>
      </c>
    </row>
    <row spans="1:3" r="30">
      <c t="s" s="4" r="A30">
        <v>467</v>
      </c>
    </row>
    <row spans="1:3" r="31">
      <c t="s" s="3" r="A31">
        <v>530</v>
      </c>
    </row>
    <row spans="1:3" r="32">
      <c t="s" s="4" r="A32">
        <v>531</v>
      </c>
      <c t="n" s="6" r="B32">
        <v>30465</v>
      </c>
      <c t="n" s="6" r="C32">
        <v>34087</v>
      </c>
    </row>
    <row spans="1:3" r="33">
      <c t="s" s="4" r="A33">
        <v>468</v>
      </c>
    </row>
    <row spans="1:3" r="34">
      <c t="s" s="3" r="A34">
        <v>530</v>
      </c>
    </row>
    <row spans="1:3" r="35">
      <c t="s" s="4" r="A35">
        <v>531</v>
      </c>
      <c t="n" s="6" r="B35">
        <v>225012</v>
      </c>
      <c t="n" s="6" r="C35">
        <v>206413</v>
      </c>
    </row>
    <row spans="1:3" r="36">
      <c t="s" s="4" r="A36">
        <v>469</v>
      </c>
    </row>
    <row spans="1:3" r="37">
      <c t="s" s="3" r="A37">
        <v>530</v>
      </c>
    </row>
    <row spans="1:3" r="38">
      <c t="s" s="4" r="A38">
        <v>531</v>
      </c>
      <c t="n" s="6" r="B38">
        <v>189713</v>
      </c>
      <c t="n" s="6" r="C38">
        <v>206318</v>
      </c>
    </row>
    <row spans="1:3" r="39">
      <c t="s" s="4" r="A39">
        <v>470</v>
      </c>
    </row>
    <row spans="1:3" r="40">
      <c t="s" s="3" r="A40">
        <v>530</v>
      </c>
    </row>
    <row spans="1:3" r="41">
      <c t="s" s="4" r="A41">
        <v>531</v>
      </c>
      <c t="n" s="6" r="B41">
        <v>824459</v>
      </c>
      <c t="n" s="6" r="C41">
        <v>811440</v>
      </c>
    </row>
    <row spans="1:3" r="42">
      <c t="s" s="4" r="A42">
        <v>471</v>
      </c>
    </row>
    <row spans="1:3" r="43">
      <c t="s" s="3" r="A43">
        <v>530</v>
      </c>
    </row>
    <row spans="1:3" r="44">
      <c t="s" s="4" r="A44">
        <v>531</v>
      </c>
      <c t="n" s="6" r="B44">
        <v>760010</v>
      </c>
      <c t="n" s="6" r="C44">
        <v>615564</v>
      </c>
    </row>
    <row spans="1:3" r="45">
      <c t="s" s="4" r="A45">
        <v>536</v>
      </c>
    </row>
    <row spans="1:3" r="46">
      <c t="s" s="3" r="A46">
        <v>530</v>
      </c>
    </row>
    <row spans="1:3" r="47">
      <c t="s" s="4" r="A47">
        <v>531</v>
      </c>
      <c t="n" s="6" r="B47">
        <v>67394</v>
      </c>
      <c t="n" s="6" r="C47">
        <v>146904</v>
      </c>
    </row>
    <row spans="1:3" r="48">
      <c t="s" s="4" r="A48">
        <v>537</v>
      </c>
    </row>
    <row spans="1:3" r="49">
      <c t="s" s="3" r="A49">
        <v>530</v>
      </c>
    </row>
    <row spans="1:3" r="50">
      <c t="s" s="4" r="A50">
        <v>531</v>
      </c>
      <c t="n" s="6" r="B50">
        <v>67394</v>
      </c>
      <c t="n" s="6" r="C50">
        <v>146904</v>
      </c>
    </row>
    <row spans="1:3" r="51">
      <c t="s" s="4" r="A51">
        <v>538</v>
      </c>
    </row>
    <row spans="1:3" r="52">
      <c t="s" s="3" r="A52">
        <v>530</v>
      </c>
    </row>
    <row spans="1:3" r="53">
      <c t="s" s="4" r="A53">
        <v>531</v>
      </c>
      <c t="n" s="6" r="B53">
        <v>2346816</v>
      </c>
      <c t="n" s="6" r="C53">
        <v>2219030</v>
      </c>
    </row>
    <row spans="1:3" r="54">
      <c t="s" s="4" r="A54">
        <v>539</v>
      </c>
    </row>
    <row spans="1:3" r="55">
      <c t="s" s="3" r="A55">
        <v>530</v>
      </c>
    </row>
    <row spans="1:3" r="56">
      <c t="s" s="4" r="A56">
        <v>531</v>
      </c>
      <c t="n" s="6" r="B56">
        <v>185488</v>
      </c>
      <c t="n" s="6" r="C56">
        <v>251019</v>
      </c>
    </row>
    <row spans="1:3" r="57">
      <c t="s" s="4" r="A57">
        <v>540</v>
      </c>
    </row>
    <row spans="1:3" r="58">
      <c t="s" s="3" r="A58">
        <v>530</v>
      </c>
    </row>
    <row spans="1:3" r="59">
      <c t="s" s="4" r="A59">
        <v>531</v>
      </c>
      <c t="n" s="6" r="B59">
        <v>576859</v>
      </c>
      <c t="n" s="6" r="C59">
        <v>541007</v>
      </c>
    </row>
    <row spans="1:3" r="60">
      <c t="s" s="4" r="A60">
        <v>541</v>
      </c>
    </row>
    <row spans="1:3" r="61">
      <c t="s" s="3" r="A61">
        <v>530</v>
      </c>
    </row>
    <row spans="1:3" r="62">
      <c t="s" s="4" r="A62">
        <v>531</v>
      </c>
      <c t="n" s="6" r="B62">
        <v>379269</v>
      </c>
      <c t="n" s="6" r="C62">
        <v>364622</v>
      </c>
    </row>
    <row spans="1:3" r="63">
      <c t="s" s="4" r="A63">
        <v>542</v>
      </c>
    </row>
    <row spans="1:3" r="64">
      <c t="s" s="3" r="A64">
        <v>530</v>
      </c>
    </row>
    <row spans="1:3" r="65">
      <c t="s" s="4" r="A65">
        <v>531</v>
      </c>
      <c t="n" s="6" r="B65">
        <v>30465</v>
      </c>
      <c t="n" s="6" r="C65">
        <v>34087</v>
      </c>
    </row>
    <row spans="1:3" r="66">
      <c t="s" s="4" r="A66">
        <v>543</v>
      </c>
    </row>
    <row spans="1:3" r="67">
      <c t="s" s="3" r="A67">
        <v>530</v>
      </c>
    </row>
    <row spans="1:3" r="68">
      <c t="s" s="4" r="A68">
        <v>531</v>
      </c>
      <c t="n" s="6" r="B68">
        <v>225012</v>
      </c>
      <c t="n" s="6" r="C68">
        <v>206413</v>
      </c>
    </row>
    <row spans="1:3" r="69">
      <c t="s" s="4" r="A69">
        <v>544</v>
      </c>
    </row>
    <row spans="1:3" r="70">
      <c t="s" s="3" r="A70">
        <v>530</v>
      </c>
    </row>
    <row spans="1:3" r="71">
      <c t="s" s="4" r="A71">
        <v>531</v>
      </c>
      <c t="n" s="6" r="B71">
        <v>189713</v>
      </c>
      <c t="n" s="6" r="C71">
        <v>206318</v>
      </c>
    </row>
    <row spans="1:3" r="72">
      <c t="s" s="4" r="A72">
        <v>545</v>
      </c>
    </row>
    <row spans="1:3" r="73">
      <c t="s" s="3" r="A73">
        <v>530</v>
      </c>
    </row>
    <row spans="1:3" r="74">
      <c t="s" s="4" r="A74">
        <v>531</v>
      </c>
      <c t="n" s="6" r="B74">
        <v>824459</v>
      </c>
      <c t="n" s="6" r="C74">
        <v>811440</v>
      </c>
    </row>
    <row spans="1:3" r="75">
      <c t="s" s="4" r="A75">
        <v>546</v>
      </c>
    </row>
    <row spans="1:3" r="76">
      <c t="s" s="3" r="A76">
        <v>530</v>
      </c>
    </row>
    <row spans="1:3" r="77">
      <c t="s" s="4" r="A77">
        <v>531</v>
      </c>
      <c t="n" s="6" r="B77">
        <v>760010</v>
      </c>
      <c t="n" s="6" r="C77">
        <v>615564</v>
      </c>
    </row>
    <row spans="1:3" r="78">
      <c t="s" s="4" r="A78">
        <v>472</v>
      </c>
    </row>
    <row spans="1:3" r="79">
      <c t="s" s="3" r="A79">
        <v>530</v>
      </c>
    </row>
    <row spans="1:3" r="80">
      <c t="s" s="4" r="A80">
        <v>531</v>
      </c>
      <c t="n" s="6" r="B80">
        <v>305271</v>
      </c>
      <c t="n" s="6" r="C80">
        <v>184295</v>
      </c>
    </row>
    <row spans="1:3" r="81">
      <c t="s" s="4" r="A81">
        <v>547</v>
      </c>
    </row>
    <row spans="1:3" r="82">
      <c t="s" s="3" r="A82">
        <v>530</v>
      </c>
    </row>
    <row spans="1:3" r="83">
      <c t="s" s="4" r="A83">
        <v>531</v>
      </c>
      <c t="n" s="6" r="B83">
        <v>126455</v>
      </c>
      <c t="n" s="6" r="C83">
        <v>127183</v>
      </c>
    </row>
    <row spans="1:3" r="84">
      <c t="s" s="4" r="A84">
        <v>548</v>
      </c>
    </row>
    <row spans="1:3" r="85">
      <c t="s" s="3" r="A85">
        <v>530</v>
      </c>
    </row>
    <row spans="1:3" r="86">
      <c t="s" s="4" r="A86">
        <v>531</v>
      </c>
      <c t="n" s="6" r="B86">
        <v>178816</v>
      </c>
      <c t="n" s="6" r="C86">
        <v>57112</v>
      </c>
    </row>
    <row spans="1:3" r="87">
      <c t="s" s="4" r="A87">
        <v>473</v>
      </c>
    </row>
    <row spans="1:3" r="88">
      <c t="s" s="3" r="A88">
        <v>530</v>
      </c>
    </row>
    <row spans="1:3" r="89">
      <c t="s" s="4" r="A89">
        <v>531</v>
      </c>
      <c t="n" s="6" r="B89">
        <v>217745</v>
      </c>
      <c t="n" s="6" r="C89">
        <v>179506</v>
      </c>
    </row>
    <row spans="1:3" r="90">
      <c t="s" s="4" r="A90">
        <v>549</v>
      </c>
    </row>
    <row spans="1:3" r="91">
      <c t="s" s="3" r="A91">
        <v>530</v>
      </c>
    </row>
    <row spans="1:3" r="92">
      <c t="s" s="4" r="A92">
        <v>531</v>
      </c>
      <c t="n" s="7" r="B92">
        <v>217745</v>
      </c>
      <c t="n" s="7" r="C92">
        <v>1795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0</v>
      </c>
      <c t="s" s="2" r="B1">
        <v>1</v>
      </c>
    </row>
    <row spans="1:4" r="2">
      <c t="s" s="2" r="B2">
        <v>2</v>
      </c>
      <c t="s" s="2" r="C2">
        <v>32</v>
      </c>
      <c t="s" s="2" r="D2">
        <v>81</v>
      </c>
    </row>
    <row spans="1:4" r="3">
      <c t="s" s="3" r="A3">
        <v>204</v>
      </c>
    </row>
    <row spans="1:4" r="4">
      <c t="s" s="4" r="A4">
        <v>551</v>
      </c>
      <c t="n" s="7" r="B4">
        <v>1308136</v>
      </c>
      <c t="n" s="7" r="C4">
        <v>1222633</v>
      </c>
      <c t="n" s="7" r="D4">
        <v>1216909</v>
      </c>
    </row>
    <row spans="1:4" r="5">
      <c t="s" s="4" r="A5">
        <v>552</v>
      </c>
      <c t="n" s="6" r="B5">
        <v>637267</v>
      </c>
      <c t="n" s="6" r="C5">
        <v>601041</v>
      </c>
      <c t="n" s="6" r="D5">
        <v>520227</v>
      </c>
    </row>
    <row spans="1:4" r="6">
      <c t="s" s="4" r="A6">
        <v>553</v>
      </c>
      <c t="n" s="6" r="B6">
        <v>-64669</v>
      </c>
      <c t="n" s="6" r="C6">
        <v>-55812</v>
      </c>
      <c t="n" s="6" r="D6">
        <v>-1266</v>
      </c>
    </row>
    <row spans="1:4" r="7">
      <c t="s" s="4" r="A7">
        <v>554</v>
      </c>
      <c t="n" s="6" r="B7">
        <v>572598</v>
      </c>
      <c t="n" s="6" r="C7">
        <v>545229</v>
      </c>
      <c t="n" s="6" r="D7">
        <v>518961</v>
      </c>
    </row>
    <row spans="1:4" r="8">
      <c t="s" s="3" r="A8">
        <v>555</v>
      </c>
    </row>
    <row spans="1:4" r="9">
      <c t="s" s="4" r="A9">
        <v>556</v>
      </c>
      <c t="n" s="6" r="B9">
        <v>-159802</v>
      </c>
      <c t="n" s="6" r="C9">
        <v>-158806</v>
      </c>
      <c t="n" s="6" r="D9">
        <v>-147864</v>
      </c>
    </row>
    <row spans="1:4" r="10">
      <c t="s" s="4" r="A10">
        <v>557</v>
      </c>
      <c t="n" s="6" r="B10">
        <v>-320863</v>
      </c>
      <c t="n" s="6" r="C10">
        <v>-295527</v>
      </c>
      <c t="n" s="6" r="D10">
        <v>-365479</v>
      </c>
    </row>
    <row spans="1:4" r="11">
      <c t="s" s="4" r="A11">
        <v>558</v>
      </c>
      <c t="n" s="6" r="B11">
        <v>-480665</v>
      </c>
      <c t="n" s="6" r="C11">
        <v>-454333</v>
      </c>
      <c t="n" s="6" r="D11">
        <v>-513343</v>
      </c>
    </row>
    <row spans="1:4" r="12">
      <c t="s" s="4" r="A12">
        <v>559</v>
      </c>
      <c t="n" s="6" r="B12">
        <v>-6943</v>
      </c>
      <c t="n" s="6" r="C12">
        <v>-5393</v>
      </c>
      <c t="n" s="6" r="D12">
        <v>106</v>
      </c>
    </row>
    <row spans="1:4" r="13">
      <c t="s" s="4" r="A13">
        <v>560</v>
      </c>
      <c t="n" s="6" r="B13">
        <v>1393126</v>
      </c>
      <c t="n" s="6" r="C13">
        <v>1308136</v>
      </c>
      <c t="n" s="6" r="D13">
        <v>1222633</v>
      </c>
    </row>
    <row spans="1:4" r="14">
      <c t="s" s="4" r="A14">
        <v>561</v>
      </c>
      <c t="n" s="6" r="B14">
        <v>809518</v>
      </c>
      <c t="n" s="6" r="C14">
        <v>851498</v>
      </c>
      <c t="n" s="6" r="D14">
        <v>822438</v>
      </c>
    </row>
    <row spans="1:4" r="15">
      <c t="s" s="4" r="A15">
        <v>562</v>
      </c>
      <c t="n" s="7" r="B15">
        <v>2202644</v>
      </c>
      <c t="n" s="7" r="C15">
        <v>2159634</v>
      </c>
      <c t="n" s="7" r="D15">
        <v>20450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3</v>
      </c>
      <c t="s" s="2" r="B1">
        <v>1</v>
      </c>
    </row>
    <row spans="1:4" r="2">
      <c t="s" s="2" r="B2">
        <v>2</v>
      </c>
      <c t="s" s="2" r="C2">
        <v>32</v>
      </c>
      <c t="s" s="2" r="D2">
        <v>81</v>
      </c>
    </row>
    <row spans="1:4" r="3">
      <c t="s" s="3" r="A3">
        <v>564</v>
      </c>
    </row>
    <row spans="1:4" r="4">
      <c t="s" s="4" r="A4">
        <v>565</v>
      </c>
      <c t="n" s="7" r="B4">
        <v>-64669</v>
      </c>
      <c t="n" s="7" r="C4">
        <v>-55812</v>
      </c>
      <c t="n" s="7" r="D4">
        <v>-1266</v>
      </c>
    </row>
    <row spans="1:4" r="5">
      <c t="s" s="4" r="A5">
        <v>406</v>
      </c>
    </row>
    <row spans="1:4" r="6">
      <c t="s" s="3" r="A6">
        <v>564</v>
      </c>
    </row>
    <row spans="1:4" r="7">
      <c t="s" s="4" r="A7">
        <v>565</v>
      </c>
      <c t="n" s="6" r="B7">
        <v>-29319</v>
      </c>
      <c t="n" s="6" r="C7">
        <v>-15420</v>
      </c>
      <c t="n" s="6" r="D7">
        <v>11036</v>
      </c>
    </row>
    <row spans="1:4" r="8">
      <c t="s" s="4" r="A8">
        <v>447</v>
      </c>
    </row>
    <row spans="1:4" r="9">
      <c t="s" s="3" r="A9">
        <v>564</v>
      </c>
    </row>
    <row spans="1:4" r="10">
      <c t="s" s="4" r="A10">
        <v>565</v>
      </c>
      <c t="n" s="6" r="B10">
        <v>-24825</v>
      </c>
      <c t="n" s="6" r="C10">
        <v>-29047</v>
      </c>
      <c t="n" s="6" r="D10">
        <v>-13679</v>
      </c>
    </row>
    <row spans="1:4" r="11">
      <c t="s" s="4" r="A11">
        <v>448</v>
      </c>
    </row>
    <row spans="1:4" r="12">
      <c t="s" s="3" r="A12">
        <v>564</v>
      </c>
    </row>
    <row spans="1:4" r="13">
      <c t="s" s="4" r="A13">
        <v>565</v>
      </c>
      <c t="n" s="6" r="B13">
        <v>-706</v>
      </c>
      <c t="n" s="6" r="C13">
        <v>17081</v>
      </c>
      <c t="n" s="6" r="D13">
        <v>12938</v>
      </c>
    </row>
    <row spans="1:4" r="14">
      <c t="s" s="4" r="A14">
        <v>449</v>
      </c>
    </row>
    <row spans="1:4" r="15">
      <c t="s" s="3" r="A15">
        <v>564</v>
      </c>
    </row>
    <row spans="1:4" r="16">
      <c t="s" s="4" r="A16">
        <v>565</v>
      </c>
      <c t="n" s="6" r="B16">
        <v>-3788</v>
      </c>
      <c t="n" s="6" r="C16">
        <v>-3454</v>
      </c>
      <c t="n" s="6" r="D16">
        <v>11777</v>
      </c>
    </row>
    <row spans="1:4" r="17">
      <c t="s" s="4" r="A17">
        <v>416</v>
      </c>
    </row>
    <row spans="1:4" r="18">
      <c t="s" s="3" r="A18">
        <v>564</v>
      </c>
    </row>
    <row spans="1:4" r="19">
      <c t="s" s="4" r="A19">
        <v>565</v>
      </c>
      <c t="n" s="6" r="B19">
        <v>-26216</v>
      </c>
      <c t="n" s="6" r="C19">
        <v>-38252</v>
      </c>
      <c t="n" s="6" r="D19">
        <v>-27335</v>
      </c>
    </row>
    <row spans="1:4" r="20">
      <c t="s" s="4" r="A20">
        <v>450</v>
      </c>
    </row>
    <row spans="1:4" r="21">
      <c t="s" s="3" r="A21">
        <v>564</v>
      </c>
    </row>
    <row spans="1:4" r="22">
      <c t="s" s="4" r="A22">
        <v>565</v>
      </c>
      <c t="n" s="6" r="B22">
        <v>-21914</v>
      </c>
      <c t="n" s="6" r="C22">
        <v>-31677</v>
      </c>
      <c t="n" s="6" r="D22">
        <v>-6361</v>
      </c>
    </row>
    <row spans="1:4" r="23">
      <c t="s" s="4" r="A23">
        <v>451</v>
      </c>
    </row>
    <row spans="1:4" r="24">
      <c t="s" s="3" r="A24">
        <v>564</v>
      </c>
    </row>
    <row spans="1:4" r="25">
      <c t="s" s="4" r="A25">
        <v>565</v>
      </c>
      <c t="n" s="6" r="B25">
        <v>-8458</v>
      </c>
      <c t="n" s="6" r="C25">
        <v>-3829</v>
      </c>
      <c t="n" s="6" r="D25">
        <v>-22263</v>
      </c>
    </row>
    <row spans="1:4" r="26">
      <c t="s" s="4" r="A26">
        <v>452</v>
      </c>
    </row>
    <row spans="1:4" r="27">
      <c t="s" s="3" r="A27">
        <v>564</v>
      </c>
    </row>
    <row spans="1:4" r="28">
      <c t="s" s="4" r="A28">
        <v>565</v>
      </c>
      <c t="n" s="6" r="B28">
        <v>4156</v>
      </c>
      <c t="n" s="6" r="C28">
        <v>-2746</v>
      </c>
      <c t="n" s="6" r="D28">
        <v>1289</v>
      </c>
    </row>
    <row spans="1:4" r="29">
      <c t="s" s="4" r="A29">
        <v>428</v>
      </c>
    </row>
    <row spans="1:4" r="30">
      <c t="s" s="3" r="A30">
        <v>564</v>
      </c>
    </row>
    <row spans="1:4" r="31">
      <c t="s" s="4" r="A31">
        <v>565</v>
      </c>
      <c t="n" s="7" r="B31">
        <v>-9134</v>
      </c>
      <c t="n" s="6" r="C31">
        <v>-2140</v>
      </c>
      <c t="n" s="6" r="D31">
        <v>15033</v>
      </c>
    </row>
    <row spans="1:4" r="32">
      <c t="s" s="4" r="A32">
        <v>566</v>
      </c>
    </row>
    <row spans="1:4" r="33">
      <c t="s" s="3" r="A33">
        <v>564</v>
      </c>
    </row>
    <row spans="1:4" r="34">
      <c t="s" s="4" r="A34">
        <v>565</v>
      </c>
      <c t="n" s="7" r="C34">
        <v>-2140</v>
      </c>
      <c t="n" s="7" r="D34">
        <v>1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2</v>
      </c>
      <c t="s" s="2" r="D2">
        <v>81</v>
      </c>
    </row>
    <row spans="1:4" r="3">
      <c t="s" s="3" r="A3">
        <v>110</v>
      </c>
    </row>
    <row spans="1:4" r="4">
      <c t="s" s="4" r="A4">
        <v>123</v>
      </c>
      <c t="n" s="7" r="B4">
        <v>2624</v>
      </c>
      <c t="n" s="7" r="C4">
        <v>-14925</v>
      </c>
      <c t="n" s="7" r="D4">
        <v>17521</v>
      </c>
    </row>
    <row spans="1:4" r="5">
      <c t="s" s="4" r="A5">
        <v>124</v>
      </c>
      <c t="n" s="6" r="B5">
        <v>9185</v>
      </c>
      <c t="n" s="6" r="C5">
        <v>2776</v>
      </c>
      <c t="n" s="6" r="D5">
        <v>6218</v>
      </c>
    </row>
    <row spans="1:4" r="6">
      <c t="s" s="4" r="A6">
        <v>125</v>
      </c>
      <c t="n" s="6" r="B6">
        <v>60</v>
      </c>
      <c t="n" s="6" r="C6">
        <v>-48</v>
      </c>
      <c t="n" s="6" r="D6">
        <v>-174</v>
      </c>
    </row>
    <row spans="1:4" r="7">
      <c t="s" s="4" r="A7">
        <v>126</v>
      </c>
      <c t="n" s="6" r="B7">
        <v>-90</v>
      </c>
      <c t="n" s="6" r="C7">
        <v>0</v>
      </c>
      <c t="n" s="6" r="D7">
        <v>0</v>
      </c>
    </row>
    <row spans="1:4" r="8">
      <c t="s" s="4" r="A8">
        <v>127</v>
      </c>
      <c t="n" s="7" r="B8">
        <v>351</v>
      </c>
      <c t="n" s="7" r="C8">
        <v>2800</v>
      </c>
      <c t="n" s="7" r="D8">
        <v>16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7</v>
      </c>
      <c t="s" s="2" r="B1">
        <v>1</v>
      </c>
    </row>
    <row spans="1:4" r="2">
      <c t="s" s="2" r="B2">
        <v>2</v>
      </c>
      <c t="s" s="2" r="C2">
        <v>32</v>
      </c>
      <c t="s" s="2" r="D2">
        <v>81</v>
      </c>
    </row>
    <row spans="1:4" r="3">
      <c t="s" s="3" r="A3">
        <v>568</v>
      </c>
    </row>
    <row spans="1:4" r="4">
      <c t="s" s="4" r="A4">
        <v>565</v>
      </c>
      <c t="n" s="7" r="B4">
        <v>-64669</v>
      </c>
      <c t="n" s="7" r="C4">
        <v>-55812</v>
      </c>
      <c t="n" s="7" r="D4">
        <v>-1266</v>
      </c>
    </row>
    <row spans="1:4" r="5">
      <c t="s" s="4" r="A5">
        <v>406</v>
      </c>
    </row>
    <row spans="1:4" r="6">
      <c t="s" s="3" r="A6">
        <v>568</v>
      </c>
    </row>
    <row spans="1:4" r="7">
      <c t="s" s="4" r="A7">
        <v>565</v>
      </c>
      <c t="n" s="6" r="B7">
        <v>-29319</v>
      </c>
      <c t="n" s="6" r="C7">
        <v>-15420</v>
      </c>
      <c t="n" s="6" r="D7">
        <v>11036</v>
      </c>
    </row>
    <row spans="1:4" r="8">
      <c t="s" s="4" r="A8">
        <v>447</v>
      </c>
    </row>
    <row spans="1:4" r="9">
      <c t="s" s="3" r="A9">
        <v>568</v>
      </c>
    </row>
    <row spans="1:4" r="10">
      <c t="s" s="4" r="A10">
        <v>565</v>
      </c>
      <c t="n" s="6" r="B10">
        <v>-24825</v>
      </c>
      <c t="n" s="6" r="C10">
        <v>-29047</v>
      </c>
      <c t="n" s="6" r="D10">
        <v>-13679</v>
      </c>
    </row>
    <row spans="1:4" r="11">
      <c t="s" s="4" r="A11">
        <v>569</v>
      </c>
    </row>
    <row spans="1:4" r="12">
      <c t="s" s="3" r="A12">
        <v>568</v>
      </c>
    </row>
    <row spans="1:4" r="13">
      <c t="s" s="4" r="A13">
        <v>565</v>
      </c>
      <c t="n" s="6" r="D13">
        <v>-13700</v>
      </c>
    </row>
    <row spans="1:4" r="14">
      <c t="s" s="4" r="A14">
        <v>448</v>
      </c>
    </row>
    <row spans="1:4" r="15">
      <c t="s" s="3" r="A15">
        <v>568</v>
      </c>
    </row>
    <row spans="1:4" r="16">
      <c t="s" s="4" r="A16">
        <v>565</v>
      </c>
      <c t="n" s="6" r="B16">
        <v>-706</v>
      </c>
      <c t="n" s="6" r="C16">
        <v>17081</v>
      </c>
      <c t="n" s="6" r="D16">
        <v>12938</v>
      </c>
    </row>
    <row spans="1:4" r="17">
      <c t="s" s="4" r="A17">
        <v>449</v>
      </c>
    </row>
    <row spans="1:4" r="18">
      <c t="s" s="3" r="A18">
        <v>568</v>
      </c>
    </row>
    <row spans="1:4" r="19">
      <c t="s" s="4" r="A19">
        <v>565</v>
      </c>
      <c t="n" s="6" r="B19">
        <v>-3788</v>
      </c>
      <c t="n" s="6" r="C19">
        <v>-3454</v>
      </c>
      <c t="n" s="6" r="D19">
        <v>11777</v>
      </c>
    </row>
    <row spans="1:4" r="20">
      <c t="s" s="4" r="A20">
        <v>570</v>
      </c>
    </row>
    <row spans="1:4" r="21">
      <c t="s" s="3" r="A21">
        <v>568</v>
      </c>
    </row>
    <row spans="1:4" r="22">
      <c t="s" s="4" r="A22">
        <v>565</v>
      </c>
      <c t="n" s="6" r="B22">
        <v>-3788</v>
      </c>
    </row>
    <row spans="1:4" r="23">
      <c t="s" s="4" r="A23">
        <v>571</v>
      </c>
    </row>
    <row spans="1:4" r="24">
      <c t="s" s="3" r="A24">
        <v>568</v>
      </c>
    </row>
    <row spans="1:4" r="25">
      <c t="s" s="4" r="A25">
        <v>565</v>
      </c>
      <c t="n" s="6" r="C25">
        <v>-3500</v>
      </c>
      <c t="n" s="6" r="D25">
        <v>11800</v>
      </c>
    </row>
    <row spans="1:4" r="26">
      <c t="s" s="4" r="A26">
        <v>416</v>
      </c>
    </row>
    <row spans="1:4" r="27">
      <c t="s" s="3" r="A27">
        <v>568</v>
      </c>
    </row>
    <row spans="1:4" r="28">
      <c t="s" s="4" r="A28">
        <v>565</v>
      </c>
      <c t="n" s="6" r="B28">
        <v>-26216</v>
      </c>
      <c t="n" s="6" r="C28">
        <v>-38252</v>
      </c>
      <c t="n" s="6" r="D28">
        <v>-27335</v>
      </c>
    </row>
    <row spans="1:4" r="29">
      <c t="s" s="4" r="A29">
        <v>450</v>
      </c>
    </row>
    <row spans="1:4" r="30">
      <c t="s" s="3" r="A30">
        <v>568</v>
      </c>
    </row>
    <row spans="1:4" r="31">
      <c t="s" s="4" r="A31">
        <v>565</v>
      </c>
      <c t="n" s="6" r="B31">
        <v>-21914</v>
      </c>
      <c t="n" s="6" r="C31">
        <v>-31677</v>
      </c>
      <c t="n" s="6" r="D31">
        <v>-6361</v>
      </c>
    </row>
    <row spans="1:4" r="32">
      <c t="s" s="4" r="A32">
        <v>572</v>
      </c>
    </row>
    <row spans="1:4" r="33">
      <c t="s" s="3" r="A33">
        <v>568</v>
      </c>
    </row>
    <row spans="1:4" r="34">
      <c t="s" s="4" r="A34">
        <v>565</v>
      </c>
      <c t="n" s="6" r="D34">
        <v>-6400</v>
      </c>
    </row>
    <row spans="1:4" r="35">
      <c t="s" s="4" r="A35">
        <v>451</v>
      </c>
    </row>
    <row spans="1:4" r="36">
      <c t="s" s="3" r="A36">
        <v>568</v>
      </c>
    </row>
    <row spans="1:4" r="37">
      <c t="s" s="4" r="A37">
        <v>565</v>
      </c>
      <c t="n" s="6" r="B37">
        <v>-8458</v>
      </c>
      <c t="n" s="6" r="C37">
        <v>-3829</v>
      </c>
      <c t="n" s="6" r="D37">
        <v>-22263</v>
      </c>
    </row>
    <row spans="1:4" r="38">
      <c t="s" s="4" r="A38">
        <v>573</v>
      </c>
    </row>
    <row spans="1:4" r="39">
      <c t="s" s="3" r="A39">
        <v>568</v>
      </c>
    </row>
    <row spans="1:4" r="40">
      <c t="s" s="4" r="A40">
        <v>565</v>
      </c>
      <c t="n" s="6" r="D40">
        <v>-22300</v>
      </c>
    </row>
    <row spans="1:4" r="41">
      <c t="s" s="4" r="A41">
        <v>452</v>
      </c>
    </row>
    <row spans="1:4" r="42">
      <c t="s" s="3" r="A42">
        <v>568</v>
      </c>
    </row>
    <row spans="1:4" r="43">
      <c t="s" s="4" r="A43">
        <v>565</v>
      </c>
      <c t="n" s="6" r="B43">
        <v>4156</v>
      </c>
      <c t="n" s="6" r="C43">
        <v>-2746</v>
      </c>
      <c t="n" s="6" r="D43">
        <v>1289</v>
      </c>
    </row>
    <row spans="1:4" r="44">
      <c t="s" s="4" r="A44">
        <v>574</v>
      </c>
    </row>
    <row spans="1:4" r="45">
      <c t="s" s="3" r="A45">
        <v>568</v>
      </c>
    </row>
    <row spans="1:4" r="46">
      <c t="s" s="4" r="A46">
        <v>565</v>
      </c>
      <c t="n" s="6" r="D46">
        <v>1300</v>
      </c>
    </row>
    <row spans="1:4" r="47">
      <c t="s" s="4" r="A47">
        <v>575</v>
      </c>
    </row>
    <row spans="1:4" r="48">
      <c t="s" s="3" r="A48">
        <v>568</v>
      </c>
    </row>
    <row spans="1:4" r="49">
      <c t="s" s="4" r="A49">
        <v>565</v>
      </c>
      <c t="n" s="6" r="B49">
        <v>4200</v>
      </c>
    </row>
    <row spans="1:4" r="50">
      <c t="s" s="4" r="A50">
        <v>576</v>
      </c>
    </row>
    <row spans="1:4" r="51">
      <c t="s" s="3" r="A51">
        <v>568</v>
      </c>
    </row>
    <row spans="1:4" r="52">
      <c t="s" s="4" r="A52">
        <v>565</v>
      </c>
      <c t="n" s="6" r="C52">
        <v>-2700</v>
      </c>
    </row>
    <row spans="1:4" r="53">
      <c t="s" s="4" r="A53">
        <v>428</v>
      </c>
    </row>
    <row spans="1:4" r="54">
      <c t="s" s="3" r="A54">
        <v>568</v>
      </c>
    </row>
    <row spans="1:4" r="55">
      <c t="s" s="4" r="A55">
        <v>565</v>
      </c>
      <c t="n" s="6" r="B55">
        <v>-9134</v>
      </c>
      <c t="n" s="6" r="C55">
        <v>-2140</v>
      </c>
      <c t="n" s="6" r="D55">
        <v>15033</v>
      </c>
    </row>
    <row spans="1:4" r="56">
      <c t="s" s="4" r="A56">
        <v>566</v>
      </c>
    </row>
    <row spans="1:4" r="57">
      <c t="s" s="3" r="A57">
        <v>568</v>
      </c>
    </row>
    <row spans="1:4" r="58">
      <c t="s" s="4" r="A58">
        <v>565</v>
      </c>
      <c t="n" s="7" r="C58">
        <v>-2140</v>
      </c>
      <c t="n" s="7" r="D58">
        <v>15000</v>
      </c>
    </row>
    <row spans="1:4" r="59">
      <c t="s" s="4" r="A59">
        <v>577</v>
      </c>
    </row>
    <row spans="1:4" r="60">
      <c t="s" s="3" r="A60">
        <v>568</v>
      </c>
    </row>
    <row spans="1:4" r="61">
      <c t="s" s="4" r="A61">
        <v>565</v>
      </c>
      <c t="n" s="7" r="B61">
        <v>-91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80"/>
    <col customWidth="1" max="3" min="3" width="14"/>
  </cols>
  <sheetData>
    <row spans="1:3" r="1">
      <c t="s" s="1" r="A1">
        <v>578</v>
      </c>
      <c t="s" s="2" r="B1">
        <v>1</v>
      </c>
    </row>
    <row spans="1:3" r="2">
      <c t="s" s="2" r="B2">
        <v>2</v>
      </c>
      <c t="s" s="2" r="C2">
        <v>32</v>
      </c>
    </row>
    <row spans="1:3" r="3">
      <c t="s" s="3" r="A3">
        <v>579</v>
      </c>
    </row>
    <row spans="1:3" r="4">
      <c t="s" s="4" r="A4">
        <v>580</v>
      </c>
      <c t="n" s="7" r="B4">
        <v>500000</v>
      </c>
    </row>
    <row spans="1:3" r="5">
      <c t="s" s="4" r="A5">
        <v>581</v>
      </c>
      <c t="s" s="4" r="B5">
        <v>582</v>
      </c>
    </row>
    <row spans="1:3" r="6">
      <c t="s" s="4" r="A6">
        <v>583</v>
      </c>
      <c t="n" s="7" r="B6">
        <v>6900</v>
      </c>
      <c t="n" s="7" r="C6">
        <v>11300</v>
      </c>
    </row>
    <row spans="1:3" r="7">
      <c t="s" s="4" r="A7">
        <v>584</v>
      </c>
      <c t="n" s="6" r="B7">
        <v>159570</v>
      </c>
    </row>
    <row spans="1:3" r="8">
      <c t="s" s="4" r="A8">
        <v>585</v>
      </c>
    </row>
    <row spans="1:3" r="9">
      <c t="s" s="3" r="A9">
        <v>579</v>
      </c>
    </row>
    <row spans="1:3" r="10">
      <c t="s" s="4" r="A10">
        <v>584</v>
      </c>
      <c t="n" s="6" r="B10">
        <v>107400</v>
      </c>
    </row>
    <row spans="1:3" r="11">
      <c t="s" s="4" r="A11">
        <v>586</v>
      </c>
    </row>
    <row spans="1:3" r="12">
      <c t="s" s="3" r="A12">
        <v>579</v>
      </c>
    </row>
    <row spans="1:3" r="13">
      <c t="s" s="4" r="A13">
        <v>584</v>
      </c>
      <c t="n" s="6" r="B13">
        <v>45800</v>
      </c>
    </row>
    <row spans="1:3" r="14">
      <c t="s" s="4" r="A14">
        <v>587</v>
      </c>
    </row>
    <row spans="1:3" r="15">
      <c t="s" s="3" r="A15">
        <v>579</v>
      </c>
    </row>
    <row spans="1:3" r="16">
      <c t="s" s="4" r="A16">
        <v>584</v>
      </c>
      <c t="n" s="7" r="B16">
        <v>6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s>
  <sheetData>
    <row spans="1:4" r="1">
      <c t="s" s="1" r="A1">
        <v>588</v>
      </c>
      <c t="s" s="2" r="C1">
        <v>1</v>
      </c>
    </row>
    <row spans="1:4" r="2">
      <c t="s" s="2" r="C2">
        <v>2</v>
      </c>
      <c t="s" s="2" r="D2">
        <v>32</v>
      </c>
    </row>
    <row spans="1:4" r="3">
      <c t="s" s="3" r="A3">
        <v>589</v>
      </c>
    </row>
    <row spans="1:4" r="4">
      <c t="s" s="4" r="A4">
        <v>590</v>
      </c>
      <c t="n" s="7" r="C4">
        <v>232588</v>
      </c>
      <c t="n" s="7" r="D4">
        <v>237851</v>
      </c>
    </row>
    <row spans="1:4" r="5">
      <c t="s" s="4" r="A5">
        <v>591</v>
      </c>
      <c t="n" s="6" r="C5">
        <v>859024</v>
      </c>
    </row>
    <row spans="1:4" r="6">
      <c t="s" s="4" r="A6">
        <v>592</v>
      </c>
      <c t="s" s="4" r="B6">
        <v>391</v>
      </c>
      <c t="n" s="6" r="C6">
        <v>1091612</v>
      </c>
    </row>
    <row spans="1:4" r="7">
      <c t="s" s="4" r="A7">
        <v>584</v>
      </c>
      <c t="n" s="6" r="C7">
        <v>159570</v>
      </c>
    </row>
    <row spans="1:4" r="8">
      <c t="s" s="4" r="A8">
        <v>593</v>
      </c>
    </row>
    <row spans="1:4" r="9">
      <c t="s" s="3" r="A9">
        <v>589</v>
      </c>
    </row>
    <row spans="1:4" r="10">
      <c t="s" s="4" r="A10">
        <v>590</v>
      </c>
      <c t="n" s="6" r="C10">
        <v>14854</v>
      </c>
    </row>
    <row spans="1:4" r="11">
      <c t="s" s="4" r="A11">
        <v>591</v>
      </c>
      <c t="n" s="6" r="C11">
        <v>118337</v>
      </c>
    </row>
    <row spans="1:4" r="12">
      <c t="s" s="4" r="A12">
        <v>592</v>
      </c>
      <c t="s" s="4" r="B12">
        <v>391</v>
      </c>
      <c t="n" s="6" r="C12">
        <v>133191</v>
      </c>
    </row>
    <row spans="1:4" r="13">
      <c t="s" s="4" r="A13">
        <v>584</v>
      </c>
      <c t="n" s="7" r="C13">
        <v>7198</v>
      </c>
    </row>
    <row spans="1:4" r="14">
      <c t="s" s="4" r="A14">
        <v>594</v>
      </c>
    </row>
    <row spans="1:4" r="15">
      <c t="s" s="3" r="A15">
        <v>589</v>
      </c>
    </row>
    <row spans="1:4" r="16">
      <c t="s" s="4" r="A16">
        <v>595</v>
      </c>
      <c t="s" s="4" r="C16">
        <v>596</v>
      </c>
    </row>
    <row spans="1:4" r="17">
      <c t="s" s="4" r="A17">
        <v>597</v>
      </c>
    </row>
    <row spans="1:4" r="18">
      <c t="s" s="3" r="A18">
        <v>589</v>
      </c>
    </row>
    <row spans="1:4" r="19">
      <c t="s" s="4" r="A19">
        <v>595</v>
      </c>
      <c t="s" s="4" r="C19">
        <v>598</v>
      </c>
    </row>
    <row spans="1:4" r="20">
      <c t="s" s="4" r="A20">
        <v>599</v>
      </c>
    </row>
    <row spans="1:4" r="21">
      <c t="s" s="3" r="A21">
        <v>589</v>
      </c>
    </row>
    <row spans="1:4" r="22">
      <c t="s" s="4" r="A22">
        <v>590</v>
      </c>
      <c t="n" s="7" r="C22">
        <v>21097</v>
      </c>
    </row>
    <row spans="1:4" r="23">
      <c t="s" s="4" r="A23">
        <v>591</v>
      </c>
      <c t="n" s="6" r="C23">
        <v>77702</v>
      </c>
    </row>
    <row spans="1:4" r="24">
      <c t="s" s="4" r="A24">
        <v>592</v>
      </c>
      <c t="s" s="4" r="B24">
        <v>391</v>
      </c>
      <c t="n" s="6" r="C24">
        <v>98799</v>
      </c>
    </row>
    <row spans="1:4" r="25">
      <c t="s" s="4" r="A25">
        <v>584</v>
      </c>
      <c t="n" s="7" r="C25">
        <v>3933</v>
      </c>
    </row>
    <row spans="1:4" r="26">
      <c t="s" s="4" r="A26">
        <v>600</v>
      </c>
    </row>
    <row spans="1:4" r="27">
      <c t="s" s="3" r="A27">
        <v>589</v>
      </c>
    </row>
    <row spans="1:4" r="28">
      <c t="s" s="4" r="A28">
        <v>595</v>
      </c>
      <c t="s" s="4" r="C28">
        <v>601</v>
      </c>
    </row>
    <row spans="1:4" r="29">
      <c t="s" s="4" r="A29">
        <v>602</v>
      </c>
    </row>
    <row spans="1:4" r="30">
      <c t="s" s="3" r="A30">
        <v>589</v>
      </c>
    </row>
    <row spans="1:4" r="31">
      <c t="s" s="4" r="A31">
        <v>595</v>
      </c>
      <c t="s" s="4" r="C31">
        <v>601</v>
      </c>
    </row>
    <row spans="1:4" r="32">
      <c t="s" s="4" r="A32">
        <v>603</v>
      </c>
    </row>
    <row spans="1:4" r="33">
      <c t="s" s="3" r="A33">
        <v>589</v>
      </c>
    </row>
    <row spans="1:4" r="34">
      <c t="s" s="4" r="A34">
        <v>590</v>
      </c>
      <c t="n" s="7" r="C34">
        <v>25564</v>
      </c>
    </row>
    <row spans="1:4" r="35">
      <c t="s" s="4" r="A35">
        <v>591</v>
      </c>
      <c t="n" s="6" r="C35">
        <v>63081</v>
      </c>
    </row>
    <row spans="1:4" r="36">
      <c t="s" s="4" r="A36">
        <v>592</v>
      </c>
      <c t="s" s="4" r="B36">
        <v>391</v>
      </c>
      <c t="n" s="6" r="C36">
        <v>88645</v>
      </c>
    </row>
    <row spans="1:4" r="37">
      <c t="s" s="4" r="A37">
        <v>584</v>
      </c>
      <c t="n" s="7" r="C37">
        <v>7814</v>
      </c>
    </row>
    <row spans="1:4" r="38">
      <c t="s" s="4" r="A38">
        <v>604</v>
      </c>
    </row>
    <row spans="1:4" r="39">
      <c t="s" s="3" r="A39">
        <v>589</v>
      </c>
    </row>
    <row spans="1:4" r="40">
      <c t="s" s="4" r="A40">
        <v>595</v>
      </c>
      <c t="s" s="4" r="C40">
        <v>601</v>
      </c>
    </row>
    <row spans="1:4" r="41">
      <c t="s" s="4" r="A41">
        <v>605</v>
      </c>
    </row>
    <row spans="1:4" r="42">
      <c t="s" s="3" r="A42">
        <v>589</v>
      </c>
    </row>
    <row spans="1:4" r="43">
      <c t="s" s="4" r="A43">
        <v>595</v>
      </c>
      <c t="s" s="4" r="C43">
        <v>606</v>
      </c>
    </row>
    <row spans="1:4" r="44">
      <c t="s" s="4" r="A44">
        <v>607</v>
      </c>
    </row>
    <row spans="1:4" r="45">
      <c t="s" s="3" r="A45">
        <v>589</v>
      </c>
    </row>
    <row spans="1:4" r="46">
      <c t="s" s="4" r="A46">
        <v>590</v>
      </c>
      <c t="n" s="7" r="C46">
        <v>9267</v>
      </c>
    </row>
    <row spans="1:4" r="47">
      <c t="s" s="4" r="A47">
        <v>591</v>
      </c>
      <c t="n" s="6" r="C47">
        <v>62402</v>
      </c>
    </row>
    <row spans="1:4" r="48">
      <c t="s" s="4" r="A48">
        <v>592</v>
      </c>
      <c t="s" s="4" r="B48">
        <v>391</v>
      </c>
      <c t="n" s="6" r="C48">
        <v>71669</v>
      </c>
    </row>
    <row spans="1:4" r="49">
      <c t="s" s="4" r="A49">
        <v>584</v>
      </c>
      <c t="n" s="7" r="C49">
        <v>1783</v>
      </c>
    </row>
    <row spans="1:4" r="50">
      <c t="s" s="4" r="A50">
        <v>608</v>
      </c>
    </row>
    <row spans="1:4" r="51">
      <c t="s" s="3" r="A51">
        <v>589</v>
      </c>
    </row>
    <row spans="1:4" r="52">
      <c t="s" s="4" r="A52">
        <v>595</v>
      </c>
      <c t="s" s="4" r="C52">
        <v>609</v>
      </c>
    </row>
    <row spans="1:4" r="53">
      <c t="s" s="4" r="A53">
        <v>610</v>
      </c>
    </row>
    <row spans="1:4" r="54">
      <c t="s" s="3" r="A54">
        <v>589</v>
      </c>
    </row>
    <row spans="1:4" r="55">
      <c t="s" s="4" r="A55">
        <v>595</v>
      </c>
      <c t="s" s="4" r="C55">
        <v>601</v>
      </c>
    </row>
    <row spans="1:4" r="56">
      <c t="s" s="4" r="A56">
        <v>611</v>
      </c>
    </row>
    <row spans="1:4" r="57">
      <c t="s" s="3" r="A57">
        <v>589</v>
      </c>
    </row>
    <row spans="1:4" r="58">
      <c t="s" s="4" r="A58">
        <v>590</v>
      </c>
      <c t="n" s="7" r="C58">
        <v>9051</v>
      </c>
    </row>
    <row spans="1:4" r="59">
      <c t="s" s="4" r="A59">
        <v>591</v>
      </c>
      <c t="n" s="6" r="C59">
        <v>51795</v>
      </c>
    </row>
    <row spans="1:4" r="60">
      <c t="s" s="4" r="A60">
        <v>592</v>
      </c>
      <c t="s" s="4" r="B60">
        <v>391</v>
      </c>
      <c t="n" s="6" r="C60">
        <v>60846</v>
      </c>
    </row>
    <row spans="1:4" r="61">
      <c t="s" s="4" r="A61">
        <v>584</v>
      </c>
      <c t="n" s="7" r="C61">
        <v>1577</v>
      </c>
    </row>
    <row spans="1:4" r="62">
      <c t="s" s="4" r="A62">
        <v>612</v>
      </c>
    </row>
    <row spans="1:4" r="63">
      <c t="s" s="3" r="A63">
        <v>589</v>
      </c>
    </row>
    <row spans="1:4" r="64">
      <c t="s" s="4" r="A64">
        <v>595</v>
      </c>
      <c t="s" s="4" r="C64">
        <v>601</v>
      </c>
    </row>
    <row spans="1:4" r="65">
      <c t="s" s="4" r="A65">
        <v>613</v>
      </c>
    </row>
    <row spans="1:4" r="66">
      <c t="s" s="3" r="A66">
        <v>589</v>
      </c>
    </row>
    <row spans="1:4" r="67">
      <c t="s" s="4" r="A67">
        <v>595</v>
      </c>
      <c t="s" s="4" r="C67">
        <v>606</v>
      </c>
    </row>
    <row spans="1:4" r="68">
      <c t="s" s="4" r="A68">
        <v>614</v>
      </c>
    </row>
    <row spans="1:4" r="69">
      <c t="s" s="3" r="A69">
        <v>589</v>
      </c>
    </row>
    <row spans="1:4" r="70">
      <c t="s" s="4" r="A70">
        <v>590</v>
      </c>
      <c t="n" s="7" r="C70">
        <v>7177</v>
      </c>
    </row>
    <row spans="1:4" r="71">
      <c t="s" s="4" r="A71">
        <v>591</v>
      </c>
      <c t="n" s="6" r="C71">
        <v>38343</v>
      </c>
    </row>
    <row spans="1:4" r="72">
      <c t="s" s="4" r="A72">
        <v>592</v>
      </c>
      <c t="s" s="4" r="B72">
        <v>391</v>
      </c>
      <c t="n" s="6" r="C72">
        <v>45520</v>
      </c>
    </row>
    <row spans="1:4" r="73">
      <c t="s" s="4" r="A73">
        <v>584</v>
      </c>
      <c t="n" s="7" r="C73">
        <v>1012</v>
      </c>
    </row>
    <row spans="1:4" r="74">
      <c t="s" s="4" r="A74">
        <v>615</v>
      </c>
    </row>
    <row spans="1:4" r="75">
      <c t="s" s="3" r="A75">
        <v>589</v>
      </c>
    </row>
    <row spans="1:4" r="76">
      <c t="s" s="4" r="A76">
        <v>595</v>
      </c>
      <c t="s" s="4" r="C76">
        <v>609</v>
      </c>
    </row>
    <row spans="1:4" r="77">
      <c t="s" s="4" r="A77">
        <v>616</v>
      </c>
    </row>
    <row spans="1:4" r="78">
      <c t="s" s="3" r="A78">
        <v>589</v>
      </c>
    </row>
    <row spans="1:4" r="79">
      <c t="s" s="4" r="A79">
        <v>595</v>
      </c>
      <c t="s" s="4" r="C79">
        <v>609</v>
      </c>
    </row>
    <row spans="1:4" r="80">
      <c t="s" s="4" r="A80">
        <v>617</v>
      </c>
    </row>
    <row spans="1:4" r="81">
      <c t="s" s="3" r="A81">
        <v>589</v>
      </c>
    </row>
    <row spans="1:4" r="82">
      <c t="s" s="4" r="A82">
        <v>590</v>
      </c>
      <c t="n" s="7" r="C82">
        <v>10775</v>
      </c>
    </row>
    <row spans="1:4" r="83">
      <c t="s" s="4" r="A83">
        <v>591</v>
      </c>
      <c t="n" s="6" r="C83">
        <v>28321</v>
      </c>
    </row>
    <row spans="1:4" r="84">
      <c t="s" s="4" r="A84">
        <v>592</v>
      </c>
      <c t="s" s="4" r="B84">
        <v>391</v>
      </c>
      <c t="n" s="6" r="C84">
        <v>39096</v>
      </c>
    </row>
    <row spans="1:4" r="85">
      <c t="s" s="4" r="A85">
        <v>584</v>
      </c>
      <c t="n" s="7" r="C85">
        <v>4015</v>
      </c>
    </row>
    <row spans="1:4" r="86">
      <c t="s" s="4" r="A86">
        <v>618</v>
      </c>
    </row>
    <row spans="1:4" r="87">
      <c t="s" s="3" r="A87">
        <v>589</v>
      </c>
    </row>
    <row spans="1:4" r="88">
      <c t="s" s="4" r="A88">
        <v>595</v>
      </c>
      <c t="s" s="4" r="C88">
        <v>609</v>
      </c>
    </row>
    <row spans="1:4" r="89">
      <c t="s" s="4" r="A89">
        <v>619</v>
      </c>
    </row>
    <row spans="1:4" r="90">
      <c t="s" s="3" r="A90">
        <v>589</v>
      </c>
    </row>
    <row spans="1:4" r="91">
      <c t="s" s="4" r="A91">
        <v>595</v>
      </c>
      <c t="s" s="4" r="C91">
        <v>620</v>
      </c>
    </row>
    <row spans="1:4" r="92">
      <c t="s" s="4" r="A92">
        <v>621</v>
      </c>
    </row>
    <row spans="1:4" r="93">
      <c t="s" s="3" r="A93">
        <v>589</v>
      </c>
    </row>
    <row spans="1:4" r="94">
      <c t="s" s="4" r="A94">
        <v>590</v>
      </c>
      <c t="n" s="7" r="C94">
        <v>12577</v>
      </c>
    </row>
    <row spans="1:4" r="95">
      <c t="s" s="4" r="A95">
        <v>591</v>
      </c>
      <c t="n" s="6" r="C95">
        <v>21470</v>
      </c>
    </row>
    <row spans="1:4" r="96">
      <c t="s" s="4" r="A96">
        <v>592</v>
      </c>
      <c t="s" s="4" r="B96">
        <v>391</v>
      </c>
      <c t="n" s="6" r="C96">
        <v>34047</v>
      </c>
    </row>
    <row spans="1:4" r="97">
      <c t="s" s="4" r="A97">
        <v>584</v>
      </c>
      <c t="n" s="7" r="C97">
        <v>3284</v>
      </c>
    </row>
    <row spans="1:4" r="98">
      <c t="s" s="4" r="A98">
        <v>622</v>
      </c>
    </row>
    <row spans="1:4" r="99">
      <c t="s" s="3" r="A99">
        <v>589</v>
      </c>
    </row>
    <row spans="1:4" r="100">
      <c t="s" s="4" r="A100">
        <v>595</v>
      </c>
      <c t="s" s="4" r="C100">
        <v>596</v>
      </c>
    </row>
    <row spans="1:4" r="101">
      <c t="s" s="4" r="A101">
        <v>623</v>
      </c>
    </row>
    <row spans="1:4" r="102">
      <c t="s" s="3" r="A102">
        <v>589</v>
      </c>
    </row>
    <row spans="1:4" r="103">
      <c t="s" s="4" r="A103">
        <v>595</v>
      </c>
      <c t="s" s="4" r="C103">
        <v>624</v>
      </c>
    </row>
    <row spans="1:4" r="104">
      <c t="s" s="4" r="A104">
        <v>625</v>
      </c>
    </row>
    <row spans="1:4" r="105">
      <c t="s" s="3" r="A105">
        <v>589</v>
      </c>
    </row>
    <row spans="1:4" r="106">
      <c t="s" s="4" r="A106">
        <v>590</v>
      </c>
      <c t="n" s="7" r="C106">
        <v>11231</v>
      </c>
    </row>
    <row spans="1:4" r="107">
      <c t="s" s="4" r="A107">
        <v>591</v>
      </c>
      <c t="n" s="6" r="C107">
        <v>21728</v>
      </c>
    </row>
    <row spans="1:4" r="108">
      <c t="s" s="4" r="A108">
        <v>592</v>
      </c>
      <c t="s" s="4" r="B108">
        <v>391</v>
      </c>
      <c t="n" s="6" r="C108">
        <v>32959</v>
      </c>
    </row>
    <row spans="1:4" r="109">
      <c t="s" s="4" r="A109">
        <v>584</v>
      </c>
      <c t="n" s="7" r="C109">
        <v>17619</v>
      </c>
    </row>
    <row spans="1:4" r="110">
      <c t="s" s="4" r="A110">
        <v>626</v>
      </c>
    </row>
    <row spans="1:4" r="111">
      <c t="s" s="3" r="A111">
        <v>589</v>
      </c>
    </row>
    <row spans="1:4" r="112">
      <c t="s" s="4" r="A112">
        <v>595</v>
      </c>
      <c t="s" s="4" r="C112">
        <v>609</v>
      </c>
    </row>
    <row spans="1:4" r="113">
      <c t="s" s="4" r="A113">
        <v>627</v>
      </c>
    </row>
    <row spans="1:4" r="114">
      <c t="s" s="3" r="A114">
        <v>589</v>
      </c>
    </row>
    <row spans="1:4" r="115">
      <c t="s" s="4" r="A115">
        <v>595</v>
      </c>
      <c t="s" s="4" r="C115">
        <v>601</v>
      </c>
    </row>
    <row spans="1:4" r="116">
      <c t="s" s="4" r="A116">
        <v>628</v>
      </c>
    </row>
    <row spans="1:4" r="117">
      <c t="s" s="3" r="A117">
        <v>589</v>
      </c>
    </row>
    <row spans="1:4" r="118">
      <c t="s" s="4" r="A118">
        <v>590</v>
      </c>
      <c t="n" s="7" r="C118">
        <v>7478</v>
      </c>
    </row>
    <row spans="1:4" r="119">
      <c t="s" s="4" r="A119">
        <v>591</v>
      </c>
      <c t="n" s="6" r="C119">
        <v>22288</v>
      </c>
    </row>
    <row spans="1:4" r="120">
      <c t="s" s="4" r="A120">
        <v>592</v>
      </c>
      <c t="s" s="4" r="B120">
        <v>391</v>
      </c>
      <c t="n" s="6" r="C120">
        <v>29766</v>
      </c>
    </row>
    <row spans="1:4" r="121">
      <c t="s" s="4" r="A121">
        <v>584</v>
      </c>
      <c t="n" s="7" r="C121">
        <v>5717</v>
      </c>
    </row>
    <row spans="1:4" r="122">
      <c t="s" s="4" r="A122">
        <v>629</v>
      </c>
    </row>
    <row spans="1:4" r="123">
      <c t="s" s="3" r="A123">
        <v>589</v>
      </c>
    </row>
    <row spans="1:4" r="124">
      <c t="s" s="4" r="A124">
        <v>595</v>
      </c>
      <c t="s" s="4" r="C124">
        <v>609</v>
      </c>
    </row>
    <row spans="1:4" r="125">
      <c t="s" s="4" r="A125">
        <v>630</v>
      </c>
    </row>
    <row spans="1:4" r="126">
      <c t="s" s="3" r="A126">
        <v>589</v>
      </c>
    </row>
    <row spans="1:4" r="127">
      <c t="s" s="4" r="A127">
        <v>595</v>
      </c>
      <c t="s" s="4" r="C127">
        <v>601</v>
      </c>
    </row>
    <row spans="1:4" r="128">
      <c t="s" s="4" r="A128">
        <v>631</v>
      </c>
    </row>
    <row spans="1:4" r="129">
      <c t="s" s="3" r="A129">
        <v>589</v>
      </c>
    </row>
    <row spans="1:4" r="130">
      <c t="s" s="4" r="A130">
        <v>590</v>
      </c>
      <c t="n" s="7" r="C130">
        <v>129071</v>
      </c>
    </row>
    <row spans="1:4" r="131">
      <c t="s" s="4" r="A131">
        <v>591</v>
      </c>
      <c t="n" s="6" r="C131">
        <v>505467</v>
      </c>
    </row>
    <row spans="1:4" r="132">
      <c t="s" s="4" r="A132">
        <v>592</v>
      </c>
      <c t="s" s="4" r="B132">
        <v>391</v>
      </c>
      <c t="n" s="6" r="C132">
        <v>634538</v>
      </c>
    </row>
    <row spans="1:4" r="133">
      <c t="s" s="4" r="A133">
        <v>584</v>
      </c>
      <c t="n" s="6" r="C133">
        <v>53952</v>
      </c>
    </row>
    <row spans="1:4" r="134">
      <c t="s" s="4" r="A134">
        <v>587</v>
      </c>
    </row>
    <row spans="1:4" r="135">
      <c t="s" s="3" r="A135">
        <v>589</v>
      </c>
    </row>
    <row spans="1:4" r="136">
      <c t="s" s="4" r="A136">
        <v>590</v>
      </c>
      <c t="n" s="6" r="C136">
        <v>103517</v>
      </c>
    </row>
    <row spans="1:4" r="137">
      <c t="s" s="4" r="A137">
        <v>591</v>
      </c>
      <c t="n" s="6" r="C137">
        <v>353557</v>
      </c>
    </row>
    <row spans="1:4" r="138">
      <c t="s" s="4" r="A138">
        <v>592</v>
      </c>
      <c t="s" s="4" r="B138">
        <v>391</v>
      </c>
      <c t="n" s="6" r="C138">
        <v>457074</v>
      </c>
    </row>
    <row spans="1:4" r="139">
      <c t="s" s="4" r="A139">
        <v>584</v>
      </c>
      <c t="n" s="7" r="C139">
        <v>105618</v>
      </c>
    </row>
    <row spans="1:4" r="140">
      <c t="n" r="A140"/>
    </row>
    <row spans="1:4" r="141">
      <c t="s" s="4" r="A141">
        <v>391</v>
      </c>
      <c t="s" s="4" r="B141">
        <v>632</v>
      </c>
    </row>
  </sheetData>
  <mergeCells count="3">
    <mergeCell ref="A1:B2"/>
    <mergeCell ref="A140:C140"/>
    <mergeCell ref="B141:C14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v>
      </c>
      <c t="s" s="2" r="C1">
        <v>32</v>
      </c>
    </row>
    <row spans="1:3" r="2">
      <c t="s" s="3" r="A2">
        <v>204</v>
      </c>
    </row>
    <row spans="1:3" r="3">
      <c t="s" s="4" r="A3">
        <v>583</v>
      </c>
      <c t="n" s="11" r="B3">
        <v>6.9</v>
      </c>
      <c t="n" s="11" r="C3">
        <v>1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4</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204</v>
      </c>
    </row>
    <row spans="1:12" r="4">
      <c t="s" s="4" r="A4">
        <v>635</v>
      </c>
      <c t="n" s="7" r="J4">
        <v>1277728</v>
      </c>
      <c t="n" s="7" r="K4">
        <v>1232012</v>
      </c>
      <c t="n" s="7" r="L4">
        <v>1177483</v>
      </c>
    </row>
    <row spans="1:12" r="5">
      <c t="s" s="4" r="A5">
        <v>636</v>
      </c>
      <c t="n" s="6" r="J5">
        <v>175774</v>
      </c>
      <c t="n" s="6" r="K5">
        <v>200341</v>
      </c>
      <c t="n" s="6" r="L5">
        <v>193034</v>
      </c>
    </row>
    <row spans="1:12" r="6">
      <c t="s" s="4" r="A6">
        <v>446</v>
      </c>
      <c t="n" s="6" r="J6">
        <v>-409642</v>
      </c>
      <c t="n" s="6" r="K6">
        <v>-432215</v>
      </c>
      <c t="n" s="6" r="L6">
        <v>-482595</v>
      </c>
    </row>
    <row spans="1:12" r="7">
      <c t="s" s="4" r="A7">
        <v>85</v>
      </c>
      <c t="n" s="7" r="B7">
        <v>244719</v>
      </c>
      <c t="n" s="7" r="C7">
        <v>251939</v>
      </c>
      <c t="n" s="7" r="D7">
        <v>258244</v>
      </c>
      <c t="n" s="7" r="E7">
        <v>288958</v>
      </c>
      <c t="n" s="7" r="F7">
        <v>228007</v>
      </c>
      <c t="n" s="7" r="G7">
        <v>228417</v>
      </c>
      <c t="n" s="7" r="H7">
        <v>231864</v>
      </c>
      <c t="n" s="7" r="I7">
        <v>311850</v>
      </c>
      <c t="n" s="7" r="J7">
        <v>1043860</v>
      </c>
      <c t="n" s="7" r="K7">
        <v>1000138</v>
      </c>
      <c t="n" s="7" r="L7">
        <v>88792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7</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204</v>
      </c>
    </row>
    <row spans="1:12" r="4">
      <c t="s" s="4" r="A4">
        <v>635</v>
      </c>
      <c t="n" s="7" r="J4">
        <v>1223840</v>
      </c>
      <c t="n" s="7" r="K4">
        <v>1183120</v>
      </c>
      <c t="n" s="7" r="L4">
        <v>1121198</v>
      </c>
    </row>
    <row spans="1:12" r="5">
      <c t="s" s="4" r="A5">
        <v>636</v>
      </c>
      <c t="n" s="6" r="J5">
        <v>175153</v>
      </c>
      <c t="n" s="6" r="K5">
        <v>193431</v>
      </c>
      <c t="n" s="6" r="L5">
        <v>176726</v>
      </c>
    </row>
    <row spans="1:12" r="6">
      <c t="s" s="4" r="A6">
        <v>638</v>
      </c>
      <c t="n" s="6" r="J6">
        <v>-414906</v>
      </c>
      <c t="n" s="6" r="K6">
        <v>-440656</v>
      </c>
      <c t="n" s="6" r="L6">
        <v>-455985</v>
      </c>
    </row>
    <row spans="1:12" r="7">
      <c t="s" s="4" r="A7">
        <v>87</v>
      </c>
      <c t="n" s="7" r="B7">
        <v>251545</v>
      </c>
      <c t="n" s="7" r="C7">
        <v>254082</v>
      </c>
      <c t="n" s="7" r="D7">
        <v>242328</v>
      </c>
      <c t="n" s="7" r="E7">
        <v>236132</v>
      </c>
      <c t="n" s="7" r="F7">
        <v>234172</v>
      </c>
      <c t="n" s="7" r="G7">
        <v>245367</v>
      </c>
      <c t="n" s="7" r="H7">
        <v>231084</v>
      </c>
      <c t="n" s="7" r="I7">
        <v>225272</v>
      </c>
      <c t="n" s="7" r="J7">
        <v>984087</v>
      </c>
      <c t="n" s="7" r="K7">
        <v>935895</v>
      </c>
      <c t="n" s="7" r="L7">
        <v>84193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9</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204</v>
      </c>
    </row>
    <row spans="1:12" r="4">
      <c t="s" s="4" r="A4">
        <v>635</v>
      </c>
      <c t="n" s="7" r="J4">
        <v>703361</v>
      </c>
      <c t="n" s="7" r="K4">
        <v>657059</v>
      </c>
      <c t="n" s="7" r="L4">
        <v>574020</v>
      </c>
    </row>
    <row spans="1:12" r="5">
      <c t="s" s="4" r="A5">
        <v>636</v>
      </c>
      <c t="n" s="6" r="J5">
        <v>97947</v>
      </c>
      <c t="n" s="6" r="K5">
        <v>118352</v>
      </c>
      <c t="n" s="6" r="L5">
        <v>133674</v>
      </c>
    </row>
    <row spans="1:12" r="6">
      <c t="s" s="4" r="A6">
        <v>638</v>
      </c>
      <c t="n" s="6" r="J6">
        <v>-228710</v>
      </c>
      <c t="n" s="6" r="K6">
        <v>-230182</v>
      </c>
      <c t="n" s="6" r="L6">
        <v>-188733</v>
      </c>
    </row>
    <row spans="1:12" r="7">
      <c t="s" s="4" r="A7">
        <v>377</v>
      </c>
      <c t="n" s="7" r="B7">
        <v>153881</v>
      </c>
      <c t="n" s="7" r="C7">
        <v>146546</v>
      </c>
      <c t="n" s="7" r="D7">
        <v>141973</v>
      </c>
      <c t="n" s="7" r="E7">
        <v>130198</v>
      </c>
      <c t="n" s="7" r="F7">
        <v>134658</v>
      </c>
      <c t="n" s="7" r="G7">
        <v>135284</v>
      </c>
      <c t="n" s="7" r="H7">
        <v>140220</v>
      </c>
      <c t="n" s="7" r="I7">
        <v>135067</v>
      </c>
      <c t="n" s="7" r="J7">
        <v>572598</v>
      </c>
      <c t="n" s="7" r="K7">
        <v>545229</v>
      </c>
      <c t="n" s="7" r="L7">
        <v>51896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17"/>
    <col customWidth="1" max="5" min="5" width="21"/>
    <col customWidth="1" max="6" min="6" width="80"/>
    <col customWidth="1" max="7" min="7" width="21"/>
    <col customWidth="1" max="8" min="8" width="21"/>
    <col customWidth="1" max="9" min="9" width="21"/>
  </cols>
  <sheetData>
    <row spans="1:9" r="1">
      <c t="s" s="1" r="A1">
        <v>640</v>
      </c>
      <c t="s" s="2" r="B1">
        <v>641</v>
      </c>
      <c t="s" s="2" r="C1">
        <v>642</v>
      </c>
      <c t="s" s="2" r="D1">
        <v>643</v>
      </c>
      <c t="s" s="2" r="E1">
        <v>644</v>
      </c>
      <c t="s" s="2" r="F1">
        <v>645</v>
      </c>
      <c t="s" s="2" r="G1">
        <v>479</v>
      </c>
      <c t="s" s="2" r="H1">
        <v>646</v>
      </c>
      <c t="s" s="2" r="I1">
        <v>647</v>
      </c>
    </row>
    <row spans="1:9" r="2">
      <c t="s" s="3" r="A2">
        <v>648</v>
      </c>
    </row>
    <row spans="1:9" r="3">
      <c t="s" s="4" r="A3">
        <v>649</v>
      </c>
      <c t="s" s="4" r="B3">
        <v>650</v>
      </c>
    </row>
    <row spans="1:9" r="4">
      <c t="s" s="4" r="A4">
        <v>651</v>
      </c>
      <c t="s" s="4" r="F4">
        <v>652</v>
      </c>
    </row>
    <row spans="1:9" r="5">
      <c t="s" s="4" r="A5">
        <v>187</v>
      </c>
      <c t="s" s="4" r="F5">
        <v>188</v>
      </c>
    </row>
    <row spans="1:9" r="6">
      <c t="s" s="4" r="A6">
        <v>189</v>
      </c>
      <c t="s" s="4" r="F6">
        <v>190</v>
      </c>
    </row>
    <row spans="1:9" r="7">
      <c t="s" s="4" r="A7">
        <v>157</v>
      </c>
      <c t="n" s="7" r="G7">
        <v>17895</v>
      </c>
    </row>
    <row spans="1:9" r="8">
      <c t="s" s="4" r="A8">
        <v>533</v>
      </c>
    </row>
    <row spans="1:9" r="9">
      <c t="s" s="3" r="A9">
        <v>648</v>
      </c>
    </row>
    <row spans="1:9" r="10">
      <c t="s" s="4" r="A10">
        <v>653</v>
      </c>
      <c t="n" s="7" r="F10">
        <v>1400</v>
      </c>
      <c t="n" s="7" r="H10">
        <v>1600</v>
      </c>
    </row>
    <row spans="1:9" r="11">
      <c t="s" s="4" r="A11">
        <v>354</v>
      </c>
    </row>
    <row spans="1:9" r="12">
      <c t="s" s="3" r="A12">
        <v>648</v>
      </c>
    </row>
    <row spans="1:9" r="13">
      <c t="s" s="4" r="A13">
        <v>654</v>
      </c>
      <c t="s" s="4" r="B13">
        <v>655</v>
      </c>
      <c t="s" s="4" r="C13">
        <v>656</v>
      </c>
    </row>
    <row spans="1:9" r="14">
      <c t="s" s="4" r="A14">
        <v>357</v>
      </c>
    </row>
    <row spans="1:9" r="15">
      <c t="s" s="3" r="A15">
        <v>648</v>
      </c>
    </row>
    <row spans="1:9" r="16">
      <c t="s" s="4" r="A16">
        <v>654</v>
      </c>
      <c t="s" s="4" r="B16">
        <v>657</v>
      </c>
      <c t="s" s="4" r="C16">
        <v>658</v>
      </c>
    </row>
    <row spans="1:9" r="17">
      <c t="n" s="9" r="A17">
        <v>1221</v>
      </c>
    </row>
    <row spans="1:9" r="18">
      <c t="s" s="3" r="A18">
        <v>648</v>
      </c>
    </row>
    <row spans="1:9" r="19">
      <c t="s" s="4" r="A19">
        <v>659</v>
      </c>
      <c t="n" s="7" r="F19">
        <v>8000</v>
      </c>
    </row>
    <row spans="1:9" r="20">
      <c t="s" s="4" r="A20">
        <v>660</v>
      </c>
      <c t="s" s="4" r="F20">
        <v>661</v>
      </c>
    </row>
    <row spans="1:9" r="21">
      <c t="s" s="4" r="A21">
        <v>662</v>
      </c>
    </row>
    <row spans="1:9" r="22">
      <c t="s" s="3" r="A22">
        <v>648</v>
      </c>
    </row>
    <row spans="1:9" r="23">
      <c t="s" s="4" r="A23">
        <v>663</v>
      </c>
      <c t="s" s="4" r="D23">
        <v>664</v>
      </c>
    </row>
    <row spans="1:9" r="24">
      <c t="s" s="4" r="A24">
        <v>665</v>
      </c>
    </row>
    <row spans="1:9" r="25">
      <c t="s" s="3" r="A25">
        <v>648</v>
      </c>
    </row>
    <row spans="1:9" r="26">
      <c t="s" s="4" r="A26">
        <v>666</v>
      </c>
      <c t="n" s="12" r="I26">
        <v>75</v>
      </c>
    </row>
    <row spans="1:9" r="27">
      <c t="s" s="4" r="A27">
        <v>659</v>
      </c>
      <c t="n" s="7" r="B27">
        <v>20000</v>
      </c>
      <c t="n" s="7" r="C27">
        <v>175000</v>
      </c>
    </row>
    <row spans="1:9" r="28">
      <c t="s" s="4" r="A28">
        <v>667</v>
      </c>
      <c t="n" s="7" r="F28">
        <v>3300</v>
      </c>
    </row>
    <row spans="1:9" r="29">
      <c t="s" s="4" r="A29">
        <v>668</v>
      </c>
    </row>
    <row spans="1:9" r="30">
      <c t="s" s="3" r="A30">
        <v>648</v>
      </c>
    </row>
    <row spans="1:9" r="31">
      <c t="s" s="4" r="A31">
        <v>669</v>
      </c>
      <c t="n" s="7" r="B31">
        <v>25000</v>
      </c>
      <c t="n" s="7" r="C31">
        <v>175000</v>
      </c>
    </row>
    <row spans="1:9" r="32">
      <c t="s" s="4" r="A32">
        <v>670</v>
      </c>
    </row>
    <row spans="1:9" r="33">
      <c t="s" s="3" r="A33">
        <v>648</v>
      </c>
    </row>
    <row spans="1:9" r="34">
      <c t="s" s="4" r="A34">
        <v>671</v>
      </c>
      <c t="n" s="13" r="D34">
        <v>8000000</v>
      </c>
    </row>
    <row spans="1:9" r="35">
      <c t="s" s="4" r="A35">
        <v>526</v>
      </c>
    </row>
    <row spans="1:9" r="36">
      <c t="s" s="3" r="A36">
        <v>648</v>
      </c>
    </row>
    <row spans="1:9" r="37">
      <c t="s" s="4" r="A37">
        <v>187</v>
      </c>
      <c t="s" s="4" r="F37">
        <v>527</v>
      </c>
    </row>
    <row spans="1:9" r="38">
      <c t="s" s="4" r="A38">
        <v>189</v>
      </c>
      <c t="s" s="4" r="F38">
        <v>528</v>
      </c>
    </row>
    <row spans="1:9" r="39">
      <c t="s" s="4" r="A39">
        <v>672</v>
      </c>
    </row>
    <row spans="1:9" r="40">
      <c t="s" s="3" r="A40">
        <v>648</v>
      </c>
    </row>
    <row spans="1:9" r="41">
      <c t="s" s="4" r="A41">
        <v>673</v>
      </c>
      <c t="n" s="7" r="E41">
        <v>265000</v>
      </c>
    </row>
    <row spans="1:9" r="42">
      <c t="s" s="4" r="A42">
        <v>187</v>
      </c>
      <c t="s" s="4" r="E42">
        <v>527</v>
      </c>
    </row>
    <row spans="1:9" r="43">
      <c t="s" s="4" r="A43">
        <v>674</v>
      </c>
      <c t="n" s="7" r="E43">
        <v>263000</v>
      </c>
    </row>
    <row spans="1:9" r="44">
      <c t="s" s="4" r="A44">
        <v>675</v>
      </c>
      <c t="s" s="4" r="F44">
        <v>676</v>
      </c>
    </row>
    <row spans="1:9" r="45">
      <c t="s" s="4" r="A45">
        <v>677</v>
      </c>
    </row>
    <row spans="1:9" r="46">
      <c t="s" s="3" r="A46">
        <v>648</v>
      </c>
    </row>
    <row spans="1:9" r="47">
      <c t="s" s="4" r="A47">
        <v>187</v>
      </c>
      <c t="s" s="4" r="F47">
        <v>188</v>
      </c>
    </row>
    <row spans="1:9" r="48">
      <c t="s" s="4" r="A48">
        <v>189</v>
      </c>
      <c t="s" s="4" r="F48">
        <v>190</v>
      </c>
    </row>
    <row spans="1:9" r="49">
      <c t="s" s="4" r="A49">
        <v>157</v>
      </c>
      <c t="n" s="7" r="F49">
        <v>179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s="1" r="A1">
        <v>678</v>
      </c>
      <c t="s" s="2" r="B1">
        <v>679</v>
      </c>
      <c t="s" s="2" r="C1">
        <v>1</v>
      </c>
      <c t="s" s="2" r="F1">
        <v>680</v>
      </c>
    </row>
    <row spans="1:6" r="2">
      <c t="s" s="2" r="B2">
        <v>681</v>
      </c>
      <c t="s" s="2" r="C2">
        <v>2</v>
      </c>
      <c t="s" s="2" r="D2">
        <v>32</v>
      </c>
      <c t="s" s="2" r="E2">
        <v>81</v>
      </c>
      <c t="s" s="2" r="F2">
        <v>682</v>
      </c>
    </row>
    <row spans="1:6" r="3">
      <c t="s" s="3" r="A3">
        <v>683</v>
      </c>
    </row>
    <row spans="1:6" r="4">
      <c t="s" s="4" r="A4">
        <v>684</v>
      </c>
      <c t="n" s="11" r="C4">
        <v>12.9</v>
      </c>
      <c t="n" s="11" r="D4">
        <v>13.2</v>
      </c>
      <c t="n" s="11" r="E4">
        <v>11.5</v>
      </c>
    </row>
    <row spans="1:6" r="5">
      <c t="s" s="4" r="A5">
        <v>685</v>
      </c>
      <c t="n" s="14" r="C5">
        <v>11.5</v>
      </c>
    </row>
    <row spans="1:6" r="6">
      <c t="s" s="4" r="A6">
        <v>686</v>
      </c>
      <c t="n" s="7" r="B6">
        <v>6</v>
      </c>
      <c t="n" s="6" r="C6">
        <v>8</v>
      </c>
    </row>
    <row spans="1:6" r="7">
      <c t="s" s="4" r="A7">
        <v>687</v>
      </c>
      <c t="n" s="14" r="B7">
        <v>1.5</v>
      </c>
      <c t="n" s="11" r="C7">
        <v>3.5</v>
      </c>
    </row>
    <row spans="1:6" r="8">
      <c t="s" s="4" r="A8">
        <v>688</v>
      </c>
      <c t="s" s="4" r="C8">
        <v>362</v>
      </c>
    </row>
    <row spans="1:6" r="9">
      <c t="s" s="4" r="A9">
        <v>689</v>
      </c>
      <c t="n" s="11" r="B9">
        <v>7.5</v>
      </c>
      <c t="n" s="11" r="C9">
        <v>6.3</v>
      </c>
      <c t="n" s="14" r="D9">
        <v>6.1</v>
      </c>
    </row>
    <row spans="1:6" r="10">
      <c t="s" s="4" r="A10">
        <v>690</v>
      </c>
      <c t="n" s="6" r="C10">
        <v>6</v>
      </c>
      <c t="n" s="7" r="F10">
        <v>6</v>
      </c>
    </row>
    <row spans="1:6" r="11">
      <c t="s" s="4" r="A11">
        <v>691</v>
      </c>
      <c t="n" s="6" r="C11">
        <v>1</v>
      </c>
      <c t="n" s="6" r="F11">
        <v>1</v>
      </c>
    </row>
    <row spans="1:6" r="12">
      <c t="s" s="4" r="A12">
        <v>692</v>
      </c>
      <c t="n" s="14" r="C12">
        <v>0.5</v>
      </c>
      <c t="n" s="11" r="F12">
        <v>0.5</v>
      </c>
    </row>
    <row spans="1:6" r="13">
      <c t="s" s="4" r="A13">
        <v>693</v>
      </c>
      <c t="n" s="11" r="C13">
        <v>1.4</v>
      </c>
      <c t="n" s="11" r="D13">
        <v>1.1</v>
      </c>
      <c t="n" s="11" r="E13">
        <v>0.3</v>
      </c>
    </row>
    <row spans="1:6" r="14">
      <c t="s" s="4" r="A14">
        <v>357</v>
      </c>
    </row>
    <row spans="1:6" r="15">
      <c t="s" s="3" r="A15">
        <v>683</v>
      </c>
    </row>
    <row spans="1:6" r="16">
      <c t="s" s="4" r="A16">
        <v>694</v>
      </c>
      <c t="n" s="6" r="C16">
        <v>203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95</v>
      </c>
      <c t="s" s="2" r="B1">
        <v>645</v>
      </c>
    </row>
    <row spans="1:2" r="2">
      <c t="s" s="3" r="A2">
        <v>696</v>
      </c>
    </row>
    <row spans="1:2" r="3">
      <c t="n" s="6" r="A3">
        <v>2016</v>
      </c>
      <c t="n" s="7" r="B3">
        <v>12769</v>
      </c>
    </row>
    <row spans="1:2" r="4">
      <c t="n" s="6" r="A4">
        <v>2017</v>
      </c>
      <c t="n" s="6" r="B4">
        <v>12213</v>
      </c>
    </row>
    <row spans="1:2" r="5">
      <c t="n" s="6" r="A5">
        <v>2018</v>
      </c>
      <c t="n" s="6" r="B5">
        <v>10327</v>
      </c>
    </row>
    <row spans="1:2" r="6">
      <c t="n" s="6" r="A6">
        <v>2019</v>
      </c>
      <c t="n" s="6" r="B6">
        <v>8482</v>
      </c>
    </row>
    <row spans="1:2" r="7">
      <c t="n" s="6" r="A7">
        <v>2020</v>
      </c>
      <c t="n" s="6" r="B7">
        <v>8313</v>
      </c>
    </row>
    <row spans="1:2" r="8">
      <c t="s" s="4" r="A8">
        <v>697</v>
      </c>
      <c t="n" s="6" r="B8">
        <v>42173</v>
      </c>
    </row>
    <row spans="1:2" r="9">
      <c t="s" s="4" r="A9">
        <v>698</v>
      </c>
      <c t="n" s="7" r="B9">
        <v>942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2"/>
    <col customWidth="1" max="2" min="2" width="12"/>
    <col customWidth="1" max="3" min="3" width="13"/>
    <col customWidth="1" max="4" min="4" width="27"/>
    <col customWidth="1" max="5" min="5" width="15"/>
    <col customWidth="1" max="6" min="6" width="18"/>
    <col customWidth="1" max="7" min="7" width="46"/>
  </cols>
  <sheetData>
    <row spans="1:7" r="1">
      <c t="s" s="1" r="A1">
        <v>128</v>
      </c>
      <c t="s" s="2" r="B1">
        <v>129</v>
      </c>
      <c t="s" s="2" r="C1">
        <v>130</v>
      </c>
      <c t="s" s="2" r="D1">
        <v>131</v>
      </c>
      <c t="s" s="2" r="E1">
        <v>132</v>
      </c>
      <c t="s" s="2" r="F1">
        <v>133</v>
      </c>
      <c t="s" s="2" r="G1">
        <v>134</v>
      </c>
    </row>
    <row spans="1:7" r="2">
      <c t="s" s="4" r="A2">
        <v>135</v>
      </c>
      <c t="n" s="6" r="C2">
        <v>17558046</v>
      </c>
      <c t="n" s="6" r="E2">
        <v>3511380</v>
      </c>
    </row>
    <row spans="1:7" r="3">
      <c t="s" s="4" r="A3">
        <v>136</v>
      </c>
      <c t="n" s="7" r="B3">
        <v>879485</v>
      </c>
      <c t="n" s="7" r="C3">
        <v>1755</v>
      </c>
      <c t="n" s="7" r="D3">
        <v>329452</v>
      </c>
      <c t="n" s="7" r="E3">
        <v>-155801</v>
      </c>
      <c t="n" s="7" r="F3">
        <v>628871</v>
      </c>
      <c t="n" s="7" r="G3">
        <v>75208</v>
      </c>
    </row>
    <row spans="1:7" r="4">
      <c t="s" s="4" r="A4">
        <v>104</v>
      </c>
      <c t="n" s="6" r="B4">
        <v>63466</v>
      </c>
      <c t="n" s="6" r="F4">
        <v>63466</v>
      </c>
    </row>
    <row spans="1:7" r="5">
      <c t="s" s="3" r="A5">
        <v>137</v>
      </c>
    </row>
    <row spans="1:7" r="6">
      <c t="s" s="4" r="A6">
        <v>138</v>
      </c>
      <c t="n" s="6" r="B6">
        <v>-44094</v>
      </c>
      <c t="n" s="6" r="G6">
        <v>-44094</v>
      </c>
    </row>
    <row spans="1:7" r="7">
      <c t="s" s="4" r="A7">
        <v>139</v>
      </c>
      <c t="n" s="6" r="B7">
        <v>320</v>
      </c>
      <c t="n" s="6" r="G7">
        <v>320</v>
      </c>
    </row>
    <row spans="1:7" r="8">
      <c t="s" s="4" r="A8">
        <v>140</v>
      </c>
      <c t="n" s="6" r="B8">
        <v>-3074</v>
      </c>
      <c t="n" s="6" r="G8">
        <v>-3074</v>
      </c>
    </row>
    <row spans="1:7" r="9">
      <c t="s" s="4" r="A9">
        <v>120</v>
      </c>
      <c t="n" s="6" r="B9">
        <v>-46848</v>
      </c>
      <c t="n" s="6" r="G9">
        <v>-46848</v>
      </c>
    </row>
    <row spans="1:7" r="10">
      <c t="s" s="4" r="A10">
        <v>141</v>
      </c>
      <c t="n" s="6" r="C10">
        <v>151830</v>
      </c>
    </row>
    <row spans="1:7" r="11">
      <c t="s" s="4" r="A11">
        <v>142</v>
      </c>
      <c t="n" s="6" r="B11">
        <v>2740</v>
      </c>
      <c t="n" s="7" r="C11">
        <v>15</v>
      </c>
      <c t="n" s="6" r="D11">
        <v>2725</v>
      </c>
    </row>
    <row spans="1:7" r="12">
      <c t="s" s="4" r="A12">
        <v>143</v>
      </c>
      <c t="n" s="6" r="B12">
        <v>3369</v>
      </c>
      <c t="n" s="6" r="D12">
        <v>3369</v>
      </c>
    </row>
    <row spans="1:7" r="13">
      <c t="s" s="4" r="A13">
        <v>144</v>
      </c>
      <c t="n" s="6" r="C13">
        <v>17709876</v>
      </c>
      <c t="n" s="6" r="E13">
        <v>3511380</v>
      </c>
    </row>
    <row spans="1:7" r="14">
      <c t="s" s="4" r="A14">
        <v>145</v>
      </c>
      <c t="n" s="6" r="B14">
        <v>902212</v>
      </c>
      <c t="n" s="7" r="C14">
        <v>1770</v>
      </c>
      <c t="n" s="6" r="D14">
        <v>335546</v>
      </c>
      <c t="n" s="7" r="E14">
        <v>-155801</v>
      </c>
      <c t="n" s="6" r="F14">
        <v>692337</v>
      </c>
      <c t="n" s="6" r="G14">
        <v>28360</v>
      </c>
    </row>
    <row spans="1:7" r="15">
      <c t="s" s="4" r="A15">
        <v>104</v>
      </c>
      <c t="n" s="6" r="B15">
        <v>95329</v>
      </c>
      <c t="n" s="6" r="F15">
        <v>95329</v>
      </c>
    </row>
    <row spans="1:7" r="16">
      <c t="s" s="3" r="A16">
        <v>137</v>
      </c>
    </row>
    <row spans="1:7" r="17">
      <c t="s" s="4" r="A17">
        <v>138</v>
      </c>
      <c t="n" s="6" r="B17">
        <v>23096</v>
      </c>
      <c t="n" s="6" r="G17">
        <v>23096</v>
      </c>
    </row>
    <row spans="1:7" r="18">
      <c t="s" s="4" r="A18">
        <v>139</v>
      </c>
      <c t="n" s="6" r="B18">
        <v>89</v>
      </c>
      <c t="n" s="6" r="G18">
        <v>89</v>
      </c>
    </row>
    <row spans="1:7" r="19">
      <c t="s" s="4" r="A19">
        <v>140</v>
      </c>
      <c t="n" s="6" r="B19">
        <v>-4986</v>
      </c>
      <c t="n" s="6" r="G19">
        <v>-4986</v>
      </c>
    </row>
    <row spans="1:7" r="20">
      <c t="s" s="4" r="A20">
        <v>120</v>
      </c>
      <c t="n" s="6" r="B20">
        <v>18199</v>
      </c>
      <c t="n" s="6" r="G20">
        <v>18199</v>
      </c>
    </row>
    <row spans="1:7" r="21">
      <c t="s" s="4" r="A21">
        <v>141</v>
      </c>
      <c t="n" s="6" r="C21">
        <v>82970</v>
      </c>
    </row>
    <row spans="1:7" r="22">
      <c t="s" s="4" r="A22">
        <v>142</v>
      </c>
      <c t="n" s="6" r="B22">
        <v>-23</v>
      </c>
      <c t="n" s="7" r="C22">
        <v>8</v>
      </c>
      <c t="n" s="6" r="D22">
        <v>-31</v>
      </c>
    </row>
    <row spans="1:7" r="23">
      <c t="s" s="4" r="A23">
        <v>143</v>
      </c>
      <c t="n" s="7" r="B23">
        <v>11507</v>
      </c>
      <c t="n" s="6" r="D23">
        <v>11507</v>
      </c>
    </row>
    <row spans="1:7" r="24">
      <c t="s" s="4" r="A24">
        <v>146</v>
      </c>
      <c t="n" s="6" r="B24">
        <v>17792846</v>
      </c>
      <c t="n" s="6" r="C24">
        <v>17792846</v>
      </c>
      <c t="n" s="6" r="E24">
        <v>3511380</v>
      </c>
    </row>
    <row spans="1:7" r="25">
      <c t="s" s="4" r="A25">
        <v>147</v>
      </c>
      <c t="n" s="7" r="B25">
        <v>1027224</v>
      </c>
      <c t="n" s="7" r="C25">
        <v>1778</v>
      </c>
      <c t="n" s="6" r="D25">
        <v>347022</v>
      </c>
      <c t="n" s="7" r="E25">
        <v>-155801</v>
      </c>
      <c t="n" s="6" r="F25">
        <v>787666</v>
      </c>
      <c t="n" s="6" r="G25">
        <v>46559</v>
      </c>
    </row>
    <row spans="1:7" r="26">
      <c t="s" s="4" r="A26">
        <v>104</v>
      </c>
      <c t="n" s="6" r="B26">
        <v>81057</v>
      </c>
      <c t="n" s="6" r="F26">
        <v>81057</v>
      </c>
    </row>
    <row spans="1:7" r="27">
      <c t="s" s="3" r="A27">
        <v>137</v>
      </c>
    </row>
    <row spans="1:7" r="28">
      <c t="s" s="4" r="A28">
        <v>138</v>
      </c>
      <c t="n" s="6" r="B28">
        <v>-22389</v>
      </c>
      <c t="n" s="6" r="G28">
        <v>-22389</v>
      </c>
    </row>
    <row spans="1:7" r="29">
      <c t="s" s="4" r="A29">
        <v>139</v>
      </c>
      <c t="n" s="6" r="B29">
        <v>56</v>
      </c>
      <c t="n" s="6" r="G29">
        <v>56</v>
      </c>
    </row>
    <row spans="1:7" r="30">
      <c t="s" s="4" r="A30">
        <v>140</v>
      </c>
      <c t="n" s="6" r="B30">
        <v>-622</v>
      </c>
      <c t="n" s="6" r="G30">
        <v>-622</v>
      </c>
    </row>
    <row spans="1:7" r="31">
      <c t="s" s="4" r="A31">
        <v>120</v>
      </c>
      <c t="n" s="6" r="B31">
        <v>-22955</v>
      </c>
      <c t="n" s="6" r="G31">
        <v>-22955</v>
      </c>
    </row>
    <row spans="1:7" r="32">
      <c t="s" s="4" r="A32">
        <v>141</v>
      </c>
      <c t="n" s="6" r="C32">
        <v>149423</v>
      </c>
    </row>
    <row spans="1:7" r="33">
      <c t="s" s="4" r="A33">
        <v>142</v>
      </c>
      <c t="n" s="6" r="B33">
        <v>-4175</v>
      </c>
      <c t="n" s="7" r="C33">
        <v>15</v>
      </c>
      <c t="n" s="6" r="D33">
        <v>-4190</v>
      </c>
    </row>
    <row spans="1:7" r="34">
      <c t="s" s="4" r="A34">
        <v>143</v>
      </c>
      <c t="n" s="7" r="B34">
        <v>14997</v>
      </c>
      <c t="n" s="6" r="D34">
        <v>14997</v>
      </c>
    </row>
    <row spans="1:7" r="35">
      <c t="s" s="4" r="A35">
        <v>148</v>
      </c>
      <c t="n" s="6" r="B35">
        <v>17942269</v>
      </c>
      <c t="n" s="6" r="C35">
        <v>17942269</v>
      </c>
      <c t="n" s="6" r="E35">
        <v>3511380</v>
      </c>
    </row>
    <row spans="1:7" r="36">
      <c t="s" s="4" r="A36">
        <v>149</v>
      </c>
      <c t="n" s="7" r="B36">
        <v>1096148</v>
      </c>
      <c t="n" s="7" r="C36">
        <v>1793</v>
      </c>
      <c t="n" s="7" r="D36">
        <v>357829</v>
      </c>
      <c t="n" s="7" r="E36">
        <v>-155801</v>
      </c>
      <c t="n" s="7" r="F36">
        <v>868723</v>
      </c>
      <c t="n" s="7" r="G36">
        <v>236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9</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700</v>
      </c>
    </row>
    <row spans="1:12" r="4">
      <c t="s" s="4" r="A4">
        <v>701</v>
      </c>
      <c t="n" s="7" r="B4">
        <v>21500000</v>
      </c>
      <c t="n" s="7" r="J4">
        <v>21500000</v>
      </c>
    </row>
    <row spans="1:12" r="5">
      <c t="s" s="4" r="A5">
        <v>702</v>
      </c>
      <c t="n" s="6" r="B5">
        <v>2500000</v>
      </c>
      <c t="n" s="6" r="J5">
        <v>2500000</v>
      </c>
    </row>
    <row spans="1:12" r="6">
      <c t="s" s="4" r="A6">
        <v>703</v>
      </c>
      <c t="n" s="6" r="B6">
        <v>0</v>
      </c>
      <c t="n" s="7" r="F6">
        <v>0</v>
      </c>
      <c t="n" s="6" r="J6">
        <v>0</v>
      </c>
      <c t="n" s="7" r="K6">
        <v>0</v>
      </c>
      <c t="n" s="7" r="L6">
        <v>0</v>
      </c>
    </row>
    <row spans="1:12" r="7">
      <c t="s" s="4" r="A7">
        <v>704</v>
      </c>
      <c t="n" s="6" r="J7">
        <v>0</v>
      </c>
      <c t="n" s="6" r="K7">
        <v>0</v>
      </c>
      <c t="n" s="6" r="L7">
        <v>0</v>
      </c>
    </row>
    <row spans="1:12" r="8">
      <c t="s" s="4" r="A8">
        <v>705</v>
      </c>
      <c t="n" s="6" r="B8">
        <v>6072000</v>
      </c>
      <c t="n" s="7" r="C8">
        <v>8723000</v>
      </c>
      <c t="n" s="7" r="D8">
        <v>9195000</v>
      </c>
      <c t="n" s="7" r="E8">
        <v>12427000</v>
      </c>
      <c t="n" s="6" r="F8">
        <v>8823000</v>
      </c>
      <c t="n" s="7" r="G8">
        <v>15032000</v>
      </c>
      <c t="n" s="7" r="H8">
        <v>7998000</v>
      </c>
      <c t="n" s="7" r="I8">
        <v>13354000</v>
      </c>
      <c t="n" s="7" r="J8">
        <v>36417000</v>
      </c>
      <c t="n" s="7" r="K8">
        <v>45207000</v>
      </c>
      <c t="n" s="7" r="L8">
        <v>28807000</v>
      </c>
    </row>
    <row spans="1:12" r="9">
      <c t="s" s="4" r="A9">
        <v>706</v>
      </c>
      <c t="s" s="4" r="J9">
        <v>707</v>
      </c>
      <c t="s" s="4" r="K9">
        <v>708</v>
      </c>
      <c t="s" s="4" r="L9">
        <v>709</v>
      </c>
    </row>
    <row spans="1:12" r="10">
      <c t="s" s="4" r="A10">
        <v>710</v>
      </c>
      <c t="n" s="7" r="B10">
        <v>721000</v>
      </c>
      <c t="n" s="7" r="F10">
        <v>777000</v>
      </c>
      <c t="n" s="7" r="J10">
        <v>721000</v>
      </c>
      <c t="n" s="7" r="K10">
        <v>777000</v>
      </c>
    </row>
    <row spans="1:12" r="11">
      <c t="s" s="4" r="A11">
        <v>711</v>
      </c>
    </row>
    <row spans="1:12" r="12">
      <c t="s" s="3" r="A12">
        <v>700</v>
      </c>
    </row>
    <row spans="1:12" r="13">
      <c t="s" s="4" r="A13">
        <v>712</v>
      </c>
      <c t="s" s="4" r="J13">
        <v>713</v>
      </c>
    </row>
    <row spans="1:12" r="14">
      <c t="s" s="4" r="A14">
        <v>714</v>
      </c>
    </row>
    <row spans="1:12" r="15">
      <c t="s" s="3" r="A15">
        <v>700</v>
      </c>
    </row>
    <row spans="1:12" r="16">
      <c t="s" s="4" r="A16">
        <v>715</v>
      </c>
      <c t="s" s="4" r="B16">
        <v>716</v>
      </c>
      <c t="s" s="4" r="J16">
        <v>716</v>
      </c>
    </row>
    <row spans="1:12" r="17">
      <c t="s" s="4" r="A17">
        <v>717</v>
      </c>
    </row>
    <row spans="1:12" r="18">
      <c t="s" s="3" r="A18">
        <v>700</v>
      </c>
    </row>
    <row spans="1:12" r="19">
      <c t="s" s="4" r="A19">
        <v>712</v>
      </c>
      <c t="s" s="4" r="J19">
        <v>713</v>
      </c>
    </row>
    <row spans="1:12" r="20">
      <c t="s" s="4" r="A20">
        <v>718</v>
      </c>
    </row>
    <row spans="1:12" r="21">
      <c t="s" s="3" r="A21">
        <v>700</v>
      </c>
    </row>
    <row spans="1:12" r="22">
      <c t="s" s="4" r="A22">
        <v>719</v>
      </c>
      <c t="n" s="6" r="K22">
        <v>2033</v>
      </c>
    </row>
    <row spans="1:12" r="23">
      <c t="s" s="4" r="A23">
        <v>720</v>
      </c>
    </row>
    <row spans="1:12" r="24">
      <c t="s" s="3" r="A24">
        <v>700</v>
      </c>
    </row>
    <row spans="1:12" r="25">
      <c t="s" s="4" r="A25">
        <v>719</v>
      </c>
      <c t="n" s="6" r="K25">
        <v>202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1</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722</v>
      </c>
    </row>
    <row spans="1:12" r="4">
      <c t="s" s="4" r="A4">
        <v>723</v>
      </c>
      <c t="n" s="7" r="J4">
        <v>27937</v>
      </c>
      <c t="n" s="7" r="K4">
        <v>27290</v>
      </c>
      <c t="n" s="7" r="L4">
        <v>23703</v>
      </c>
    </row>
    <row spans="1:12" r="5">
      <c t="s" s="4" r="A5">
        <v>724</v>
      </c>
      <c t="n" s="6" r="J5">
        <v>1476</v>
      </c>
      <c t="n" s="6" r="K5">
        <v>1036</v>
      </c>
      <c t="n" s="6" r="L5">
        <v>446</v>
      </c>
    </row>
    <row spans="1:12" r="6">
      <c t="s" s="4" r="A6">
        <v>725</v>
      </c>
      <c t="n" s="6" r="J6">
        <v>29413</v>
      </c>
      <c t="n" s="6" r="K6">
        <v>28326</v>
      </c>
      <c t="n" s="6" r="L6">
        <v>24149</v>
      </c>
    </row>
    <row spans="1:12" r="7">
      <c t="s" s="3" r="A7">
        <v>726</v>
      </c>
    </row>
    <row spans="1:12" r="8">
      <c t="s" s="4" r="A8">
        <v>723</v>
      </c>
      <c t="n" s="6" r="J8">
        <v>7004</v>
      </c>
      <c t="n" s="6" r="K8">
        <v>16881</v>
      </c>
      <c t="n" s="6" r="L8">
        <v>4658</v>
      </c>
    </row>
    <row spans="1:12" r="9">
      <c t="s" s="4" r="A9">
        <v>724</v>
      </c>
      <c t="n" s="6" r="J9">
        <v>0</v>
      </c>
      <c t="n" s="6" r="K9">
        <v>0</v>
      </c>
      <c t="n" s="6" r="L9">
        <v>0</v>
      </c>
    </row>
    <row spans="1:12" r="10">
      <c t="s" s="4" r="A10">
        <v>725</v>
      </c>
      <c t="n" s="6" r="J10">
        <v>7004</v>
      </c>
      <c t="n" s="6" r="K10">
        <v>16881</v>
      </c>
      <c t="n" s="6" r="L10">
        <v>4658</v>
      </c>
    </row>
    <row spans="1:12" r="11">
      <c t="s" s="4" r="A11">
        <v>727</v>
      </c>
      <c t="n" s="7" r="B11">
        <v>6072</v>
      </c>
      <c t="n" s="7" r="C11">
        <v>8723</v>
      </c>
      <c t="n" s="7" r="D11">
        <v>9195</v>
      </c>
      <c t="n" s="7" r="E11">
        <v>12427</v>
      </c>
      <c t="n" s="7" r="F11">
        <v>8823</v>
      </c>
      <c t="n" s="7" r="G11">
        <v>15032</v>
      </c>
      <c t="n" s="7" r="H11">
        <v>7998</v>
      </c>
      <c t="n" s="7" r="I11">
        <v>13354</v>
      </c>
      <c t="n" s="7" r="J11">
        <v>36417</v>
      </c>
      <c t="n" s="7" r="K11">
        <v>45207</v>
      </c>
      <c t="n" s="7" r="L11">
        <v>2880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8</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729</v>
      </c>
    </row>
    <row spans="1:12" r="4">
      <c t="s" s="4" r="A4">
        <v>730</v>
      </c>
      <c t="n" s="7" r="J4">
        <v>41116</v>
      </c>
      <c t="n" s="7" r="K4">
        <v>49187</v>
      </c>
      <c t="n" s="7" r="L4">
        <v>32299</v>
      </c>
    </row>
    <row spans="1:12" r="5">
      <c t="s" s="4" r="A5">
        <v>731</v>
      </c>
      <c t="n" s="6" r="J5">
        <v>-4987</v>
      </c>
      <c t="n" s="6" r="K5">
        <v>-4771</v>
      </c>
      <c t="n" s="6" r="L5">
        <v>-3839</v>
      </c>
    </row>
    <row spans="1:12" r="6">
      <c t="s" s="4" r="A6">
        <v>732</v>
      </c>
      <c t="n" s="6" r="J6">
        <v>-2086</v>
      </c>
      <c t="n" s="6" r="K6">
        <v>-1257</v>
      </c>
      <c t="n" s="6" r="L6">
        <v>-897</v>
      </c>
    </row>
    <row spans="1:12" r="7">
      <c t="s" s="4" r="A7">
        <v>733</v>
      </c>
      <c t="n" s="6" r="J7">
        <v>1061</v>
      </c>
      <c t="n" s="6" r="K7">
        <v>904</v>
      </c>
      <c t="n" s="6" r="L7">
        <v>710</v>
      </c>
    </row>
    <row spans="1:12" r="8">
      <c t="s" s="4" r="A8">
        <v>734</v>
      </c>
      <c t="n" s="6" r="J8">
        <v>959</v>
      </c>
      <c t="n" s="6" r="K8">
        <v>674</v>
      </c>
      <c t="n" s="6" r="L8">
        <v>290</v>
      </c>
    </row>
    <row spans="1:12" r="9">
      <c t="s" s="4" r="A9">
        <v>161</v>
      </c>
      <c t="n" s="6" r="J9">
        <v>354</v>
      </c>
      <c t="n" s="6" r="K9">
        <v>470</v>
      </c>
      <c t="n" s="6" r="L9">
        <v>244</v>
      </c>
    </row>
    <row spans="1:12" r="10">
      <c t="s" s="4" r="A10">
        <v>727</v>
      </c>
      <c t="n" s="7" r="B10">
        <v>6072</v>
      </c>
      <c t="n" s="7" r="C10">
        <v>8723</v>
      </c>
      <c t="n" s="7" r="D10">
        <v>9195</v>
      </c>
      <c t="n" s="7" r="E10">
        <v>12427</v>
      </c>
      <c t="n" s="7" r="F10">
        <v>8823</v>
      </c>
      <c t="n" s="7" r="G10">
        <v>15032</v>
      </c>
      <c t="n" s="7" r="H10">
        <v>7998</v>
      </c>
      <c t="n" s="7" r="I10">
        <v>13354</v>
      </c>
      <c t="n" s="7" r="J10">
        <v>36417</v>
      </c>
      <c t="n" s="7" r="K10">
        <v>45207</v>
      </c>
      <c t="n" s="7" r="L10">
        <v>28807</v>
      </c>
    </row>
    <row spans="1:12" r="11">
      <c t="s" s="3" r="A11">
        <v>735</v>
      </c>
    </row>
    <row spans="1:12" r="12">
      <c t="s" s="4" r="A12">
        <v>730</v>
      </c>
      <c t="s" s="4" r="J12">
        <v>713</v>
      </c>
      <c t="s" s="4" r="K12">
        <v>713</v>
      </c>
      <c t="s" s="4" r="L12">
        <v>713</v>
      </c>
    </row>
    <row spans="1:12" r="13">
      <c t="s" s="4" r="A13">
        <v>731</v>
      </c>
      <c t="s" s="4" r="J13">
        <v>736</v>
      </c>
      <c t="s" s="4" r="K13">
        <v>737</v>
      </c>
      <c t="s" s="4" r="L13">
        <v>736</v>
      </c>
    </row>
    <row spans="1:12" r="14">
      <c t="s" s="4" r="A14">
        <v>732</v>
      </c>
      <c t="s" s="4" r="J14">
        <v>738</v>
      </c>
      <c t="s" s="4" r="K14">
        <v>739</v>
      </c>
      <c t="s" s="4" r="L14">
        <v>740</v>
      </c>
    </row>
    <row spans="1:12" r="15">
      <c t="s" s="4" r="A15">
        <v>733</v>
      </c>
      <c t="s" s="4" r="J15">
        <v>741</v>
      </c>
      <c t="s" s="4" r="K15">
        <v>742</v>
      </c>
      <c t="s" s="4" r="L15">
        <v>743</v>
      </c>
    </row>
    <row spans="1:12" r="16">
      <c t="s" s="4" r="A16">
        <v>734</v>
      </c>
      <c t="s" s="4" r="J16">
        <v>743</v>
      </c>
      <c t="s" s="4" r="K16">
        <v>744</v>
      </c>
      <c t="s" s="4" r="L16">
        <v>745</v>
      </c>
    </row>
    <row spans="1:12" r="17">
      <c t="s" s="4" r="A17">
        <v>161</v>
      </c>
      <c t="s" s="4" r="J17">
        <v>745</v>
      </c>
      <c t="s" s="4" r="K17">
        <v>746</v>
      </c>
      <c t="s" s="4" r="L17">
        <v>745</v>
      </c>
    </row>
    <row spans="1:12" r="18">
      <c t="s" s="4" r="A18">
        <v>727</v>
      </c>
      <c t="s" s="4" r="J18">
        <v>707</v>
      </c>
      <c t="s" s="4" r="K18">
        <v>708</v>
      </c>
      <c t="s" s="4" r="L18">
        <v>70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7</v>
      </c>
      <c t="s" s="2" r="B1">
        <v>2</v>
      </c>
      <c t="s" s="2" r="C1">
        <v>32</v>
      </c>
    </row>
    <row spans="1:3" r="2">
      <c t="s" s="3" r="A2">
        <v>748</v>
      </c>
    </row>
    <row spans="1:3" r="3">
      <c t="s" s="4" r="A3">
        <v>749</v>
      </c>
      <c t="n" s="7" r="B3">
        <v>25353</v>
      </c>
      <c t="n" s="7" r="C3">
        <v>24820</v>
      </c>
    </row>
    <row spans="1:3" r="4">
      <c t="s" s="4" r="A4">
        <v>52</v>
      </c>
      <c t="n" s="6" r="B4">
        <v>31486</v>
      </c>
      <c t="n" s="6" r="C4">
        <v>29080</v>
      </c>
    </row>
    <row spans="1:3" r="5">
      <c t="s" s="4" r="A5">
        <v>750</v>
      </c>
      <c t="n" s="6" r="B5">
        <v>11175</v>
      </c>
      <c t="n" s="6" r="C5">
        <v>10586</v>
      </c>
    </row>
    <row spans="1:3" r="6">
      <c t="s" s="4" r="A6">
        <v>751</v>
      </c>
      <c t="n" s="6" r="B6">
        <v>721</v>
      </c>
      <c t="n" s="6" r="C6">
        <v>777</v>
      </c>
    </row>
    <row spans="1:3" r="7">
      <c t="s" s="4" r="A7">
        <v>161</v>
      </c>
      <c t="n" s="6" r="B7">
        <v>4315</v>
      </c>
      <c t="n" s="6" r="C7">
        <v>3732</v>
      </c>
    </row>
    <row spans="1:3" r="8">
      <c t="s" s="4" r="A8">
        <v>752</v>
      </c>
      <c t="n" s="6" r="B8">
        <v>73050</v>
      </c>
      <c t="n" s="6" r="C8">
        <v>68995</v>
      </c>
    </row>
    <row spans="1:3" r="9">
      <c t="s" s="4" r="A9">
        <v>753</v>
      </c>
      <c t="n" s="6" r="B9">
        <v>-721</v>
      </c>
      <c t="n" s="6" r="C9">
        <v>-777</v>
      </c>
    </row>
    <row spans="1:3" r="10">
      <c t="s" s="4" r="A10">
        <v>754</v>
      </c>
      <c t="n" s="6" r="B10">
        <v>72329</v>
      </c>
      <c t="n" s="6" r="C10">
        <v>68218</v>
      </c>
    </row>
    <row spans="1:3" r="11">
      <c t="s" s="3" r="A11">
        <v>755</v>
      </c>
    </row>
    <row spans="1:3" r="12">
      <c t="s" s="4" r="A12">
        <v>756</v>
      </c>
      <c t="n" s="6" r="B12">
        <v>-13053</v>
      </c>
      <c t="n" s="6" r="C12">
        <v>-26730</v>
      </c>
    </row>
    <row spans="1:3" r="13">
      <c t="s" s="4" r="A13">
        <v>757</v>
      </c>
      <c t="n" s="6" r="B13">
        <v>-24037</v>
      </c>
      <c t="n" s="6" r="C13">
        <v>-22120</v>
      </c>
    </row>
    <row spans="1:3" r="14">
      <c t="s" s="4" r="A14">
        <v>758</v>
      </c>
      <c t="n" s="6" r="B14">
        <v>-4164</v>
      </c>
      <c t="n" s="6" r="C14">
        <v>-4470</v>
      </c>
    </row>
    <row spans="1:3" r="15">
      <c t="s" s="4" r="A15">
        <v>161</v>
      </c>
      <c t="n" s="6" r="B15">
        <v>-2709</v>
      </c>
      <c t="n" s="6" r="C15">
        <v>-2787</v>
      </c>
    </row>
    <row spans="1:3" r="16">
      <c t="s" s="4" r="A16">
        <v>759</v>
      </c>
      <c t="n" s="6" r="B16">
        <v>-68429</v>
      </c>
      <c t="n" s="6" r="C16">
        <v>-69685</v>
      </c>
    </row>
    <row spans="1:3" r="17">
      <c t="s" s="4" r="A17">
        <v>760</v>
      </c>
      <c t="n" s="6" r="B17">
        <v>3900</v>
      </c>
    </row>
    <row spans="1:3" r="18">
      <c t="s" s="4" r="A18">
        <v>761</v>
      </c>
      <c t="n" s="6" r="C18">
        <v>-1467</v>
      </c>
    </row>
    <row spans="1:3" r="19">
      <c t="s" s="4" r="A19">
        <v>762</v>
      </c>
    </row>
    <row spans="1:3" r="20">
      <c t="s" s="3" r="A20">
        <v>755</v>
      </c>
    </row>
    <row spans="1:3" r="21">
      <c t="s" s="4" r="A21">
        <v>763</v>
      </c>
      <c t="n" s="7" r="B21">
        <v>-24466</v>
      </c>
      <c t="n" s="7" r="C21">
        <v>-135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64</v>
      </c>
      <c t="s" s="2" r="B1">
        <v>679</v>
      </c>
      <c t="s" s="2" r="C1">
        <v>1</v>
      </c>
    </row>
    <row spans="1:4" r="2">
      <c t="s" s="2" r="B2">
        <v>765</v>
      </c>
      <c t="s" s="2" r="C2">
        <v>2</v>
      </c>
      <c t="s" s="2" r="D2">
        <v>32</v>
      </c>
    </row>
    <row spans="1:4" r="3">
      <c t="s" s="3" r="A3">
        <v>766</v>
      </c>
    </row>
    <row spans="1:4" r="4">
      <c t="s" s="4" r="A4">
        <v>77</v>
      </c>
      <c t="n" s="6" r="C4">
        <v>50000000</v>
      </c>
      <c t="n" s="6" r="D4">
        <v>50000000</v>
      </c>
    </row>
    <row spans="1:4" r="5">
      <c t="s" s="4" r="A5">
        <v>76</v>
      </c>
      <c t="n" s="8" r="C5">
        <v>0.1</v>
      </c>
      <c t="n" s="8" r="D5">
        <v>0.1</v>
      </c>
    </row>
    <row spans="1:4" r="6">
      <c t="s" s="4" r="A6">
        <v>74</v>
      </c>
      <c t="n" s="6" r="C6">
        <v>1000000</v>
      </c>
      <c t="n" s="6" r="D6">
        <v>1000000</v>
      </c>
    </row>
    <row spans="1:4" r="7">
      <c t="s" s="4" r="A7">
        <v>73</v>
      </c>
      <c t="n" s="8" r="C7">
        <v>0.1</v>
      </c>
      <c t="n" s="8" r="D7">
        <v>0.1</v>
      </c>
    </row>
    <row spans="1:4" r="8">
      <c t="s" s="4" r="A8">
        <v>767</v>
      </c>
      <c t="n" s="7" r="B8">
        <v>156700000</v>
      </c>
    </row>
    <row spans="1:4" r="9">
      <c t="s" s="4" r="A9">
        <v>768</v>
      </c>
      <c t="n" s="7" r="C9">
        <v>1100000</v>
      </c>
    </row>
    <row spans="1:4" r="10">
      <c t="s" s="4" r="A10">
        <v>769</v>
      </c>
    </row>
    <row spans="1:4" r="11">
      <c t="s" s="3" r="A11">
        <v>766</v>
      </c>
    </row>
    <row spans="1:4" r="12">
      <c t="s" s="4" r="A12">
        <v>770</v>
      </c>
      <c t="n" s="6" r="C12">
        <v>94900000</v>
      </c>
    </row>
    <row spans="1:4" r="13">
      <c t="s" s="4" r="A13">
        <v>771</v>
      </c>
      <c t="n" s="7" r="C13">
        <v>0</v>
      </c>
      <c t="n" s="7" r="D13">
        <v>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72</v>
      </c>
      <c t="s" s="2" r="B1">
        <v>1</v>
      </c>
    </row>
    <row spans="1:4" r="2">
      <c t="s" s="2" r="B2">
        <v>2</v>
      </c>
      <c t="s" s="2" r="C2">
        <v>32</v>
      </c>
      <c t="s" s="2" r="D2">
        <v>81</v>
      </c>
    </row>
    <row spans="1:4" r="3">
      <c t="s" s="3" r="A3">
        <v>218</v>
      </c>
    </row>
    <row spans="1:4" r="4">
      <c t="s" s="4" r="A4">
        <v>509</v>
      </c>
      <c t="n" s="6" r="B4">
        <v>14281000</v>
      </c>
      <c t="n" s="6" r="C4">
        <v>14198000</v>
      </c>
      <c t="n" s="6" r="D4">
        <v>14047000</v>
      </c>
    </row>
    <row spans="1:4" r="5">
      <c t="s" s="4" r="A5">
        <v>773</v>
      </c>
      <c t="n" s="6" r="B5">
        <v>127000</v>
      </c>
      <c t="n" s="6" r="C5">
        <v>59000</v>
      </c>
      <c t="n" s="6" r="D5">
        <v>50000</v>
      </c>
    </row>
    <row spans="1:4" r="6">
      <c t="s" s="4" r="A6">
        <v>774</v>
      </c>
      <c t="n" s="6" r="B6">
        <v>21000</v>
      </c>
      <c t="n" s="6" r="C6">
        <v>19386</v>
      </c>
      <c t="n" s="6" r="D6">
        <v>17000</v>
      </c>
    </row>
    <row spans="1:4" r="7">
      <c t="s" s="4" r="A7">
        <v>775</v>
      </c>
      <c t="n" s="6" r="B7">
        <v>1500</v>
      </c>
      <c t="n" s="6" r="C7">
        <v>5250</v>
      </c>
      <c t="n" s="6" r="D7">
        <v>83500</v>
      </c>
    </row>
    <row spans="1:4" r="8">
      <c t="s" s="4" r="A8">
        <v>513</v>
      </c>
      <c t="n" s="6" r="B8">
        <v>14431000</v>
      </c>
      <c t="n" s="6" r="C8">
        <v>14281000</v>
      </c>
      <c t="n" s="6" r="D8">
        <v>1419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76</v>
      </c>
      <c t="s" s="2" r="C1">
        <v>2</v>
      </c>
      <c t="s" s="2" r="D1">
        <v>32</v>
      </c>
    </row>
    <row spans="1:4" r="2">
      <c t="s" s="3" r="A2">
        <v>777</v>
      </c>
    </row>
    <row spans="1:4" r="3">
      <c t="s" s="4" r="A3">
        <v>778</v>
      </c>
      <c t="n" s="7" r="C3">
        <v>541023</v>
      </c>
      <c t="n" s="7" r="D3">
        <v>523425</v>
      </c>
    </row>
    <row spans="1:4" r="4">
      <c t="s" s="4" r="A4">
        <v>779</v>
      </c>
    </row>
    <row spans="1:4" r="5">
      <c t="s" s="3" r="A5">
        <v>777</v>
      </c>
    </row>
    <row spans="1:4" r="6">
      <c t="s" s="4" r="A6">
        <v>778</v>
      </c>
      <c t="s" s="4" r="B6">
        <v>391</v>
      </c>
      <c t="n" s="6" r="C6">
        <v>17775</v>
      </c>
      <c t="n" s="6" r="D6">
        <v>13234</v>
      </c>
    </row>
    <row spans="1:4" r="7">
      <c t="s" s="4" r="A7">
        <v>780</v>
      </c>
    </row>
    <row spans="1:4" r="8">
      <c t="s" s="3" r="A8">
        <v>777</v>
      </c>
    </row>
    <row spans="1:4" r="9">
      <c t="s" s="4" r="A9">
        <v>778</v>
      </c>
      <c t="n" s="6" r="C9">
        <v>11277</v>
      </c>
      <c t="n" s="6" r="D9">
        <v>11732</v>
      </c>
    </row>
    <row spans="1:4" r="10">
      <c t="s" s="4" r="A10">
        <v>781</v>
      </c>
    </row>
    <row spans="1:4" r="11">
      <c t="s" s="3" r="A11">
        <v>777</v>
      </c>
    </row>
    <row spans="1:4" r="12">
      <c t="s" s="4" r="A12">
        <v>778</v>
      </c>
      <c t="n" s="6" r="C12">
        <v>290</v>
      </c>
      <c t="n" s="6" r="D12">
        <v>290</v>
      </c>
    </row>
    <row spans="1:4" r="13">
      <c t="s" s="4" r="A13">
        <v>782</v>
      </c>
    </row>
    <row spans="1:4" r="14">
      <c t="s" s="3" r="A14">
        <v>777</v>
      </c>
    </row>
    <row spans="1:4" r="15">
      <c t="s" s="4" r="A15">
        <v>778</v>
      </c>
      <c t="n" s="6" r="C15">
        <v>6208</v>
      </c>
      <c t="n" s="6" r="D15">
        <v>1212</v>
      </c>
    </row>
    <row spans="1:4" r="16">
      <c t="s" s="4" r="A16">
        <v>457</v>
      </c>
    </row>
    <row spans="1:4" r="17">
      <c t="s" s="3" r="A17">
        <v>777</v>
      </c>
    </row>
    <row spans="1:4" r="18">
      <c t="s" s="4" r="A18">
        <v>778</v>
      </c>
      <c t="s" s="4" r="B18">
        <v>442</v>
      </c>
      <c t="n" s="6" r="C18">
        <v>523248</v>
      </c>
      <c t="n" s="6" r="D18">
        <v>510191</v>
      </c>
    </row>
    <row spans="1:4" r="19">
      <c t="s" s="4" r="A19">
        <v>783</v>
      </c>
    </row>
    <row spans="1:4" r="20">
      <c t="s" s="3" r="A20">
        <v>777</v>
      </c>
    </row>
    <row spans="1:4" r="21">
      <c t="s" s="4" r="A21">
        <v>778</v>
      </c>
      <c t="n" s="6" r="C21">
        <v>448666</v>
      </c>
      <c t="n" s="6" r="D21">
        <v>447679</v>
      </c>
    </row>
    <row spans="1:4" r="22">
      <c t="s" s="4" r="A22">
        <v>784</v>
      </c>
    </row>
    <row spans="1:4" r="23">
      <c t="s" s="3" r="A23">
        <v>777</v>
      </c>
    </row>
    <row spans="1:4" r="24">
      <c t="s" s="4" r="A24">
        <v>778</v>
      </c>
      <c t="n" s="6" r="C24">
        <v>71320</v>
      </c>
      <c t="n" s="6" r="D24">
        <v>61549</v>
      </c>
    </row>
    <row spans="1:4" r="25">
      <c t="s" s="4" r="A25">
        <v>785</v>
      </c>
    </row>
    <row spans="1:4" r="26">
      <c t="s" s="3" r="A26">
        <v>777</v>
      </c>
    </row>
    <row spans="1:4" r="27">
      <c t="s" s="4" r="A27">
        <v>778</v>
      </c>
      <c t="n" s="7" r="C27">
        <v>3262</v>
      </c>
      <c t="n" s="7" r="D27">
        <v>963</v>
      </c>
    </row>
    <row spans="1:4" r="28">
      <c t="n" r="A28"/>
    </row>
    <row spans="1:4" r="29">
      <c t="s" s="4" r="A29">
        <v>391</v>
      </c>
      <c t="s" s="4" r="B29">
        <v>786</v>
      </c>
    </row>
    <row spans="1:4" r="30">
      <c t="s" s="4" r="A30">
        <v>442</v>
      </c>
      <c t="s" s="4" r="B30">
        <v>787</v>
      </c>
    </row>
  </sheetData>
  <mergeCells count="4">
    <mergeCell ref="A1:B1"/>
    <mergeCell ref="A28:C28"/>
    <mergeCell ref="B29:C29"/>
    <mergeCell ref="B30:C3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8</v>
      </c>
      <c t="s" s="2" r="B1">
        <v>2</v>
      </c>
      <c t="s" s="2" r="C1">
        <v>32</v>
      </c>
    </row>
    <row spans="1:3" r="2">
      <c t="s" s="4" r="A2">
        <v>779</v>
      </c>
    </row>
    <row spans="1:3" r="3">
      <c t="s" s="3" r="A3">
        <v>777</v>
      </c>
    </row>
    <row spans="1:3" r="4">
      <c t="s" s="4" r="A4">
        <v>789</v>
      </c>
      <c t="n" s="7" r="B4">
        <v>9950</v>
      </c>
      <c t="n" s="7" r="C4">
        <v>10086</v>
      </c>
    </row>
    <row spans="1:3" r="5">
      <c t="s" s="4" r="A5">
        <v>457</v>
      </c>
    </row>
    <row spans="1:3" r="6">
      <c t="s" s="3" r="A6">
        <v>777</v>
      </c>
    </row>
    <row spans="1:3" r="7">
      <c t="s" s="4" r="A7">
        <v>789</v>
      </c>
      <c t="n" s="7" r="B7">
        <v>458558</v>
      </c>
      <c t="n" s="7" r="C7">
        <v>4455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0</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791</v>
      </c>
    </row>
    <row spans="1:12" r="4">
      <c t="s" s="4" r="A4">
        <v>104</v>
      </c>
      <c t="n" s="7" r="B4">
        <v>17743</v>
      </c>
      <c t="n" s="7" r="C4">
        <v>18201</v>
      </c>
      <c t="n" s="7" r="D4">
        <v>19184</v>
      </c>
      <c t="n" s="7" r="E4">
        <v>25929</v>
      </c>
      <c t="n" s="7" r="F4">
        <v>19275</v>
      </c>
      <c t="n" s="7" r="G4">
        <v>31225</v>
      </c>
      <c t="n" s="7" r="H4">
        <v>16861</v>
      </c>
      <c t="n" s="7" r="I4">
        <v>27968</v>
      </c>
      <c t="n" s="7" r="J4">
        <v>81057</v>
      </c>
      <c t="n" s="7" r="K4">
        <v>95329</v>
      </c>
      <c t="n" s="7" r="L4">
        <v>63466</v>
      </c>
    </row>
    <row spans="1:12" r="5">
      <c t="s" s="4" r="A5">
        <v>792</v>
      </c>
      <c t="n" s="6" r="J5">
        <v>14392522</v>
      </c>
      <c t="n" s="6" r="K5">
        <v>14259768</v>
      </c>
      <c t="n" s="6" r="L5">
        <v>14133925</v>
      </c>
    </row>
    <row spans="1:12" r="6">
      <c t="s" s="3" r="A6">
        <v>793</v>
      </c>
    </row>
    <row spans="1:12" r="7">
      <c t="s" s="4" r="A7">
        <v>794</v>
      </c>
      <c t="n" s="6" r="J7">
        <v>433223</v>
      </c>
      <c t="n" s="6" r="K7">
        <v>386601</v>
      </c>
      <c t="n" s="6" r="L7">
        <v>211628</v>
      </c>
    </row>
    <row spans="1:12" r="8">
      <c t="s" s="4" r="A8">
        <v>795</v>
      </c>
      <c t="n" s="6" r="J8">
        <v>14825745</v>
      </c>
      <c t="n" s="6" r="K8">
        <v>14646369</v>
      </c>
      <c t="n" s="6" r="L8">
        <v>14345553</v>
      </c>
    </row>
    <row spans="1:12" r="9">
      <c t="s" s="3" r="A9">
        <v>105</v>
      </c>
    </row>
    <row spans="1:12" r="10">
      <c t="s" s="4" r="A10">
        <v>106</v>
      </c>
      <c t="n" s="8" r="B10">
        <v>1.23</v>
      </c>
      <c t="n" s="8" r="C10">
        <v>1.26</v>
      </c>
      <c t="n" s="8" r="D10">
        <v>1.33</v>
      </c>
      <c t="n" s="8" r="E10">
        <v>1.81</v>
      </c>
      <c t="n" s="8" r="F10">
        <v>1.35</v>
      </c>
      <c t="n" s="8" r="G10">
        <v>2.19</v>
      </c>
      <c t="n" s="8" r="H10">
        <v>1.18</v>
      </c>
      <c t="n" s="8" r="I10">
        <v>1.96</v>
      </c>
      <c t="n" s="8" r="J10">
        <v>5.63</v>
      </c>
      <c t="n" s="8" r="K10">
        <v>6.69</v>
      </c>
      <c t="n" s="8" r="L10">
        <v>4.49</v>
      </c>
    </row>
    <row spans="1:12" r="11">
      <c t="s" s="4" r="A11">
        <v>107</v>
      </c>
      <c t="n" s="8" r="B11">
        <v>1.19</v>
      </c>
      <c t="n" s="8" r="C11">
        <v>1.23</v>
      </c>
      <c t="n" s="8" r="D11">
        <v>1.3</v>
      </c>
      <c t="n" s="8" r="E11">
        <v>1.77</v>
      </c>
      <c t="n" s="8" r="F11">
        <v>1.31</v>
      </c>
      <c t="n" s="8" r="G11">
        <v>2.14</v>
      </c>
      <c t="n" s="8" r="H11">
        <v>1.17</v>
      </c>
      <c t="n" s="8" r="I11">
        <v>1.94</v>
      </c>
      <c t="n" s="8" r="J11">
        <v>5.47</v>
      </c>
      <c t="n" s="8" r="K11">
        <v>6.51</v>
      </c>
      <c t="n" s="8" r="L11">
        <v>4.4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6</v>
      </c>
      <c t="s" s="2" r="B1">
        <v>1</v>
      </c>
    </row>
    <row spans="1:4" r="2">
      <c t="s" s="2" r="B2">
        <v>2</v>
      </c>
      <c t="s" s="2" r="C2">
        <v>32</v>
      </c>
      <c t="s" s="2" r="D2">
        <v>81</v>
      </c>
    </row>
    <row spans="1:4" r="3">
      <c t="s" s="4" r="A3">
        <v>779</v>
      </c>
    </row>
    <row spans="1:4" r="4">
      <c t="s" s="3" r="A4">
        <v>797</v>
      </c>
    </row>
    <row spans="1:4" r="5">
      <c t="s" s="4" r="A5">
        <v>104</v>
      </c>
      <c t="n" s="11" r="B5">
        <v>60.8</v>
      </c>
      <c t="n" s="11" r="C5">
        <v>75.7</v>
      </c>
      <c t="n" s="11" r="D5">
        <v>59.4</v>
      </c>
    </row>
    <row spans="1:4" r="6">
      <c t="s" s="4" r="A6">
        <v>798</v>
      </c>
      <c t="n" s="14" r="B6">
        <v>949.1</v>
      </c>
      <c t="n" s="14" r="C6">
        <v>893.9</v>
      </c>
      <c t="n" s="14" r="D6">
        <v>804.1</v>
      </c>
    </row>
    <row spans="1:4" r="7">
      <c t="s" s="4" r="A7">
        <v>799</v>
      </c>
    </row>
    <row spans="1:4" r="8">
      <c t="s" s="3" r="A8">
        <v>797</v>
      </c>
    </row>
    <row spans="1:4" r="9">
      <c t="s" s="4" r="A9">
        <v>104</v>
      </c>
      <c t="n" s="6" r="B9">
        <v>41</v>
      </c>
      <c t="n" s="14" r="C9">
        <v>33.8</v>
      </c>
      <c t="n" s="6" r="D9">
        <v>21</v>
      </c>
    </row>
    <row spans="1:4" r="10">
      <c t="s" s="4" r="A10">
        <v>798</v>
      </c>
      <c t="n" s="11" r="B10">
        <v>177.5</v>
      </c>
      <c t="n" s="11" r="C10">
        <v>140.1</v>
      </c>
      <c t="n" s="11" r="D10">
        <v>12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v>
      </c>
      <c t="s" s="2" r="B1">
        <v>1</v>
      </c>
    </row>
    <row spans="1:4" r="2">
      <c t="s" s="2" r="B2">
        <v>2</v>
      </c>
      <c t="s" s="2" r="C2">
        <v>32</v>
      </c>
      <c t="s" s="2" r="D2">
        <v>81</v>
      </c>
    </row>
    <row spans="1:4" r="3">
      <c t="s" s="3" r="A3">
        <v>151</v>
      </c>
    </row>
    <row spans="1:4" r="4">
      <c t="s" s="4" r="A4">
        <v>104</v>
      </c>
      <c t="n" s="7" r="B4">
        <v>81057</v>
      </c>
      <c t="n" s="7" r="C4">
        <v>95329</v>
      </c>
      <c t="n" s="7" r="D4">
        <v>63466</v>
      </c>
    </row>
    <row spans="1:4" r="5">
      <c t="s" s="3" r="A5">
        <v>152</v>
      </c>
    </row>
    <row spans="1:4" r="6">
      <c t="s" s="4" r="A6">
        <v>153</v>
      </c>
      <c t="n" s="6" r="B6">
        <v>5386</v>
      </c>
      <c t="n" s="6" r="C6">
        <v>4915</v>
      </c>
      <c t="n" s="6" r="D6">
        <v>4518</v>
      </c>
    </row>
    <row spans="1:4" r="7">
      <c t="s" s="4" r="A7">
        <v>154</v>
      </c>
      <c t="n" s="6" r="B7">
        <v>7004</v>
      </c>
      <c t="n" s="6" r="C7">
        <v>16881</v>
      </c>
      <c t="n" s="6" r="D7">
        <v>4658</v>
      </c>
    </row>
    <row spans="1:4" r="8">
      <c t="s" s="4" r="A8">
        <v>155</v>
      </c>
      <c t="n" s="6" r="B8">
        <v>-8373</v>
      </c>
      <c t="n" s="6" r="C8">
        <v>-12812</v>
      </c>
      <c t="n" s="6" r="D8">
        <v>-22939</v>
      </c>
    </row>
    <row spans="1:4" r="9">
      <c t="s" s="4" r="A9">
        <v>156</v>
      </c>
      <c t="n" s="6" r="B9">
        <v>1698</v>
      </c>
      <c t="n" s="6" r="C9">
        <v>0</v>
      </c>
      <c t="n" s="6" r="D9">
        <v>2393</v>
      </c>
    </row>
    <row spans="1:4" r="10">
      <c t="s" s="4" r="A10">
        <v>157</v>
      </c>
      <c t="n" s="6" r="D10">
        <v>17895</v>
      </c>
    </row>
    <row spans="1:4" r="11">
      <c t="s" s="3" r="A11">
        <v>158</v>
      </c>
    </row>
    <row spans="1:4" r="12">
      <c t="s" s="4" r="A12">
        <v>159</v>
      </c>
      <c t="n" s="6" r="B12">
        <v>43822</v>
      </c>
      <c t="n" s="6" r="C12">
        <v>-42024</v>
      </c>
      <c t="n" s="6" r="D12">
        <v>68599</v>
      </c>
    </row>
    <row spans="1:4" r="13">
      <c t="s" s="4" r="A13">
        <v>51</v>
      </c>
      <c t="n" s="6" r="B13">
        <v>43010</v>
      </c>
      <c t="n" s="6" r="C13">
        <v>114563</v>
      </c>
      <c t="n" s="6" r="D13">
        <v>-51977</v>
      </c>
    </row>
    <row spans="1:4" r="14">
      <c t="s" s="4" r="A14">
        <v>40</v>
      </c>
      <c t="n" s="6" r="B14">
        <v>5264</v>
      </c>
      <c t="n" s="6" r="C14">
        <v>10344</v>
      </c>
      <c t="n" s="6" r="D14">
        <v>-26807</v>
      </c>
    </row>
    <row spans="1:4" r="15">
      <c t="s" s="4" r="A15">
        <v>52</v>
      </c>
      <c t="n" s="6" r="B15">
        <v>54509</v>
      </c>
      <c t="n" s="6" r="C15">
        <v>52380</v>
      </c>
      <c t="n" s="6" r="D15">
        <v>72199</v>
      </c>
    </row>
    <row spans="1:4" r="16">
      <c t="s" s="4" r="A16">
        <v>39</v>
      </c>
      <c t="n" s="6" r="B16">
        <v>65863</v>
      </c>
      <c t="n" s="6" r="C16">
        <v>-17455</v>
      </c>
      <c t="n" s="6" r="D16">
        <v>-4843</v>
      </c>
    </row>
    <row spans="1:4" r="17">
      <c t="s" s="4" r="A17">
        <v>43</v>
      </c>
      <c t="n" s="6" r="B17">
        <v>-12531</v>
      </c>
      <c t="n" s="6" r="C17">
        <v>-12445</v>
      </c>
      <c t="n" s="6" r="D17">
        <v>-6002</v>
      </c>
    </row>
    <row spans="1:4" r="18">
      <c t="s" s="4" r="A18">
        <v>44</v>
      </c>
      <c t="n" s="6" r="B18">
        <v>-1210</v>
      </c>
      <c t="n" s="6" r="C18">
        <v>-925</v>
      </c>
      <c t="n" s="6" r="D18">
        <v>-1279</v>
      </c>
    </row>
    <row spans="1:4" r="19">
      <c t="s" s="4" r="A19">
        <v>53</v>
      </c>
      <c t="n" s="6" r="B19">
        <v>-45124</v>
      </c>
      <c t="n" s="6" r="C19">
        <v>-14716</v>
      </c>
      <c t="n" s="6" r="D19">
        <v>1439</v>
      </c>
    </row>
    <row spans="1:4" r="20">
      <c t="s" s="4" r="A20">
        <v>160</v>
      </c>
      <c t="n" s="6" r="B20">
        <v>-8072</v>
      </c>
      <c t="n" s="6" r="C20">
        <v>-582</v>
      </c>
      <c t="n" s="6" r="D20">
        <v>-16432</v>
      </c>
    </row>
    <row spans="1:4" r="21">
      <c t="s" s="4" r="A21">
        <v>161</v>
      </c>
      <c t="n" s="6" r="B21">
        <v>-4679</v>
      </c>
      <c t="n" s="6" r="C21">
        <v>29039</v>
      </c>
      <c t="n" s="6" r="D21">
        <v>31987</v>
      </c>
    </row>
    <row spans="1:4" r="22">
      <c t="s" s="4" r="A22">
        <v>162</v>
      </c>
      <c t="n" s="6" r="B22">
        <v>227624</v>
      </c>
      <c t="n" s="6" r="C22">
        <v>222492</v>
      </c>
      <c t="n" s="6" r="D22">
        <v>136875</v>
      </c>
    </row>
    <row spans="1:4" r="23">
      <c t="s" s="3" r="A23">
        <v>163</v>
      </c>
    </row>
    <row spans="1:4" r="24">
      <c t="s" s="4" r="A24">
        <v>164</v>
      </c>
      <c t="n" s="6" r="B24">
        <v>180876</v>
      </c>
      <c t="n" s="6" r="C24">
        <v>210674</v>
      </c>
      <c t="n" s="6" r="D24">
        <v>237627</v>
      </c>
    </row>
    <row spans="1:4" r="25">
      <c t="s" s="4" r="A25">
        <v>165</v>
      </c>
      <c t="n" s="6" r="B25">
        <v>376522</v>
      </c>
      <c t="n" s="6" r="C25">
        <v>362136</v>
      </c>
      <c t="n" s="6" r="D25">
        <v>648335</v>
      </c>
    </row>
    <row spans="1:4" r="26">
      <c t="s" s="4" r="A26">
        <v>166</v>
      </c>
      <c t="n" s="6" r="B26">
        <v>-648059</v>
      </c>
      <c t="n" s="6" r="C26">
        <v>-864902</v>
      </c>
      <c t="n" s="6" r="D26">
        <v>-899930</v>
      </c>
    </row>
    <row spans="1:4" r="27">
      <c t="s" s="3" r="A27">
        <v>167</v>
      </c>
    </row>
    <row spans="1:4" r="28">
      <c t="s" s="4" r="A28">
        <v>165</v>
      </c>
      <c t="n" s="6" r="B28">
        <v>96405</v>
      </c>
      <c t="n" s="6" r="C28">
        <v>54900</v>
      </c>
      <c t="n" s="6" r="D28">
        <v>72113</v>
      </c>
    </row>
    <row spans="1:4" r="29">
      <c t="s" s="4" r="A29">
        <v>166</v>
      </c>
      <c t="n" s="6" r="B29">
        <v>-215405</v>
      </c>
      <c t="n" s="6" r="C29">
        <v>-83845</v>
      </c>
      <c t="n" s="6" r="D29">
        <v>-89288</v>
      </c>
    </row>
    <row spans="1:4" r="30">
      <c t="s" s="4" r="A30">
        <v>168</v>
      </c>
      <c t="n" s="6" r="B30">
        <v>1851</v>
      </c>
      <c t="n" s="6" r="C30">
        <v>-7814</v>
      </c>
      <c t="n" s="6" r="D30">
        <v>-46414</v>
      </c>
    </row>
    <row spans="1:4" r="31">
      <c t="s" s="4" r="A31">
        <v>169</v>
      </c>
      <c t="n" s="6" r="B31">
        <v>-38468</v>
      </c>
      <c t="n" s="6" r="C31">
        <v>117740</v>
      </c>
      <c t="n" s="6" r="D31">
        <v>-142214</v>
      </c>
    </row>
    <row spans="1:4" r="32">
      <c t="s" s="4" r="A32">
        <v>170</v>
      </c>
      <c t="n" s="6" r="B32">
        <v>-3577</v>
      </c>
      <c t="n" s="6" r="C32">
        <v>-8359</v>
      </c>
      <c t="n" s="6" r="D32">
        <v>-10088</v>
      </c>
    </row>
    <row spans="1:4" r="33">
      <c t="s" s="4" r="A33">
        <v>171</v>
      </c>
      <c t="n" s="6" r="B33">
        <v>-249855</v>
      </c>
      <c t="n" s="6" r="C33">
        <v>-219470</v>
      </c>
      <c t="n" s="6" r="D33">
        <v>-229859</v>
      </c>
    </row>
    <row spans="1:4" r="34">
      <c t="s" s="3" r="A34">
        <v>172</v>
      </c>
    </row>
    <row spans="1:4" r="35">
      <c t="s" s="4" r="A35">
        <v>173</v>
      </c>
      <c t="n" s="6" r="D35">
        <v>263278</v>
      </c>
    </row>
    <row spans="1:4" r="36">
      <c t="s" s="4" r="A36">
        <v>174</v>
      </c>
      <c t="n" s="6" r="D36">
        <v>-132437</v>
      </c>
    </row>
    <row spans="1:4" r="37">
      <c t="s" s="4" r="A37">
        <v>175</v>
      </c>
      <c t="n" s="6" r="B37">
        <v>1352</v>
      </c>
      <c t="n" s="6" r="C37">
        <v>1067</v>
      </c>
      <c t="n" s="6" r="D37">
        <v>821</v>
      </c>
    </row>
    <row spans="1:4" r="38">
      <c t="s" s="4" r="A38">
        <v>176</v>
      </c>
      <c t="n" s="6" r="B38">
        <v>29</v>
      </c>
      <c t="n" s="6" r="C38">
        <v>153</v>
      </c>
      <c t="n" s="6" r="D38">
        <v>2495</v>
      </c>
    </row>
    <row spans="1:4" r="39">
      <c t="s" s="4" r="A39">
        <v>177</v>
      </c>
      <c t="n" s="6" r="B39">
        <v>1381</v>
      </c>
      <c t="n" s="6" r="C39">
        <v>1220</v>
      </c>
      <c t="n" s="6" r="D39">
        <v>134157</v>
      </c>
    </row>
    <row spans="1:4" r="40">
      <c t="s" s="4" r="A40">
        <v>178</v>
      </c>
      <c t="n" s="6" r="B40">
        <v>-20850</v>
      </c>
      <c t="n" s="6" r="C40">
        <v>4242</v>
      </c>
      <c t="n" s="6" r="D40">
        <v>41173</v>
      </c>
    </row>
    <row spans="1:4" r="41">
      <c t="s" s="4" r="A41">
        <v>179</v>
      </c>
      <c t="n" s="6" r="B41">
        <v>90751</v>
      </c>
      <c t="n" s="6" r="C41">
        <v>86509</v>
      </c>
      <c t="n" s="6" r="D41">
        <v>45336</v>
      </c>
    </row>
    <row spans="1:4" r="42">
      <c t="s" s="4" r="A42">
        <v>180</v>
      </c>
      <c t="n" s="6" r="B42">
        <v>69901</v>
      </c>
      <c t="n" s="6" r="C42">
        <v>90751</v>
      </c>
      <c t="n" s="6" r="D42">
        <v>86509</v>
      </c>
    </row>
    <row spans="1:4" r="43">
      <c t="s" s="3" r="A43">
        <v>181</v>
      </c>
    </row>
    <row spans="1:4" r="44">
      <c t="s" s="4" r="A44">
        <v>182</v>
      </c>
      <c t="n" s="6" r="B44">
        <v>35447</v>
      </c>
      <c t="n" s="6" r="C44">
        <v>27066</v>
      </c>
      <c t="n" s="6" r="D44">
        <v>41094</v>
      </c>
    </row>
    <row spans="1:4" r="45">
      <c t="s" s="4" r="A45">
        <v>183</v>
      </c>
      <c t="n" s="6" r="B45">
        <v>15238</v>
      </c>
      <c t="n" s="6" r="C45">
        <v>15703</v>
      </c>
      <c t="n" s="6" r="D45">
        <v>8050</v>
      </c>
    </row>
    <row spans="1:4" r="46">
      <c t="s" s="4" r="A46">
        <v>184</v>
      </c>
      <c t="n" s="7" r="B46">
        <v>563</v>
      </c>
      <c t="n" s="7" r="C46">
        <v>438</v>
      </c>
      <c t="n" s="7" r="D46">
        <v>4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 customWidth="1" max="5" min="5" width="14"/>
    <col customWidth="1" max="6" min="6" width="14"/>
  </cols>
  <sheetData>
    <row spans="1:6" r="1">
      <c t="s" s="1" r="A1">
        <v>800</v>
      </c>
      <c t="s" s="2" r="B1">
        <v>1</v>
      </c>
    </row>
    <row spans="1:6" r="2">
      <c t="s" s="2" r="B2">
        <v>2</v>
      </c>
      <c t="s" s="2" r="C2">
        <v>32</v>
      </c>
      <c t="s" s="2" r="D2">
        <v>81</v>
      </c>
      <c t="s" s="2" r="E2">
        <v>801</v>
      </c>
      <c t="s" s="2" r="F2">
        <v>802</v>
      </c>
    </row>
    <row spans="1:6" r="3">
      <c t="s" s="3" r="A3">
        <v>803</v>
      </c>
    </row>
    <row spans="1:6" r="4">
      <c t="s" s="4" r="A4">
        <v>804</v>
      </c>
      <c t="s" s="4" r="B4">
        <v>805</v>
      </c>
    </row>
    <row spans="1:6" r="5">
      <c t="s" s="4" r="A5">
        <v>806</v>
      </c>
      <c t="n" s="6" r="B5">
        <v>1000</v>
      </c>
    </row>
    <row spans="1:6" r="6">
      <c t="s" s="4" r="A6">
        <v>807</v>
      </c>
      <c t="n" s="7" r="B6">
        <v>25000</v>
      </c>
    </row>
    <row spans="1:6" r="7">
      <c t="s" s="4" r="A7">
        <v>808</v>
      </c>
      <c t="n" s="6" r="B7">
        <v>20857</v>
      </c>
    </row>
    <row spans="1:6" r="8">
      <c t="s" s="4" r="A8">
        <v>808</v>
      </c>
      <c t="n" s="6" r="B8">
        <v>21000</v>
      </c>
      <c t="n" s="6" r="C8">
        <v>19386</v>
      </c>
      <c t="n" s="6" r="D8">
        <v>17000</v>
      </c>
    </row>
    <row spans="1:6" r="9">
      <c t="s" s="4" r="A9">
        <v>809</v>
      </c>
      <c t="s" s="4" r="B9">
        <v>805</v>
      </c>
    </row>
    <row spans="1:6" r="10">
      <c t="s" s="4" r="A10">
        <v>774</v>
      </c>
    </row>
    <row spans="1:6" r="11">
      <c t="s" s="3" r="A11">
        <v>803</v>
      </c>
    </row>
    <row spans="1:6" r="12">
      <c t="s" s="4" r="A12">
        <v>810</v>
      </c>
      <c t="s" s="4" r="B12">
        <v>811</v>
      </c>
    </row>
    <row spans="1:6" r="13">
      <c t="s" s="4" r="A13">
        <v>812</v>
      </c>
    </row>
    <row spans="1:6" r="14">
      <c t="s" s="3" r="A14">
        <v>803</v>
      </c>
    </row>
    <row spans="1:6" r="15">
      <c t="s" s="4" r="A15">
        <v>813</v>
      </c>
      <c t="s" s="4" r="B15">
        <v>356</v>
      </c>
    </row>
    <row spans="1:6" r="16">
      <c t="s" s="4" r="A16">
        <v>814</v>
      </c>
    </row>
    <row spans="1:6" r="17">
      <c t="s" s="3" r="A17">
        <v>803</v>
      </c>
    </row>
    <row spans="1:6" r="18">
      <c t="s" s="4" r="A18">
        <v>813</v>
      </c>
      <c t="s" s="4" r="B18">
        <v>815</v>
      </c>
    </row>
    <row spans="1:6" r="19">
      <c t="s" s="4" r="A19">
        <v>816</v>
      </c>
      <c t="s" s="4" r="B19">
        <v>362</v>
      </c>
    </row>
    <row spans="1:6" r="20">
      <c t="s" s="4" r="A20">
        <v>817</v>
      </c>
    </row>
    <row spans="1:6" r="21">
      <c t="s" s="3" r="A21">
        <v>803</v>
      </c>
    </row>
    <row spans="1:6" r="22">
      <c t="s" s="4" r="A22">
        <v>818</v>
      </c>
      <c t="s" s="4" r="B22">
        <v>364</v>
      </c>
    </row>
    <row spans="1:6" r="23">
      <c t="s" s="4" r="A23">
        <v>819</v>
      </c>
    </row>
    <row spans="1:6" r="24">
      <c t="s" s="3" r="A24">
        <v>803</v>
      </c>
    </row>
    <row spans="1:6" r="25">
      <c t="s" s="4" r="A25">
        <v>820</v>
      </c>
      <c t="s" s="4" r="B25">
        <v>716</v>
      </c>
    </row>
    <row spans="1:6" r="26">
      <c t="s" s="4" r="A26">
        <v>821</v>
      </c>
    </row>
    <row spans="1:6" r="27">
      <c t="s" s="3" r="A27">
        <v>803</v>
      </c>
    </row>
    <row spans="1:6" r="28">
      <c t="s" s="4" r="A28">
        <v>820</v>
      </c>
      <c t="s" s="4" r="B28">
        <v>822</v>
      </c>
    </row>
    <row spans="1:6" r="29">
      <c t="s" s="4" r="A29">
        <v>823</v>
      </c>
    </row>
    <row spans="1:6" r="30">
      <c t="s" s="3" r="A30">
        <v>803</v>
      </c>
    </row>
    <row spans="1:6" r="31">
      <c t="s" s="4" r="A31">
        <v>818</v>
      </c>
      <c t="s" s="4" r="B31">
        <v>716</v>
      </c>
    </row>
    <row spans="1:6" r="32">
      <c t="s" s="4" r="A32">
        <v>824</v>
      </c>
    </row>
    <row spans="1:6" r="33">
      <c t="s" s="3" r="A33">
        <v>803</v>
      </c>
    </row>
    <row spans="1:6" r="34">
      <c t="s" s="4" r="A34">
        <v>820</v>
      </c>
      <c t="s" s="4" r="B34">
        <v>716</v>
      </c>
    </row>
    <row spans="1:6" r="35">
      <c t="s" s="4" r="A35">
        <v>825</v>
      </c>
    </row>
    <row spans="1:6" r="36">
      <c t="s" s="3" r="A36">
        <v>803</v>
      </c>
    </row>
    <row spans="1:6" r="37">
      <c t="s" s="4" r="A37">
        <v>820</v>
      </c>
      <c t="s" s="4" r="B37">
        <v>826</v>
      </c>
    </row>
    <row spans="1:6" r="38">
      <c t="s" s="4" r="A38">
        <v>827</v>
      </c>
    </row>
    <row spans="1:6" r="39">
      <c t="s" s="3" r="A39">
        <v>803</v>
      </c>
    </row>
    <row spans="1:6" r="40">
      <c t="s" s="4" r="A40">
        <v>820</v>
      </c>
      <c t="s" s="4" r="B40">
        <v>822</v>
      </c>
    </row>
    <row spans="1:6" r="41">
      <c t="s" s="4" r="A41">
        <v>828</v>
      </c>
    </row>
    <row spans="1:6" r="42">
      <c t="s" s="3" r="A42">
        <v>803</v>
      </c>
    </row>
    <row spans="1:6" r="43">
      <c t="s" s="4" r="A43">
        <v>829</v>
      </c>
      <c t="n" s="7" r="B43">
        <v>17300000</v>
      </c>
      <c t="n" s="7" r="C43">
        <v>16300000</v>
      </c>
    </row>
    <row spans="1:6" r="44">
      <c t="s" s="4" r="A44">
        <v>830</v>
      </c>
      <c t="s" s="4" r="B44">
        <v>831</v>
      </c>
      <c t="s" s="4" r="C44">
        <v>832</v>
      </c>
    </row>
    <row spans="1:6" r="45">
      <c t="s" s="4" r="A45">
        <v>833</v>
      </c>
      <c t="n" s="7" r="B45">
        <v>55200000</v>
      </c>
      <c t="n" s="7" r="C45">
        <v>46100000</v>
      </c>
    </row>
    <row spans="1:6" r="46">
      <c t="s" s="4" r="A46">
        <v>834</v>
      </c>
    </row>
    <row spans="1:6" r="47">
      <c t="s" s="3" r="A47">
        <v>803</v>
      </c>
    </row>
    <row spans="1:6" r="48">
      <c t="s" s="4" r="A48">
        <v>835</v>
      </c>
      <c t="n" s="6" r="E48">
        <v>2000000</v>
      </c>
      <c t="n" s="6" r="F48">
        <v>1500000</v>
      </c>
    </row>
    <row spans="1:6" r="49">
      <c t="s" s="4" r="A49">
        <v>836</v>
      </c>
      <c t="n" s="6" r="B49">
        <v>1435308</v>
      </c>
    </row>
    <row spans="1:6" r="50">
      <c t="s" s="4" r="A50">
        <v>837</v>
      </c>
      <c t="n" s="6" r="B50">
        <v>5646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8</v>
      </c>
      <c t="s" s="2" r="B1">
        <v>1</v>
      </c>
    </row>
    <row spans="1:4" r="2">
      <c t="s" s="2" r="B2">
        <v>2</v>
      </c>
      <c t="s" s="2" r="C2">
        <v>32</v>
      </c>
      <c t="s" s="2" r="D2">
        <v>81</v>
      </c>
    </row>
    <row spans="1:4" r="3">
      <c t="s" s="3" r="A3">
        <v>803</v>
      </c>
    </row>
    <row spans="1:4" r="4">
      <c t="s" s="4" r="A4">
        <v>509</v>
      </c>
      <c t="n" s="6" r="B4">
        <v>718892</v>
      </c>
      <c t="n" s="6" r="C4">
        <v>626812</v>
      </c>
      <c t="n" s="6" r="D4">
        <v>587629</v>
      </c>
    </row>
    <row spans="1:4" r="5">
      <c t="s" s="4" r="A5">
        <v>839</v>
      </c>
      <c t="n" s="6" r="B5">
        <v>217208</v>
      </c>
      <c t="n" s="6" r="C5">
        <v>288130</v>
      </c>
      <c t="n" s="6" r="D5">
        <v>269926</v>
      </c>
    </row>
    <row spans="1:4" r="6">
      <c t="s" s="4" r="A6">
        <v>840</v>
      </c>
      <c t="n" s="6" r="B6">
        <v>-203680</v>
      </c>
      <c t="n" s="6" r="C6">
        <v>-183716</v>
      </c>
      <c t="n" s="6" r="D6">
        <v>-133482</v>
      </c>
    </row>
    <row spans="1:4" r="7">
      <c t="s" s="4" r="A7">
        <v>841</v>
      </c>
      <c t="n" s="6" r="B7">
        <v>-35905</v>
      </c>
      <c t="n" s="6" r="C7">
        <v>-12334</v>
      </c>
      <c t="n" s="6" r="D7">
        <v>-97261</v>
      </c>
    </row>
    <row spans="1:4" r="8">
      <c t="s" s="4" r="A8">
        <v>513</v>
      </c>
      <c t="n" s="6" r="B8">
        <v>696515</v>
      </c>
      <c t="n" s="6" r="C8">
        <v>718892</v>
      </c>
      <c t="n" s="6" r="D8">
        <v>626812</v>
      </c>
    </row>
    <row spans="1:4" r="9">
      <c t="s" s="4" r="A9">
        <v>842</v>
      </c>
    </row>
    <row spans="1:4" r="10">
      <c t="s" s="3" r="A10">
        <v>803</v>
      </c>
    </row>
    <row spans="1:4" r="11">
      <c t="s" s="4" r="A11">
        <v>839</v>
      </c>
      <c t="n" s="6" r="B11">
        <v>185050</v>
      </c>
      <c t="n" s="6" r="C11">
        <v>228607</v>
      </c>
      <c t="n" s="6" r="D11">
        <v>114463</v>
      </c>
    </row>
    <row spans="1:4" r="12">
      <c t="s" s="4" r="A12">
        <v>843</v>
      </c>
    </row>
    <row spans="1:4" r="13">
      <c t="s" s="3" r="A13">
        <v>803</v>
      </c>
    </row>
    <row spans="1:4" r="14">
      <c t="s" s="4" r="A14">
        <v>840</v>
      </c>
      <c t="n" s="6" r="D14">
        <v>-15714</v>
      </c>
    </row>
    <row spans="1:4" r="15">
      <c t="s" s="4" r="A15">
        <v>844</v>
      </c>
    </row>
    <row spans="1:4" r="16">
      <c t="s" s="3" r="A16">
        <v>803</v>
      </c>
    </row>
    <row spans="1:4" r="17">
      <c t="s" s="4" r="A17">
        <v>840</v>
      </c>
      <c t="n" s="6" r="B17">
        <v>-68080</v>
      </c>
      <c t="n" s="6" r="C17">
        <v>-93453</v>
      </c>
      <c t="n" s="6" r="D17">
        <v>-57585</v>
      </c>
    </row>
    <row spans="1:4" r="18">
      <c t="s" s="4" r="A18">
        <v>845</v>
      </c>
    </row>
    <row spans="1:4" r="19">
      <c t="s" s="3" r="A19">
        <v>803</v>
      </c>
    </row>
    <row spans="1:4" r="20">
      <c t="s" s="4" r="A20">
        <v>839</v>
      </c>
      <c t="n" s="6" r="B20">
        <v>32158</v>
      </c>
      <c t="n" s="6" r="C20">
        <v>59523</v>
      </c>
      <c t="n" s="6" r="D20">
        <v>155463</v>
      </c>
    </row>
    <row spans="1:4" r="21">
      <c t="s" s="4" r="A21">
        <v>840</v>
      </c>
      <c t="n" s="6" r="B21">
        <v>-135600</v>
      </c>
      <c t="n" s="6" r="C21">
        <v>-90263</v>
      </c>
      <c t="n" s="6" r="D21">
        <v>-601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6</v>
      </c>
      <c t="s" s="2" r="B1">
        <v>1</v>
      </c>
    </row>
    <row spans="1:4" r="2">
      <c t="s" s="2" r="B2">
        <v>2</v>
      </c>
      <c t="s" s="2" r="C2">
        <v>32</v>
      </c>
      <c t="s" s="2" r="D2">
        <v>81</v>
      </c>
    </row>
    <row spans="1:4" r="3">
      <c t="s" s="3" r="A3">
        <v>847</v>
      </c>
    </row>
    <row spans="1:4" r="4">
      <c t="s" s="4" r="A4">
        <v>509</v>
      </c>
      <c t="n" s="6" r="B4">
        <v>1500</v>
      </c>
      <c t="n" s="6" r="C4">
        <v>6750</v>
      </c>
      <c t="n" s="6" r="D4">
        <v>90250</v>
      </c>
    </row>
    <row spans="1:4" r="5">
      <c t="s" s="4" r="A5">
        <v>839</v>
      </c>
      <c t="n" s="6" r="B5">
        <v>0</v>
      </c>
      <c t="n" s="6" r="C5">
        <v>0</v>
      </c>
      <c t="n" s="6" r="D5">
        <v>0</v>
      </c>
    </row>
    <row spans="1:4" r="6">
      <c t="s" s="4" r="A6">
        <v>848</v>
      </c>
      <c t="n" s="6" r="B6">
        <v>-1500</v>
      </c>
      <c t="n" s="6" r="C6">
        <v>-5250</v>
      </c>
      <c t="n" s="6" r="D6">
        <v>-83500</v>
      </c>
    </row>
    <row spans="1:4" r="7">
      <c t="s" s="4" r="A7">
        <v>849</v>
      </c>
      <c t="n" s="6" r="B7">
        <v>0</v>
      </c>
      <c t="n" s="6" r="C7">
        <v>0</v>
      </c>
      <c t="n" s="6" r="D7">
        <v>0</v>
      </c>
    </row>
    <row spans="1:4" r="8">
      <c t="s" s="4" r="A8">
        <v>513</v>
      </c>
      <c t="n" s="6" r="C8">
        <v>1500</v>
      </c>
      <c t="n" s="6" r="D8">
        <v>6750</v>
      </c>
    </row>
    <row spans="1:4" r="9">
      <c t="s" s="4" r="A9">
        <v>850</v>
      </c>
      <c t="n" s="6" r="C9">
        <v>1500</v>
      </c>
      <c t="n" s="6" r="D9">
        <v>6750</v>
      </c>
    </row>
    <row spans="1:4" r="10">
      <c t="s" s="3" r="A10">
        <v>851</v>
      </c>
    </row>
    <row spans="1:4" r="11">
      <c t="s" s="4" r="A11">
        <v>852</v>
      </c>
      <c t="n" s="8" r="B11">
        <v>36.03</v>
      </c>
      <c t="n" s="8" r="C11">
        <v>30.65</v>
      </c>
      <c t="n" s="8" r="D11">
        <v>29.94</v>
      </c>
    </row>
    <row spans="1:4" r="12">
      <c t="s" s="4" r="A12">
        <v>839</v>
      </c>
      <c t="n" s="6" r="B12">
        <v>0</v>
      </c>
      <c t="n" s="6" r="C12">
        <v>0</v>
      </c>
      <c t="n" s="6" r="D12">
        <v>0</v>
      </c>
    </row>
    <row spans="1:4" r="13">
      <c t="s" s="4" r="A13">
        <v>848</v>
      </c>
      <c t="n" s="15" r="B13">
        <v>36.03</v>
      </c>
      <c t="n" s="15" r="C13">
        <v>29.11</v>
      </c>
      <c t="n" s="15" r="D13">
        <v>29.88</v>
      </c>
    </row>
    <row spans="1:4" r="14">
      <c t="s" s="4" r="A14">
        <v>849</v>
      </c>
      <c t="n" s="7" r="B14">
        <v>0</v>
      </c>
      <c t="n" s="6" r="C14">
        <v>0</v>
      </c>
      <c t="n" s="6" r="D14">
        <v>0</v>
      </c>
    </row>
    <row spans="1:4" r="15">
      <c t="s" s="4" r="A15">
        <v>853</v>
      </c>
      <c t="n" s="15" r="C15">
        <v>36.03</v>
      </c>
      <c t="n" s="15" r="D15">
        <v>30.65</v>
      </c>
    </row>
    <row spans="1:4" r="16">
      <c t="s" s="4" r="A16">
        <v>850</v>
      </c>
      <c t="n" s="8" r="C16">
        <v>36.03</v>
      </c>
      <c t="n" s="8" r="D16">
        <v>30.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4</v>
      </c>
      <c t="s" s="2" r="B1">
        <v>1</v>
      </c>
    </row>
    <row spans="1:4" r="2">
      <c t="s" s="2" r="B2">
        <v>2</v>
      </c>
      <c t="s" s="2" r="C2">
        <v>32</v>
      </c>
      <c t="s" s="2" r="D2">
        <v>81</v>
      </c>
    </row>
    <row spans="1:4" r="3">
      <c t="s" s="3" r="A3">
        <v>855</v>
      </c>
    </row>
    <row spans="1:4" r="4">
      <c t="s" s="4" r="A4">
        <v>856</v>
      </c>
      <c t="n" s="11" r="B4">
        <v>6.3</v>
      </c>
      <c t="n" s="11" r="C4">
        <v>7.5</v>
      </c>
      <c t="n" s="11" r="D4">
        <v>5.1</v>
      </c>
    </row>
    <row spans="1:4" r="5">
      <c t="s" s="4" r="A5">
        <v>857</v>
      </c>
      <c t="n" s="14" r="C5">
        <v>1.6</v>
      </c>
      <c t="n" s="14" r="D5">
        <v>0.8</v>
      </c>
    </row>
    <row spans="1:4" r="6">
      <c t="s" s="4" r="A6">
        <v>711</v>
      </c>
    </row>
    <row spans="1:4" r="7">
      <c t="s" s="3" r="A7">
        <v>855</v>
      </c>
    </row>
    <row spans="1:4" r="8">
      <c t="s" s="4" r="A8">
        <v>856</v>
      </c>
      <c t="n" s="11" r="B8">
        <v>2.9</v>
      </c>
      <c t="n" s="14" r="C8">
        <v>2.6</v>
      </c>
      <c t="n" s="14" r="D8">
        <v>2.2</v>
      </c>
    </row>
    <row spans="1:4" r="9">
      <c t="s" s="4" r="A9">
        <v>858</v>
      </c>
    </row>
    <row spans="1:4" r="10">
      <c t="s" s="3" r="A10">
        <v>855</v>
      </c>
    </row>
    <row spans="1:4" r="11">
      <c t="s" s="4" r="A11">
        <v>859</v>
      </c>
      <c t="s" s="4" r="B11">
        <v>860</v>
      </c>
    </row>
    <row spans="1:4" r="12">
      <c t="s" s="4" r="A12">
        <v>861</v>
      </c>
    </row>
    <row spans="1:4" r="13">
      <c t="s" s="3" r="A13">
        <v>855</v>
      </c>
    </row>
    <row spans="1:4" r="14">
      <c t="s" s="4" r="A14">
        <v>859</v>
      </c>
      <c t="s" s="4" r="B14">
        <v>862</v>
      </c>
    </row>
    <row spans="1:4" r="15">
      <c t="s" s="4" r="A15">
        <v>863</v>
      </c>
    </row>
    <row spans="1:4" r="16">
      <c t="s" s="3" r="A16">
        <v>855</v>
      </c>
    </row>
    <row spans="1:4" r="17">
      <c t="s" s="4" r="A17">
        <v>856</v>
      </c>
      <c t="n" s="11" r="B17">
        <v>0.5</v>
      </c>
      <c t="n" s="14" r="C17">
        <v>0.2</v>
      </c>
      <c t="n" s="14" r="D17">
        <v>0.3</v>
      </c>
    </row>
    <row spans="1:4" r="18">
      <c t="s" s="4" r="A18">
        <v>864</v>
      </c>
    </row>
    <row spans="1:4" r="19">
      <c t="s" s="3" r="A19">
        <v>855</v>
      </c>
    </row>
    <row spans="1:4" r="20">
      <c t="s" s="4" r="A20">
        <v>859</v>
      </c>
      <c t="s" s="4" r="B20">
        <v>865</v>
      </c>
    </row>
    <row spans="1:4" r="21">
      <c t="s" s="4" r="A21">
        <v>866</v>
      </c>
    </row>
    <row spans="1:4" r="22">
      <c t="s" s="3" r="A22">
        <v>855</v>
      </c>
    </row>
    <row spans="1:4" r="23">
      <c t="s" s="4" r="A23">
        <v>859</v>
      </c>
      <c t="s" s="4" r="B23">
        <v>867</v>
      </c>
    </row>
    <row spans="1:4" r="24">
      <c t="s" s="4" r="A24">
        <v>868</v>
      </c>
    </row>
    <row spans="1:4" r="25">
      <c t="s" s="3" r="A25">
        <v>855</v>
      </c>
    </row>
    <row spans="1:4" r="26">
      <c t="s" s="4" r="A26">
        <v>856</v>
      </c>
      <c t="n" s="11" r="B26">
        <v>3.8</v>
      </c>
      <c t="n" s="14" r="C26">
        <v>3.8</v>
      </c>
      <c t="n" s="14" r="D26">
        <v>2.7</v>
      </c>
    </row>
    <row spans="1:4" r="27">
      <c t="s" s="4" r="A27">
        <v>869</v>
      </c>
    </row>
    <row spans="1:4" r="28">
      <c t="s" s="3" r="A28">
        <v>855</v>
      </c>
    </row>
    <row spans="1:4" r="29">
      <c t="s" s="4" r="A29">
        <v>856</v>
      </c>
      <c t="n" s="11" r="B29">
        <v>2.5</v>
      </c>
      <c t="n" s="11" r="C29">
        <v>2.1</v>
      </c>
      <c t="n" s="11" r="D29">
        <v>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0</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82</v>
      </c>
    </row>
    <row spans="1:12" r="4">
      <c t="s" s="4" r="A4">
        <v>83</v>
      </c>
      <c t="n" s="7" r="B4">
        <v>323509</v>
      </c>
      <c t="n" s="7" r="C4">
        <v>354062</v>
      </c>
      <c t="n" s="7" r="D4">
        <v>379471</v>
      </c>
      <c t="n" s="7" r="E4">
        <v>396460</v>
      </c>
      <c t="n" s="7" r="F4">
        <v>333299</v>
      </c>
      <c t="n" s="7" r="G4">
        <v>327469</v>
      </c>
      <c t="n" s="7" r="H4">
        <v>348795</v>
      </c>
      <c t="n" s="7" r="I4">
        <v>422790</v>
      </c>
      <c t="n" s="7" r="J4">
        <v>1453502</v>
      </c>
      <c t="n" s="7" r="K4">
        <v>1432353</v>
      </c>
      <c t="n" s="7" r="L4">
        <v>1370517</v>
      </c>
    </row>
    <row spans="1:12" r="5">
      <c t="s" s="3" r="A5">
        <v>84</v>
      </c>
    </row>
    <row spans="1:12" r="6">
      <c t="s" s="4" r="A6">
        <v>85</v>
      </c>
      <c t="n" s="6" r="B6">
        <v>244719</v>
      </c>
      <c t="n" s="6" r="C6">
        <v>251939</v>
      </c>
      <c t="n" s="6" r="D6">
        <v>258244</v>
      </c>
      <c t="n" s="6" r="E6">
        <v>288958</v>
      </c>
      <c t="n" s="6" r="F6">
        <v>228007</v>
      </c>
      <c t="n" s="6" r="G6">
        <v>228417</v>
      </c>
      <c t="n" s="6" r="H6">
        <v>231864</v>
      </c>
      <c t="n" s="6" r="I6">
        <v>311850</v>
      </c>
      <c t="n" s="6" r="J6">
        <v>1043860</v>
      </c>
      <c t="n" s="6" r="K6">
        <v>1000138</v>
      </c>
      <c t="n" s="6" r="L6">
        <v>887922</v>
      </c>
    </row>
    <row spans="1:12" r="7">
      <c t="s" s="4" r="A7">
        <v>86</v>
      </c>
      <c t="n" s="6" r="B7">
        <v>6826</v>
      </c>
      <c t="n" s="6" r="C7">
        <v>2143</v>
      </c>
      <c t="n" s="6" r="D7">
        <v>-15916</v>
      </c>
      <c t="n" s="6" r="E7">
        <v>-52826</v>
      </c>
      <c t="n" s="6" r="F7">
        <v>6165</v>
      </c>
      <c t="n" s="6" r="G7">
        <v>16950</v>
      </c>
      <c t="n" s="6" r="H7">
        <v>-780</v>
      </c>
      <c t="n" s="6" r="I7">
        <v>-86578</v>
      </c>
      <c t="n" s="6" r="J7">
        <v>-59773</v>
      </c>
      <c t="n" s="6" r="K7">
        <v>-64243</v>
      </c>
      <c t="n" s="6" r="L7">
        <v>-45983</v>
      </c>
    </row>
    <row spans="1:12" r="8">
      <c t="s" s="4" r="A8">
        <v>87</v>
      </c>
      <c t="n" s="6" r="B8">
        <v>251545</v>
      </c>
      <c t="n" s="6" r="C8">
        <v>254082</v>
      </c>
      <c t="n" s="6" r="D8">
        <v>242328</v>
      </c>
      <c t="n" s="6" r="E8">
        <v>236132</v>
      </c>
      <c t="n" s="6" r="F8">
        <v>234172</v>
      </c>
      <c t="n" s="6" r="G8">
        <v>245367</v>
      </c>
      <c t="n" s="6" r="H8">
        <v>231084</v>
      </c>
      <c t="n" s="6" r="I8">
        <v>225272</v>
      </c>
      <c t="n" s="6" r="J8">
        <v>984087</v>
      </c>
      <c t="n" s="6" r="K8">
        <v>935895</v>
      </c>
      <c t="n" s="6" r="L8">
        <v>841939</v>
      </c>
    </row>
    <row spans="1:12" r="9">
      <c t="s" s="4" r="A9">
        <v>88</v>
      </c>
      <c t="n" s="6" r="B9">
        <v>18499</v>
      </c>
      <c t="n" s="6" r="C9">
        <v>17371</v>
      </c>
      <c t="n" s="6" r="D9">
        <v>16595</v>
      </c>
      <c t="n" s="6" r="E9">
        <v>16253</v>
      </c>
      <c t="n" s="6" r="F9">
        <v>16071</v>
      </c>
      <c t="n" s="6" r="G9">
        <v>15839</v>
      </c>
      <c t="n" s="6" r="H9">
        <v>15648</v>
      </c>
      <c t="n" s="6" r="I9">
        <v>16610</v>
      </c>
      <c t="n" s="6" r="J9">
        <v>68718</v>
      </c>
      <c t="n" s="6" r="K9">
        <v>64168</v>
      </c>
      <c t="n" s="6" r="L9">
        <v>56251</v>
      </c>
    </row>
    <row spans="1:12" r="10">
      <c t="s" s="4" r="A10">
        <v>89</v>
      </c>
      <c t="n" s="6" r="B10">
        <v>-123</v>
      </c>
      <c t="n" s="6" r="C10">
        <v>-1298</v>
      </c>
      <c t="n" s="6" r="D10">
        <v>-423</v>
      </c>
      <c t="n" s="6" r="F10">
        <v>-21</v>
      </c>
      <c t="n" s="6" r="G10">
        <v>158</v>
      </c>
      <c t="n" s="6" r="J10">
        <v>-1870</v>
      </c>
      <c t="n" s="6" r="K10">
        <v>137</v>
      </c>
      <c t="n" s="6" r="L10">
        <v>-2393</v>
      </c>
    </row>
    <row spans="1:12" r="11">
      <c t="s" s="4" r="A11">
        <v>90</v>
      </c>
      <c t="n" s="6" r="B11">
        <v>123</v>
      </c>
      <c t="n" s="6" r="C11">
        <v>23</v>
      </c>
      <c t="n" s="6" r="F11">
        <v>21</v>
      </c>
      <c t="n" s="6" r="G11">
        <v>-158</v>
      </c>
      <c t="n" s="6" r="J11">
        <v>172</v>
      </c>
      <c t="n" s="6" r="K11">
        <v>-137</v>
      </c>
    </row>
    <row spans="1:12" r="12">
      <c t="s" s="4" r="A12">
        <v>91</v>
      </c>
      <c t="n" s="6" r="C12">
        <v>-1275</v>
      </c>
      <c t="n" s="6" r="D12">
        <v>-423</v>
      </c>
      <c t="n" s="6" r="J12">
        <v>-1698</v>
      </c>
      <c t="n" s="6" r="K12">
        <v>0</v>
      </c>
      <c t="n" s="6" r="L12">
        <v>-2393</v>
      </c>
    </row>
    <row spans="1:12" r="13">
      <c t="s" s="4" r="A13">
        <v>92</v>
      </c>
      <c t="n" s="6" r="B13">
        <v>-2080</v>
      </c>
      <c t="n" s="6" r="C13">
        <v>518</v>
      </c>
      <c t="n" s="6" r="D13">
        <v>4339</v>
      </c>
      <c t="n" s="6" r="E13">
        <v>5596</v>
      </c>
      <c t="n" s="6" r="F13">
        <v>788</v>
      </c>
      <c t="n" s="6" r="G13">
        <v>6718</v>
      </c>
      <c t="n" s="6" r="H13">
        <v>4473</v>
      </c>
      <c t="n" s="6" r="I13">
        <v>833</v>
      </c>
    </row>
    <row spans="1:12" r="14">
      <c t="s" s="4" r="A14">
        <v>93</v>
      </c>
      <c t="n" s="6" r="B14">
        <v>4147</v>
      </c>
      <c t="n" s="6" r="C14">
        <v>-2518</v>
      </c>
      <c t="n" s="6" r="D14">
        <v>-4362</v>
      </c>
      <c t="n" s="6" r="E14">
        <v>2242</v>
      </c>
      <c t="n" s="6" r="F14">
        <v>586</v>
      </c>
      <c t="n" s="6" r="G14">
        <v>1336</v>
      </c>
      <c t="n" s="6" r="H14">
        <v>-1665</v>
      </c>
      <c t="n" s="6" r="I14">
        <v>10399</v>
      </c>
      <c t="n" s="6" r="J14">
        <v>-491</v>
      </c>
      <c t="n" s="6" r="K14">
        <v>10656</v>
      </c>
      <c t="n" s="6" r="L14">
        <v>-1172</v>
      </c>
    </row>
    <row spans="1:12" r="15">
      <c t="s" s="4" r="A15">
        <v>94</v>
      </c>
      <c t="n" s="6" r="B15">
        <v>272111</v>
      </c>
      <c t="n" s="6" r="C15">
        <v>268178</v>
      </c>
      <c t="n" s="6" r="D15">
        <v>258477</v>
      </c>
      <c t="n" s="6" r="E15">
        <v>260223</v>
      </c>
      <c t="n" s="6" r="F15">
        <v>251617</v>
      </c>
      <c t="n" s="6" r="G15">
        <v>269260</v>
      </c>
      <c t="n" s="6" r="H15">
        <v>249540</v>
      </c>
      <c t="n" s="6" r="I15">
        <v>253114</v>
      </c>
      <c t="n" s="6" r="J15">
        <v>1058989</v>
      </c>
      <c t="n" s="6" r="K15">
        <v>1023531</v>
      </c>
      <c t="n" s="6" r="L15">
        <v>917564</v>
      </c>
    </row>
    <row spans="1:12" r="16">
      <c t="s" s="3" r="A16">
        <v>95</v>
      </c>
    </row>
    <row spans="1:12" r="17">
      <c t="s" s="4" r="A17">
        <v>377</v>
      </c>
      <c t="n" s="6" r="B17">
        <v>153881</v>
      </c>
      <c t="n" s="6" r="C17">
        <v>146546</v>
      </c>
      <c t="n" s="6" r="D17">
        <v>141973</v>
      </c>
      <c t="n" s="6" r="E17">
        <v>130198</v>
      </c>
      <c t="n" s="6" r="F17">
        <v>134658</v>
      </c>
      <c t="n" s="6" r="G17">
        <v>135284</v>
      </c>
      <c t="n" s="6" r="H17">
        <v>140220</v>
      </c>
      <c t="n" s="6" r="I17">
        <v>135067</v>
      </c>
      <c t="n" s="6" r="J17">
        <v>572598</v>
      </c>
      <c t="n" s="6" r="K17">
        <v>545229</v>
      </c>
      <c t="n" s="6" r="L17">
        <v>518961</v>
      </c>
    </row>
    <row spans="1:12" r="18">
      <c t="s" s="4" r="A18">
        <v>97</v>
      </c>
      <c t="n" s="6" r="B18">
        <v>31339</v>
      </c>
      <c t="n" s="6" r="C18">
        <v>34253</v>
      </c>
      <c t="n" s="6" r="D18">
        <v>31480</v>
      </c>
      <c t="n" s="6" r="E18">
        <v>32905</v>
      </c>
      <c t="n" s="6" r="F18">
        <v>33708</v>
      </c>
      <c t="n" s="6" r="G18">
        <v>33943</v>
      </c>
      <c t="n" s="6" r="H18">
        <v>32150</v>
      </c>
      <c t="n" s="6" r="I18">
        <v>25727</v>
      </c>
      <c t="n" s="6" r="J18">
        <v>129977</v>
      </c>
      <c t="n" s="6" r="K18">
        <v>125528</v>
      </c>
      <c t="n" s="6" r="L18">
        <v>113494</v>
      </c>
    </row>
    <row spans="1:12" r="19">
      <c t="s" s="4" r="A19">
        <v>98</v>
      </c>
      <c t="n" s="6" r="B19">
        <v>59219</v>
      </c>
      <c t="n" s="6" r="C19">
        <v>56599</v>
      </c>
      <c t="n" s="6" r="D19">
        <v>52789</v>
      </c>
      <c t="n" s="6" r="E19">
        <v>54909</v>
      </c>
      <c t="n" s="6" r="F19">
        <v>51299</v>
      </c>
      <c t="n" s="6" r="G19">
        <v>50388</v>
      </c>
      <c t="n" s="6" r="H19">
        <v>47992</v>
      </c>
      <c t="n" s="6" r="I19">
        <v>47146</v>
      </c>
    </row>
    <row spans="1:12" r="20">
      <c t="s" s="4" r="A20">
        <v>100</v>
      </c>
      <c t="n" s="6" r="B20">
        <v>3857</v>
      </c>
      <c t="n" s="6" r="C20">
        <v>3856</v>
      </c>
      <c t="n" s="6" r="D20">
        <v>3856</v>
      </c>
      <c t="n" s="6" r="E20">
        <v>3855</v>
      </c>
      <c t="n" s="6" r="F20">
        <v>3854</v>
      </c>
      <c t="n" s="6" r="G20">
        <v>3388</v>
      </c>
      <c t="n" s="6" r="H20">
        <v>4319</v>
      </c>
      <c t="n" s="6" r="I20">
        <v>3852</v>
      </c>
      <c t="n" s="6" r="J20">
        <v>15424</v>
      </c>
      <c t="n" s="6" r="K20">
        <v>15413</v>
      </c>
      <c t="n" s="6" r="L20">
        <v>10507</v>
      </c>
    </row>
    <row spans="1:12" r="21">
      <c t="s" s="4" r="A21">
        <v>101</v>
      </c>
      <c t="n" s="6" r="B21">
        <v>248296</v>
      </c>
      <c t="n" s="6" r="C21">
        <v>241254</v>
      </c>
      <c t="n" s="6" r="D21">
        <v>230098</v>
      </c>
      <c t="n" s="6" r="E21">
        <v>221867</v>
      </c>
      <c t="n" s="6" r="F21">
        <v>223519</v>
      </c>
      <c t="n" s="6" r="G21">
        <v>223003</v>
      </c>
      <c t="n" s="6" r="H21">
        <v>224681</v>
      </c>
      <c t="n" s="6" r="I21">
        <v>211792</v>
      </c>
      <c t="n" s="6" r="J21">
        <v>941515</v>
      </c>
      <c t="n" s="6" r="K21">
        <v>882995</v>
      </c>
      <c t="n" s="6" r="L21">
        <v>825291</v>
      </c>
    </row>
    <row spans="1:12" r="22">
      <c t="s" s="4" r="A22">
        <v>102</v>
      </c>
      <c t="n" s="6" r="B22">
        <v>23815</v>
      </c>
      <c t="n" s="6" r="C22">
        <v>26924</v>
      </c>
      <c t="n" s="6" r="D22">
        <v>28379</v>
      </c>
      <c t="n" s="6" r="E22">
        <v>38356</v>
      </c>
      <c t="n" s="6" r="F22">
        <v>28098</v>
      </c>
      <c t="n" s="6" r="G22">
        <v>46257</v>
      </c>
      <c t="n" s="6" r="H22">
        <v>24859</v>
      </c>
      <c t="n" s="6" r="I22">
        <v>41322</v>
      </c>
      <c t="n" s="6" r="J22">
        <v>117474</v>
      </c>
      <c t="n" s="6" r="K22">
        <v>140536</v>
      </c>
      <c t="n" s="6" r="L22">
        <v>92273</v>
      </c>
    </row>
    <row spans="1:12" r="23">
      <c t="s" s="4" r="A23">
        <v>871</v>
      </c>
      <c t="n" s="6" r="B23">
        <v>6072</v>
      </c>
      <c t="n" s="6" r="C23">
        <v>8723</v>
      </c>
      <c t="n" s="6" r="D23">
        <v>9195</v>
      </c>
      <c t="n" s="6" r="E23">
        <v>12427</v>
      </c>
      <c t="n" s="6" r="F23">
        <v>8823</v>
      </c>
      <c t="n" s="6" r="G23">
        <v>15032</v>
      </c>
      <c t="n" s="6" r="H23">
        <v>7998</v>
      </c>
      <c t="n" s="6" r="I23">
        <v>13354</v>
      </c>
      <c t="n" s="6" r="J23">
        <v>36417</v>
      </c>
      <c t="n" s="6" r="K23">
        <v>45207</v>
      </c>
      <c t="n" s="6" r="L23">
        <v>28807</v>
      </c>
    </row>
    <row spans="1:12" r="24">
      <c t="s" s="4" r="A24">
        <v>104</v>
      </c>
      <c t="n" s="6" r="B24">
        <v>17743</v>
      </c>
      <c t="n" s="6" r="C24">
        <v>18201</v>
      </c>
      <c t="n" s="6" r="D24">
        <v>19184</v>
      </c>
      <c t="n" s="6" r="E24">
        <v>25929</v>
      </c>
      <c t="n" s="6" r="F24">
        <v>19275</v>
      </c>
      <c t="n" s="6" r="G24">
        <v>31225</v>
      </c>
      <c t="n" s="6" r="H24">
        <v>16861</v>
      </c>
      <c t="n" s="6" r="I24">
        <v>27968</v>
      </c>
      <c t="n" s="6" r="J24">
        <v>81057</v>
      </c>
      <c t="n" s="6" r="K24">
        <v>95329</v>
      </c>
      <c t="n" s="6" r="L24">
        <v>63466</v>
      </c>
    </row>
    <row spans="1:12" r="25">
      <c t="s" s="4" r="A25">
        <v>121</v>
      </c>
      <c t="n" s="7" r="B25">
        <v>15990</v>
      </c>
      <c t="n" s="7" r="C25">
        <v>18849</v>
      </c>
      <c t="n" s="7" r="D25">
        <v>-3789</v>
      </c>
      <c t="n" s="7" r="E25">
        <v>27052</v>
      </c>
      <c t="n" s="7" r="F25">
        <v>27015</v>
      </c>
      <c t="n" s="7" r="G25">
        <v>20628</v>
      </c>
      <c t="n" s="7" r="H25">
        <v>32965</v>
      </c>
      <c t="n" s="7" r="I25">
        <v>32920</v>
      </c>
      <c t="n" s="7" r="J25">
        <v>58102</v>
      </c>
      <c t="n" s="7" r="K25">
        <v>113528</v>
      </c>
      <c t="n" s="7" r="L25">
        <v>16618</v>
      </c>
    </row>
    <row spans="1:12" r="26">
      <c t="s" s="4" r="A26">
        <v>395</v>
      </c>
      <c t="s" s="4" r="B26">
        <v>396</v>
      </c>
      <c t="s" s="4" r="C26">
        <v>397</v>
      </c>
      <c t="s" s="4" r="D26">
        <v>397</v>
      </c>
      <c t="s" s="4" r="E26">
        <v>398</v>
      </c>
      <c t="s" s="4" r="F26">
        <v>399</v>
      </c>
      <c t="s" s="4" r="G26">
        <v>400</v>
      </c>
      <c t="s" s="4" r="H26">
        <v>401</v>
      </c>
      <c t="s" s="4" r="I26">
        <v>402</v>
      </c>
      <c t="s" s="4" r="J26">
        <v>403</v>
      </c>
      <c t="s" s="4" r="K26">
        <v>404</v>
      </c>
      <c t="s" s="4" r="L26">
        <v>405</v>
      </c>
    </row>
    <row spans="1:12" r="27">
      <c t="s" s="3" r="A27">
        <v>872</v>
      </c>
    </row>
    <row spans="1:12" r="28">
      <c t="s" s="4" r="A28">
        <v>106</v>
      </c>
      <c t="n" s="8" r="B28">
        <v>1.23</v>
      </c>
      <c t="n" s="8" r="C28">
        <v>1.26</v>
      </c>
      <c t="n" s="8" r="D28">
        <v>1.33</v>
      </c>
      <c t="n" s="8" r="E28">
        <v>1.81</v>
      </c>
      <c t="n" s="8" r="F28">
        <v>1.35</v>
      </c>
      <c t="n" s="8" r="G28">
        <v>2.19</v>
      </c>
      <c t="n" s="8" r="H28">
        <v>1.18</v>
      </c>
      <c t="n" s="8" r="I28">
        <v>1.96</v>
      </c>
      <c t="n" s="8" r="J28">
        <v>5.63</v>
      </c>
      <c t="n" s="8" r="K28">
        <v>6.69</v>
      </c>
      <c t="n" s="8" r="L28">
        <v>4.49</v>
      </c>
    </row>
    <row spans="1:12" r="29">
      <c t="s" s="4" r="A29">
        <v>107</v>
      </c>
      <c t="n" s="8" r="B29">
        <v>1.19</v>
      </c>
      <c t="n" s="8" r="C29">
        <v>1.23</v>
      </c>
      <c t="n" s="8" r="D29">
        <v>1.3</v>
      </c>
      <c t="n" s="8" r="E29">
        <v>1.77</v>
      </c>
      <c t="n" s="8" r="F29">
        <v>1.31</v>
      </c>
      <c t="n" s="8" r="G29">
        <v>2.14</v>
      </c>
      <c t="n" s="8" r="H29">
        <v>1.17</v>
      </c>
      <c t="n" s="8" r="I29">
        <v>1.94</v>
      </c>
      <c t="n" s="8" r="J29">
        <v>5.47</v>
      </c>
      <c t="n" s="8" r="K29">
        <v>6.51</v>
      </c>
      <c t="n" s="8" r="L29">
        <v>4.4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3</v>
      </c>
      <c t="s" s="2" r="B1">
        <v>2</v>
      </c>
      <c t="s" s="2" r="C1">
        <v>32</v>
      </c>
    </row>
    <row spans="1:3" r="2">
      <c t="s" s="3" r="A2">
        <v>874</v>
      </c>
    </row>
    <row spans="1:3" r="3">
      <c t="s" s="4" r="A3">
        <v>37</v>
      </c>
      <c t="n" s="7" r="B3">
        <v>2937226</v>
      </c>
      <c t="n" s="7" r="C3">
        <v>2729735</v>
      </c>
    </row>
    <row spans="1:3" r="4">
      <c t="s" s="4" r="A4">
        <v>461</v>
      </c>
      <c t="n" s="6" r="B4">
        <v>66693</v>
      </c>
      <c t="n" s="6" r="C4">
        <v>83078</v>
      </c>
    </row>
    <row spans="1:3" r="5">
      <c t="s" s="4" r="A5">
        <v>462</v>
      </c>
      <c t="n" s="6" r="B5">
        <v>-29398</v>
      </c>
      <c t="n" s="6" r="C5">
        <v>-11672</v>
      </c>
    </row>
    <row spans="1:3" r="6">
      <c t="s" s="4" r="A6">
        <v>463</v>
      </c>
      <c t="n" s="6" r="B6">
        <v>2899931</v>
      </c>
      <c t="n" s="6" r="C6">
        <v>2658329</v>
      </c>
    </row>
    <row spans="1:3" r="7">
      <c t="s" s="4" r="A7">
        <v>163</v>
      </c>
    </row>
    <row spans="1:3" r="8">
      <c t="s" s="3" r="A8">
        <v>874</v>
      </c>
    </row>
    <row spans="1:3" r="9">
      <c t="s" s="4" r="A9">
        <v>37</v>
      </c>
      <c t="n" s="6" r="B9">
        <v>2414210</v>
      </c>
      <c t="n" s="6" r="C9">
        <v>2365934</v>
      </c>
    </row>
    <row spans="1:3" r="10">
      <c t="s" s="4" r="A10">
        <v>461</v>
      </c>
      <c t="n" s="6" r="B10">
        <v>40350</v>
      </c>
      <c t="n" s="6" r="C10">
        <v>52322</v>
      </c>
    </row>
    <row spans="1:3" r="11">
      <c t="s" s="4" r="A11">
        <v>462</v>
      </c>
      <c t="n" s="6" r="B11">
        <v>-26385</v>
      </c>
      <c t="n" s="6" r="C11">
        <v>-10347</v>
      </c>
    </row>
    <row spans="1:3" r="12">
      <c t="s" s="4" r="A12">
        <v>463</v>
      </c>
      <c t="n" s="6" r="B12">
        <v>2400245</v>
      </c>
      <c t="n" s="6" r="C12">
        <v>2323959</v>
      </c>
    </row>
    <row spans="1:3" r="13">
      <c t="s" s="4" r="A13">
        <v>464</v>
      </c>
    </row>
    <row spans="1:3" r="14">
      <c t="s" s="3" r="A14">
        <v>874</v>
      </c>
    </row>
    <row spans="1:3" r="15">
      <c t="s" s="4" r="A15">
        <v>37</v>
      </c>
      <c t="n" s="6" r="B15">
        <v>252882</v>
      </c>
      <c t="n" s="6" r="C15">
        <v>397923</v>
      </c>
    </row>
    <row spans="1:3" r="16">
      <c t="s" s="4" r="A16">
        <v>461</v>
      </c>
      <c t="n" s="6" r="B16">
        <v>2273</v>
      </c>
      <c t="n" s="6" r="C16">
        <v>3431</v>
      </c>
    </row>
    <row spans="1:3" r="17">
      <c t="s" s="4" r="A17">
        <v>462</v>
      </c>
      <c t="n" s="6" r="B17">
        <v>-9214</v>
      </c>
      <c t="n" s="6" r="C17">
        <v>-5965</v>
      </c>
    </row>
    <row spans="1:3" r="18">
      <c t="s" s="4" r="A18">
        <v>463</v>
      </c>
      <c t="n" s="6" r="B18">
        <v>259823</v>
      </c>
      <c t="n" s="6" r="C18">
        <v>400457</v>
      </c>
    </row>
    <row spans="1:3" r="19">
      <c t="s" s="4" r="A19">
        <v>465</v>
      </c>
    </row>
    <row spans="1:3" r="20">
      <c t="s" s="3" r="A20">
        <v>874</v>
      </c>
    </row>
    <row spans="1:3" r="21">
      <c t="s" s="4" r="A21">
        <v>37</v>
      </c>
      <c t="n" s="6" r="B21">
        <v>576859</v>
      </c>
      <c t="n" s="6" r="C21">
        <v>541007</v>
      </c>
    </row>
    <row spans="1:3" r="22">
      <c t="s" s="4" r="A22">
        <v>461</v>
      </c>
      <c t="n" s="6" r="B22">
        <v>21233</v>
      </c>
      <c t="n" s="6" r="C22">
        <v>19204</v>
      </c>
    </row>
    <row spans="1:3" r="23">
      <c t="s" s="4" r="A23">
        <v>462</v>
      </c>
      <c t="n" s="6" r="B23">
        <v>-781</v>
      </c>
      <c t="n" s="6" r="C23">
        <v>-558</v>
      </c>
    </row>
    <row spans="1:3" r="24">
      <c t="s" s="4" r="A24">
        <v>463</v>
      </c>
      <c t="n" s="6" r="B24">
        <v>556407</v>
      </c>
      <c t="n" s="6" r="C24">
        <v>522361</v>
      </c>
    </row>
    <row spans="1:3" r="25">
      <c t="s" s="4" r="A25">
        <v>466</v>
      </c>
    </row>
    <row spans="1:3" r="26">
      <c t="s" s="3" r="A26">
        <v>874</v>
      </c>
    </row>
    <row spans="1:3" r="27">
      <c t="s" s="4" r="A27">
        <v>37</v>
      </c>
      <c t="n" s="6" r="B27">
        <v>379269</v>
      </c>
      <c t="n" s="6" r="C27">
        <v>364622</v>
      </c>
    </row>
    <row spans="1:3" r="28">
      <c t="s" s="4" r="A28">
        <v>461</v>
      </c>
      <c t="n" s="6" r="B28">
        <v>5573</v>
      </c>
      <c t="n" s="6" r="C28">
        <v>8476</v>
      </c>
    </row>
    <row spans="1:3" r="29">
      <c t="s" s="4" r="A29">
        <v>462</v>
      </c>
      <c t="n" s="6" r="B29">
        <v>-2082</v>
      </c>
      <c t="n" s="6" r="C29">
        <v>-998</v>
      </c>
    </row>
    <row spans="1:3" r="30">
      <c t="s" s="4" r="A30">
        <v>463</v>
      </c>
      <c t="n" s="6" r="B30">
        <v>375778</v>
      </c>
      <c t="n" s="6" r="C30">
        <v>357144</v>
      </c>
    </row>
    <row spans="1:3" r="31">
      <c t="s" s="4" r="A31">
        <v>467</v>
      </c>
    </row>
    <row spans="1:3" r="32">
      <c t="s" s="3" r="A32">
        <v>874</v>
      </c>
    </row>
    <row spans="1:3" r="33">
      <c t="s" s="4" r="A33">
        <v>37</v>
      </c>
      <c t="n" s="6" r="B33">
        <v>30465</v>
      </c>
      <c t="n" s="6" r="C33">
        <v>34087</v>
      </c>
    </row>
    <row spans="1:3" r="34">
      <c t="s" s="4" r="A34">
        <v>461</v>
      </c>
      <c t="n" s="6" r="B34">
        <v>694</v>
      </c>
      <c t="n" s="6" r="C34">
        <v>1153</v>
      </c>
    </row>
    <row spans="1:3" r="35">
      <c t="s" s="4" r="A35">
        <v>462</v>
      </c>
      <c t="n" s="6" r="B35">
        <v>-82</v>
      </c>
      <c t="n" s="6" r="C35">
        <v>-138</v>
      </c>
    </row>
    <row spans="1:3" r="36">
      <c t="s" s="4" r="A36">
        <v>463</v>
      </c>
      <c t="n" s="6" r="B36">
        <v>29853</v>
      </c>
      <c t="n" s="6" r="C36">
        <v>33072</v>
      </c>
    </row>
    <row spans="1:3" r="37">
      <c t="s" s="4" r="A37">
        <v>468</v>
      </c>
    </row>
    <row spans="1:3" r="38">
      <c t="s" s="3" r="A38">
        <v>874</v>
      </c>
    </row>
    <row spans="1:3" r="39">
      <c t="s" s="4" r="A39">
        <v>37</v>
      </c>
      <c t="n" s="6" r="B39">
        <v>225012</v>
      </c>
      <c t="n" s="6" r="C39">
        <v>206413</v>
      </c>
    </row>
    <row spans="1:3" r="40">
      <c t="s" s="4" r="A40">
        <v>461</v>
      </c>
      <c t="n" s="6" r="B40">
        <v>85</v>
      </c>
      <c t="n" s="6" r="C40">
        <v>380</v>
      </c>
    </row>
    <row spans="1:3" r="41">
      <c t="s" s="4" r="A41">
        <v>462</v>
      </c>
      <c t="n" s="6" r="B41">
        <v>-1624</v>
      </c>
      <c t="n" s="6" r="C41">
        <v>-964</v>
      </c>
    </row>
    <row spans="1:3" r="42">
      <c t="s" s="4" r="A42">
        <v>463</v>
      </c>
      <c t="n" s="6" r="B42">
        <v>226551</v>
      </c>
      <c t="n" s="6" r="C42">
        <v>206997</v>
      </c>
    </row>
    <row spans="1:3" r="43">
      <c t="s" s="4" r="A43">
        <v>469</v>
      </c>
    </row>
    <row spans="1:3" r="44">
      <c t="s" s="3" r="A44">
        <v>874</v>
      </c>
    </row>
    <row spans="1:3" r="45">
      <c t="s" s="4" r="A45">
        <v>37</v>
      </c>
      <c t="n" s="6" r="B45">
        <v>189713</v>
      </c>
      <c t="n" s="6" r="C45">
        <v>206318</v>
      </c>
    </row>
    <row spans="1:3" r="46">
      <c t="s" s="4" r="A46">
        <v>461</v>
      </c>
      <c t="n" s="6" r="B46">
        <v>3119</v>
      </c>
      <c t="n" s="6" r="C46">
        <v>6630</v>
      </c>
    </row>
    <row spans="1:3" r="47">
      <c t="s" s="4" r="A47">
        <v>462</v>
      </c>
      <c t="n" s="6" r="B47">
        <v>-1864</v>
      </c>
      <c t="n" s="6" r="C47">
        <v>-98</v>
      </c>
    </row>
    <row spans="1:3" r="48">
      <c t="s" s="4" r="A48">
        <v>463</v>
      </c>
      <c t="n" s="6" r="B48">
        <v>188458</v>
      </c>
      <c t="n" s="6" r="C48">
        <v>199786</v>
      </c>
    </row>
    <row spans="1:3" r="49">
      <c t="s" s="4" r="A49">
        <v>470</v>
      </c>
    </row>
    <row spans="1:3" r="50">
      <c t="s" s="3" r="A50">
        <v>874</v>
      </c>
    </row>
    <row spans="1:3" r="51">
      <c t="s" s="4" r="A51">
        <v>37</v>
      </c>
      <c t="n" s="6" r="B51">
        <v>824459</v>
      </c>
      <c t="n" s="6" r="C51">
        <v>811440</v>
      </c>
    </row>
    <row spans="1:3" r="52">
      <c t="s" s="4" r="A52">
        <v>461</v>
      </c>
      <c t="n" s="6" r="B52">
        <v>9471</v>
      </c>
      <c t="n" s="6" r="C52">
        <v>16639</v>
      </c>
    </row>
    <row spans="1:3" r="53">
      <c t="s" s="4" r="A53">
        <v>462</v>
      </c>
      <c t="n" s="6" r="B53">
        <v>-5652</v>
      </c>
      <c t="n" s="6" r="C53">
        <v>-2198</v>
      </c>
    </row>
    <row spans="1:3" r="54">
      <c t="s" s="4" r="A54">
        <v>463</v>
      </c>
      <c t="n" s="6" r="B54">
        <v>820640</v>
      </c>
      <c t="n" s="6" r="C54">
        <v>796999</v>
      </c>
    </row>
    <row spans="1:3" r="55">
      <c t="s" s="4" r="A55">
        <v>471</v>
      </c>
    </row>
    <row spans="1:3" r="56">
      <c t="s" s="3" r="A56">
        <v>874</v>
      </c>
    </row>
    <row spans="1:3" r="57">
      <c t="s" s="4" r="A57">
        <v>37</v>
      </c>
      <c t="n" s="6" r="B57">
        <v>760010</v>
      </c>
    </row>
    <row spans="1:3" r="58">
      <c t="s" s="4" r="A58">
        <v>461</v>
      </c>
      <c t="n" s="6" r="B58">
        <v>7373</v>
      </c>
    </row>
    <row spans="1:3" r="59">
      <c t="s" s="4" r="A59">
        <v>462</v>
      </c>
      <c t="n" s="6" r="B59">
        <v>-10738</v>
      </c>
    </row>
    <row spans="1:3" r="60">
      <c t="s" s="4" r="A60">
        <v>463</v>
      </c>
      <c t="n" s="6" r="B60">
        <v>763375</v>
      </c>
    </row>
    <row spans="1:3" r="61">
      <c t="s" s="4" r="A61">
        <v>472</v>
      </c>
    </row>
    <row spans="1:3" r="62">
      <c t="s" s="3" r="A62">
        <v>874</v>
      </c>
    </row>
    <row spans="1:3" r="63">
      <c t="s" s="4" r="A63">
        <v>37</v>
      </c>
      <c t="n" s="6" r="B63">
        <v>305271</v>
      </c>
      <c t="n" s="6" r="C63">
        <v>184295</v>
      </c>
    </row>
    <row spans="1:3" r="64">
      <c t="s" s="4" r="A64">
        <v>461</v>
      </c>
      <c t="n" s="6" r="B64">
        <v>26341</v>
      </c>
      <c t="n" s="6" r="C64">
        <v>30756</v>
      </c>
    </row>
    <row spans="1:3" r="65">
      <c t="s" s="4" r="A65">
        <v>462</v>
      </c>
      <c t="n" s="6" r="B65">
        <v>-3013</v>
      </c>
      <c t="n" s="6" r="C65">
        <v>-1304</v>
      </c>
    </row>
    <row spans="1:3" r="66">
      <c t="s" s="4" r="A66">
        <v>463</v>
      </c>
      <c t="n" s="6" r="B66">
        <v>281943</v>
      </c>
      <c t="n" s="6" r="C66">
        <v>154843</v>
      </c>
    </row>
    <row spans="1:3" r="67">
      <c t="s" s="4" r="A67">
        <v>473</v>
      </c>
    </row>
    <row spans="1:3" r="68">
      <c t="s" s="3" r="A68">
        <v>874</v>
      </c>
    </row>
    <row spans="1:3" r="69">
      <c t="s" s="4" r="A69">
        <v>37</v>
      </c>
      <c t="n" s="6" r="B69">
        <v>217745</v>
      </c>
      <c t="n" s="6" r="C69">
        <v>179506</v>
      </c>
    </row>
    <row spans="1:3" r="70">
      <c t="s" s="4" r="A70">
        <v>461</v>
      </c>
      <c t="n" s="6" r="B70">
        <v>2</v>
      </c>
    </row>
    <row spans="1:3" r="71">
      <c t="s" s="4" r="A71">
        <v>462</v>
      </c>
      <c t="n" s="6" r="C71">
        <v>-21</v>
      </c>
    </row>
    <row spans="1:3" r="72">
      <c t="s" s="4" r="A72">
        <v>463</v>
      </c>
      <c t="n" s="7" r="B72">
        <v>217743</v>
      </c>
      <c t="n" s="7" r="C72">
        <v>17952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75</v>
      </c>
      <c t="s" s="2" r="B1">
        <v>2</v>
      </c>
      <c t="s" s="2" r="C1">
        <v>32</v>
      </c>
      <c t="s" s="2" r="D1">
        <v>81</v>
      </c>
      <c t="s" s="2" r="E1">
        <v>876</v>
      </c>
    </row>
    <row spans="1:5" r="2">
      <c t="s" s="3" r="A2">
        <v>877</v>
      </c>
    </row>
    <row spans="1:5" r="3">
      <c t="s" s="4" r="A3">
        <v>197</v>
      </c>
      <c t="n" s="7" r="B3">
        <v>2937226</v>
      </c>
      <c t="n" s="7" r="C3">
        <v>2729735</v>
      </c>
    </row>
    <row spans="1:5" r="4">
      <c t="s" s="4" r="A4">
        <v>38</v>
      </c>
      <c t="n" s="6" r="B4">
        <v>69901</v>
      </c>
      <c t="n" s="6" r="C4">
        <v>90751</v>
      </c>
      <c t="n" s="7" r="D4">
        <v>86509</v>
      </c>
      <c t="n" s="7" r="E4">
        <v>45336</v>
      </c>
    </row>
    <row spans="1:5" r="5">
      <c t="s" s="4" r="A5">
        <v>45</v>
      </c>
      <c t="n" s="6" r="B5">
        <v>6807</v>
      </c>
      <c t="n" s="6" r="C5">
        <v>7013</v>
      </c>
    </row>
    <row spans="1:5" r="6">
      <c t="s" s="4" r="A6">
        <v>48</v>
      </c>
      <c t="n" s="6" r="B6">
        <v>67643</v>
      </c>
      <c t="n" s="6" r="C6">
        <v>56719</v>
      </c>
    </row>
    <row spans="1:5" r="7">
      <c t="s" s="4" r="A7">
        <v>49</v>
      </c>
      <c t="n" s="6" r="B7">
        <v>4584012</v>
      </c>
      <c t="n" s="6" r="C7">
        <v>4476185</v>
      </c>
    </row>
    <row spans="1:5" r="8">
      <c t="s" s="3" r="A8">
        <v>50</v>
      </c>
    </row>
    <row spans="1:5" r="9">
      <c t="s" s="4" r="A9">
        <v>51</v>
      </c>
      <c t="n" s="6" r="B9">
        <v>2202644</v>
      </c>
      <c t="n" s="6" r="C9">
        <v>2159634</v>
      </c>
      <c t="n" s="6" r="D9">
        <v>2045071</v>
      </c>
    </row>
    <row spans="1:5" r="10">
      <c t="s" s="4" r="A10">
        <v>52</v>
      </c>
      <c t="n" s="6" r="B10">
        <v>820676</v>
      </c>
      <c t="n" s="6" r="C10">
        <v>766167</v>
      </c>
    </row>
    <row spans="1:5" r="11">
      <c t="s" s="4" r="A11">
        <v>53</v>
      </c>
      <c t="n" s="6" r="B11">
        <v>107411</v>
      </c>
      <c t="n" s="6" r="C11">
        <v>152774</v>
      </c>
    </row>
    <row spans="1:5" r="12">
      <c t="s" s="4" r="A12">
        <v>54</v>
      </c>
      <c t="n" s="6" r="B12">
        <v>263580</v>
      </c>
      <c t="n" s="6" r="C12">
        <v>263440</v>
      </c>
    </row>
    <row spans="1:5" r="13">
      <c t="s" s="4" r="A13">
        <v>56</v>
      </c>
      <c t="n" s="6" r="B13">
        <v>92058</v>
      </c>
      <c t="n" s="6" r="C13">
        <v>105345</v>
      </c>
    </row>
    <row spans="1:5" r="14">
      <c t="s" s="4" r="A14">
        <v>57</v>
      </c>
      <c t="n" s="7" r="B14">
        <v>3487864</v>
      </c>
      <c t="n" s="7" r="C14">
        <v>3448961</v>
      </c>
    </row>
    <row spans="1:5" r="15">
      <c t="s" s="3" r="A15">
        <v>58</v>
      </c>
    </row>
    <row spans="1:5" r="16">
      <c t="s" s="4" r="A16">
        <v>59</v>
      </c>
      <c t="s" s="4" r="B16">
        <v>60</v>
      </c>
      <c t="s" s="4" r="C16">
        <v>60</v>
      </c>
    </row>
    <row spans="1:5" r="17">
      <c t="s" s="4" r="A17">
        <v>61</v>
      </c>
      <c t="n" s="7" r="B17">
        <v>1793</v>
      </c>
      <c t="n" s="7" r="C17">
        <v>1778</v>
      </c>
    </row>
    <row spans="1:5" r="18">
      <c t="s" s="4" r="A18">
        <v>62</v>
      </c>
      <c t="n" s="6" r="B18">
        <v>357829</v>
      </c>
      <c t="n" s="6" r="C18">
        <v>347022</v>
      </c>
    </row>
    <row spans="1:5" r="19">
      <c t="s" s="4" r="A19">
        <v>63</v>
      </c>
      <c t="n" s="6" r="B19">
        <v>-155801</v>
      </c>
      <c t="n" s="6" r="C19">
        <v>-155801</v>
      </c>
    </row>
    <row spans="1:5" r="20">
      <c t="s" s="4" r="A20">
        <v>64</v>
      </c>
      <c t="n" s="6" r="B20">
        <v>868723</v>
      </c>
      <c t="n" s="6" r="C20">
        <v>787666</v>
      </c>
    </row>
    <row spans="1:5" r="21">
      <c t="s" s="3" r="A21">
        <v>878</v>
      </c>
    </row>
    <row spans="1:5" r="22">
      <c t="s" s="4" r="A22">
        <v>66</v>
      </c>
      <c t="n" s="6" r="B22">
        <v>1096148</v>
      </c>
      <c t="n" s="6" r="C22">
        <v>1027224</v>
      </c>
      <c t="n" s="6" r="D22">
        <v>902212</v>
      </c>
      <c t="n" s="6" r="E22">
        <v>879485</v>
      </c>
    </row>
    <row spans="1:5" r="23">
      <c t="s" s="4" r="A23">
        <v>67</v>
      </c>
      <c t="n" s="6" r="B23">
        <v>4584012</v>
      </c>
      <c t="n" s="6" r="C23">
        <v>4476185</v>
      </c>
    </row>
    <row spans="1:5" r="24">
      <c t="s" s="4" r="A24">
        <v>458</v>
      </c>
    </row>
    <row spans="1:5" r="25">
      <c t="s" s="3" r="A25">
        <v>877</v>
      </c>
    </row>
    <row spans="1:5" r="26">
      <c t="s" s="4" r="A26">
        <v>197</v>
      </c>
      <c t="n" s="6" r="B26">
        <v>89586</v>
      </c>
      <c t="n" s="6" r="C26">
        <v>94732</v>
      </c>
    </row>
    <row spans="1:5" r="27">
      <c t="s" s="4" r="A27">
        <v>38</v>
      </c>
      <c t="n" s="6" r="B27">
        <v>6417</v>
      </c>
      <c t="n" s="6" r="C27">
        <v>6300</v>
      </c>
      <c t="n" s="7" r="D27">
        <v>6143</v>
      </c>
      <c t="n" s="7" r="E27">
        <v>2981</v>
      </c>
    </row>
    <row spans="1:5" r="28">
      <c t="s" s="4" r="A28">
        <v>879</v>
      </c>
      <c t="n" s="6" r="B28">
        <v>1232012</v>
      </c>
      <c t="n" s="6" r="C28">
        <v>1163822</v>
      </c>
    </row>
    <row spans="1:5" r="29">
      <c t="s" s="4" r="A29">
        <v>45</v>
      </c>
      <c t="n" s="6" r="B29">
        <v>2534</v>
      </c>
      <c t="n" s="6" r="C29">
        <v>2534</v>
      </c>
    </row>
    <row spans="1:5" r="30">
      <c t="s" s="4" r="A30">
        <v>48</v>
      </c>
      <c t="n" s="6" r="B30">
        <v>33647</v>
      </c>
      <c t="n" s="6" r="C30">
        <v>27531</v>
      </c>
    </row>
    <row spans="1:5" r="31">
      <c t="s" s="4" r="A31">
        <v>49</v>
      </c>
      <c t="n" s="6" r="B31">
        <v>1364196</v>
      </c>
      <c t="n" s="6" r="C31">
        <v>1294919</v>
      </c>
    </row>
    <row spans="1:5" r="32">
      <c t="s" s="3" r="A32">
        <v>50</v>
      </c>
    </row>
    <row spans="1:5" r="33">
      <c t="s" s="4" r="A33">
        <v>54</v>
      </c>
      <c t="n" s="6" r="B33">
        <v>263580</v>
      </c>
      <c t="n" s="6" r="C33">
        <v>263440</v>
      </c>
    </row>
    <row spans="1:5" r="34">
      <c t="s" s="4" r="A34">
        <v>56</v>
      </c>
      <c t="n" s="6" r="B34">
        <v>1294</v>
      </c>
      <c t="n" s="6" r="C34">
        <v>1081</v>
      </c>
    </row>
    <row spans="1:5" r="35">
      <c t="s" s="4" r="A35">
        <v>880</v>
      </c>
      <c t="n" s="6" r="B35">
        <v>3174</v>
      </c>
      <c t="n" s="6" r="C35">
        <v>3174</v>
      </c>
    </row>
    <row spans="1:5" r="36">
      <c t="s" s="4" r="A36">
        <v>57</v>
      </c>
      <c t="n" s="7" r="B36">
        <v>268048</v>
      </c>
      <c t="n" s="7" r="C36">
        <v>267695</v>
      </c>
    </row>
    <row spans="1:5" r="37">
      <c t="s" s="3" r="A37">
        <v>58</v>
      </c>
    </row>
    <row spans="1:5" r="38">
      <c t="s" s="4" r="A38">
        <v>59</v>
      </c>
      <c t="s" s="4" r="B38">
        <v>60</v>
      </c>
      <c t="s" s="4" r="C38">
        <v>60</v>
      </c>
    </row>
    <row spans="1:5" r="39">
      <c t="s" s="4" r="A39">
        <v>61</v>
      </c>
      <c t="n" s="7" r="B39">
        <v>1793</v>
      </c>
      <c t="n" s="7" r="C39">
        <v>1778</v>
      </c>
    </row>
    <row spans="1:5" r="40">
      <c t="s" s="4" r="A40">
        <v>62</v>
      </c>
      <c t="n" s="6" r="B40">
        <v>357829</v>
      </c>
      <c t="n" s="6" r="C40">
        <v>347022</v>
      </c>
    </row>
    <row spans="1:5" r="41">
      <c t="s" s="4" r="A41">
        <v>63</v>
      </c>
      <c t="n" s="6" r="B41">
        <v>-155801</v>
      </c>
      <c t="n" s="6" r="C41">
        <v>-155801</v>
      </c>
    </row>
    <row spans="1:5" r="42">
      <c t="s" s="4" r="A42">
        <v>64</v>
      </c>
      <c t="n" s="6" r="B42">
        <v>868723</v>
      </c>
      <c t="n" s="6" r="C42">
        <v>787666</v>
      </c>
    </row>
    <row spans="1:5" r="43">
      <c t="s" s="3" r="A43">
        <v>878</v>
      </c>
    </row>
    <row spans="1:5" r="44">
      <c t="s" s="4" r="A44">
        <v>881</v>
      </c>
      <c t="n" s="6" r="B44">
        <v>23611</v>
      </c>
      <c t="n" s="6" r="C44">
        <v>46573</v>
      </c>
    </row>
    <row spans="1:5" r="45">
      <c t="s" s="4" r="A45">
        <v>882</v>
      </c>
      <c t="n" s="6" r="B45">
        <v>-7</v>
      </c>
      <c t="n" s="6" r="C45">
        <v>-14</v>
      </c>
    </row>
    <row spans="1:5" r="46">
      <c t="s" s="4" r="A46">
        <v>66</v>
      </c>
      <c t="n" s="6" r="B46">
        <v>1096148</v>
      </c>
      <c t="n" s="6" r="C46">
        <v>1027224</v>
      </c>
    </row>
    <row spans="1:5" r="47">
      <c t="s" s="4" r="A47">
        <v>67</v>
      </c>
      <c t="n" s="7" r="B47">
        <v>1364196</v>
      </c>
      <c t="n" s="7" r="C47">
        <v>129491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3</v>
      </c>
      <c t="s" s="2" r="B1">
        <v>2</v>
      </c>
      <c t="s" s="2" r="C1">
        <v>32</v>
      </c>
    </row>
    <row spans="1:3" r="2">
      <c t="s" s="3" r="A2">
        <v>884</v>
      </c>
    </row>
    <row spans="1:3" r="3">
      <c t="s" s="4" r="A3">
        <v>73</v>
      </c>
      <c t="n" s="8" r="B3">
        <v>0.1</v>
      </c>
      <c t="n" s="8" r="C3">
        <v>0.1</v>
      </c>
    </row>
    <row spans="1:3" r="4">
      <c t="s" s="4" r="A4">
        <v>74</v>
      </c>
      <c t="n" s="6" r="B4">
        <v>1000000</v>
      </c>
      <c t="n" s="6" r="C4">
        <v>1000000</v>
      </c>
    </row>
    <row spans="1:3" r="5">
      <c t="s" s="4" r="A5">
        <v>75</v>
      </c>
      <c t="n" s="6" r="B5">
        <v>0</v>
      </c>
      <c t="n" s="6" r="C5">
        <v>0</v>
      </c>
    </row>
    <row spans="1:3" r="6">
      <c t="s" s="4" r="A6">
        <v>76</v>
      </c>
      <c t="n" s="8" r="B6">
        <v>0.1</v>
      </c>
      <c t="n" s="8" r="C6">
        <v>0.1</v>
      </c>
    </row>
    <row spans="1:3" r="7">
      <c t="s" s="4" r="A7">
        <v>77</v>
      </c>
      <c t="n" s="6" r="B7">
        <v>50000000</v>
      </c>
      <c t="n" s="6" r="C7">
        <v>50000000</v>
      </c>
    </row>
    <row spans="1:3" r="8">
      <c t="s" s="4" r="A8">
        <v>78</v>
      </c>
      <c t="n" s="6" r="B8">
        <v>17942269</v>
      </c>
      <c t="n" s="6" r="C8">
        <v>17792846</v>
      </c>
    </row>
    <row spans="1:3" r="9">
      <c t="s" s="4" r="A9">
        <v>79</v>
      </c>
      <c t="n" s="6" r="B9">
        <v>3511380</v>
      </c>
      <c t="n" s="6" r="C9">
        <v>3511380</v>
      </c>
    </row>
    <row spans="1:3" r="10">
      <c t="s" s="4" r="A10">
        <v>458</v>
      </c>
    </row>
    <row spans="1:3" r="11">
      <c t="s" s="3" r="A11">
        <v>884</v>
      </c>
    </row>
    <row spans="1:3" r="12">
      <c t="s" s="4" r="A12">
        <v>73</v>
      </c>
      <c t="n" s="8" r="B12">
        <v>0.1</v>
      </c>
      <c t="n" s="8" r="C12">
        <v>0.1</v>
      </c>
    </row>
    <row spans="1:3" r="13">
      <c t="s" s="4" r="A13">
        <v>74</v>
      </c>
      <c t="n" s="6" r="B13">
        <v>1000000</v>
      </c>
      <c t="n" s="6" r="C13">
        <v>1000000</v>
      </c>
    </row>
    <row spans="1:3" r="14">
      <c t="s" s="4" r="A14">
        <v>75</v>
      </c>
      <c t="n" s="6" r="B14">
        <v>0</v>
      </c>
      <c t="n" s="6" r="C14">
        <v>0</v>
      </c>
    </row>
    <row spans="1:3" r="15">
      <c t="s" s="4" r="A15">
        <v>76</v>
      </c>
      <c t="n" s="8" r="B15">
        <v>0.1</v>
      </c>
      <c t="n" s="8" r="C15">
        <v>0.1</v>
      </c>
    </row>
    <row spans="1:3" r="16">
      <c t="s" s="4" r="A16">
        <v>77</v>
      </c>
      <c t="n" s="6" r="B16">
        <v>50000000</v>
      </c>
      <c t="n" s="6" r="C16">
        <v>50000000</v>
      </c>
    </row>
    <row spans="1:3" r="17">
      <c t="s" s="4" r="A17">
        <v>78</v>
      </c>
      <c t="n" s="6" r="B17">
        <v>17942269</v>
      </c>
      <c t="n" s="6" r="C17">
        <v>17792846</v>
      </c>
    </row>
    <row spans="1:3" r="18">
      <c t="s" s="4" r="A18">
        <v>79</v>
      </c>
      <c t="n" s="6" r="B18">
        <v>3511380</v>
      </c>
      <c t="n" s="6" r="C18">
        <v>351138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5</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84</v>
      </c>
    </row>
    <row spans="1:12" r="4">
      <c t="s" s="4" r="A4">
        <v>88</v>
      </c>
      <c t="n" s="7" r="B4">
        <v>18499</v>
      </c>
      <c t="n" s="7" r="C4">
        <v>17371</v>
      </c>
      <c t="n" s="7" r="D4">
        <v>16595</v>
      </c>
      <c t="n" s="7" r="E4">
        <v>16253</v>
      </c>
      <c t="n" s="7" r="F4">
        <v>16071</v>
      </c>
      <c t="n" s="7" r="G4">
        <v>15839</v>
      </c>
      <c t="n" s="7" r="H4">
        <v>15648</v>
      </c>
      <c t="n" s="7" r="I4">
        <v>16610</v>
      </c>
      <c t="n" s="7" r="J4">
        <v>68718</v>
      </c>
      <c t="n" s="7" r="K4">
        <v>64168</v>
      </c>
      <c t="n" s="7" r="L4">
        <v>56251</v>
      </c>
    </row>
    <row spans="1:12" r="5">
      <c t="s" s="4" r="A5">
        <v>94</v>
      </c>
      <c t="n" s="6" r="B5">
        <v>272111</v>
      </c>
      <c t="n" s="6" r="C5">
        <v>268178</v>
      </c>
      <c t="n" s="6" r="D5">
        <v>258477</v>
      </c>
      <c t="n" s="6" r="E5">
        <v>260223</v>
      </c>
      <c t="n" s="6" r="F5">
        <v>251617</v>
      </c>
      <c t="n" s="6" r="G5">
        <v>269260</v>
      </c>
      <c t="n" s="6" r="H5">
        <v>249540</v>
      </c>
      <c t="n" s="6" r="I5">
        <v>253114</v>
      </c>
      <c t="n" s="6" r="J5">
        <v>1058989</v>
      </c>
      <c t="n" s="6" r="K5">
        <v>1023531</v>
      </c>
      <c t="n" s="6" r="L5">
        <v>917564</v>
      </c>
    </row>
    <row spans="1:12" r="6">
      <c t="s" s="3" r="A6">
        <v>95</v>
      </c>
    </row>
    <row spans="1:12" r="7">
      <c t="s" s="4" r="A7">
        <v>99</v>
      </c>
      <c t="n" s="6" r="L7">
        <v>17895</v>
      </c>
    </row>
    <row spans="1:12" r="8">
      <c t="s" s="4" r="A8">
        <v>100</v>
      </c>
      <c t="n" s="6" r="B8">
        <v>3857</v>
      </c>
      <c t="n" s="6" r="C8">
        <v>3856</v>
      </c>
      <c t="n" s="6" r="D8">
        <v>3856</v>
      </c>
      <c t="n" s="6" r="E8">
        <v>3855</v>
      </c>
      <c t="n" s="6" r="F8">
        <v>3854</v>
      </c>
      <c t="n" s="6" r="G8">
        <v>3388</v>
      </c>
      <c t="n" s="6" r="H8">
        <v>4319</v>
      </c>
      <c t="n" s="6" r="I8">
        <v>3852</v>
      </c>
      <c t="n" s="6" r="J8">
        <v>15424</v>
      </c>
      <c t="n" s="6" r="K8">
        <v>15413</v>
      </c>
      <c t="n" s="6" r="L8">
        <v>10507</v>
      </c>
    </row>
    <row spans="1:12" r="9">
      <c t="s" s="4" r="A9">
        <v>886</v>
      </c>
      <c t="n" s="6" r="B9">
        <v>-4147</v>
      </c>
      <c t="n" s="6" r="C9">
        <v>2518</v>
      </c>
      <c t="n" s="6" r="D9">
        <v>4362</v>
      </c>
      <c t="n" s="6" r="E9">
        <v>-2242</v>
      </c>
      <c t="n" s="6" r="F9">
        <v>-586</v>
      </c>
      <c t="n" s="6" r="G9">
        <v>-1336</v>
      </c>
      <c t="n" s="6" r="H9">
        <v>1665</v>
      </c>
      <c t="n" s="6" r="I9">
        <v>-10399</v>
      </c>
      <c t="n" s="6" r="J9">
        <v>491</v>
      </c>
      <c t="n" s="6" r="K9">
        <v>-10656</v>
      </c>
      <c t="n" s="6" r="L9">
        <v>1172</v>
      </c>
    </row>
    <row spans="1:12" r="10">
      <c t="s" s="4" r="A10">
        <v>101</v>
      </c>
      <c t="n" s="6" r="B10">
        <v>248296</v>
      </c>
      <c t="n" s="6" r="C10">
        <v>241254</v>
      </c>
      <c t="n" s="6" r="D10">
        <v>230098</v>
      </c>
      <c t="n" s="6" r="E10">
        <v>221867</v>
      </c>
      <c t="n" s="6" r="F10">
        <v>223519</v>
      </c>
      <c t="n" s="6" r="G10">
        <v>223003</v>
      </c>
      <c t="n" s="6" r="H10">
        <v>224681</v>
      </c>
      <c t="n" s="6" r="I10">
        <v>211792</v>
      </c>
      <c t="n" s="6" r="J10">
        <v>941515</v>
      </c>
      <c t="n" s="6" r="K10">
        <v>882995</v>
      </c>
      <c t="n" s="6" r="L10">
        <v>825291</v>
      </c>
    </row>
    <row spans="1:12" r="11">
      <c t="s" s="4" r="A11">
        <v>102</v>
      </c>
      <c t="n" s="6" r="B11">
        <v>23815</v>
      </c>
      <c t="n" s="6" r="C11">
        <v>26924</v>
      </c>
      <c t="n" s="6" r="D11">
        <v>28379</v>
      </c>
      <c t="n" s="6" r="E11">
        <v>38356</v>
      </c>
      <c t="n" s="6" r="F11">
        <v>28098</v>
      </c>
      <c t="n" s="6" r="G11">
        <v>46257</v>
      </c>
      <c t="n" s="6" r="H11">
        <v>24859</v>
      </c>
      <c t="n" s="6" r="I11">
        <v>41322</v>
      </c>
      <c t="n" s="6" r="J11">
        <v>117474</v>
      </c>
      <c t="n" s="6" r="K11">
        <v>140536</v>
      </c>
      <c t="n" s="6" r="L11">
        <v>92273</v>
      </c>
    </row>
    <row spans="1:12" r="12">
      <c t="s" s="4" r="A12">
        <v>705</v>
      </c>
      <c t="n" s="6" r="B12">
        <v>6072</v>
      </c>
      <c t="n" s="6" r="C12">
        <v>8723</v>
      </c>
      <c t="n" s="6" r="D12">
        <v>9195</v>
      </c>
      <c t="n" s="6" r="E12">
        <v>12427</v>
      </c>
      <c t="n" s="6" r="F12">
        <v>8823</v>
      </c>
      <c t="n" s="6" r="G12">
        <v>15032</v>
      </c>
      <c t="n" s="6" r="H12">
        <v>7998</v>
      </c>
      <c t="n" s="6" r="I12">
        <v>13354</v>
      </c>
      <c t="n" s="6" r="J12">
        <v>36417</v>
      </c>
      <c t="n" s="6" r="K12">
        <v>45207</v>
      </c>
      <c t="n" s="6" r="L12">
        <v>28807</v>
      </c>
    </row>
    <row spans="1:12" r="13">
      <c t="s" s="4" r="A13">
        <v>104</v>
      </c>
      <c t="n" s="7" r="B13">
        <v>17743</v>
      </c>
      <c t="n" s="7" r="C13">
        <v>18201</v>
      </c>
      <c t="n" s="7" r="D13">
        <v>19184</v>
      </c>
      <c t="n" s="7" r="E13">
        <v>25929</v>
      </c>
      <c t="n" s="7" r="F13">
        <v>19275</v>
      </c>
      <c t="n" s="7" r="G13">
        <v>31225</v>
      </c>
      <c t="n" s="7" r="H13">
        <v>16861</v>
      </c>
      <c t="n" s="7" r="I13">
        <v>27968</v>
      </c>
      <c t="n" s="6" r="J13">
        <v>81057</v>
      </c>
      <c t="n" s="6" r="K13">
        <v>95329</v>
      </c>
      <c t="n" s="6" r="L13">
        <v>63466</v>
      </c>
    </row>
    <row spans="1:12" r="14">
      <c t="s" s="4" r="A14">
        <v>458</v>
      </c>
    </row>
    <row spans="1:12" r="15">
      <c t="s" s="3" r="A15">
        <v>84</v>
      </c>
    </row>
    <row spans="1:12" r="16">
      <c t="s" s="4" r="A16">
        <v>88</v>
      </c>
      <c t="n" s="6" r="J16">
        <v>147</v>
      </c>
      <c t="n" s="6" r="K16">
        <v>76</v>
      </c>
      <c t="n" s="6" r="L16">
        <v>13</v>
      </c>
    </row>
    <row spans="1:12" r="17">
      <c t="s" s="4" r="A17">
        <v>94</v>
      </c>
      <c t="n" s="6" r="J17">
        <v>147</v>
      </c>
      <c t="n" s="6" r="K17">
        <v>76</v>
      </c>
      <c t="n" s="6" r="L17">
        <v>13</v>
      </c>
    </row>
    <row spans="1:12" r="18">
      <c t="s" s="3" r="A18">
        <v>95</v>
      </c>
    </row>
    <row spans="1:12" r="19">
      <c t="s" s="4" r="A19">
        <v>99</v>
      </c>
      <c t="n" s="6" r="L19">
        <v>17895</v>
      </c>
    </row>
    <row spans="1:12" r="20">
      <c t="s" s="4" r="A20">
        <v>100</v>
      </c>
      <c t="n" s="6" r="J20">
        <v>15424</v>
      </c>
      <c t="n" s="6" r="K20">
        <v>15413</v>
      </c>
      <c t="n" s="6" r="L20">
        <v>10507</v>
      </c>
    </row>
    <row spans="1:12" r="21">
      <c t="s" s="4" r="A21">
        <v>886</v>
      </c>
      <c t="n" s="6" r="L21">
        <v>2</v>
      </c>
    </row>
    <row spans="1:12" r="22">
      <c t="s" s="4" r="A22">
        <v>101</v>
      </c>
      <c t="n" s="6" r="J22">
        <v>15424</v>
      </c>
      <c t="n" s="6" r="K22">
        <v>15413</v>
      </c>
      <c t="n" s="6" r="L22">
        <v>28404</v>
      </c>
    </row>
    <row spans="1:12" r="23">
      <c t="s" s="4" r="A23">
        <v>102</v>
      </c>
      <c t="n" s="6" r="J23">
        <v>-15277</v>
      </c>
      <c t="n" s="6" r="K23">
        <v>-15337</v>
      </c>
      <c t="n" s="6" r="L23">
        <v>-28391</v>
      </c>
    </row>
    <row spans="1:12" r="24">
      <c t="s" s="4" r="A24">
        <v>705</v>
      </c>
      <c t="n" s="6" r="J24">
        <v>-5472</v>
      </c>
      <c t="n" s="6" r="K24">
        <v>-5287</v>
      </c>
      <c t="n" s="6" r="L24">
        <v>-9886</v>
      </c>
    </row>
    <row spans="1:12" r="25">
      <c t="s" s="4" r="A25">
        <v>887</v>
      </c>
      <c t="n" s="6" r="J25">
        <v>-9805</v>
      </c>
      <c t="n" s="6" r="K25">
        <v>-10050</v>
      </c>
      <c t="n" s="6" r="L25">
        <v>-18505</v>
      </c>
    </row>
    <row spans="1:12" r="26">
      <c t="s" s="4" r="A26">
        <v>888</v>
      </c>
      <c t="n" s="6" r="J26">
        <v>90862</v>
      </c>
      <c t="n" s="6" r="K26">
        <v>105379</v>
      </c>
      <c t="n" s="6" r="L26">
        <v>81971</v>
      </c>
    </row>
    <row spans="1:12" r="27">
      <c t="s" s="4" r="A27">
        <v>104</v>
      </c>
      <c t="n" s="7" r="J27">
        <v>81057</v>
      </c>
      <c t="n" s="7" r="K27">
        <v>95329</v>
      </c>
      <c t="n" s="7" r="L27">
        <v>6346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9</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151</v>
      </c>
    </row>
    <row spans="1:12" r="4">
      <c t="s" s="4" r="A4">
        <v>104</v>
      </c>
      <c t="n" s="7" r="B4">
        <v>17743</v>
      </c>
      <c t="n" s="7" r="C4">
        <v>18201</v>
      </c>
      <c t="n" s="7" r="D4">
        <v>19184</v>
      </c>
      <c t="n" s="7" r="E4">
        <v>25929</v>
      </c>
      <c t="n" s="7" r="F4">
        <v>19275</v>
      </c>
      <c t="n" s="7" r="G4">
        <v>31225</v>
      </c>
      <c t="n" s="7" r="H4">
        <v>16861</v>
      </c>
      <c t="n" s="7" r="I4">
        <v>27968</v>
      </c>
      <c t="n" s="7" r="J4">
        <v>81057</v>
      </c>
      <c t="n" s="7" r="K4">
        <v>95329</v>
      </c>
      <c t="n" s="7" r="L4">
        <v>63466</v>
      </c>
    </row>
    <row spans="1:12" r="5">
      <c t="s" s="3" r="A5">
        <v>890</v>
      </c>
    </row>
    <row spans="1:12" r="6">
      <c t="s" s="4" r="A6">
        <v>157</v>
      </c>
      <c t="n" s="6" r="L6">
        <v>17895</v>
      </c>
    </row>
    <row spans="1:12" r="7">
      <c t="s" s="4" r="A7">
        <v>161</v>
      </c>
      <c t="n" s="6" r="J7">
        <v>-4679</v>
      </c>
      <c t="n" s="6" r="K7">
        <v>29039</v>
      </c>
      <c t="n" s="6" r="L7">
        <v>31987</v>
      </c>
    </row>
    <row spans="1:12" r="8">
      <c t="s" s="4" r="A8">
        <v>162</v>
      </c>
      <c t="n" s="6" r="J8">
        <v>227624</v>
      </c>
      <c t="n" s="6" r="K8">
        <v>222492</v>
      </c>
      <c t="n" s="6" r="L8">
        <v>136875</v>
      </c>
    </row>
    <row spans="1:12" r="9">
      <c t="s" s="3" r="A9">
        <v>891</v>
      </c>
    </row>
    <row spans="1:12" r="10">
      <c t="s" s="4" r="A10">
        <v>165</v>
      </c>
      <c t="n" s="6" r="J10">
        <v>376522</v>
      </c>
      <c t="n" s="6" r="K10">
        <v>362136</v>
      </c>
      <c t="n" s="6" r="L10">
        <v>648335</v>
      </c>
    </row>
    <row spans="1:12" r="11">
      <c t="s" s="4" r="A11">
        <v>166</v>
      </c>
      <c t="n" s="6" r="J11">
        <v>-648059</v>
      </c>
      <c t="n" s="6" r="K11">
        <v>-864902</v>
      </c>
      <c t="n" s="6" r="L11">
        <v>-899930</v>
      </c>
    </row>
    <row spans="1:12" r="12">
      <c t="s" s="3" r="A12">
        <v>167</v>
      </c>
    </row>
    <row spans="1:12" r="13">
      <c t="s" s="4" r="A13">
        <v>165</v>
      </c>
      <c t="n" s="6" r="J13">
        <v>96405</v>
      </c>
      <c t="n" s="6" r="K13">
        <v>54900</v>
      </c>
      <c t="n" s="6" r="L13">
        <v>72113</v>
      </c>
    </row>
    <row spans="1:12" r="14">
      <c t="s" s="4" r="A14">
        <v>166</v>
      </c>
      <c t="n" s="6" r="J14">
        <v>-215405</v>
      </c>
      <c t="n" s="6" r="K14">
        <v>-83845</v>
      </c>
      <c t="n" s="6" r="L14">
        <v>-89288</v>
      </c>
    </row>
    <row spans="1:12" r="15">
      <c t="s" s="4" r="A15">
        <v>892</v>
      </c>
      <c t="n" s="6" r="J15">
        <v>-38468</v>
      </c>
      <c t="n" s="6" r="K15">
        <v>117740</v>
      </c>
      <c t="n" s="6" r="L15">
        <v>-142214</v>
      </c>
    </row>
    <row spans="1:12" r="16">
      <c t="s" s="4" r="A16">
        <v>171</v>
      </c>
      <c t="n" s="6" r="J16">
        <v>-249855</v>
      </c>
      <c t="n" s="6" r="K16">
        <v>-219470</v>
      </c>
      <c t="n" s="6" r="L16">
        <v>-229859</v>
      </c>
    </row>
    <row spans="1:12" r="17">
      <c t="s" s="3" r="A17">
        <v>172</v>
      </c>
    </row>
    <row spans="1:12" r="18">
      <c t="s" s="4" r="A18">
        <v>173</v>
      </c>
      <c t="n" s="6" r="L18">
        <v>263278</v>
      </c>
    </row>
    <row spans="1:12" r="19">
      <c t="s" s="4" r="A19">
        <v>174</v>
      </c>
      <c t="n" s="6" r="L19">
        <v>-132437</v>
      </c>
    </row>
    <row spans="1:12" r="20">
      <c t="s" s="4" r="A20">
        <v>175</v>
      </c>
      <c t="n" s="6" r="J20">
        <v>1352</v>
      </c>
      <c t="n" s="6" r="K20">
        <v>1067</v>
      </c>
      <c t="n" s="6" r="L20">
        <v>821</v>
      </c>
    </row>
    <row spans="1:12" r="21">
      <c t="s" s="4" r="A21">
        <v>176</v>
      </c>
      <c t="n" s="6" r="J21">
        <v>29</v>
      </c>
      <c t="n" s="6" r="K21">
        <v>153</v>
      </c>
      <c t="n" s="6" r="L21">
        <v>2495</v>
      </c>
    </row>
    <row spans="1:12" r="22">
      <c t="s" s="4" r="A22">
        <v>177</v>
      </c>
      <c t="n" s="6" r="J22">
        <v>1381</v>
      </c>
      <c t="n" s="6" r="K22">
        <v>1220</v>
      </c>
      <c t="n" s="6" r="L22">
        <v>134157</v>
      </c>
    </row>
    <row spans="1:12" r="23">
      <c t="s" s="4" r="A23">
        <v>178</v>
      </c>
      <c t="n" s="6" r="J23">
        <v>-20850</v>
      </c>
      <c t="n" s="6" r="K23">
        <v>4242</v>
      </c>
      <c t="n" s="6" r="L23">
        <v>41173</v>
      </c>
    </row>
    <row spans="1:12" r="24">
      <c t="s" s="4" r="A24">
        <v>179</v>
      </c>
      <c t="n" s="6" r="E24">
        <v>90751</v>
      </c>
      <c t="n" s="6" r="I24">
        <v>86509</v>
      </c>
      <c t="n" s="6" r="J24">
        <v>90751</v>
      </c>
      <c t="n" s="6" r="K24">
        <v>86509</v>
      </c>
      <c t="n" s="6" r="L24">
        <v>45336</v>
      </c>
    </row>
    <row spans="1:12" r="25">
      <c t="s" s="4" r="A25">
        <v>180</v>
      </c>
      <c t="n" s="6" r="B25">
        <v>69901</v>
      </c>
      <c t="n" s="6" r="F25">
        <v>90751</v>
      </c>
      <c t="n" s="6" r="J25">
        <v>69901</v>
      </c>
      <c t="n" s="6" r="K25">
        <v>90751</v>
      </c>
      <c t="n" s="6" r="L25">
        <v>86509</v>
      </c>
    </row>
    <row spans="1:12" r="26">
      <c t="s" s="4" r="A26">
        <v>458</v>
      </c>
    </row>
    <row spans="1:12" r="27">
      <c t="s" s="3" r="A27">
        <v>151</v>
      </c>
    </row>
    <row spans="1:12" r="28">
      <c t="s" s="4" r="A28">
        <v>104</v>
      </c>
      <c t="n" s="6" r="J28">
        <v>81057</v>
      </c>
      <c t="n" s="6" r="K28">
        <v>95329</v>
      </c>
      <c t="n" s="6" r="L28">
        <v>63466</v>
      </c>
    </row>
    <row spans="1:12" r="29">
      <c t="s" s="3" r="A29">
        <v>890</v>
      </c>
    </row>
    <row spans="1:12" r="30">
      <c t="s" s="4" r="A30">
        <v>888</v>
      </c>
      <c t="n" s="6" r="J30">
        <v>-90862</v>
      </c>
      <c t="n" s="6" r="K30">
        <v>-105379</v>
      </c>
      <c t="n" s="6" r="L30">
        <v>-81971</v>
      </c>
    </row>
    <row spans="1:12" r="31">
      <c t="s" s="4" r="A31">
        <v>157</v>
      </c>
      <c t="n" s="6" r="L31">
        <v>17895</v>
      </c>
    </row>
    <row spans="1:12" r="32">
      <c t="s" s="4" r="A32">
        <v>161</v>
      </c>
      <c t="n" s="6" r="J32">
        <v>3373</v>
      </c>
      <c t="n" s="6" r="K32">
        <v>9211</v>
      </c>
      <c t="n" s="6" r="L32">
        <v>2098</v>
      </c>
    </row>
    <row spans="1:12" r="33">
      <c t="s" s="4" r="A33">
        <v>162</v>
      </c>
      <c t="n" s="6" r="J33">
        <v>-6432</v>
      </c>
      <c t="n" s="6" r="K33">
        <v>-839</v>
      </c>
      <c t="n" s="6" r="L33">
        <v>1488</v>
      </c>
    </row>
    <row spans="1:12" r="34">
      <c t="s" s="3" r="A34">
        <v>891</v>
      </c>
    </row>
    <row spans="1:12" r="35">
      <c t="s" s="4" r="A35">
        <v>165</v>
      </c>
      <c t="n" s="6" r="J35">
        <v>1250</v>
      </c>
      <c t="n" s="6" r="K35">
        <v>3200</v>
      </c>
      <c t="n" s="6" r="L35">
        <v>8754</v>
      </c>
    </row>
    <row spans="1:12" r="36">
      <c t="s" s="4" r="A36">
        <v>166</v>
      </c>
      <c t="n" s="6" r="L36">
        <v>-1249</v>
      </c>
    </row>
    <row spans="1:12" r="37">
      <c t="s" s="3" r="A37">
        <v>167</v>
      </c>
    </row>
    <row spans="1:12" r="38">
      <c t="s" s="4" r="A38">
        <v>165</v>
      </c>
      <c t="n" s="6" r="J38">
        <v>0</v>
      </c>
      <c t="n" s="6" r="K38">
        <v>0</v>
      </c>
      <c t="n" s="6" r="L38">
        <v>0</v>
      </c>
    </row>
    <row spans="1:12" r="39">
      <c t="s" s="4" r="A39">
        <v>166</v>
      </c>
      <c t="n" s="6" r="J39">
        <v>0</v>
      </c>
      <c t="n" s="6" r="K39">
        <v>0</v>
      </c>
      <c t="n" s="6" r="L39">
        <v>0</v>
      </c>
    </row>
    <row spans="1:12" r="40">
      <c t="s" s="4" r="A40">
        <v>892</v>
      </c>
      <c t="n" s="6" r="J40">
        <v>3918</v>
      </c>
      <c t="n" s="6" r="K40">
        <v>-3424</v>
      </c>
      <c t="n" s="6" r="L40">
        <v>-89988</v>
      </c>
    </row>
    <row spans="1:12" r="41">
      <c t="s" s="4" r="A41">
        <v>171</v>
      </c>
      <c t="n" s="6" r="J41">
        <v>5168</v>
      </c>
      <c t="n" s="6" r="K41">
        <v>-224</v>
      </c>
      <c t="n" s="6" r="L41">
        <v>-82483</v>
      </c>
    </row>
    <row spans="1:12" r="42">
      <c t="s" s="3" r="A42">
        <v>172</v>
      </c>
    </row>
    <row spans="1:12" r="43">
      <c t="s" s="4" r="A43">
        <v>893</v>
      </c>
      <c t="n" s="6" r="L43">
        <v>-50000</v>
      </c>
    </row>
    <row spans="1:12" r="44">
      <c t="s" s="4" r="A44">
        <v>173</v>
      </c>
      <c t="n" s="6" r="L44">
        <v>263278</v>
      </c>
    </row>
    <row spans="1:12" r="45">
      <c t="s" s="4" r="A45">
        <v>174</v>
      </c>
      <c t="n" s="6" r="L45">
        <v>-132437</v>
      </c>
    </row>
    <row spans="1:12" r="46">
      <c t="s" s="4" r="A46">
        <v>175</v>
      </c>
      <c t="n" s="6" r="J46">
        <v>1352</v>
      </c>
      <c t="n" s="6" r="K46">
        <v>1067</v>
      </c>
      <c t="n" s="6" r="L46">
        <v>821</v>
      </c>
    </row>
    <row spans="1:12" r="47">
      <c t="s" s="4" r="A47">
        <v>176</v>
      </c>
      <c t="n" s="6" r="J47">
        <v>29</v>
      </c>
      <c t="n" s="6" r="K47">
        <v>153</v>
      </c>
      <c t="n" s="6" r="L47">
        <v>2495</v>
      </c>
    </row>
    <row spans="1:12" r="48">
      <c t="s" s="4" r="A48">
        <v>177</v>
      </c>
      <c t="n" s="6" r="J48">
        <v>1381</v>
      </c>
      <c t="n" s="6" r="K48">
        <v>1220</v>
      </c>
      <c t="n" s="6" r="L48">
        <v>84157</v>
      </c>
    </row>
    <row spans="1:12" r="49">
      <c t="s" s="4" r="A49">
        <v>178</v>
      </c>
      <c t="n" s="6" r="J49">
        <v>117</v>
      </c>
      <c t="n" s="6" r="K49">
        <v>157</v>
      </c>
      <c t="n" s="6" r="L49">
        <v>3162</v>
      </c>
    </row>
    <row spans="1:12" r="50">
      <c t="s" s="4" r="A50">
        <v>179</v>
      </c>
      <c t="n" s="7" r="E50">
        <v>6300</v>
      </c>
      <c t="n" s="7" r="I50">
        <v>6143</v>
      </c>
      <c t="n" s="6" r="J50">
        <v>6300</v>
      </c>
      <c t="n" s="6" r="K50">
        <v>6143</v>
      </c>
      <c t="n" s="6" r="L50">
        <v>2981</v>
      </c>
    </row>
    <row spans="1:12" r="51">
      <c t="s" s="4" r="A51">
        <v>180</v>
      </c>
      <c t="n" s="7" r="B51">
        <v>6417</v>
      </c>
      <c t="n" s="7" r="F51">
        <v>6300</v>
      </c>
      <c t="n" s="7" r="J51">
        <v>6417</v>
      </c>
      <c t="n" s="7" r="K51">
        <v>6300</v>
      </c>
      <c t="n" s="7" r="L51">
        <v>614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6"/>
  </cols>
  <sheetData>
    <row spans="1:2" r="1">
      <c t="s" s="1" r="A1">
        <v>185</v>
      </c>
      <c t="s" s="2" r="B1">
        <v>1</v>
      </c>
    </row>
    <row spans="1:2" r="2">
      <c t="s" s="2" r="B2">
        <v>2</v>
      </c>
    </row>
    <row spans="1:2" r="3">
      <c t="s" s="3" r="A3">
        <v>186</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s="1" r="A1">
        <v>894</v>
      </c>
      <c t="s" s="2" r="B1">
        <v>2</v>
      </c>
    </row>
    <row spans="1:2" r="2">
      <c t="s" s="3" r="A2">
        <v>884</v>
      </c>
    </row>
    <row spans="1:2" r="3">
      <c t="s" s="4" r="A3">
        <v>187</v>
      </c>
      <c t="s" s="4" r="B3">
        <v>188</v>
      </c>
    </row>
    <row spans="1:2" r="4">
      <c t="s" s="4" r="A4">
        <v>458</v>
      </c>
    </row>
    <row spans="1:2" r="5">
      <c t="s" s="3" r="A5">
        <v>884</v>
      </c>
    </row>
    <row spans="1:2" r="6">
      <c t="s" s="4" r="A6">
        <v>187</v>
      </c>
      <c t="s" s="4" r="B6">
        <v>18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spans="1:5" r="1">
      <c t="s" s="1" r="A1">
        <v>895</v>
      </c>
      <c t="s" s="2" r="C1">
        <v>1</v>
      </c>
    </row>
    <row spans="1:5" r="2">
      <c t="s" s="2" r="C2">
        <v>2</v>
      </c>
      <c t="s" s="2" r="D2">
        <v>32</v>
      </c>
      <c t="s" s="2" r="E2">
        <v>81</v>
      </c>
    </row>
    <row spans="1:5" r="3">
      <c t="s" s="3" r="A3">
        <v>896</v>
      </c>
    </row>
    <row spans="1:5" r="4">
      <c t="s" s="4" r="A4">
        <v>43</v>
      </c>
      <c t="n" s="7" r="C4">
        <v>91983</v>
      </c>
      <c t="n" s="7" r="D4">
        <v>79452</v>
      </c>
      <c t="n" s="7" r="E4">
        <v>67007</v>
      </c>
    </row>
    <row spans="1:5" r="5">
      <c t="s" s="4" r="A5">
        <v>897</v>
      </c>
      <c t="n" s="6" r="C5">
        <v>2202644</v>
      </c>
      <c t="n" s="6" r="D5">
        <v>2159634</v>
      </c>
      <c t="n" s="6" r="E5">
        <v>2045071</v>
      </c>
    </row>
    <row spans="1:5" r="6">
      <c t="s" s="4" r="A6">
        <v>52</v>
      </c>
      <c t="n" s="6" r="C6">
        <v>820676</v>
      </c>
      <c t="n" s="6" r="D6">
        <v>766167</v>
      </c>
      <c t="n" s="6" r="E6">
        <v>714606</v>
      </c>
    </row>
    <row spans="1:5" r="7">
      <c t="s" s="4" r="A7">
        <v>87</v>
      </c>
      <c t="n" s="6" r="C7">
        <v>984087</v>
      </c>
      <c t="n" s="6" r="D7">
        <v>935895</v>
      </c>
      <c t="n" s="6" r="E7">
        <v>841939</v>
      </c>
    </row>
    <row spans="1:5" r="8">
      <c t="s" s="4" r="A8">
        <v>88</v>
      </c>
      <c t="s" s="4" r="B8">
        <v>391</v>
      </c>
      <c t="n" s="6" r="C8">
        <v>68571</v>
      </c>
      <c t="n" s="6" r="D8">
        <v>64092</v>
      </c>
      <c t="n" s="6" r="E8">
        <v>56243</v>
      </c>
    </row>
    <row spans="1:5" r="9">
      <c t="s" s="4" r="A9">
        <v>898</v>
      </c>
      <c t="n" s="6" r="C9">
        <v>572598</v>
      </c>
      <c t="n" s="6" r="D9">
        <v>545229</v>
      </c>
      <c t="n" s="6" r="E9">
        <v>518961</v>
      </c>
    </row>
    <row spans="1:5" r="10">
      <c t="s" s="4" r="A10">
        <v>899</v>
      </c>
      <c t="s" s="4" r="B10">
        <v>442</v>
      </c>
      <c t="n" s="6" r="C10">
        <v>129977</v>
      </c>
      <c t="n" s="6" r="D10">
        <v>127695</v>
      </c>
      <c t="n" s="6" r="E10">
        <v>115842</v>
      </c>
    </row>
    <row spans="1:5" r="11">
      <c t="s" s="4" r="A11">
        <v>98</v>
      </c>
      <c t="s" s="4" r="B11">
        <v>900</v>
      </c>
      <c t="n" s="6" r="C11">
        <v>220643</v>
      </c>
      <c t="n" s="6" r="D11">
        <v>196825</v>
      </c>
      <c t="n" s="6" r="E11">
        <v>164434</v>
      </c>
    </row>
    <row spans="1:5" r="12">
      <c t="s" s="4" r="A12">
        <v>85</v>
      </c>
      <c t="n" s="6" r="C12">
        <v>1043860</v>
      </c>
      <c t="n" s="6" r="D12">
        <v>1000138</v>
      </c>
      <c t="n" s="6" r="E12">
        <v>887922</v>
      </c>
    </row>
    <row spans="1:5" r="13">
      <c t="s" s="4" r="A13">
        <v>901</v>
      </c>
    </row>
    <row spans="1:5" r="14">
      <c t="s" s="3" r="A14">
        <v>896</v>
      </c>
    </row>
    <row spans="1:5" r="15">
      <c t="s" s="4" r="A15">
        <v>43</v>
      </c>
      <c t="n" s="6" r="C15">
        <v>67144</v>
      </c>
      <c t="n" s="6" r="D15">
        <v>63200</v>
      </c>
      <c t="n" s="6" r="E15">
        <v>54984</v>
      </c>
    </row>
    <row spans="1:5" r="16">
      <c t="s" s="4" r="A16">
        <v>897</v>
      </c>
      <c t="n" s="6" r="C16">
        <v>1692886</v>
      </c>
      <c t="n" s="6" r="D16">
        <v>1645984</v>
      </c>
      <c t="n" s="6" r="E16">
        <v>1523175</v>
      </c>
    </row>
    <row spans="1:5" r="17">
      <c t="s" s="4" r="A17">
        <v>52</v>
      </c>
      <c t="n" s="6" r="C17">
        <v>607062</v>
      </c>
      <c t="n" s="6" r="D17">
        <v>579331</v>
      </c>
      <c t="n" s="6" r="E17">
        <v>536303</v>
      </c>
    </row>
    <row spans="1:5" r="18">
      <c t="s" s="4" r="A18">
        <v>87</v>
      </c>
      <c t="n" s="6" r="C18">
        <v>722749</v>
      </c>
      <c t="n" s="6" r="D18">
        <v>704574</v>
      </c>
      <c t="n" s="6" r="E18">
        <v>639338</v>
      </c>
    </row>
    <row spans="1:5" r="19">
      <c t="s" s="4" r="A19">
        <v>88</v>
      </c>
      <c t="s" s="4" r="B19">
        <v>391</v>
      </c>
      <c t="n" s="6" r="C19">
        <v>61863</v>
      </c>
      <c t="n" s="6" r="D19">
        <v>56714</v>
      </c>
      <c t="n" s="6" r="E19">
        <v>49083</v>
      </c>
    </row>
    <row spans="1:5" r="20">
      <c t="s" s="4" r="A20">
        <v>898</v>
      </c>
      <c t="n" s="6" r="C20">
        <v>451296</v>
      </c>
      <c t="n" s="6" r="D20">
        <v>434396</v>
      </c>
      <c t="n" s="6" r="E20">
        <v>415413</v>
      </c>
    </row>
    <row spans="1:5" r="21">
      <c t="s" s="4" r="A21">
        <v>899</v>
      </c>
      <c t="s" s="4" r="B21">
        <v>442</v>
      </c>
      <c t="n" s="6" r="C21">
        <v>88597</v>
      </c>
      <c t="n" s="6" r="D21">
        <v>85137</v>
      </c>
      <c t="n" s="6" r="E21">
        <v>81132</v>
      </c>
    </row>
    <row spans="1:5" r="22">
      <c t="s" s="4" r="A22">
        <v>98</v>
      </c>
      <c t="s" s="4" r="B22">
        <v>900</v>
      </c>
      <c t="n" s="6" r="C22">
        <v>153194</v>
      </c>
      <c t="n" s="6" r="D22">
        <v>138675</v>
      </c>
      <c t="n" s="6" r="E22">
        <v>119920</v>
      </c>
    </row>
    <row spans="1:5" r="23">
      <c t="s" s="4" r="A23">
        <v>85</v>
      </c>
      <c t="n" s="6" r="C23">
        <v>757117</v>
      </c>
      <c t="n" s="6" r="D23">
        <v>752773</v>
      </c>
      <c t="n" s="6" r="E23">
        <v>680008</v>
      </c>
    </row>
    <row spans="1:5" r="24">
      <c t="s" s="4" r="A24">
        <v>457</v>
      </c>
    </row>
    <row spans="1:5" r="25">
      <c t="s" s="3" r="A25">
        <v>896</v>
      </c>
    </row>
    <row spans="1:5" r="26">
      <c t="s" s="4" r="A26">
        <v>43</v>
      </c>
      <c t="n" s="6" r="C26">
        <v>24839</v>
      </c>
      <c t="n" s="6" r="D26">
        <v>16252</v>
      </c>
      <c t="n" s="6" r="E26">
        <v>12023</v>
      </c>
    </row>
    <row spans="1:5" r="27">
      <c t="s" s="4" r="A27">
        <v>897</v>
      </c>
      <c t="n" s="6" r="C27">
        <v>509758</v>
      </c>
      <c t="n" s="6" r="D27">
        <v>513650</v>
      </c>
      <c t="n" s="6" r="E27">
        <v>521896</v>
      </c>
    </row>
    <row spans="1:5" r="28">
      <c t="s" s="4" r="A28">
        <v>52</v>
      </c>
      <c t="n" s="6" r="C28">
        <v>213614</v>
      </c>
      <c t="n" s="6" r="D28">
        <v>186836</v>
      </c>
      <c t="n" s="6" r="E28">
        <v>178303</v>
      </c>
    </row>
    <row spans="1:5" r="29">
      <c t="s" s="4" r="A29">
        <v>87</v>
      </c>
      <c t="n" s="6" r="C29">
        <v>261338</v>
      </c>
      <c t="n" s="6" r="D29">
        <v>231321</v>
      </c>
      <c t="n" s="6" r="E29">
        <v>202601</v>
      </c>
    </row>
    <row spans="1:5" r="30">
      <c t="s" s="4" r="A30">
        <v>88</v>
      </c>
      <c t="s" s="4" r="B30">
        <v>391</v>
      </c>
      <c t="n" s="6" r="C30">
        <v>6708</v>
      </c>
      <c t="n" s="6" r="D30">
        <v>7378</v>
      </c>
      <c t="n" s="6" r="E30">
        <v>7160</v>
      </c>
    </row>
    <row spans="1:5" r="31">
      <c t="s" s="4" r="A31">
        <v>898</v>
      </c>
      <c t="n" s="6" r="C31">
        <v>121302</v>
      </c>
      <c t="n" s="6" r="D31">
        <v>110833</v>
      </c>
      <c t="n" s="6" r="E31">
        <v>103548</v>
      </c>
    </row>
    <row spans="1:5" r="32">
      <c t="s" s="4" r="A32">
        <v>899</v>
      </c>
      <c t="s" s="4" r="B32">
        <v>442</v>
      </c>
      <c t="n" s="6" r="C32">
        <v>41380</v>
      </c>
      <c t="n" s="6" r="D32">
        <v>42558</v>
      </c>
      <c t="n" s="6" r="E32">
        <v>34710</v>
      </c>
    </row>
    <row spans="1:5" r="33">
      <c t="s" s="4" r="A33">
        <v>98</v>
      </c>
      <c t="s" s="4" r="B33">
        <v>900</v>
      </c>
      <c t="n" s="6" r="C33">
        <v>67449</v>
      </c>
      <c t="n" s="6" r="D33">
        <v>58150</v>
      </c>
      <c t="n" s="6" r="E33">
        <v>44514</v>
      </c>
    </row>
    <row spans="1:5" r="34">
      <c t="s" s="4" r="A34">
        <v>85</v>
      </c>
      <c t="n" s="7" r="C34">
        <v>286743</v>
      </c>
      <c t="n" s="7" r="D34">
        <v>247365</v>
      </c>
      <c t="n" s="7" r="E34">
        <v>207914</v>
      </c>
    </row>
    <row spans="1:5" r="35">
      <c t="n" r="A35"/>
    </row>
    <row spans="1:5" r="36">
      <c t="s" s="4" r="A36">
        <v>391</v>
      </c>
      <c t="s" s="4" r="B36">
        <v>902</v>
      </c>
    </row>
    <row spans="1:5" r="37">
      <c t="s" s="4" r="A37">
        <v>442</v>
      </c>
      <c t="s" s="4" r="B37">
        <v>903</v>
      </c>
    </row>
    <row spans="1:5" r="38">
      <c t="s" s="4" r="A38">
        <v>900</v>
      </c>
      <c t="s" s="4" r="B38">
        <v>904</v>
      </c>
    </row>
  </sheetData>
  <mergeCells count="6">
    <mergeCell ref="A1:B2"/>
    <mergeCell ref="C1:E1"/>
    <mergeCell ref="A35:D35"/>
    <mergeCell ref="B36:D36"/>
    <mergeCell ref="B37:D37"/>
    <mergeCell ref="B38:D3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5</v>
      </c>
      <c t="s" s="2" r="B1">
        <v>370</v>
      </c>
      <c t="s" s="2" r="J1">
        <v>1</v>
      </c>
    </row>
    <row spans="1:12" r="2">
      <c t="s" s="2" r="B2">
        <v>2</v>
      </c>
      <c t="s" s="2" r="C2">
        <v>371</v>
      </c>
      <c t="s" s="2" r="D2">
        <v>4</v>
      </c>
      <c t="s" s="2" r="E2">
        <v>372</v>
      </c>
      <c t="s" s="2" r="F2">
        <v>32</v>
      </c>
      <c t="s" s="2" r="G2">
        <v>373</v>
      </c>
      <c t="s" s="2" r="H2">
        <v>374</v>
      </c>
      <c t="s" s="2" r="I2">
        <v>375</v>
      </c>
      <c t="s" s="2" r="J2">
        <v>2</v>
      </c>
      <c t="s" s="2" r="K2">
        <v>32</v>
      </c>
      <c t="s" s="2" r="L2">
        <v>81</v>
      </c>
    </row>
    <row spans="1:12" r="3">
      <c t="s" s="3" r="A3">
        <v>896</v>
      </c>
    </row>
    <row spans="1:12" r="4">
      <c t="s" s="4" r="A4">
        <v>906</v>
      </c>
      <c t="n" s="7" r="J4">
        <v>1223840</v>
      </c>
      <c t="n" s="7" r="K4">
        <v>1183120</v>
      </c>
      <c t="n" s="7" r="L4">
        <v>1121198</v>
      </c>
    </row>
    <row spans="1:12" r="5">
      <c t="s" s="4" r="A5">
        <v>907</v>
      </c>
      <c t="n" s="6" r="J5">
        <v>414906</v>
      </c>
      <c t="n" s="6" r="K5">
        <v>440656</v>
      </c>
      <c t="n" s="6" r="L5">
        <v>455985</v>
      </c>
    </row>
    <row spans="1:12" r="6">
      <c t="s" s="4" r="A6">
        <v>908</v>
      </c>
      <c t="n" s="6" r="J6">
        <v>175153</v>
      </c>
      <c t="n" s="6" r="K6">
        <v>193431</v>
      </c>
      <c t="n" s="6" r="L6">
        <v>176726</v>
      </c>
    </row>
    <row spans="1:12" r="7">
      <c t="s" s="4" r="A7">
        <v>87</v>
      </c>
      <c t="n" s="7" r="B7">
        <v>251545</v>
      </c>
      <c t="n" s="7" r="C7">
        <v>254082</v>
      </c>
      <c t="n" s="7" r="D7">
        <v>242328</v>
      </c>
      <c t="n" s="7" r="E7">
        <v>236132</v>
      </c>
      <c t="n" s="7" r="F7">
        <v>234172</v>
      </c>
      <c t="n" s="7" r="G7">
        <v>245367</v>
      </c>
      <c t="n" s="7" r="H7">
        <v>231084</v>
      </c>
      <c t="n" s="7" r="I7">
        <v>225272</v>
      </c>
      <c t="n" s="6" r="J7">
        <v>984087</v>
      </c>
      <c t="n" s="6" r="K7">
        <v>935895</v>
      </c>
      <c t="n" s="6" r="L7">
        <v>841939</v>
      </c>
    </row>
    <row spans="1:12" r="8">
      <c t="s" s="4" r="A8">
        <v>909</v>
      </c>
    </row>
    <row spans="1:12" r="9">
      <c t="s" s="3" r="A9">
        <v>896</v>
      </c>
    </row>
    <row spans="1:12" r="10">
      <c t="s" s="4" r="A10">
        <v>906</v>
      </c>
      <c t="n" s="6" r="J10">
        <v>1277728</v>
      </c>
      <c t="n" s="6" r="K10">
        <v>1232012</v>
      </c>
      <c t="n" s="6" r="L10">
        <v>1177483</v>
      </c>
    </row>
    <row spans="1:12" r="11">
      <c t="s" s="4" r="A11">
        <v>907</v>
      </c>
      <c t="n" s="6" r="J11">
        <v>409642</v>
      </c>
      <c t="n" s="6" r="K11">
        <v>432215</v>
      </c>
      <c t="n" s="6" r="L11">
        <v>482595</v>
      </c>
    </row>
    <row spans="1:12" r="12">
      <c t="s" s="4" r="A12">
        <v>908</v>
      </c>
      <c t="n" s="6" r="J12">
        <v>175774</v>
      </c>
      <c t="n" s="6" r="K12">
        <v>200341</v>
      </c>
      <c t="n" s="6" r="L12">
        <v>193034</v>
      </c>
    </row>
    <row spans="1:12" r="13">
      <c t="s" s="4" r="A13">
        <v>87</v>
      </c>
      <c t="n" s="7" r="J13">
        <v>1043860</v>
      </c>
      <c t="n" s="7" r="K13">
        <v>1000138</v>
      </c>
      <c t="n" s="7" r="L13">
        <v>887922</v>
      </c>
    </row>
    <row spans="1:12" r="14">
      <c t="s" s="4" r="A14">
        <v>910</v>
      </c>
      <c t="s" s="4" r="J14">
        <v>911</v>
      </c>
      <c t="s" s="4" r="K14">
        <v>912</v>
      </c>
      <c t="s" s="4" r="L14">
        <v>41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913</v>
      </c>
      <c t="s" s="2" r="B1">
        <v>1</v>
      </c>
    </row>
    <row spans="1:4" r="2">
      <c t="s" s="2" r="B2">
        <v>2</v>
      </c>
      <c t="s" s="2" r="C2">
        <v>32</v>
      </c>
      <c t="s" s="2" r="D2">
        <v>81</v>
      </c>
    </row>
    <row spans="1:4" r="3">
      <c t="s" s="4" r="A3">
        <v>914</v>
      </c>
    </row>
    <row spans="1:4" r="4">
      <c t="s" s="3" r="A4">
        <v>915</v>
      </c>
    </row>
    <row spans="1:4" r="5">
      <c t="s" s="4" r="A5">
        <v>916</v>
      </c>
      <c t="n" s="7" r="B5">
        <v>11332</v>
      </c>
      <c t="n" s="7" r="C5">
        <v>11332</v>
      </c>
      <c t="n" s="7" r="D5">
        <v>11520</v>
      </c>
    </row>
    <row spans="1:4" r="6">
      <c t="s" s="4" r="A6">
        <v>917</v>
      </c>
      <c t="n" s="6" r="B6">
        <v>-4411</v>
      </c>
      <c t="n" s="6" r="D6">
        <v>-188</v>
      </c>
    </row>
    <row spans="1:4" r="7">
      <c t="s" s="4" r="A7">
        <v>918</v>
      </c>
      <c t="n" s="6" r="B7">
        <v>0</v>
      </c>
      <c t="n" s="6" r="C7">
        <v>0</v>
      </c>
      <c t="n" s="6" r="D7">
        <v>0</v>
      </c>
    </row>
    <row spans="1:4" r="8">
      <c t="s" s="4" r="A8">
        <v>919</v>
      </c>
      <c t="n" s="6" r="B8">
        <v>0</v>
      </c>
      <c t="n" s="6" r="C8">
        <v>0</v>
      </c>
      <c t="n" s="6" r="D8">
        <v>0</v>
      </c>
    </row>
    <row spans="1:4" r="9">
      <c t="s" s="4" r="A9">
        <v>920</v>
      </c>
      <c t="n" s="6" r="B9">
        <v>6921</v>
      </c>
      <c t="n" s="6" r="C9">
        <v>11332</v>
      </c>
      <c t="n" s="6" r="D9">
        <v>11332</v>
      </c>
    </row>
    <row spans="1:4" r="10">
      <c t="s" s="4" r="A10">
        <v>921</v>
      </c>
    </row>
    <row spans="1:4" r="11">
      <c t="s" s="3" r="A11">
        <v>915</v>
      </c>
    </row>
    <row spans="1:4" r="12">
      <c t="s" s="4" r="A12">
        <v>916</v>
      </c>
      <c t="n" s="6" r="B12">
        <v>776</v>
      </c>
      <c t="n" s="6" r="C12">
        <v>554</v>
      </c>
      <c t="n" s="6" r="D12">
        <v>499</v>
      </c>
    </row>
    <row spans="1:4" r="13">
      <c t="s" s="4" r="A13">
        <v>917</v>
      </c>
      <c t="n" s="6" r="B13">
        <v>-55</v>
      </c>
      <c t="n" s="6" r="C13">
        <v>222</v>
      </c>
      <c t="n" s="6" r="D13">
        <v>55</v>
      </c>
    </row>
    <row spans="1:4" r="14">
      <c t="s" s="4" r="A14">
        <v>918</v>
      </c>
      <c t="n" s="6" r="B14">
        <v>0</v>
      </c>
      <c t="n" s="6" r="C14">
        <v>0</v>
      </c>
      <c t="n" s="6" r="D14">
        <v>0</v>
      </c>
    </row>
    <row spans="1:4" r="15">
      <c t="s" s="4" r="A15">
        <v>919</v>
      </c>
      <c t="n" s="6" r="B15">
        <v>0</v>
      </c>
      <c t="n" s="6" r="C15">
        <v>0</v>
      </c>
      <c t="n" s="6" r="D15">
        <v>0</v>
      </c>
    </row>
    <row spans="1:4" r="16">
      <c t="s" s="4" r="A16">
        <v>920</v>
      </c>
      <c t="n" s="7" r="B16">
        <v>721</v>
      </c>
      <c t="n" s="7" r="C16">
        <v>776</v>
      </c>
      <c t="n" s="7" r="D16">
        <v>5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22</v>
      </c>
      <c t="s" s="2" r="C1">
        <v>1</v>
      </c>
    </row>
    <row spans="1:5" r="2">
      <c t="s" s="2" r="C2">
        <v>2</v>
      </c>
      <c t="s" s="2" r="D2">
        <v>32</v>
      </c>
      <c t="s" s="2" r="E2">
        <v>81</v>
      </c>
    </row>
    <row spans="1:5" r="3">
      <c t="s" s="3" r="A3">
        <v>252</v>
      </c>
    </row>
    <row spans="1:5" r="4">
      <c t="s" s="4" r="A4">
        <v>43</v>
      </c>
      <c t="n" s="7" r="C4">
        <v>91983</v>
      </c>
      <c t="n" s="7" r="D4">
        <v>79452</v>
      </c>
      <c t="n" s="7" r="E4">
        <v>67007</v>
      </c>
    </row>
    <row spans="1:5" r="5">
      <c t="s" s="4" r="A5">
        <v>897</v>
      </c>
      <c t="n" s="6" r="C5">
        <v>2202644</v>
      </c>
      <c t="n" s="6" r="D5">
        <v>2159634</v>
      </c>
      <c t="n" s="6" r="E5">
        <v>2045071</v>
      </c>
    </row>
    <row spans="1:5" r="6">
      <c t="s" s="4" r="A6">
        <v>52</v>
      </c>
      <c t="n" s="6" r="C6">
        <v>820676</v>
      </c>
      <c t="n" s="6" r="D6">
        <v>766167</v>
      </c>
      <c t="n" s="6" r="E6">
        <v>714606</v>
      </c>
    </row>
    <row spans="1:5" r="7">
      <c t="s" s="4" r="A7">
        <v>87</v>
      </c>
      <c t="n" s="6" r="C7">
        <v>984087</v>
      </c>
      <c t="n" s="6" r="D7">
        <v>935895</v>
      </c>
      <c t="n" s="6" r="E7">
        <v>841939</v>
      </c>
    </row>
    <row spans="1:5" r="8">
      <c t="s" s="4" r="A8">
        <v>88</v>
      </c>
      <c t="s" s="4" r="B8">
        <v>391</v>
      </c>
      <c t="n" s="6" r="C8">
        <v>68571</v>
      </c>
      <c t="n" s="6" r="D8">
        <v>64092</v>
      </c>
      <c t="n" s="6" r="E8">
        <v>56243</v>
      </c>
    </row>
    <row spans="1:5" r="9">
      <c t="s" s="4" r="A9">
        <v>923</v>
      </c>
      <c t="n" s="6" r="C9">
        <v>637267</v>
      </c>
      <c t="n" s="6" r="D9">
        <v>601041</v>
      </c>
      <c t="n" s="6" r="E9">
        <v>520227</v>
      </c>
    </row>
    <row spans="1:5" r="10">
      <c t="s" s="4" r="A10">
        <v>924</v>
      </c>
      <c t="n" s="6" r="C10">
        <v>-64669</v>
      </c>
      <c t="n" s="6" r="D10">
        <v>-55812</v>
      </c>
      <c t="n" s="6" r="E10">
        <v>-1266</v>
      </c>
    </row>
    <row spans="1:5" r="11">
      <c t="s" s="4" r="A11">
        <v>899</v>
      </c>
      <c t="s" s="4" r="B11">
        <v>442</v>
      </c>
      <c t="n" s="6" r="C11">
        <v>129977</v>
      </c>
      <c t="n" s="6" r="D11">
        <v>127695</v>
      </c>
      <c t="n" s="6" r="E11">
        <v>115842</v>
      </c>
    </row>
    <row spans="1:5" r="12">
      <c t="s" s="4" r="A12">
        <v>98</v>
      </c>
      <c t="s" s="4" r="B12">
        <v>391</v>
      </c>
      <c t="n" s="6" r="C12">
        <v>220643</v>
      </c>
      <c t="n" s="6" r="D12">
        <v>196825</v>
      </c>
      <c t="n" s="6" r="E12">
        <v>164434</v>
      </c>
    </row>
    <row spans="1:5" r="13">
      <c t="s" s="4" r="A13">
        <v>85</v>
      </c>
      <c t="n" s="7" r="C13">
        <v>1043860</v>
      </c>
      <c t="n" s="7" r="D13">
        <v>1000138</v>
      </c>
      <c t="n" s="7" r="E13">
        <v>887922</v>
      </c>
    </row>
    <row spans="1:5" r="14">
      <c t="n" r="A14"/>
    </row>
    <row spans="1:5" r="15">
      <c t="s" s="4" r="A15">
        <v>391</v>
      </c>
      <c t="s" s="4" r="B15">
        <v>904</v>
      </c>
    </row>
    <row spans="1:5" r="16">
      <c t="s" s="4" r="A16">
        <v>442</v>
      </c>
      <c t="s" s="4" r="B16">
        <v>903</v>
      </c>
    </row>
  </sheetData>
  <mergeCells count="5">
    <mergeCell ref="A1:B2"/>
    <mergeCell ref="C1:E1"/>
    <mergeCell ref="A14:D14"/>
    <mergeCell ref="B15:D15"/>
    <mergeCell ref="B16:D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tock</vt:lpstr>
      <vt:lpstr>Consolidated Statements of Cash</vt:lpstr>
      <vt:lpstr>Consolidated Statements of Cas9</vt:lpstr>
      <vt:lpstr>Organization and Summary of Sig</vt:lpstr>
      <vt:lpstr>Segment Information</vt:lpstr>
      <vt:lpstr>Investments</vt:lpstr>
      <vt:lpstr>Fair Value Measurement</vt:lpstr>
      <vt:lpstr>Reserves for Losses and LAE</vt:lpstr>
      <vt:lpstr>Ceded Reinsurance</vt:lpstr>
      <vt:lpstr>Debt</vt:lpstr>
      <vt:lpstr>Commitments and Contingencies</vt:lpstr>
      <vt:lpstr>Income Taxes</vt:lpstr>
      <vt:lpstr>Stockholders Equity</vt:lpstr>
      <vt:lpstr>Earnings Per Share</vt:lpstr>
      <vt:lpstr>Statutory Financial Information</vt:lpstr>
      <vt:lpstr>Stock-Based Compensation</vt:lpstr>
      <vt:lpstr>Retirement Plans</vt:lpstr>
      <vt:lpstr>Quarterly Financial Data (Unaud</vt:lpstr>
      <vt:lpstr>Summary of Consolidated Investm</vt:lpstr>
      <vt:lpstr>Condensed Financial Information</vt:lpstr>
      <vt:lpstr>Supplementary Insurance Informa</vt:lpstr>
      <vt:lpstr>Reinsurance - Written Premium</vt:lpstr>
      <vt:lpstr>Valuation and Qualifying Accoun</vt:lpstr>
      <vt:lpstr>Supplementary Information Conce</vt:lpstr>
      <vt:lpstr>Organization &amp; Summary of Signi</vt:lpstr>
      <vt:lpstr>Segment Information (Tables)</vt:lpstr>
      <vt:lpstr>Investments (Tables)</vt:lpstr>
      <vt:lpstr>Fair Value Measurement (Tables)</vt:lpstr>
      <vt:lpstr>Reserves for Losses and LAE (Ta</vt:lpstr>
      <vt:lpstr>Ceded Reinsurance (Tables)</vt:lpstr>
      <vt:lpstr>Commitments and Contingencies (</vt:lpstr>
      <vt:lpstr>Income Taxes (Tables)</vt:lpstr>
      <vt:lpstr>Stockholders Equity (Tables)</vt:lpstr>
      <vt:lpstr>Earnings Per Share (Tables)</vt:lpstr>
      <vt:lpstr>Statutory Financial Informati41</vt:lpstr>
      <vt:lpstr>Stock-Based Compensation (Table</vt:lpstr>
      <vt:lpstr>Quarterly Financial Data (Una43</vt:lpstr>
      <vt:lpstr>Organization and Summary of S44</vt:lpstr>
      <vt:lpstr>Segment Information - Additiona</vt:lpstr>
      <vt:lpstr>Financial Data by Segment (Deta</vt:lpstr>
      <vt:lpstr>Additional Financial Data by Se</vt:lpstr>
      <vt:lpstr>Identifiable Assets by Legal En</vt:lpstr>
      <vt:lpstr>Investments Including OTTI Secu</vt:lpstr>
      <vt:lpstr>Investments - Additional Inform</vt:lpstr>
      <vt:lpstr>Scheduled Maturity Dates for Fi</vt:lpstr>
      <vt:lpstr>Summary of Aggregate Fair Value</vt:lpstr>
      <vt:lpstr>Summary of Cumulative Amounts R</vt:lpstr>
      <vt:lpstr>Net Investment Income (Detail)</vt:lpstr>
      <vt:lpstr>Realized Gains and Losses, Excl</vt:lpstr>
      <vt:lpstr>Fair Value Measurement - Additi</vt:lpstr>
      <vt:lpstr>Fixed Maturities and Equity Sec</vt:lpstr>
      <vt:lpstr>Summary of Activity in Reserve </vt:lpstr>
      <vt:lpstr>Reporting and Operating Segment</vt:lpstr>
      <vt:lpstr>Reserves for Losses and LAE - A</vt:lpstr>
      <vt:lpstr>Ceded Reinsurance - Additional </vt:lpstr>
      <vt:lpstr>Lists of 10 Largest Reinsurers </vt:lpstr>
      <vt:lpstr>Lists of 10 Largest Reinsurer63</vt:lpstr>
      <vt:lpstr>Summary of Components of Net Wr</vt:lpstr>
      <vt:lpstr>Summary of Components of Net Ea</vt:lpstr>
      <vt:lpstr>Summary of Components of Net Lo</vt:lpstr>
      <vt:lpstr>Debt - Additional Information (</vt:lpstr>
      <vt:lpstr>Commitments, Contingencies &amp; Gu</vt:lpstr>
      <vt:lpstr>Future Minimum Annual Rental Co</vt:lpstr>
      <vt:lpstr>Income Taxes - Additional Infor</vt:lpstr>
      <vt:lpstr>Components of Current and Defer</vt:lpstr>
      <vt:lpstr>Reconciliation of Total Income </vt:lpstr>
      <vt:lpstr>Tax Effects of Temporary Differ</vt:lpstr>
      <vt:lpstr>Stockholders Equity - Additiona</vt:lpstr>
      <vt:lpstr>Changes in Issued and Outstandi</vt:lpstr>
      <vt:lpstr>Amount and Nature of Net Assets</vt:lpstr>
      <vt:lpstr>Amount and Nature of Net Asse77</vt:lpstr>
      <vt:lpstr>Reconciliation of Basic and Dil</vt:lpstr>
      <vt:lpstr>Summary of Statutory Net Income</vt:lpstr>
      <vt:lpstr>Stock-Based Compensation - Addi</vt:lpstr>
      <vt:lpstr>Unvested Restricted Stock Units</vt:lpstr>
      <vt:lpstr>Stock Options Outstanding (Deta</vt:lpstr>
      <vt:lpstr>Retirement Plans - Additional I</vt:lpstr>
      <vt:lpstr>Summary of Quarterly Financial </vt:lpstr>
      <vt:lpstr>Summary of Consolidated Inves85</vt:lpstr>
      <vt:lpstr>Condensed Financial Informati86</vt:lpstr>
      <vt:lpstr>Condensed Financial Informati87</vt:lpstr>
      <vt:lpstr>Condensed Financial Informati88</vt:lpstr>
      <vt:lpstr>Condensed Financial Informati89</vt:lpstr>
      <vt:lpstr>Condensed Financial Informati90</vt:lpstr>
      <vt:lpstr>Supplementary Insurance Infor91</vt:lpstr>
      <vt:lpstr>Reinsurance Written Premium (De</vt:lpstr>
      <vt:lpstr>Valuation and Qualifying Acco93</vt:lpstr>
      <vt:lpstr>Supplementary Information Con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03:27Z</dcterms:created>
  <dcterms:modified xmlns:dcterms="http://purl.org/dc/terms/" xmlns:xsi="http://www.w3.org/2001/XMLSchema-instance" xsi:type="dcterms:W3CDTF">2016-02-12T16:03:27Z</dcterms:modified>
  <dc:title xmlns:dc="http://purl.org/dc/elements/1.1/">Untitled</dc:title>
  <dc:description xmlns:dc="http://purl.org/dc/elements/1.1/"/>
  <dc:subject xmlns:dc="http://purl.org/dc/elements/1.1/"/>
  <cp:keywords/>
  <cp:category/>
</cp:coreProperties>
</file>